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Loss "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Significant accounting policies" sheetId="6" state="visible" r:id="rId6"/>
    <sheet xmlns:r="http://schemas.openxmlformats.org/officeDocument/2006/relationships" name="Financial risk management" sheetId="7" state="visible" r:id="rId7"/>
    <sheet xmlns:r="http://schemas.openxmlformats.org/officeDocument/2006/relationships" name="Common control transaction" sheetId="8" state="visible" r:id="rId8"/>
    <sheet xmlns:r="http://schemas.openxmlformats.org/officeDocument/2006/relationships" name="Revenue" sheetId="9" state="visible" r:id="rId9"/>
    <sheet xmlns:r="http://schemas.openxmlformats.org/officeDocument/2006/relationships" name="Depreciation and amortization b" sheetId="10" state="visible" r:id="rId10"/>
    <sheet xmlns:r="http://schemas.openxmlformats.org/officeDocument/2006/relationships" name="Employee benefits" sheetId="11" state="visible" r:id="rId11"/>
    <sheet xmlns:r="http://schemas.openxmlformats.org/officeDocument/2006/relationships" name="Share-based payment" sheetId="12" state="visible" r:id="rId12"/>
    <sheet xmlns:r="http://schemas.openxmlformats.org/officeDocument/2006/relationships" name="Other operating income and expe" sheetId="13" state="visible" r:id="rId13"/>
    <sheet xmlns:r="http://schemas.openxmlformats.org/officeDocument/2006/relationships" name="Finance income and expense" sheetId="14" state="visible" r:id="rId14"/>
    <sheet xmlns:r="http://schemas.openxmlformats.org/officeDocument/2006/relationships" name="Leases" sheetId="15" state="visible" r:id="rId15"/>
    <sheet xmlns:r="http://schemas.openxmlformats.org/officeDocument/2006/relationships" name="Income tax expense" sheetId="16" state="visible" r:id="rId16"/>
    <sheet xmlns:r="http://schemas.openxmlformats.org/officeDocument/2006/relationships" name="Net loss per share" sheetId="17" state="visible" r:id="rId17"/>
    <sheet xmlns:r="http://schemas.openxmlformats.org/officeDocument/2006/relationships" name="Intangible assets and goodwill" sheetId="18" state="visible" r:id="rId18"/>
    <sheet xmlns:r="http://schemas.openxmlformats.org/officeDocument/2006/relationships" name="Property, plant and equipment" sheetId="19" state="visible" r:id="rId19"/>
    <sheet xmlns:r="http://schemas.openxmlformats.org/officeDocument/2006/relationships" name="Financial instruments" sheetId="20" state="visible" r:id="rId20"/>
    <sheet xmlns:r="http://schemas.openxmlformats.org/officeDocument/2006/relationships" name="Reverse recapitalization" sheetId="21" state="visible" r:id="rId21"/>
    <sheet xmlns:r="http://schemas.openxmlformats.org/officeDocument/2006/relationships" name="Trade receivables" sheetId="22" state="visible" r:id="rId22"/>
    <sheet xmlns:r="http://schemas.openxmlformats.org/officeDocument/2006/relationships" name="Inventories" sheetId="23" state="visible" r:id="rId23"/>
    <sheet xmlns:r="http://schemas.openxmlformats.org/officeDocument/2006/relationships" name="Other current assets" sheetId="24" state="visible" r:id="rId24"/>
    <sheet xmlns:r="http://schemas.openxmlformats.org/officeDocument/2006/relationships" name="Equity" sheetId="25" state="visible" r:id="rId25"/>
    <sheet xmlns:r="http://schemas.openxmlformats.org/officeDocument/2006/relationships" name="Current and non-current provisi" sheetId="26" state="visible" r:id="rId26"/>
    <sheet xmlns:r="http://schemas.openxmlformats.org/officeDocument/2006/relationships" name="Other current liabilities" sheetId="27" state="visible" r:id="rId27"/>
    <sheet xmlns:r="http://schemas.openxmlformats.org/officeDocument/2006/relationships" name="Liabilities to credit instituti" sheetId="28" state="visible" r:id="rId28"/>
    <sheet xmlns:r="http://schemas.openxmlformats.org/officeDocument/2006/relationships" name="Supplemental cash flow informat" sheetId="29" state="visible" r:id="rId29"/>
    <sheet xmlns:r="http://schemas.openxmlformats.org/officeDocument/2006/relationships" name="Related party transactions" sheetId="30" state="visible" r:id="rId30"/>
    <sheet xmlns:r="http://schemas.openxmlformats.org/officeDocument/2006/relationships" name="Assets held for sale"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Financial risk management (Tabl" sheetId="36" state="visible" r:id="rId36"/>
    <sheet xmlns:r="http://schemas.openxmlformats.org/officeDocument/2006/relationships" name="Revenue (Tables)" sheetId="37" state="visible" r:id="rId37"/>
    <sheet xmlns:r="http://schemas.openxmlformats.org/officeDocument/2006/relationships" name="Depreciation and amortization_2" sheetId="38" state="visible" r:id="rId38"/>
    <sheet xmlns:r="http://schemas.openxmlformats.org/officeDocument/2006/relationships" name="Employee benefits (Tables)" sheetId="39" state="visible" r:id="rId39"/>
    <sheet xmlns:r="http://schemas.openxmlformats.org/officeDocument/2006/relationships" name="Share-based payment (Tables)" sheetId="40" state="visible" r:id="rId40"/>
    <sheet xmlns:r="http://schemas.openxmlformats.org/officeDocument/2006/relationships" name="Other operating income and ex_2" sheetId="41" state="visible" r:id="rId41"/>
    <sheet xmlns:r="http://schemas.openxmlformats.org/officeDocument/2006/relationships" name="Finance income and expense (Tab" sheetId="42" state="visible" r:id="rId42"/>
    <sheet xmlns:r="http://schemas.openxmlformats.org/officeDocument/2006/relationships" name="Leases (Tables)" sheetId="43" state="visible" r:id="rId43"/>
    <sheet xmlns:r="http://schemas.openxmlformats.org/officeDocument/2006/relationships" name="Income tax expense (Tables)" sheetId="44" state="visible" r:id="rId44"/>
    <sheet xmlns:r="http://schemas.openxmlformats.org/officeDocument/2006/relationships" name="Net loss per share (Tables)" sheetId="45" state="visible" r:id="rId45"/>
    <sheet xmlns:r="http://schemas.openxmlformats.org/officeDocument/2006/relationships" name="Intangible assets and goodwill " sheetId="46" state="visible" r:id="rId46"/>
    <sheet xmlns:r="http://schemas.openxmlformats.org/officeDocument/2006/relationships" name="Property, plant and equipment (" sheetId="47" state="visible" r:id="rId47"/>
    <sheet xmlns:r="http://schemas.openxmlformats.org/officeDocument/2006/relationships" name="Financial instruments (Tables)" sheetId="48" state="visible" r:id="rId48"/>
    <sheet xmlns:r="http://schemas.openxmlformats.org/officeDocument/2006/relationships" name="Reverse recapitalization (Table" sheetId="49" state="visible" r:id="rId49"/>
    <sheet xmlns:r="http://schemas.openxmlformats.org/officeDocument/2006/relationships" name="Trade receivables (Tables)" sheetId="50" state="visible" r:id="rId50"/>
    <sheet xmlns:r="http://schemas.openxmlformats.org/officeDocument/2006/relationships" name="Inventories (Tables)" sheetId="51" state="visible" r:id="rId51"/>
    <sheet xmlns:r="http://schemas.openxmlformats.org/officeDocument/2006/relationships" name="Other current assets (Tables)" sheetId="52" state="visible" r:id="rId52"/>
    <sheet xmlns:r="http://schemas.openxmlformats.org/officeDocument/2006/relationships" name="Equity (Tables)" sheetId="53" state="visible" r:id="rId53"/>
    <sheet xmlns:r="http://schemas.openxmlformats.org/officeDocument/2006/relationships" name="Current and non-current provi_2" sheetId="54" state="visible" r:id="rId54"/>
    <sheet xmlns:r="http://schemas.openxmlformats.org/officeDocument/2006/relationships" name="Other current liabilities (Tabl" sheetId="55" state="visible" r:id="rId55"/>
    <sheet xmlns:r="http://schemas.openxmlformats.org/officeDocument/2006/relationships" name="Liabilities to credit institu_2" sheetId="56" state="visible" r:id="rId56"/>
    <sheet xmlns:r="http://schemas.openxmlformats.org/officeDocument/2006/relationships" name="Supplemental cash flow inform_2" sheetId="57" state="visible" r:id="rId57"/>
    <sheet xmlns:r="http://schemas.openxmlformats.org/officeDocument/2006/relationships" name="Related party transactions (Tab" sheetId="58" state="visible" r:id="rId58"/>
    <sheet xmlns:r="http://schemas.openxmlformats.org/officeDocument/2006/relationships" name="Assets held for sale (Table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Financial risk management - Nar" sheetId="63" state="visible" r:id="rId63"/>
    <sheet xmlns:r="http://schemas.openxmlformats.org/officeDocument/2006/relationships" name="Financial risk management - Sum" sheetId="64" state="visible" r:id="rId64"/>
    <sheet xmlns:r="http://schemas.openxmlformats.org/officeDocument/2006/relationships" name="Financial risk management - S_2" sheetId="65" state="visible" r:id="rId65"/>
    <sheet xmlns:r="http://schemas.openxmlformats.org/officeDocument/2006/relationships" name="Financial risk management - S_3" sheetId="66" state="visible" r:id="rId66"/>
    <sheet xmlns:r="http://schemas.openxmlformats.org/officeDocument/2006/relationships" name="Common control transaction (Det" sheetId="67" state="visible" r:id="rId67"/>
    <sheet xmlns:r="http://schemas.openxmlformats.org/officeDocument/2006/relationships" name="Revenue - Narrative (Details)" sheetId="68" state="visible" r:id="rId68"/>
    <sheet xmlns:r="http://schemas.openxmlformats.org/officeDocument/2006/relationships" name="Revenue - Schedule of Revenue D" sheetId="69" state="visible" r:id="rId69"/>
    <sheet xmlns:r="http://schemas.openxmlformats.org/officeDocument/2006/relationships" name="Revenue - Schedule of Contract " sheetId="70" state="visible" r:id="rId70"/>
    <sheet xmlns:r="http://schemas.openxmlformats.org/officeDocument/2006/relationships" name="Depreciation and amortization_3" sheetId="71" state="visible" r:id="rId71"/>
    <sheet xmlns:r="http://schemas.openxmlformats.org/officeDocument/2006/relationships" name="Employee benefits - Schedule Of" sheetId="72" state="visible" r:id="rId72"/>
    <sheet xmlns:r="http://schemas.openxmlformats.org/officeDocument/2006/relationships" name="Employee benefits - Narrative (" sheetId="73" state="visible" r:id="rId73"/>
    <sheet xmlns:r="http://schemas.openxmlformats.org/officeDocument/2006/relationships" name="Share-based payment - Share Act" sheetId="74" state="visible" r:id="rId74"/>
    <sheet xmlns:r="http://schemas.openxmlformats.org/officeDocument/2006/relationships" name="Share-based payment - Schedule " sheetId="75" state="visible" r:id="rId75"/>
    <sheet xmlns:r="http://schemas.openxmlformats.org/officeDocument/2006/relationships" name="Share-based payment - Narrative" sheetId="76" state="visible" r:id="rId76"/>
    <sheet xmlns:r="http://schemas.openxmlformats.org/officeDocument/2006/relationships" name="Other operating income and ex_3" sheetId="77" state="visible" r:id="rId77"/>
    <sheet xmlns:r="http://schemas.openxmlformats.org/officeDocument/2006/relationships" name="Finance income and expense (Det" sheetId="78" state="visible" r:id="rId78"/>
    <sheet xmlns:r="http://schemas.openxmlformats.org/officeDocument/2006/relationships" name="Leases - Narrative (Details)" sheetId="79" state="visible" r:id="rId79"/>
    <sheet xmlns:r="http://schemas.openxmlformats.org/officeDocument/2006/relationships" name="Leases - Summary of Change in R" sheetId="80" state="visible" r:id="rId80"/>
    <sheet xmlns:r="http://schemas.openxmlformats.org/officeDocument/2006/relationships" name="Leases - Lease Costs (Details)" sheetId="81" state="visible" r:id="rId81"/>
    <sheet xmlns:r="http://schemas.openxmlformats.org/officeDocument/2006/relationships" name="Leases - Current and Noncurrent" sheetId="82" state="visible" r:id="rId82"/>
    <sheet xmlns:r="http://schemas.openxmlformats.org/officeDocument/2006/relationships" name="Leases - Summary of Maturity of" sheetId="83" state="visible" r:id="rId83"/>
    <sheet xmlns:r="http://schemas.openxmlformats.org/officeDocument/2006/relationships" name="Leases - Income from Operating " sheetId="84" state="visible" r:id="rId84"/>
    <sheet xmlns:r="http://schemas.openxmlformats.org/officeDocument/2006/relationships" name="Income tax expense - Income Tax" sheetId="85" state="visible" r:id="rId85"/>
    <sheet xmlns:r="http://schemas.openxmlformats.org/officeDocument/2006/relationships" name="Income tax expense - Narrative " sheetId="86" state="visible" r:id="rId86"/>
    <sheet xmlns:r="http://schemas.openxmlformats.org/officeDocument/2006/relationships" name="Income tax expense - Current Ye" sheetId="87" state="visible" r:id="rId87"/>
    <sheet xmlns:r="http://schemas.openxmlformats.org/officeDocument/2006/relationships" name="Income tax expense - Compositio" sheetId="88" state="visible" r:id="rId88"/>
    <sheet xmlns:r="http://schemas.openxmlformats.org/officeDocument/2006/relationships" name="Income tax expense - Tax Loss C" sheetId="89" state="visible" r:id="rId89"/>
    <sheet xmlns:r="http://schemas.openxmlformats.org/officeDocument/2006/relationships" name="Net loss per share - Narrative " sheetId="90" state="visible" r:id="rId90"/>
    <sheet xmlns:r="http://schemas.openxmlformats.org/officeDocument/2006/relationships" name="Net loss per share - Computatio" sheetId="91" state="visible" r:id="rId91"/>
    <sheet xmlns:r="http://schemas.openxmlformats.org/officeDocument/2006/relationships" name="Net loss per share - Summary of"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Intangible assets and goodwil_2" sheetId="95" state="visible" r:id="rId95"/>
    <sheet xmlns:r="http://schemas.openxmlformats.org/officeDocument/2006/relationships" name="Intangible assets and goodwil_3" sheetId="96" state="visible" r:id="rId96"/>
    <sheet xmlns:r="http://schemas.openxmlformats.org/officeDocument/2006/relationships" name="Intangible assets and goodwil_4" sheetId="97" state="visible" r:id="rId97"/>
    <sheet xmlns:r="http://schemas.openxmlformats.org/officeDocument/2006/relationships" name="Financial instruments - Schedul" sheetId="98" state="visible" r:id="rId98"/>
    <sheet xmlns:r="http://schemas.openxmlformats.org/officeDocument/2006/relationships" name="Financial instruments - Narrati" sheetId="99" state="visible" r:id="rId99"/>
    <sheet xmlns:r="http://schemas.openxmlformats.org/officeDocument/2006/relationships" name="Financial instruments - Sched_2" sheetId="100" state="visible" r:id="rId100"/>
    <sheet xmlns:r="http://schemas.openxmlformats.org/officeDocument/2006/relationships" name="Financial instruments - Sched_3" sheetId="101" state="visible" r:id="rId101"/>
    <sheet xmlns:r="http://schemas.openxmlformats.org/officeDocument/2006/relationships" name="Reverse recapitalization - Narr" sheetId="102" state="visible" r:id="rId102"/>
    <sheet xmlns:r="http://schemas.openxmlformats.org/officeDocument/2006/relationships" name="Reverse recapitalization - Summ" sheetId="103" state="visible" r:id="rId103"/>
    <sheet xmlns:r="http://schemas.openxmlformats.org/officeDocument/2006/relationships" name="Reverse recapitalization - Su_2" sheetId="104" state="visible" r:id="rId104"/>
    <sheet xmlns:r="http://schemas.openxmlformats.org/officeDocument/2006/relationships" name="Reverse recapitalization - Sche" sheetId="105" state="visible" r:id="rId105"/>
    <sheet xmlns:r="http://schemas.openxmlformats.org/officeDocument/2006/relationships" name="Reverse recapitalization - Su_3" sheetId="106" state="visible" r:id="rId106"/>
    <sheet xmlns:r="http://schemas.openxmlformats.org/officeDocument/2006/relationships" name="Trade receivables (Details)" sheetId="107" state="visible" r:id="rId107"/>
    <sheet xmlns:r="http://schemas.openxmlformats.org/officeDocument/2006/relationships" name="Inventories - Schedule of Inven" sheetId="108" state="visible" r:id="rId108"/>
    <sheet xmlns:r="http://schemas.openxmlformats.org/officeDocument/2006/relationships" name="Inventories - Narrative (Detail" sheetId="109" state="visible" r:id="rId109"/>
    <sheet xmlns:r="http://schemas.openxmlformats.org/officeDocument/2006/relationships" name="Other current assets (Details)" sheetId="110" state="visible" r:id="rId110"/>
    <sheet xmlns:r="http://schemas.openxmlformats.org/officeDocument/2006/relationships" name="Equity - Reverse Recapitalizati" sheetId="111" state="visible" r:id="rId111"/>
    <sheet xmlns:r="http://schemas.openxmlformats.org/officeDocument/2006/relationships" name="Equity - Narrative (Details)" sheetId="112" state="visible" r:id="rId112"/>
    <sheet xmlns:r="http://schemas.openxmlformats.org/officeDocument/2006/relationships" name="Current and non-current provi_3" sheetId="113" state="visible" r:id="rId113"/>
    <sheet xmlns:r="http://schemas.openxmlformats.org/officeDocument/2006/relationships" name="Other current liabilities (Deta" sheetId="114" state="visible" r:id="rId114"/>
    <sheet xmlns:r="http://schemas.openxmlformats.org/officeDocument/2006/relationships" name="Liabilities to credit institu_3" sheetId="115" state="visible" r:id="rId115"/>
    <sheet xmlns:r="http://schemas.openxmlformats.org/officeDocument/2006/relationships" name="Liabilities to credit institu_4" sheetId="116" state="visible" r:id="rId116"/>
    <sheet xmlns:r="http://schemas.openxmlformats.org/officeDocument/2006/relationships" name="Liabilities to credit institu_5" sheetId="117" state="visible" r:id="rId117"/>
    <sheet xmlns:r="http://schemas.openxmlformats.org/officeDocument/2006/relationships" name="Supplemental cash flow inform_3" sheetId="118" state="visible" r:id="rId118"/>
    <sheet xmlns:r="http://schemas.openxmlformats.org/officeDocument/2006/relationships" name="Related party transactions - Na" sheetId="119" state="visible" r:id="rId119"/>
    <sheet xmlns:r="http://schemas.openxmlformats.org/officeDocument/2006/relationships" name="Related party transactions - Su" sheetId="120" state="visible" r:id="rId120"/>
    <sheet xmlns:r="http://schemas.openxmlformats.org/officeDocument/2006/relationships" name="Related party transactions - Am" sheetId="121" state="visible" r:id="rId121"/>
    <sheet xmlns:r="http://schemas.openxmlformats.org/officeDocument/2006/relationships" name="Related party transactions - Re" sheetId="122" state="visible" r:id="rId122"/>
    <sheet xmlns:r="http://schemas.openxmlformats.org/officeDocument/2006/relationships" name="Assets held for sale (Details)" sheetId="123" state="visible" r:id="rId123"/>
    <sheet xmlns:r="http://schemas.openxmlformats.org/officeDocument/2006/relationships" name="Commitments and contingencies ("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000_);(#,##0.000000)"/>
    <numFmt numFmtId="167" formatCode="#,##0.0000000_);(#,##0.0000000)"/>
    <numFmt numFmtId="168" formatCode="#,##0.000_);(#,##0.000)"/>
    <numFmt numFmtId="169" formatCode="_(&quot;$ &quot;#,##0.0_);_(&quot;$ &quot;(#,##0.0)"/>
    <numFmt numFmtId="170" formatCode="#,##0%_);(#,##0%)"/>
    <numFmt numFmtId="171" formatCode="#,##0.00%_);(#,##0.00%)"/>
    <numFmt numFmtId="172" formatCode="#,##0.0_);(#,##0.0)"/>
    <numFmt numFmtId="173" formatCode="_(&quot;£ &quot;#,##0_);_(&quot;£ &quot;(#,##0)"/>
    <numFmt numFmtId="174" formatCode="#,##0.0000_);(#,##0.0000)"/>
    <numFmt numFmtId="175" formatCode="_(&quot;€ &quot;#,##0_);_(&quot;€ &quot;(#,##0)"/>
    <numFmt numFmtId="176" formatCode="_(&quot;¥ &quot;#,##0_);_(&quot;¥ &quot;(#,##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Central Index Key</t>
        </is>
      </c>
      <c r="B6" s="4" t="inlineStr">
        <is>
          <t>0001884082</t>
        </is>
      </c>
    </row>
    <row r="7">
      <c r="A7" s="4" t="inlineStr">
        <is>
          <t>Entity Registrant Name</t>
        </is>
      </c>
      <c r="B7" s="4" t="inlineStr">
        <is>
          <t>Polestar Automotive Holding UK PLC</t>
        </is>
      </c>
    </row>
    <row r="8">
      <c r="A8" s="4" t="inlineStr">
        <is>
          <t>Entity Incorporation, State or Country Code</t>
        </is>
      </c>
      <c r="B8" s="4" t="inlineStr">
        <is>
          <t>X0</t>
        </is>
      </c>
    </row>
    <row r="9">
      <c r="A9" s="4" t="inlineStr">
        <is>
          <t>Entity Primary SIC Number</t>
        </is>
      </c>
      <c r="B9" s="4" t="inlineStr">
        <is>
          <t>3711</t>
        </is>
      </c>
    </row>
    <row r="10">
      <c r="A10" s="4" t="inlineStr">
        <is>
          <t>Contact Personnel Name</t>
        </is>
      </c>
      <c r="B10" s="4" t="inlineStr">
        <is>
          <t>Thomas Ingenlath</t>
        </is>
      </c>
    </row>
    <row r="11">
      <c r="A11" s="4" t="inlineStr">
        <is>
          <t>Entity Address, Address Line One</t>
        </is>
      </c>
      <c r="B11" s="4" t="inlineStr">
        <is>
          <t>Assar Gabrielssons Väg 9</t>
        </is>
      </c>
    </row>
    <row r="12">
      <c r="A12" s="4" t="inlineStr">
        <is>
          <t>Entity Address, Postal Zip Code</t>
        </is>
      </c>
      <c r="B12" s="4" t="inlineStr">
        <is>
          <t>405 31</t>
        </is>
      </c>
    </row>
    <row r="13">
      <c r="A13" s="4" t="inlineStr">
        <is>
          <t>Entity Address, City or Town</t>
        </is>
      </c>
      <c r="B13" s="4" t="inlineStr">
        <is>
          <t>Gothenburg</t>
        </is>
      </c>
    </row>
    <row r="14">
      <c r="A14" s="4" t="inlineStr">
        <is>
          <t>Entity Emerging Growth Company</t>
        </is>
      </c>
      <c r="B14" s="4" t="inlineStr">
        <is>
          <t>false</t>
        </is>
      </c>
    </row>
    <row r="15">
      <c r="A15" s="4" t="inlineStr">
        <is>
          <t>Business Contact [Member]</t>
        </is>
      </c>
      <c r="B15" s="4" t="inlineStr">
        <is>
          <t xml:space="preserve"> </t>
        </is>
      </c>
    </row>
    <row r="16">
      <c r="A16" s="3" t="inlineStr">
        <is>
          <t>Document Information [Line Items]</t>
        </is>
      </c>
      <c r="B16" s="4" t="inlineStr">
        <is>
          <t xml:space="preserve"> </t>
        </is>
      </c>
    </row>
    <row r="17">
      <c r="A17" s="4" t="inlineStr">
        <is>
          <t>Entity Address, Address Line One</t>
        </is>
      </c>
      <c r="B17" s="4" t="inlineStr">
        <is>
          <t>777 MacArthur Blvd</t>
        </is>
      </c>
    </row>
    <row r="18">
      <c r="A18" s="4" t="inlineStr">
        <is>
          <t>Entity Address, Postal Zip Code</t>
        </is>
      </c>
      <c r="B18" s="4" t="inlineStr">
        <is>
          <t>07430</t>
        </is>
      </c>
    </row>
    <row r="19">
      <c r="A19" s="4" t="inlineStr">
        <is>
          <t>Entity Address, City or Town</t>
        </is>
      </c>
      <c r="B19" s="4" t="inlineStr">
        <is>
          <t>Mahwah</t>
        </is>
      </c>
    </row>
    <row r="20">
      <c r="A20" s="4" t="inlineStr">
        <is>
          <t>Entity Address, State or Province</t>
        </is>
      </c>
      <c r="B20" s="4" t="inlineStr">
        <is>
          <t>NJ</t>
        </is>
      </c>
    </row>
    <row r="21">
      <c r="A21" s="4" t="inlineStr">
        <is>
          <t>City Area Code</t>
        </is>
      </c>
      <c r="B21" s="4" t="inlineStr">
        <is>
          <t>949</t>
        </is>
      </c>
    </row>
    <row r="22">
      <c r="A22" s="4" t="inlineStr">
        <is>
          <t>Local Phone Number</t>
        </is>
      </c>
      <c r="B22" s="4" t="inlineStr">
        <is>
          <t>735-18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by function</t>
        </is>
      </c>
      <c r="B1" s="2" t="inlineStr">
        <is>
          <t>12 Months Ended</t>
        </is>
      </c>
    </row>
    <row r="2">
      <c r="B2" s="2" t="inlineStr">
        <is>
          <t>Dec. 31, 2022</t>
        </is>
      </c>
    </row>
    <row r="3">
      <c r="A3" s="3" t="inlineStr">
        <is>
          <t>Depreciation and amortisation expense [abstract]</t>
        </is>
      </c>
      <c r="B3" s="4" t="inlineStr">
        <is>
          <t xml:space="preserve"> </t>
        </is>
      </c>
    </row>
    <row r="4">
      <c r="A4" s="4" t="inlineStr">
        <is>
          <t>Depreciation and amortization by function</t>
        </is>
      </c>
      <c r="B4" s="4" t="inlineStr">
        <is>
          <t>Note 5 - Depreciation and amortization by function Polestar utilizes acquired research and development related to PS1 and PS2 as a foundation for the development of future car models and technology. As such, amortization of these intangible assets is included in research and development expense. The following table illustrates depreciation and amortization by function:
Property, Right-of-use Assets under Intangible assets Total
2022
Cost of sales 16,188 7,852 14,004 7,232 45,276
Research and development expense 23 389 — 95,624 96,036
Selling, general and administrative expense 5,154 11,926 — — 17,080
Total 21,365 20,167 14,004 102,856 158,392
2021
Cost of sales 30,557 9,822 — 13,672 54,051
Research and development expense 1,845 385 — 174,639 176,869
Selling, general and administrative expense 3,774 4,404 — 65 8,243
Total 36,176 14,611 — 188,376 239,163
2020
Cost of sales 38,671 6,947 — 14,447 60,065
Research and development expense — — — 152,395 152,395
Selling, general and administrative expense 1,402 2,170 — 44 3,616
Total 40,073 9,117 — 166,886 216,07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Amortized Cost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381003</v>
      </c>
      <c r="C3" s="5" t="n">
        <v>970799</v>
      </c>
    </row>
    <row r="4">
      <c r="A4" s="4" t="inlineStr">
        <is>
          <t>Financial liabilities</t>
        </is>
      </c>
      <c r="B4" s="6" t="n">
        <v>3080884</v>
      </c>
      <c r="C4" s="6" t="n">
        <v>2722957</v>
      </c>
    </row>
    <row r="5">
      <c r="A5" s="4" t="inlineStr">
        <is>
          <t>Financial liabilities at amortised cost, categor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3080884</v>
      </c>
      <c r="C7" s="6" t="n">
        <v>2722957</v>
      </c>
    </row>
    <row r="8">
      <c r="A8" s="4" t="inlineStr">
        <is>
          <t>Financial liabilities at amortised cost, category | Trade payables and trade payables - related par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1055955</v>
      </c>
      <c r="C10" s="6" t="n">
        <v>1541974</v>
      </c>
    </row>
    <row r="11">
      <c r="A11" s="4" t="inlineStr">
        <is>
          <t>Financial liabilities at amortised cost, category | Liabilities to credit institution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1328752</v>
      </c>
      <c r="C13" s="6" t="n">
        <v>642338</v>
      </c>
    </row>
    <row r="14">
      <c r="A14" s="4" t="inlineStr">
        <is>
          <t>Financial liabilities at amortised cost, category | Accrued expenses and accrued expenses - related parti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367005</v>
      </c>
      <c r="C16" s="6" t="n">
        <v>502809</v>
      </c>
    </row>
    <row r="17">
      <c r="A17" s="4" t="inlineStr">
        <is>
          <t>Financial liabilities at amortised cost, category | Advance payments from customer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40869</v>
      </c>
      <c r="C19" s="4" t="inlineStr">
        <is>
          <t xml:space="preserve"> </t>
        </is>
      </c>
    </row>
    <row r="20">
      <c r="A20" s="4" t="inlineStr">
        <is>
          <t>Financial liabilities at amortised cost, category | Liabilities related to repurchase commit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79501</v>
      </c>
      <c r="C22" s="4" t="inlineStr">
        <is>
          <t xml:space="preserve"> </t>
        </is>
      </c>
    </row>
    <row r="23">
      <c r="A23" s="4" t="inlineStr">
        <is>
          <t>Financial liabilities at amortised cost, category | Interest-bearing current liabilities and interest-bearing current liabilities - related par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38235</v>
      </c>
      <c r="C25" s="6" t="n">
        <v>24072</v>
      </c>
    </row>
    <row r="26">
      <c r="A26" s="4" t="inlineStr">
        <is>
          <t>Financial liabilities at amortised cost, category | Other current liabilities - related parti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70258</v>
      </c>
      <c r="C28" s="4" t="inlineStr">
        <is>
          <t xml:space="preserve"> </t>
        </is>
      </c>
    </row>
    <row r="29">
      <c r="A29" s="4" t="inlineStr">
        <is>
          <t>Financial liabilities at amortised cost, category | Other non-current liabiliti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14753</v>
      </c>
      <c r="C31" s="6" t="n">
        <v>11764</v>
      </c>
    </row>
    <row r="32">
      <c r="A32" s="4" t="inlineStr">
        <is>
          <t>Financial liabilities at amortised cost, category | Other non-current interest-bearing liabilities and other non-current interest-bearing liabilities - related parti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6" t="n">
        <v>85556</v>
      </c>
      <c r="C34" s="4" t="inlineStr">
        <is>
          <t xml:space="preserve"> </t>
        </is>
      </c>
    </row>
    <row r="35">
      <c r="A35" s="4" t="inlineStr">
        <is>
          <t>Financial assets at amortised cost, categor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6" t="n">
        <v>1354880</v>
      </c>
      <c r="C37" s="6" t="n">
        <v>969541</v>
      </c>
    </row>
    <row r="38">
      <c r="A38" s="4" t="inlineStr">
        <is>
          <t>Financial assets at amortised cost, category | Trade receivables and trade receivables - related parti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t>
        </is>
      </c>
      <c r="B40" s="6" t="n">
        <v>321103</v>
      </c>
      <c r="C40" s="6" t="n">
        <v>172441</v>
      </c>
    </row>
    <row r="41">
      <c r="A41" s="4" t="inlineStr">
        <is>
          <t>Financial assets at amortised cost, category | Cash and cash equivalent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t>
        </is>
      </c>
      <c r="B43" s="6" t="n">
        <v>973877</v>
      </c>
      <c r="C43" s="6" t="n">
        <v>756677</v>
      </c>
    </row>
    <row r="44">
      <c r="A44" s="4" t="inlineStr">
        <is>
          <t>Financial assets at amortised cost, category | Accrued income - related parti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6" t="n">
        <v>49060</v>
      </c>
      <c r="C46" s="4" t="inlineStr">
        <is>
          <t xml:space="preserve"> </t>
        </is>
      </c>
    </row>
    <row r="47">
      <c r="A47" s="4" t="inlineStr">
        <is>
          <t>Financial assets at amortised cost, category | Other current receivabl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t>
        </is>
      </c>
      <c r="B49" s="5" t="n">
        <v>10840</v>
      </c>
      <c r="C49" s="6" t="n">
        <v>38741</v>
      </c>
    </row>
    <row r="50">
      <c r="A50" s="4" t="inlineStr">
        <is>
          <t>Financial assets at amortised cost, category | Other non-current receivable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4" t="inlineStr">
        <is>
          <t xml:space="preserve"> </t>
        </is>
      </c>
      <c r="C52" s="5" t="n">
        <v>16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turities of Financial Assets and Liabilitie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381003</v>
      </c>
      <c r="C3" s="5" t="n">
        <v>970799</v>
      </c>
    </row>
    <row r="4">
      <c r="A4" s="4" t="inlineStr">
        <is>
          <t>Financial liabilities</t>
        </is>
      </c>
      <c r="B4" s="6" t="n">
        <v>3080884</v>
      </c>
      <c r="C4" s="6" t="n">
        <v>2722957</v>
      </c>
    </row>
    <row r="5">
      <c r="A5" s="4" t="inlineStr">
        <is>
          <t>Trade payables and trade payables - related par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055955</v>
      </c>
      <c r="C7" s="6" t="n">
        <v>1541974</v>
      </c>
    </row>
    <row r="8">
      <c r="A8" s="4" t="inlineStr">
        <is>
          <t>Liabilities to credit institutio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1328752</v>
      </c>
      <c r="C10" s="6" t="n">
        <v>642338</v>
      </c>
    </row>
    <row r="11">
      <c r="A11" s="4" t="inlineStr">
        <is>
          <t>Accrued expenses and accrued expenses - related par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367005</v>
      </c>
      <c r="C13" s="6" t="n">
        <v>502809</v>
      </c>
    </row>
    <row r="14">
      <c r="A14" s="4" t="inlineStr">
        <is>
          <t>Advance payments from customer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40869</v>
      </c>
      <c r="C16" s="4" t="inlineStr">
        <is>
          <t xml:space="preserve"> </t>
        </is>
      </c>
    </row>
    <row r="17">
      <c r="A17" s="4" t="inlineStr">
        <is>
          <t>Liabilities related to repurchase commitmen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79501</v>
      </c>
      <c r="C19" s="4" t="inlineStr">
        <is>
          <t xml:space="preserve"> </t>
        </is>
      </c>
    </row>
    <row r="20">
      <c r="A20" s="4" t="inlineStr">
        <is>
          <t>Interest-bearing current liabilities and interest-bearing current liabilities - related parti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38235</v>
      </c>
      <c r="C22" s="6" t="n">
        <v>24072</v>
      </c>
    </row>
    <row r="23">
      <c r="A23" s="4" t="inlineStr">
        <is>
          <t>Other current liabilities - related par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70258</v>
      </c>
      <c r="C25" s="4" t="inlineStr">
        <is>
          <t xml:space="preserve"> </t>
        </is>
      </c>
    </row>
    <row r="26">
      <c r="A26" s="4" t="inlineStr">
        <is>
          <t>Other non-current liabiliti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14753</v>
      </c>
      <c r="C28" s="6" t="n">
        <v>11764</v>
      </c>
    </row>
    <row r="29">
      <c r="A29" s="4" t="inlineStr">
        <is>
          <t>Other non-current interest-bearing liabilities and other non-current interest-bearing liabilities - related parti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85556</v>
      </c>
      <c r="C31" s="4" t="inlineStr">
        <is>
          <t xml:space="preserve"> </t>
        </is>
      </c>
    </row>
    <row r="32">
      <c r="A32" s="4" t="inlineStr">
        <is>
          <t>Trade receivables and trade receivables - related parti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t>
        </is>
      </c>
      <c r="B34" s="6" t="n">
        <v>321103</v>
      </c>
      <c r="C34" s="6" t="n">
        <v>172441</v>
      </c>
    </row>
    <row r="35">
      <c r="A35" s="4" t="inlineStr">
        <is>
          <t>Cash and cash equivalent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4" t="inlineStr">
        <is>
          <t xml:space="preserve"> </t>
        </is>
      </c>
      <c r="C37" s="6" t="n">
        <v>756677</v>
      </c>
    </row>
    <row r="38">
      <c r="A38" s="4" t="inlineStr">
        <is>
          <t>Marketable securiti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t>
        </is>
      </c>
      <c r="B40" s="4" t="inlineStr">
        <is>
          <t xml:space="preserve"> </t>
        </is>
      </c>
      <c r="C40" s="6" t="n">
        <v>1258</v>
      </c>
    </row>
    <row r="41">
      <c r="A41" s="4" t="inlineStr">
        <is>
          <t>Accrued income - related parti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t>
        </is>
      </c>
      <c r="B43" s="6" t="n">
        <v>49060</v>
      </c>
      <c r="C43" s="4" t="inlineStr">
        <is>
          <t xml:space="preserve"> </t>
        </is>
      </c>
    </row>
    <row r="44">
      <c r="A44" s="4" t="inlineStr">
        <is>
          <t>Other current receivabl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t>
        </is>
      </c>
      <c r="B46" s="6" t="n">
        <v>10840</v>
      </c>
      <c r="C46" s="6" t="n">
        <v>38741</v>
      </c>
    </row>
    <row r="47">
      <c r="A47" s="4" t="inlineStr">
        <is>
          <t>Other non-current receivabl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t>
        </is>
      </c>
      <c r="B49" s="6" t="n">
        <v>0</v>
      </c>
      <c r="C49" s="6" t="n">
        <v>1682</v>
      </c>
    </row>
    <row r="50">
      <c r="A50" s="4" t="inlineStr">
        <is>
          <t>Due within 1 yea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6" t="n">
        <v>381003</v>
      </c>
      <c r="C52" s="6" t="n">
        <v>969117</v>
      </c>
    </row>
    <row r="53">
      <c r="A53" s="4" t="inlineStr">
        <is>
          <t>Financial liabilities</t>
        </is>
      </c>
      <c r="B53" s="6" t="n">
        <v>2980575</v>
      </c>
      <c r="C53" s="6" t="n">
        <v>2711193</v>
      </c>
    </row>
    <row r="54">
      <c r="A54" s="4" t="inlineStr">
        <is>
          <t>Due within 1 year | Trade payables and trade payables - related parti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liabilities</t>
        </is>
      </c>
      <c r="B56" s="6" t="n">
        <v>1055955</v>
      </c>
      <c r="C56" s="6" t="n">
        <v>1541974</v>
      </c>
    </row>
    <row r="57">
      <c r="A57" s="4" t="inlineStr">
        <is>
          <t>Due within 1 year | Liabilities to credit institution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t>
        </is>
      </c>
      <c r="B59" s="6" t="n">
        <v>1328752</v>
      </c>
      <c r="C59" s="6" t="n">
        <v>642338</v>
      </c>
    </row>
    <row r="60">
      <c r="A60" s="4" t="inlineStr">
        <is>
          <t>Due within 1 year | Accrued expenses and accrued expenses - related partie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t>
        </is>
      </c>
      <c r="B62" s="6" t="n">
        <v>367005</v>
      </c>
      <c r="C62" s="6" t="n">
        <v>502809</v>
      </c>
    </row>
    <row r="63">
      <c r="A63" s="4" t="inlineStr">
        <is>
          <t>Due within 1 year | Advance payments from customer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6" t="n">
        <v>40869</v>
      </c>
      <c r="C65" s="4" t="inlineStr">
        <is>
          <t xml:space="preserve"> </t>
        </is>
      </c>
    </row>
    <row r="66">
      <c r="A66" s="4" t="inlineStr">
        <is>
          <t>Due within 1 year | Liabilities related to repurchase commitment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t>
        </is>
      </c>
      <c r="B68" s="6" t="n">
        <v>79501</v>
      </c>
      <c r="C68" s="4" t="inlineStr">
        <is>
          <t xml:space="preserve"> </t>
        </is>
      </c>
    </row>
    <row r="69">
      <c r="A69" s="4" t="inlineStr">
        <is>
          <t>Due within 1 year | Interest-bearing current liabilities and interest-bearing current liabilities - related partie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6" t="n">
        <v>38235</v>
      </c>
      <c r="C71" s="6" t="n">
        <v>24072</v>
      </c>
    </row>
    <row r="72">
      <c r="A72" s="4" t="inlineStr">
        <is>
          <t>Due within 1 year | Other current liabilities - related partie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6" t="n">
        <v>70258</v>
      </c>
      <c r="C74" s="4" t="inlineStr">
        <is>
          <t xml:space="preserve"> </t>
        </is>
      </c>
    </row>
    <row r="75">
      <c r="A75" s="4" t="inlineStr">
        <is>
          <t>Due within 1 year | Other non-current liabilitie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6" t="n">
        <v>0</v>
      </c>
      <c r="C77" s="6" t="n">
        <v>0</v>
      </c>
    </row>
    <row r="78">
      <c r="A78" s="4" t="inlineStr">
        <is>
          <t>Due within 1 year | Other non-current interest-bearing liabilities and other non-current interest-bearing liabilities - related partie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6" t="n">
        <v>0</v>
      </c>
      <c r="C80" s="4" t="inlineStr">
        <is>
          <t xml:space="preserve"> </t>
        </is>
      </c>
    </row>
    <row r="81">
      <c r="A81" s="4" t="inlineStr">
        <is>
          <t>Due within 1 year | Trade receivables and trade receivables - related partie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assets</t>
        </is>
      </c>
      <c r="B83" s="6" t="n">
        <v>321103</v>
      </c>
      <c r="C83" s="6" t="n">
        <v>172441</v>
      </c>
    </row>
    <row r="84">
      <c r="A84" s="4" t="inlineStr">
        <is>
          <t>Due within 1 year | Cash and cash equivalent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inancial assets</t>
        </is>
      </c>
      <c r="B86" s="4" t="inlineStr">
        <is>
          <t xml:space="preserve"> </t>
        </is>
      </c>
      <c r="C86" s="6" t="n">
        <v>756677</v>
      </c>
    </row>
    <row r="87">
      <c r="A87" s="4" t="inlineStr">
        <is>
          <t>Due within 1 year | Marketable securities</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Financial assets</t>
        </is>
      </c>
      <c r="B89" s="4" t="inlineStr">
        <is>
          <t xml:space="preserve"> </t>
        </is>
      </c>
      <c r="C89" s="6" t="n">
        <v>1258</v>
      </c>
    </row>
    <row r="90">
      <c r="A90" s="4" t="inlineStr">
        <is>
          <t>Due within 1 year | Accrued income - related parties</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assets</t>
        </is>
      </c>
      <c r="B92" s="6" t="n">
        <v>49060</v>
      </c>
      <c r="C92" s="4" t="inlineStr">
        <is>
          <t xml:space="preserve"> </t>
        </is>
      </c>
    </row>
    <row r="93">
      <c r="A93" s="4" t="inlineStr">
        <is>
          <t>Due within 1 year | Other current receivabl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assets</t>
        </is>
      </c>
      <c r="B95" s="6" t="n">
        <v>10840</v>
      </c>
      <c r="C95" s="6" t="n">
        <v>38741</v>
      </c>
    </row>
    <row r="96">
      <c r="A96" s="4" t="inlineStr">
        <is>
          <t>Due within 1 year | Other non-current receivables</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Financial assets</t>
        </is>
      </c>
      <c r="B98" s="6" t="n">
        <v>0</v>
      </c>
      <c r="C98" s="6" t="n">
        <v>0</v>
      </c>
    </row>
    <row r="99">
      <c r="A99" s="4" t="inlineStr">
        <is>
          <t>Due between 1 and 5 years</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assets</t>
        </is>
      </c>
      <c r="B101" s="6" t="n">
        <v>0</v>
      </c>
      <c r="C101" s="6" t="n">
        <v>1682</v>
      </c>
    </row>
    <row r="102">
      <c r="A102" s="4" t="inlineStr">
        <is>
          <t>Financial liabilities</t>
        </is>
      </c>
      <c r="B102" s="6" t="n">
        <v>100309</v>
      </c>
      <c r="C102" s="6" t="n">
        <v>11764</v>
      </c>
    </row>
    <row r="103">
      <c r="A103" s="4" t="inlineStr">
        <is>
          <t>Due between 1 and 5 years | Trade payables and trade payables - related parties</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Financial liabilities</t>
        </is>
      </c>
      <c r="B105" s="6" t="n">
        <v>0</v>
      </c>
      <c r="C105" s="6" t="n">
        <v>0</v>
      </c>
    </row>
    <row r="106">
      <c r="A106" s="4" t="inlineStr">
        <is>
          <t>Due between 1 and 5 years | Liabilities to credit institutions</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Financial liabilities</t>
        </is>
      </c>
      <c r="B108" s="6" t="n">
        <v>0</v>
      </c>
      <c r="C108" s="6" t="n">
        <v>0</v>
      </c>
    </row>
    <row r="109">
      <c r="A109" s="4" t="inlineStr">
        <is>
          <t>Due between 1 and 5 years | Accrued expenses and accrued expenses - related parties</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Financial liabilities</t>
        </is>
      </c>
      <c r="B111" s="6" t="n">
        <v>0</v>
      </c>
      <c r="C111" s="6" t="n">
        <v>0</v>
      </c>
    </row>
    <row r="112">
      <c r="A112" s="4" t="inlineStr">
        <is>
          <t>Due between 1 and 5 years | Advance payments from customers</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Financial liabilities</t>
        </is>
      </c>
      <c r="B114" s="6" t="n">
        <v>0</v>
      </c>
      <c r="C114" s="4" t="inlineStr">
        <is>
          <t xml:space="preserve"> </t>
        </is>
      </c>
    </row>
    <row r="115">
      <c r="A115" s="4" t="inlineStr">
        <is>
          <t>Due between 1 and 5 years | Liabilities related to repurchase commitments</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Financial liabilities</t>
        </is>
      </c>
      <c r="B117" s="6" t="n">
        <v>0</v>
      </c>
      <c r="C117" s="4" t="inlineStr">
        <is>
          <t xml:space="preserve"> </t>
        </is>
      </c>
    </row>
    <row r="118">
      <c r="A118" s="4" t="inlineStr">
        <is>
          <t>Due between 1 and 5 years | Interest-bearing current liabilities and interest-bearing current liabilities - related parties</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Financial liabilities</t>
        </is>
      </c>
      <c r="B120" s="6" t="n">
        <v>0</v>
      </c>
      <c r="C120" s="6" t="n">
        <v>0</v>
      </c>
    </row>
    <row r="121">
      <c r="A121" s="4" t="inlineStr">
        <is>
          <t>Due between 1 and 5 years | Other current liabilities - related parties</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Financial liabilities</t>
        </is>
      </c>
      <c r="B123" s="6" t="n">
        <v>0</v>
      </c>
      <c r="C123" s="4" t="inlineStr">
        <is>
          <t xml:space="preserve"> </t>
        </is>
      </c>
    </row>
    <row r="124">
      <c r="A124" s="4" t="inlineStr">
        <is>
          <t>Due between 1 and 5 years | Other non-current liabilities</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Financial liabilities</t>
        </is>
      </c>
      <c r="B126" s="6" t="n">
        <v>14753</v>
      </c>
      <c r="C126" s="6" t="n">
        <v>11764</v>
      </c>
    </row>
    <row r="127">
      <c r="A127" s="4" t="inlineStr">
        <is>
          <t>Due between 1 and 5 years | Other non-current interest-bearing liabilities and other non-current interest-bearing liabilities - related parties</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Financial liabilities</t>
        </is>
      </c>
      <c r="B129" s="6" t="n">
        <v>85556</v>
      </c>
      <c r="C129" s="4" t="inlineStr">
        <is>
          <t xml:space="preserve"> </t>
        </is>
      </c>
    </row>
    <row r="130">
      <c r="A130" s="4" t="inlineStr">
        <is>
          <t>Due between 1 and 5 years | Trade receivables and trade receivables - related parties</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Financial assets</t>
        </is>
      </c>
      <c r="B132" s="6" t="n">
        <v>0</v>
      </c>
      <c r="C132" s="6" t="n">
        <v>0</v>
      </c>
    </row>
    <row r="133">
      <c r="A133" s="4" t="inlineStr">
        <is>
          <t>Due between 1 and 5 years | Cash and cash equivalents</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Financial assets</t>
        </is>
      </c>
      <c r="B135" s="4" t="inlineStr">
        <is>
          <t xml:space="preserve"> </t>
        </is>
      </c>
      <c r="C135" s="6" t="n">
        <v>0</v>
      </c>
    </row>
    <row r="136">
      <c r="A136" s="4" t="inlineStr">
        <is>
          <t>Due between 1 and 5 years | Marketable securities</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Financial assets</t>
        </is>
      </c>
      <c r="B138" s="4" t="inlineStr">
        <is>
          <t xml:space="preserve"> </t>
        </is>
      </c>
      <c r="C138" s="6" t="n">
        <v>0</v>
      </c>
    </row>
    <row r="139">
      <c r="A139" s="4" t="inlineStr">
        <is>
          <t>Due between 1 and 5 years | Accrued income - related parties</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Financial assets</t>
        </is>
      </c>
      <c r="B141" s="6" t="n">
        <v>0</v>
      </c>
      <c r="C141" s="4" t="inlineStr">
        <is>
          <t xml:space="preserve"> </t>
        </is>
      </c>
    </row>
    <row r="142">
      <c r="A142" s="4" t="inlineStr">
        <is>
          <t>Due between 1 and 5 years | Other current receivable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Financial assets</t>
        </is>
      </c>
      <c r="B144" s="6" t="n">
        <v>0</v>
      </c>
      <c r="C144" s="6" t="n">
        <v>0</v>
      </c>
    </row>
    <row r="145">
      <c r="A145" s="4" t="inlineStr">
        <is>
          <t>Due between 1 and 5 years | Other non-current receivables</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Financial assets</t>
        </is>
      </c>
      <c r="B147" s="6" t="n">
        <v>0</v>
      </c>
      <c r="C147" s="6" t="n">
        <v>1682</v>
      </c>
    </row>
    <row r="148">
      <c r="A148" s="4" t="inlineStr">
        <is>
          <t>Due beyond 5 years</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Financial assets</t>
        </is>
      </c>
      <c r="B150" s="6" t="n">
        <v>0</v>
      </c>
      <c r="C150" s="6" t="n">
        <v>0</v>
      </c>
    </row>
    <row r="151">
      <c r="A151" s="4" t="inlineStr">
        <is>
          <t>Financial liabilities</t>
        </is>
      </c>
      <c r="B151" s="6" t="n">
        <v>0</v>
      </c>
      <c r="C151" s="6" t="n">
        <v>0</v>
      </c>
    </row>
    <row r="152">
      <c r="A152" s="4" t="inlineStr">
        <is>
          <t>Due beyond 5 years | Trade payables and trade payables - related parties</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liabilities</t>
        </is>
      </c>
      <c r="B154" s="6" t="n">
        <v>0</v>
      </c>
      <c r="C154" s="6" t="n">
        <v>0</v>
      </c>
    </row>
    <row r="155">
      <c r="A155" s="4" t="inlineStr">
        <is>
          <t>Due beyond 5 years | Liabilities to credit institutions</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liabilities</t>
        </is>
      </c>
      <c r="B157" s="6" t="n">
        <v>0</v>
      </c>
      <c r="C157" s="6" t="n">
        <v>0</v>
      </c>
    </row>
    <row r="158">
      <c r="A158" s="4" t="inlineStr">
        <is>
          <t>Due beyond 5 years | Accrued expenses and accrued expenses - related parties</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liabilities</t>
        </is>
      </c>
      <c r="B160" s="6" t="n">
        <v>0</v>
      </c>
      <c r="C160" s="6" t="n">
        <v>0</v>
      </c>
    </row>
    <row r="161">
      <c r="A161" s="4" t="inlineStr">
        <is>
          <t>Due beyond 5 years | Advance payments from customers</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liabilities</t>
        </is>
      </c>
      <c r="B163" s="6" t="n">
        <v>0</v>
      </c>
      <c r="C163" s="4" t="inlineStr">
        <is>
          <t xml:space="preserve"> </t>
        </is>
      </c>
    </row>
    <row r="164">
      <c r="A164" s="4" t="inlineStr">
        <is>
          <t>Due beyond 5 years | Liabilities related to repurchase commitments</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liabilities</t>
        </is>
      </c>
      <c r="B166" s="6" t="n">
        <v>0</v>
      </c>
      <c r="C166" s="4" t="inlineStr">
        <is>
          <t xml:space="preserve"> </t>
        </is>
      </c>
    </row>
    <row r="167">
      <c r="A167" s="4" t="inlineStr">
        <is>
          <t>Due beyond 5 years | Interest-bearing current liabilities and interest-bearing current liabilities - related parties</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liabilities</t>
        </is>
      </c>
      <c r="B169" s="6" t="n">
        <v>0</v>
      </c>
      <c r="C169" s="6" t="n">
        <v>0</v>
      </c>
    </row>
    <row r="170">
      <c r="A170" s="4" t="inlineStr">
        <is>
          <t>Due beyond 5 years | Other current liabilities - related parties</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liabilities</t>
        </is>
      </c>
      <c r="B172" s="6" t="n">
        <v>0</v>
      </c>
      <c r="C172" s="4" t="inlineStr">
        <is>
          <t xml:space="preserve"> </t>
        </is>
      </c>
    </row>
    <row r="173">
      <c r="A173" s="4" t="inlineStr">
        <is>
          <t>Due beyond 5 years | Other non-current liabilities</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liabilities</t>
        </is>
      </c>
      <c r="B175" s="6" t="n">
        <v>0</v>
      </c>
      <c r="C175" s="6" t="n">
        <v>0</v>
      </c>
    </row>
    <row r="176">
      <c r="A176" s="4" t="inlineStr">
        <is>
          <t>Due beyond 5 years | Other non-current interest-bearing liabilities and other non-current interest-bearing liabilities - related parties</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liabilities</t>
        </is>
      </c>
      <c r="B178" s="6" t="n">
        <v>0</v>
      </c>
      <c r="C178" s="4" t="inlineStr">
        <is>
          <t xml:space="preserve"> </t>
        </is>
      </c>
    </row>
    <row r="179">
      <c r="A179" s="4" t="inlineStr">
        <is>
          <t>Due beyond 5 years | Trade receivables and trade receivables - related parties</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assets</t>
        </is>
      </c>
      <c r="B181" s="6" t="n">
        <v>0</v>
      </c>
      <c r="C181" s="6" t="n">
        <v>0</v>
      </c>
    </row>
    <row r="182">
      <c r="A182" s="4" t="inlineStr">
        <is>
          <t>Due beyond 5 years | Cash and cash equivalents</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Financial assets</t>
        </is>
      </c>
      <c r="B184" s="4" t="inlineStr">
        <is>
          <t xml:space="preserve"> </t>
        </is>
      </c>
      <c r="C184" s="6" t="n">
        <v>0</v>
      </c>
    </row>
    <row r="185">
      <c r="A185" s="4" t="inlineStr">
        <is>
          <t>Due beyond 5 years | Marketable securities</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Financial assets</t>
        </is>
      </c>
      <c r="B187" s="4" t="inlineStr">
        <is>
          <t xml:space="preserve"> </t>
        </is>
      </c>
      <c r="C187" s="6" t="n">
        <v>0</v>
      </c>
    </row>
    <row r="188">
      <c r="A188" s="4" t="inlineStr">
        <is>
          <t>Due beyond 5 years | Accrued income - related parties</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Financial assets</t>
        </is>
      </c>
      <c r="B190" s="6" t="n">
        <v>0</v>
      </c>
      <c r="C190" s="4" t="inlineStr">
        <is>
          <t xml:space="preserve"> </t>
        </is>
      </c>
    </row>
    <row r="191">
      <c r="A191" s="4" t="inlineStr">
        <is>
          <t>Due beyond 5 years | Other current receivables</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Financial assets</t>
        </is>
      </c>
      <c r="B193" s="6" t="n">
        <v>0</v>
      </c>
      <c r="C193" s="6" t="n">
        <v>0</v>
      </c>
    </row>
    <row r="194">
      <c r="A194" s="4" t="inlineStr">
        <is>
          <t>Due beyond 5 years | Other non-current receivables</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Financial assets</t>
        </is>
      </c>
      <c r="B196" s="5" t="n">
        <v>0</v>
      </c>
      <c r="C19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48" customWidth="1" min="2" max="2"/>
    <col width="14" customWidth="1" min="3" max="3"/>
    <col width="25" customWidth="1" min="4" max="4"/>
    <col width="47" customWidth="1" min="5" max="5"/>
    <col width="33" customWidth="1" min="6" max="6"/>
    <col width="33" customWidth="1" min="7" max="7"/>
  </cols>
  <sheetData>
    <row r="1">
      <c r="A1" s="1" t="inlineStr">
        <is>
          <t>Reverse recapitalization - Narrative (Details) $ / shares in Units, $ in Thousands</t>
        </is>
      </c>
      <c r="D1" s="2" t="inlineStr">
        <is>
          <t>1 Months Ended</t>
        </is>
      </c>
      <c r="E1" s="2" t="inlineStr">
        <is>
          <t>12 Months Ended</t>
        </is>
      </c>
    </row>
    <row r="2">
      <c r="B2" s="2" t="inlineStr">
        <is>
          <t>Jun. 23, 2022 USD ($) TRANCHE $ / shares shares</t>
        </is>
      </c>
      <c r="C2" s="2" t="inlineStr">
        <is>
          <t>Sep. 14, 2020</t>
        </is>
      </c>
      <c r="D2" s="2" t="inlineStr">
        <is>
          <t>Mar. 31, 2021 $ / shares</t>
        </is>
      </c>
      <c r="E2" s="2" t="inlineStr">
        <is>
          <t>Dec. 31, 2022 USD ($) MEMBER $ / shares shares</t>
        </is>
      </c>
      <c r="F2" s="2" t="inlineStr">
        <is>
          <t>Dec. 31, 2021 USD ($) $ / shares</t>
        </is>
      </c>
      <c r="G2" s="2" t="inlineStr">
        <is>
          <t>Dec. 31, 2020 USD ($)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FRS 2 Listing Expense | $</t>
        </is>
      </c>
      <c r="B4" s="4" t="inlineStr">
        <is>
          <t xml:space="preserve"> </t>
        </is>
      </c>
      <c r="C4" s="4" t="inlineStr">
        <is>
          <t xml:space="preserve"> </t>
        </is>
      </c>
      <c r="D4" s="4" t="inlineStr">
        <is>
          <t xml:space="preserve"> </t>
        </is>
      </c>
      <c r="E4" s="5" t="n">
        <v>9909</v>
      </c>
      <c r="F4" s="5" t="n">
        <v>0</v>
      </c>
      <c r="G4" s="5" t="n">
        <v>0</v>
      </c>
    </row>
    <row r="5">
      <c r="A5" s="4" t="inlineStr">
        <is>
          <t>Closing share price (in usd per share) | $ / shares</t>
        </is>
      </c>
      <c r="B5" s="4" t="inlineStr">
        <is>
          <t xml:space="preserve"> </t>
        </is>
      </c>
      <c r="C5" s="4" t="inlineStr">
        <is>
          <t xml:space="preserve"> </t>
        </is>
      </c>
      <c r="D5" s="11" t="n">
        <v>30.5</v>
      </c>
      <c r="E5" s="4" t="inlineStr">
        <is>
          <t xml:space="preserve"> </t>
        </is>
      </c>
      <c r="F5" s="4" t="inlineStr">
        <is>
          <t xml:space="preserve"> </t>
        </is>
      </c>
      <c r="G5" s="4" t="inlineStr">
        <is>
          <t xml:space="preserve"> </t>
        </is>
      </c>
    </row>
    <row r="6">
      <c r="A6" s="4" t="inlineStr">
        <is>
          <t>Number of tranches | TRANCHE</t>
        </is>
      </c>
      <c r="B6" s="6"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ubscription shares, value | $</t>
        </is>
      </c>
      <c r="B7" s="4" t="inlineStr">
        <is>
          <t xml:space="preserve"> </t>
        </is>
      </c>
      <c r="C7" s="4" t="inlineStr">
        <is>
          <t xml:space="preserve"> </t>
        </is>
      </c>
      <c r="D7" s="4" t="inlineStr">
        <is>
          <t xml:space="preserve"> </t>
        </is>
      </c>
      <c r="E7" s="5" t="n">
        <v>588826</v>
      </c>
      <c r="F7" s="4" t="inlineStr">
        <is>
          <t xml:space="preserve"> </t>
        </is>
      </c>
      <c r="G7" s="4" t="inlineStr">
        <is>
          <t xml:space="preserve"> </t>
        </is>
      </c>
    </row>
    <row r="8">
      <c r="A8" s="4" t="inlineStr">
        <is>
          <t>Proportion of ownership interest in subsidiary</t>
        </is>
      </c>
      <c r="B8" s="4" t="inlineStr">
        <is>
          <t xml:space="preserve"> </t>
        </is>
      </c>
      <c r="C8" s="12" t="n">
        <v>1</v>
      </c>
      <c r="D8" s="4" t="inlineStr">
        <is>
          <t xml:space="preserve"> </t>
        </is>
      </c>
      <c r="E8" s="12" t="n">
        <v>1</v>
      </c>
      <c r="F8" s="4" t="inlineStr">
        <is>
          <t xml:space="preserve"> </t>
        </is>
      </c>
      <c r="G8" s="4" t="inlineStr">
        <is>
          <t xml:space="preserve"> </t>
        </is>
      </c>
    </row>
    <row r="9">
      <c r="A9" s="4" t="inlineStr">
        <is>
          <t>Changes in the consolidated group | $</t>
        </is>
      </c>
      <c r="B9" s="4" t="inlineStr">
        <is>
          <t xml:space="preserve"> </t>
        </is>
      </c>
      <c r="C9" s="4" t="inlineStr">
        <is>
          <t xml:space="preserve"> </t>
        </is>
      </c>
      <c r="D9" s="4" t="inlineStr">
        <is>
          <t xml:space="preserve"> </t>
        </is>
      </c>
      <c r="E9" s="5" t="n">
        <v>1512</v>
      </c>
      <c r="F9" s="4" t="inlineStr">
        <is>
          <t xml:space="preserve"> </t>
        </is>
      </c>
      <c r="G9" s="6" t="n">
        <v>5801</v>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s in the consolidated group | $</t>
        </is>
      </c>
      <c r="B12" s="4" t="inlineStr">
        <is>
          <t xml:space="preserve"> </t>
        </is>
      </c>
      <c r="C12" s="4" t="inlineStr">
        <is>
          <t xml:space="preserve"> </t>
        </is>
      </c>
      <c r="D12" s="4" t="inlineStr">
        <is>
          <t xml:space="preserve"> </t>
        </is>
      </c>
      <c r="E12" s="5" t="n">
        <v>1512</v>
      </c>
      <c r="F12" s="4" t="inlineStr">
        <is>
          <t xml:space="preserve"> </t>
        </is>
      </c>
      <c r="G12" s="6" t="n">
        <v>4621</v>
      </c>
    </row>
    <row r="13">
      <c r="A13" s="4" t="inlineStr">
        <is>
          <t>Class C-1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osing share price (in usd per share) | $ / shares</t>
        </is>
      </c>
      <c r="B15" s="4" t="inlineStr">
        <is>
          <t xml:space="preserve"> </t>
        </is>
      </c>
      <c r="C15" s="4" t="inlineStr">
        <is>
          <t xml:space="preserve"> </t>
        </is>
      </c>
      <c r="D15" s="4" t="inlineStr">
        <is>
          <t xml:space="preserve"> </t>
        </is>
      </c>
      <c r="E15" s="7" t="n">
        <v>1.12</v>
      </c>
      <c r="F15" s="4" t="inlineStr">
        <is>
          <t xml:space="preserve"> </t>
        </is>
      </c>
      <c r="G15" s="4" t="inlineStr">
        <is>
          <t xml:space="preserve"> </t>
        </is>
      </c>
    </row>
    <row r="16">
      <c r="A16" s="4" t="inlineStr">
        <is>
          <t>Share redemption price | $ / shares</t>
        </is>
      </c>
      <c r="B16" s="4" t="inlineStr">
        <is>
          <t xml:space="preserve"> </t>
        </is>
      </c>
      <c r="C16" s="4" t="inlineStr">
        <is>
          <t xml:space="preserve"> </t>
        </is>
      </c>
      <c r="D16" s="4" t="inlineStr">
        <is>
          <t xml:space="preserve"> </t>
        </is>
      </c>
      <c r="E16" s="7" t="n">
        <v>0.01</v>
      </c>
      <c r="F16" s="4" t="inlineStr">
        <is>
          <t xml:space="preserve"> </t>
        </is>
      </c>
      <c r="G16" s="4" t="inlineStr">
        <is>
          <t xml:space="preserve"> </t>
        </is>
      </c>
    </row>
    <row r="17">
      <c r="A17" s="4" t="inlineStr">
        <is>
          <t>Number of shares issued (in shares)</t>
        </is>
      </c>
      <c r="B17" s="6" t="n">
        <v>159999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hares issued | $</t>
        </is>
      </c>
      <c r="B18" s="5" t="n">
        <v>40320</v>
      </c>
      <c r="C18" s="4" t="inlineStr">
        <is>
          <t xml:space="preserve"> </t>
        </is>
      </c>
      <c r="D18" s="4" t="inlineStr">
        <is>
          <t xml:space="preserve"> </t>
        </is>
      </c>
      <c r="E18" s="5" t="n">
        <v>17920</v>
      </c>
      <c r="F18" s="6" t="n">
        <v>0</v>
      </c>
      <c r="G18" s="4" t="inlineStr">
        <is>
          <t xml:space="preserve"> </t>
        </is>
      </c>
    </row>
    <row r="19">
      <c r="A19" s="4" t="inlineStr">
        <is>
          <t>Unrealized gains (losses) on change in fair value of shares issued | $</t>
        </is>
      </c>
      <c r="B19" s="4" t="inlineStr">
        <is>
          <t xml:space="preserve"> </t>
        </is>
      </c>
      <c r="C19" s="4" t="inlineStr">
        <is>
          <t xml:space="preserve"> </t>
        </is>
      </c>
      <c r="D19" s="4" t="inlineStr">
        <is>
          <t xml:space="preserve"> </t>
        </is>
      </c>
      <c r="E19" s="5" t="n">
        <v>22400</v>
      </c>
      <c r="F19" s="6" t="n">
        <v>0</v>
      </c>
      <c r="G19" s="5" t="n">
        <v>0</v>
      </c>
    </row>
    <row r="20">
      <c r="A20" s="4" t="inlineStr">
        <is>
          <t>Class A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osing share price (in usd per share) | $ / shares</t>
        </is>
      </c>
      <c r="B22" s="4" t="inlineStr">
        <is>
          <t xml:space="preserve"> </t>
        </is>
      </c>
      <c r="C22" s="4" t="inlineStr">
        <is>
          <t xml:space="preserve"> </t>
        </is>
      </c>
      <c r="D22" s="4" t="inlineStr">
        <is>
          <t xml:space="preserve"> </t>
        </is>
      </c>
      <c r="E22" s="5" t="n">
        <v>18</v>
      </c>
      <c r="F22" s="4" t="inlineStr">
        <is>
          <t xml:space="preserve"> </t>
        </is>
      </c>
      <c r="G22" s="7" t="n">
        <v>6.15</v>
      </c>
    </row>
    <row r="23">
      <c r="A23" s="4" t="inlineStr">
        <is>
          <t>Threshold trading days</t>
        </is>
      </c>
      <c r="B23" s="4" t="inlineStr">
        <is>
          <t xml:space="preserve"> </t>
        </is>
      </c>
      <c r="C23" s="4" t="inlineStr">
        <is>
          <t xml:space="preserve"> </t>
        </is>
      </c>
      <c r="D23" s="4" t="inlineStr">
        <is>
          <t xml:space="preserve"> </t>
        </is>
      </c>
      <c r="E23" s="4" t="inlineStr">
        <is>
          <t>20 days</t>
        </is>
      </c>
      <c r="F23" s="4" t="inlineStr">
        <is>
          <t xml:space="preserve"> </t>
        </is>
      </c>
      <c r="G23" s="4" t="inlineStr">
        <is>
          <t xml:space="preserve"> </t>
        </is>
      </c>
    </row>
    <row r="24">
      <c r="A24" s="4" t="inlineStr">
        <is>
          <t>Threshold trading day period</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row>
    <row r="25">
      <c r="A25" s="4" t="inlineStr">
        <is>
          <t>Shares Conversion, Registration Statement Threshold</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row>
    <row r="26">
      <c r="A26" s="4" t="inlineStr">
        <is>
          <t>Shares issuable, threshold trading days</t>
        </is>
      </c>
      <c r="B26" s="4" t="inlineStr">
        <is>
          <t>2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able, threshold trading day period</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A Shares | Volvo C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of outstanding share options (in usd per share) | $ / shares</t>
        </is>
      </c>
      <c r="B30" s="5"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Shares | Business Combination Agre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osing share price (in usd per share) | $ / shares</t>
        </is>
      </c>
      <c r="B33" s="6" t="n">
        <v>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A Shares | Business Combination Agre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osing share price (in usd per share) | $ / shares</t>
        </is>
      </c>
      <c r="B36" s="15" t="n">
        <v>1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A Shares | Business Combination Agreement,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osing share price (in usd per share) | $ / shares</t>
        </is>
      </c>
      <c r="B39" s="6" t="n">
        <v>1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A Shares | Business Combination Agreement, Tranche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osing share price (in usd per share) | $ / shares</t>
        </is>
      </c>
      <c r="B42" s="15" t="n">
        <v>2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A Shares | Business Combination Agreement, Tranche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osing share price (in usd per share) | $ / shares</t>
        </is>
      </c>
      <c r="B45" s="5" t="n">
        <v>2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A Shar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osing share price (in usd per share) | $ / shares</t>
        </is>
      </c>
      <c r="B48" s="4" t="inlineStr">
        <is>
          <t xml:space="preserve"> </t>
        </is>
      </c>
      <c r="C48" s="4" t="inlineStr">
        <is>
          <t xml:space="preserve"> </t>
        </is>
      </c>
      <c r="D48" s="4" t="inlineStr">
        <is>
          <t xml:space="preserve"> </t>
        </is>
      </c>
      <c r="E48" s="5" t="n">
        <v>10</v>
      </c>
      <c r="F48" s="4" t="inlineStr">
        <is>
          <t xml:space="preserve"> </t>
        </is>
      </c>
      <c r="G48" s="4" t="inlineStr">
        <is>
          <t xml:space="preserve"> </t>
        </is>
      </c>
    </row>
    <row r="49">
      <c r="A49" s="4" t="inlineStr">
        <is>
          <t>Class C-2 American Deposit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 (in shares)</t>
        </is>
      </c>
      <c r="B51" s="6" t="n">
        <v>9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shares issued | $</t>
        </is>
      </c>
      <c r="B52" s="5" t="n">
        <v>22770</v>
      </c>
      <c r="C52" s="4" t="inlineStr">
        <is>
          <t xml:space="preserve"> </t>
        </is>
      </c>
      <c r="D52" s="4" t="inlineStr">
        <is>
          <t xml:space="preserve"> </t>
        </is>
      </c>
      <c r="E52" s="5" t="n">
        <v>10080</v>
      </c>
      <c r="F52" s="6" t="n">
        <v>0</v>
      </c>
      <c r="G52" s="4" t="inlineStr">
        <is>
          <t xml:space="preserve"> </t>
        </is>
      </c>
    </row>
    <row r="53">
      <c r="A53" s="4" t="inlineStr">
        <is>
          <t>Unrealized gains (losses) on change in fair value of shares issued | $</t>
        </is>
      </c>
      <c r="B53" s="4" t="inlineStr">
        <is>
          <t xml:space="preserve"> </t>
        </is>
      </c>
      <c r="C53" s="4" t="inlineStr">
        <is>
          <t xml:space="preserve"> </t>
        </is>
      </c>
      <c r="D53" s="4" t="inlineStr">
        <is>
          <t xml:space="preserve"> </t>
        </is>
      </c>
      <c r="E53" s="6" t="n">
        <v>12690</v>
      </c>
      <c r="F53" s="5" t="n">
        <v>0</v>
      </c>
      <c r="G53" s="5" t="n">
        <v>0</v>
      </c>
    </row>
    <row r="54">
      <c r="A54" s="4" t="inlineStr">
        <is>
          <t>Class B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osing share price (in usd per share) | $ / shares</t>
        </is>
      </c>
      <c r="B56" s="4" t="inlineStr">
        <is>
          <t xml:space="preserve"> </t>
        </is>
      </c>
      <c r="C56" s="4" t="inlineStr">
        <is>
          <t xml:space="preserve"> </t>
        </is>
      </c>
      <c r="D56" s="4" t="inlineStr">
        <is>
          <t xml:space="preserve"> </t>
        </is>
      </c>
      <c r="E56" s="4" t="inlineStr">
        <is>
          <t xml:space="preserve"> </t>
        </is>
      </c>
      <c r="F56" s="7" t="n">
        <v>8.039999999999999</v>
      </c>
      <c r="G56" s="4" t="inlineStr">
        <is>
          <t xml:space="preserve"> </t>
        </is>
      </c>
    </row>
    <row r="57">
      <c r="A57" s="4" t="inlineStr">
        <is>
          <t>Gores Guggenheim, Inc. Business Combination Agreement (B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FRS 2 Listing Expense | $</t>
        </is>
      </c>
      <c r="B59" s="4" t="inlineStr">
        <is>
          <t xml:space="preserve"> </t>
        </is>
      </c>
      <c r="C59" s="4" t="inlineStr">
        <is>
          <t xml:space="preserve"> </t>
        </is>
      </c>
      <c r="D59" s="4" t="inlineStr">
        <is>
          <t xml:space="preserve"> </t>
        </is>
      </c>
      <c r="E59" s="5" t="n">
        <v>372318</v>
      </c>
      <c r="F59" s="4" t="inlineStr">
        <is>
          <t xml:space="preserve"> </t>
        </is>
      </c>
      <c r="G59" s="4" t="inlineStr">
        <is>
          <t xml:space="preserve"> </t>
        </is>
      </c>
    </row>
    <row r="60">
      <c r="A60" s="4" t="inlineStr">
        <is>
          <t>Closing share price (in usd per share) | $ / shares</t>
        </is>
      </c>
      <c r="B60" s="4" t="inlineStr">
        <is>
          <t xml:space="preserve"> </t>
        </is>
      </c>
      <c r="C60" s="4" t="inlineStr">
        <is>
          <t xml:space="preserve"> </t>
        </is>
      </c>
      <c r="D60" s="4" t="inlineStr">
        <is>
          <t xml:space="preserve"> </t>
        </is>
      </c>
      <c r="E60" s="7" t="n">
        <v>11.23</v>
      </c>
      <c r="F60" s="4" t="inlineStr">
        <is>
          <t xml:space="preserve"> </t>
        </is>
      </c>
      <c r="G60" s="4" t="inlineStr">
        <is>
          <t xml:space="preserve"> </t>
        </is>
      </c>
    </row>
    <row r="61">
      <c r="A61" s="4" t="inlineStr">
        <is>
          <t>Earn-out rights | $</t>
        </is>
      </c>
      <c r="B61" s="6" t="n">
        <v>1500638</v>
      </c>
      <c r="C61" s="4" t="inlineStr">
        <is>
          <t xml:space="preserve"> </t>
        </is>
      </c>
      <c r="D61" s="4" t="inlineStr">
        <is>
          <t xml:space="preserve"> </t>
        </is>
      </c>
      <c r="E61" s="5" t="n">
        <v>598570</v>
      </c>
      <c r="F61" s="4" t="inlineStr">
        <is>
          <t xml:space="preserve"> </t>
        </is>
      </c>
      <c r="G61" s="4" t="inlineStr">
        <is>
          <t xml:space="preserve"> </t>
        </is>
      </c>
    </row>
    <row r="62">
      <c r="A62" s="4" t="inlineStr">
        <is>
          <t>Gains (losses) on change in fair value of earn-out rights | $</t>
        </is>
      </c>
      <c r="B62" s="4" t="inlineStr">
        <is>
          <t xml:space="preserve"> </t>
        </is>
      </c>
      <c r="C62" s="4" t="inlineStr">
        <is>
          <t xml:space="preserve"> </t>
        </is>
      </c>
      <c r="D62" s="4" t="inlineStr">
        <is>
          <t xml:space="preserve"> </t>
        </is>
      </c>
      <c r="E62" s="5" t="n">
        <v>902068</v>
      </c>
      <c r="F62" s="5" t="n">
        <v>0</v>
      </c>
      <c r="G62" s="5" t="n">
        <v>0</v>
      </c>
    </row>
    <row r="63">
      <c r="A63" s="4" t="inlineStr">
        <is>
          <t>Gores Guggenheim, Inc. Business Combination Agreement (BCA) | Volvo C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ence subscription shares, value | $</t>
        </is>
      </c>
      <c r="B65" s="5" t="n">
        <v>588826</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ores Guggenheim, Inc. Business Combination Agreement (BCA) | Class C-1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options per share</t>
        </is>
      </c>
      <c r="B68" s="4" t="inlineStr">
        <is>
          <t xml:space="preserve"> </t>
        </is>
      </c>
      <c r="C68" s="4" t="inlineStr">
        <is>
          <t xml:space="preserve"> </t>
        </is>
      </c>
      <c r="D68" s="4" t="inlineStr">
        <is>
          <t xml:space="preserve"> </t>
        </is>
      </c>
      <c r="E68" s="6" t="n">
        <v>1</v>
      </c>
      <c r="F68" s="4" t="inlineStr">
        <is>
          <t xml:space="preserve"> </t>
        </is>
      </c>
      <c r="G68" s="4" t="inlineStr">
        <is>
          <t xml:space="preserve"> </t>
        </is>
      </c>
    </row>
    <row r="69">
      <c r="A69" s="4" t="inlineStr">
        <is>
          <t>Exercise price of outstanding share options (in usd per share) | $ / shares</t>
        </is>
      </c>
      <c r="B69" s="4" t="inlineStr">
        <is>
          <t xml:space="preserve"> </t>
        </is>
      </c>
      <c r="C69" s="4" t="inlineStr">
        <is>
          <t xml:space="preserve"> </t>
        </is>
      </c>
      <c r="D69" s="4" t="inlineStr">
        <is>
          <t xml:space="preserve"> </t>
        </is>
      </c>
      <c r="E69" s="11" t="n">
        <v>11.5</v>
      </c>
      <c r="F69" s="4" t="inlineStr">
        <is>
          <t xml:space="preserve"> </t>
        </is>
      </c>
      <c r="G69" s="4" t="inlineStr">
        <is>
          <t xml:space="preserve"> </t>
        </is>
      </c>
    </row>
    <row r="70">
      <c r="A70" s="4" t="inlineStr">
        <is>
          <t>Shares exercisable, threshold period</t>
        </is>
      </c>
      <c r="B70" s="4" t="inlineStr">
        <is>
          <t xml:space="preserve"> </t>
        </is>
      </c>
      <c r="C70" s="4" t="inlineStr">
        <is>
          <t xml:space="preserve"> </t>
        </is>
      </c>
      <c r="D70" s="4" t="inlineStr">
        <is>
          <t xml:space="preserve"> </t>
        </is>
      </c>
      <c r="E70" s="4" t="inlineStr">
        <is>
          <t>30 days</t>
        </is>
      </c>
      <c r="F70" s="4" t="inlineStr">
        <is>
          <t xml:space="preserve"> </t>
        </is>
      </c>
      <c r="G70" s="4" t="inlineStr">
        <is>
          <t xml:space="preserve"> </t>
        </is>
      </c>
    </row>
    <row r="71">
      <c r="A71" s="4" t="inlineStr">
        <is>
          <t>Shares conversion, redemption notice period</t>
        </is>
      </c>
      <c r="B71" s="4" t="inlineStr">
        <is>
          <t xml:space="preserve"> </t>
        </is>
      </c>
      <c r="C71" s="4" t="inlineStr">
        <is>
          <t xml:space="preserve"> </t>
        </is>
      </c>
      <c r="D71" s="4" t="inlineStr">
        <is>
          <t xml:space="preserve"> </t>
        </is>
      </c>
      <c r="E71" s="4" t="inlineStr">
        <is>
          <t>30 days</t>
        </is>
      </c>
      <c r="F71" s="4" t="inlineStr">
        <is>
          <t xml:space="preserve"> </t>
        </is>
      </c>
      <c r="G71" s="4" t="inlineStr">
        <is>
          <t xml:space="preserve"> </t>
        </is>
      </c>
    </row>
    <row r="72">
      <c r="A72" s="4" t="inlineStr">
        <is>
          <t>Polestar Automotive Holding Limited ("Former Pa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ortion of voting rights held</t>
        </is>
      </c>
      <c r="B74" s="4" t="inlineStr">
        <is>
          <t xml:space="preserve"> </t>
        </is>
      </c>
      <c r="C74" s="4" t="inlineStr">
        <is>
          <t xml:space="preserve"> </t>
        </is>
      </c>
      <c r="D74" s="4" t="inlineStr">
        <is>
          <t xml:space="preserve"> </t>
        </is>
      </c>
      <c r="E74" s="6" t="n">
        <v>99</v>
      </c>
      <c r="F74" s="4" t="inlineStr">
        <is>
          <t xml:space="preserve"> </t>
        </is>
      </c>
      <c r="G74" s="4" t="inlineStr">
        <is>
          <t xml:space="preserve"> </t>
        </is>
      </c>
    </row>
    <row r="75">
      <c r="A75" s="4" t="inlineStr">
        <is>
          <t>Number of board of directors nominated | MEMBER</t>
        </is>
      </c>
      <c r="B75" s="4" t="inlineStr">
        <is>
          <t xml:space="preserve"> </t>
        </is>
      </c>
      <c r="C75" s="4" t="inlineStr">
        <is>
          <t xml:space="preserve"> </t>
        </is>
      </c>
      <c r="D75" s="4" t="inlineStr">
        <is>
          <t xml:space="preserve"> </t>
        </is>
      </c>
      <c r="E75" s="6" t="n">
        <v>4</v>
      </c>
      <c r="F75" s="4" t="inlineStr">
        <is>
          <t xml:space="preserve"> </t>
        </is>
      </c>
      <c r="G75" s="4" t="inlineStr">
        <is>
          <t xml:space="preserve"> </t>
        </is>
      </c>
    </row>
    <row r="76">
      <c r="A76" s="4" t="inlineStr">
        <is>
          <t>Polestar Automotive Holding Limited ("Former Parent") | Class A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earn-out rights (in shares)</t>
        </is>
      </c>
      <c r="B78" s="6" t="n">
        <v>24078638</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olestar Automotive Holding Limited ("Former Parent") | Class A Shares | Business Combination Agreement,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earn-out rights (in shares)</t>
        </is>
      </c>
      <c r="B81" s="6" t="n">
        <v>4815728</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olestar Automotive Holding Limited ("Former Parent") | Class A Shares | Business Combination Agreement,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rse Re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earn-out rights (in shares)</t>
        </is>
      </c>
      <c r="B84" s="6" t="n">
        <v>481572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olestar Automotive Holding Limited ("Former Parent") | Class A Shares | Business Combination Agreement, Tranche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rse Re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earn-out rights (in shares)</t>
        </is>
      </c>
      <c r="B87" s="6" t="n">
        <v>481572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olestar Automotive Holding Limited ("Former Parent") | Class A Shares | Business Combination Agreement, Tranche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earn-out rights (in shares)</t>
        </is>
      </c>
      <c r="B90" s="6" t="n">
        <v>4815728</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olestar Automotive Holding Limited ("Former Parent") | Class A Shares | Business Combination Agreement, Tranche F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rse Re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earn-out rights (in shares)</t>
        </is>
      </c>
      <c r="B93" s="6" t="n">
        <v>481572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olestar Automotive Holding Limited ("Former Parent") | Class B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rse Recapital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shares issued (in shares)</t>
        </is>
      </c>
      <c r="B96" s="6" t="n">
        <v>164223357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earn-out rights (in shares)</t>
        </is>
      </c>
      <c r="B97" s="6" t="n">
        <v>13409897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olestar Automotive Holding Limited ("Former Parent") | Class B Shares | Business Combination Agreement, Tranche O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rse Recapitaliz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earn-out rights (in shares)</t>
        </is>
      </c>
      <c r="B100" s="6" t="n">
        <v>26819794</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olestar Automotive Holding Limited ("Former Parent") | Class B Shares | Business Combination Agreement, Tranche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verse Recapital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earn-out rights (in shares)</t>
        </is>
      </c>
      <c r="B103" s="6" t="n">
        <v>26819794</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olestar Automotive Holding Limited ("Former Parent") | Class B Shares | Business Combination Agreement, Tranche Thr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verse Recapital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earn-out rights (in shares)</t>
        </is>
      </c>
      <c r="B106" s="6" t="n">
        <v>26819794</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olestar Automotive Holding Limited ("Former Parent") | Class B Shares | Business Combination Agreement, Tranche Fou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verse Re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earn-out rights (in shares)</t>
        </is>
      </c>
      <c r="B109" s="6" t="n">
        <v>26819794</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olestar Automotive Holding Limited ("Former Parent") | Class B Shares | Business Combination Agreement, Tranche Fiv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rse Recapital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earn-out rights (in shares)</t>
        </is>
      </c>
      <c r="B112" s="6" t="n">
        <v>26819794</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Gores Guggenheim,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rse Recapitaliz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board of directors nominated | MEMBER</t>
        </is>
      </c>
      <c r="B115" s="4" t="inlineStr">
        <is>
          <t xml:space="preserve"> </t>
        </is>
      </c>
      <c r="C115" s="4" t="inlineStr">
        <is>
          <t xml:space="preserve"> </t>
        </is>
      </c>
      <c r="D115" s="4" t="inlineStr">
        <is>
          <t xml:space="preserve"> </t>
        </is>
      </c>
      <c r="E115" s="6" t="n">
        <v>1</v>
      </c>
      <c r="F115" s="4" t="inlineStr">
        <is>
          <t xml:space="preserve"> </t>
        </is>
      </c>
      <c r="G115" s="4" t="inlineStr">
        <is>
          <t xml:space="preserve"> </t>
        </is>
      </c>
    </row>
    <row r="116">
      <c r="A116" s="4" t="inlineStr">
        <is>
          <t>Polestar Automotive Holding UK PLC ("Parent") | Class C-1 Ordinary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rse Recapitaliz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umber of shares issued (in shares)</t>
        </is>
      </c>
      <c r="B118" s="4" t="inlineStr">
        <is>
          <t xml:space="preserve"> </t>
        </is>
      </c>
      <c r="C118" s="4" t="inlineStr">
        <is>
          <t xml:space="preserve"> </t>
        </is>
      </c>
      <c r="D118" s="4" t="inlineStr">
        <is>
          <t xml:space="preserve"> </t>
        </is>
      </c>
      <c r="E118" s="6" t="n">
        <v>15999965</v>
      </c>
      <c r="F118" s="4" t="inlineStr">
        <is>
          <t xml:space="preserve"> </t>
        </is>
      </c>
      <c r="G118" s="4" t="inlineStr">
        <is>
          <t xml:space="preserve"> </t>
        </is>
      </c>
    </row>
    <row r="119">
      <c r="A119" s="4" t="inlineStr">
        <is>
          <t>Polestar Automotive Holding UK PLC ("Parent") | Class A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verse Recapitaliz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shares issued (in shares)</t>
        </is>
      </c>
      <c r="B121" s="6" t="n">
        <v>294877349</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olestar Automotive Holding UK PLC ("Parent") | Class A Shares | Volvo C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verse Recapitaliz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umber of shares issued (in shares)</t>
        </is>
      </c>
      <c r="B124" s="6" t="n">
        <v>111739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Polestar Automotive Holding UK PLC ("Parent") | Class C-2 American Depositary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verse Recapitaliz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umber of shares issued (in shares)</t>
        </is>
      </c>
      <c r="B127" s="4" t="inlineStr">
        <is>
          <t xml:space="preserve"> </t>
        </is>
      </c>
      <c r="C127" s="4" t="inlineStr">
        <is>
          <t xml:space="preserve"> </t>
        </is>
      </c>
      <c r="D127" s="4" t="inlineStr">
        <is>
          <t xml:space="preserve"> </t>
        </is>
      </c>
      <c r="E127" s="6" t="n">
        <v>9000000</v>
      </c>
      <c r="F127" s="4" t="inlineStr">
        <is>
          <t xml:space="preserve"> </t>
        </is>
      </c>
      <c r="G127"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ummary of Identifiable Net Assets Acquired (Details) - Gores Guggenheim, Inc. Business Combination Agreement (BCA) $ in Thousands</t>
        </is>
      </c>
      <c r="B1" s="2" t="inlineStr">
        <is>
          <t>Jun. 23, 2022 USD ($)</t>
        </is>
      </c>
    </row>
    <row r="2">
      <c r="A2" s="3" t="inlineStr">
        <is>
          <t>Reverse Recapitalization [Line Items]</t>
        </is>
      </c>
      <c r="B2" s="4" t="inlineStr">
        <is>
          <t xml:space="preserve"> </t>
        </is>
      </c>
    </row>
    <row r="3">
      <c r="A3" s="4" t="inlineStr">
        <is>
          <t>Cash and cash equivalents</t>
        </is>
      </c>
      <c r="B3" s="5" t="n">
        <v>579146</v>
      </c>
    </row>
    <row r="4">
      <c r="A4" s="4" t="inlineStr">
        <is>
          <t>Prepaid assets</t>
        </is>
      </c>
      <c r="B4" s="6" t="n">
        <v>6050</v>
      </c>
    </row>
    <row r="5">
      <c r="A5" s="4" t="inlineStr">
        <is>
          <t>Public warrant liability</t>
        </is>
      </c>
      <c r="B5" s="6" t="n">
        <v>-40320</v>
      </c>
    </row>
    <row r="6">
      <c r="A6" s="4" t="inlineStr">
        <is>
          <t>Private warrant liability</t>
        </is>
      </c>
      <c r="B6" s="6" t="n">
        <v>-22770</v>
      </c>
    </row>
    <row r="7">
      <c r="A7" s="4" t="inlineStr">
        <is>
          <t>Total GGI identifiable net assets at fair value</t>
        </is>
      </c>
      <c r="B7" s="5" t="n">
        <v>5221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recapitalization - Summary Of IFRS 2 Listing Expense (Details) - USD ($) $ in Thousands</t>
        </is>
      </c>
      <c r="B1" s="2" t="inlineStr">
        <is>
          <t>12 Months Ended</t>
        </is>
      </c>
    </row>
    <row r="2">
      <c r="B2" s="2" t="inlineStr">
        <is>
          <t>Dec. 31, 2022</t>
        </is>
      </c>
      <c r="C2" s="2" t="inlineStr">
        <is>
          <t>Dec. 31, 2021</t>
        </is>
      </c>
      <c r="D2" s="2" t="inlineStr">
        <is>
          <t>Jun. 23, 2022</t>
        </is>
      </c>
    </row>
    <row r="3">
      <c r="A3" s="3" t="inlineStr">
        <is>
          <t>Reverse Recapitalization [Line Items]</t>
        </is>
      </c>
      <c r="B3" s="4" t="inlineStr">
        <is>
          <t xml:space="preserve"> </t>
        </is>
      </c>
      <c r="C3" s="4" t="inlineStr">
        <is>
          <t xml:space="preserve"> </t>
        </is>
      </c>
      <c r="D3" s="4" t="inlineStr">
        <is>
          <t xml:space="preserve"> </t>
        </is>
      </c>
    </row>
    <row r="4">
      <c r="A4" s="4" t="inlineStr">
        <is>
          <t>Listing expense</t>
        </is>
      </c>
      <c r="B4" s="5" t="n">
        <v>372318</v>
      </c>
      <c r="C4" s="5" t="n">
        <v>0</v>
      </c>
      <c r="D4" s="4" t="inlineStr">
        <is>
          <t xml:space="preserve"> </t>
        </is>
      </c>
    </row>
    <row r="5">
      <c r="A5" s="4" t="inlineStr">
        <is>
          <t>Gores Guggenheim, Inc. Business Combination Agreement (BCA)</t>
        </is>
      </c>
      <c r="B5" s="4" t="inlineStr">
        <is>
          <t xml:space="preserve"> </t>
        </is>
      </c>
      <c r="C5" s="4" t="inlineStr">
        <is>
          <t xml:space="preserve"> </t>
        </is>
      </c>
      <c r="D5" s="4" t="inlineStr">
        <is>
          <t xml:space="preserve"> </t>
        </is>
      </c>
    </row>
    <row r="6">
      <c r="A6" s="3" t="inlineStr">
        <is>
          <t>Reverse Recapitalization [Line Items]</t>
        </is>
      </c>
      <c r="B6" s="4" t="inlineStr">
        <is>
          <t xml:space="preserve"> </t>
        </is>
      </c>
      <c r="C6" s="4" t="inlineStr">
        <is>
          <t xml:space="preserve"> </t>
        </is>
      </c>
      <c r="D6" s="4" t="inlineStr">
        <is>
          <t xml:space="preserve"> </t>
        </is>
      </c>
    </row>
    <row r="7">
      <c r="A7" s="4" t="inlineStr">
        <is>
          <t>Fair value of Polestar</t>
        </is>
      </c>
      <c r="B7" s="4" t="inlineStr">
        <is>
          <t xml:space="preserve"> </t>
        </is>
      </c>
      <c r="C7" s="4" t="inlineStr">
        <is>
          <t xml:space="preserve"> </t>
        </is>
      </c>
      <c r="D7" s="5" t="n">
        <v>22183823</v>
      </c>
    </row>
    <row r="8">
      <c r="A8" s="4" t="inlineStr">
        <is>
          <t>Deemed cost of shares issued by Polestar</t>
        </is>
      </c>
      <c r="B8" s="6" t="n">
        <v>1131375</v>
      </c>
      <c r="C8" s="4" t="inlineStr">
        <is>
          <t xml:space="preserve"> </t>
        </is>
      </c>
      <c r="D8" s="4" t="inlineStr">
        <is>
          <t xml:space="preserve"> </t>
        </is>
      </c>
    </row>
    <row r="9">
      <c r="A9" s="4" t="inlineStr">
        <is>
          <t>Total GGI identifiable net assets at fair value</t>
        </is>
      </c>
      <c r="B9" s="4" t="inlineStr">
        <is>
          <t xml:space="preserve"> </t>
        </is>
      </c>
      <c r="C9" s="4" t="inlineStr">
        <is>
          <t xml:space="preserve"> </t>
        </is>
      </c>
      <c r="D9" s="6" t="n">
        <v>522106</v>
      </c>
    </row>
    <row r="10">
      <c r="A10" s="4" t="inlineStr">
        <is>
          <t>Sponsor and third-party PIPE Cash</t>
        </is>
      </c>
      <c r="B10" s="4" t="inlineStr">
        <is>
          <t xml:space="preserve"> </t>
        </is>
      </c>
      <c r="C10" s="4" t="inlineStr">
        <is>
          <t xml:space="preserve"> </t>
        </is>
      </c>
      <c r="D10" s="5" t="n">
        <v>236951</v>
      </c>
    </row>
    <row r="11">
      <c r="A11" s="4" t="inlineStr">
        <is>
          <t>Listing expense</t>
        </is>
      </c>
      <c r="B11" s="5" t="n">
        <v>372318</v>
      </c>
      <c r="C11" s="4" t="inlineStr">
        <is>
          <t xml:space="preserve"> </t>
        </is>
      </c>
      <c r="D11" s="4" t="inlineStr">
        <is>
          <t xml:space="preserve"> </t>
        </is>
      </c>
    </row>
    <row r="12">
      <c r="A12" s="4" t="inlineStr">
        <is>
          <t>Gores Guggenheim, Inc. Business Combination Agreement (BCA) | Gores Guggenheim, Inc.</t>
        </is>
      </c>
      <c r="B12" s="4" t="inlineStr">
        <is>
          <t xml:space="preserve"> </t>
        </is>
      </c>
      <c r="C12" s="4" t="inlineStr">
        <is>
          <t xml:space="preserve"> </t>
        </is>
      </c>
      <c r="D12" s="4" t="inlineStr">
        <is>
          <t xml:space="preserve"> </t>
        </is>
      </c>
    </row>
    <row r="13">
      <c r="A13" s="3" t="inlineStr">
        <is>
          <t>Reverse Recapitalization [Line Items]</t>
        </is>
      </c>
      <c r="B13" s="4" t="inlineStr">
        <is>
          <t xml:space="preserve"> </t>
        </is>
      </c>
      <c r="C13" s="4" t="inlineStr">
        <is>
          <t xml:space="preserve"> </t>
        </is>
      </c>
      <c r="D13" s="4" t="inlineStr">
        <is>
          <t xml:space="preserve"> </t>
        </is>
      </c>
    </row>
    <row r="14">
      <c r="A14" s="4" t="inlineStr">
        <is>
          <t>Percentage of voting equity interests acquired</t>
        </is>
      </c>
      <c r="B14" s="4" t="inlineStr">
        <is>
          <t xml:space="preserve"> </t>
        </is>
      </c>
      <c r="C14" s="4" t="inlineStr">
        <is>
          <t xml:space="preserve"> </t>
        </is>
      </c>
      <c r="D14" s="13" t="n">
        <v>0.051</v>
      </c>
    </row>
    <row r="15">
      <c r="A15" s="4" t="inlineStr">
        <is>
          <t>Gores Guggenheim, Inc. Business Combination Agreement (BCA) | Polestar Automotive Holding Limited ("Former Parent")</t>
        </is>
      </c>
      <c r="B15" s="4" t="inlineStr">
        <is>
          <t xml:space="preserve"> </t>
        </is>
      </c>
      <c r="C15" s="4" t="inlineStr">
        <is>
          <t xml:space="preserve"> </t>
        </is>
      </c>
      <c r="D15" s="4" t="inlineStr">
        <is>
          <t xml:space="preserve"> </t>
        </is>
      </c>
    </row>
    <row r="16">
      <c r="A16" s="3" t="inlineStr">
        <is>
          <t>Reverse Recapitalization [Line Items]</t>
        </is>
      </c>
      <c r="B16" s="4" t="inlineStr">
        <is>
          <t xml:space="preserve"> </t>
        </is>
      </c>
      <c r="C16" s="4" t="inlineStr">
        <is>
          <t xml:space="preserve"> </t>
        </is>
      </c>
      <c r="D16" s="4" t="inlineStr">
        <is>
          <t xml:space="preserve"> </t>
        </is>
      </c>
    </row>
    <row r="17">
      <c r="A17" s="4" t="inlineStr">
        <is>
          <t>Percentage of voting equity interests acquired</t>
        </is>
      </c>
      <c r="B17" s="4" t="inlineStr">
        <is>
          <t xml:space="preserve"> </t>
        </is>
      </c>
      <c r="C17" s="4" t="inlineStr">
        <is>
          <t xml:space="preserve"> </t>
        </is>
      </c>
      <c r="D17" s="13" t="n">
        <v>0.94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rse recapitalization - Schedule of Reverse Recapitalization Share Information (Details) - USD ($) $ in Thousands</t>
        </is>
      </c>
      <c r="B1" s="2" t="inlineStr">
        <is>
          <t>12 Months Ended</t>
        </is>
      </c>
    </row>
    <row r="2">
      <c r="B2" s="2" t="inlineStr">
        <is>
          <t>Dec. 31, 2022</t>
        </is>
      </c>
      <c r="C2" s="2" t="inlineStr">
        <is>
          <t>Dec. 31, 2021</t>
        </is>
      </c>
      <c r="D2" s="2" t="inlineStr">
        <is>
          <t>Dec. 31, 2020</t>
        </is>
      </c>
      <c r="E2" s="2" t="inlineStr">
        <is>
          <t>Jun. 23, 2022</t>
        </is>
      </c>
    </row>
    <row r="3">
      <c r="A3" s="4" t="inlineStr">
        <is>
          <t>Class C-1 Ordinary Shares</t>
        </is>
      </c>
      <c r="B3" s="4" t="inlineStr">
        <is>
          <t xml:space="preserve"> </t>
        </is>
      </c>
      <c r="C3" s="4" t="inlineStr">
        <is>
          <t xml:space="preserve"> </t>
        </is>
      </c>
      <c r="D3" s="4" t="inlineStr">
        <is>
          <t xml:space="preserve"> </t>
        </is>
      </c>
      <c r="E3" s="4" t="inlineStr">
        <is>
          <t xml:space="preserve"> </t>
        </is>
      </c>
    </row>
    <row r="4">
      <c r="A4" s="3" t="inlineStr">
        <is>
          <t>Reverse Recapitalization [Line Items]</t>
        </is>
      </c>
      <c r="B4" s="4" t="inlineStr">
        <is>
          <t xml:space="preserve"> </t>
        </is>
      </c>
      <c r="C4" s="4" t="inlineStr">
        <is>
          <t xml:space="preserve"> </t>
        </is>
      </c>
      <c r="D4" s="4" t="inlineStr">
        <is>
          <t xml:space="preserve"> </t>
        </is>
      </c>
      <c r="E4" s="4" t="inlineStr">
        <is>
          <t xml:space="preserve"> </t>
        </is>
      </c>
    </row>
    <row r="5">
      <c r="A5" s="4" t="inlineStr">
        <is>
          <t>Fair value of shares issued</t>
        </is>
      </c>
      <c r="B5" s="5" t="n">
        <v>17920</v>
      </c>
      <c r="C5" s="5" t="n">
        <v>0</v>
      </c>
      <c r="D5" s="4" t="inlineStr">
        <is>
          <t xml:space="preserve"> </t>
        </is>
      </c>
      <c r="E5" s="5" t="n">
        <v>40320</v>
      </c>
    </row>
    <row r="6">
      <c r="A6" s="4" t="inlineStr">
        <is>
          <t>Change in fair value measurement</t>
        </is>
      </c>
      <c r="B6" s="6" t="n">
        <v>-22400</v>
      </c>
      <c r="C6" s="6" t="n">
        <v>0</v>
      </c>
      <c r="D6" s="5" t="n">
        <v>0</v>
      </c>
      <c r="E6" s="4" t="inlineStr">
        <is>
          <t xml:space="preserve"> </t>
        </is>
      </c>
    </row>
    <row r="7">
      <c r="A7" s="4" t="inlineStr">
        <is>
          <t>Class C-2 American Depositary Shares</t>
        </is>
      </c>
      <c r="B7" s="4" t="inlineStr">
        <is>
          <t xml:space="preserve"> </t>
        </is>
      </c>
      <c r="C7" s="4" t="inlineStr">
        <is>
          <t xml:space="preserve"> </t>
        </is>
      </c>
      <c r="D7" s="4" t="inlineStr">
        <is>
          <t xml:space="preserve"> </t>
        </is>
      </c>
      <c r="E7" s="4" t="inlineStr">
        <is>
          <t xml:space="preserve"> </t>
        </is>
      </c>
    </row>
    <row r="8">
      <c r="A8" s="3" t="inlineStr">
        <is>
          <t>Reverse Recapitalization [Line Items]</t>
        </is>
      </c>
      <c r="B8" s="4" t="inlineStr">
        <is>
          <t xml:space="preserve"> </t>
        </is>
      </c>
      <c r="C8" s="4" t="inlineStr">
        <is>
          <t xml:space="preserve"> </t>
        </is>
      </c>
      <c r="D8" s="4" t="inlineStr">
        <is>
          <t xml:space="preserve"> </t>
        </is>
      </c>
      <c r="E8" s="4" t="inlineStr">
        <is>
          <t xml:space="preserve"> </t>
        </is>
      </c>
    </row>
    <row r="9">
      <c r="A9" s="4" t="inlineStr">
        <is>
          <t>Fair value of shares issued</t>
        </is>
      </c>
      <c r="B9" s="6" t="n">
        <v>10080</v>
      </c>
      <c r="C9" s="6" t="n">
        <v>0</v>
      </c>
      <c r="D9" s="4" t="inlineStr">
        <is>
          <t xml:space="preserve"> </t>
        </is>
      </c>
      <c r="E9" s="5" t="n">
        <v>22770</v>
      </c>
    </row>
    <row r="10">
      <c r="A10" s="4" t="inlineStr">
        <is>
          <t>Change in fair value measurement</t>
        </is>
      </c>
      <c r="B10" s="6" t="n">
        <v>-12690</v>
      </c>
      <c r="C10" s="6" t="n">
        <v>0</v>
      </c>
      <c r="D10" s="6" t="n">
        <v>0</v>
      </c>
      <c r="E10" s="4" t="inlineStr">
        <is>
          <t xml:space="preserve"> </t>
        </is>
      </c>
    </row>
    <row r="11">
      <c r="A11" s="4" t="inlineStr">
        <is>
          <t>Class C Shares</t>
        </is>
      </c>
      <c r="B11" s="4" t="inlineStr">
        <is>
          <t xml:space="preserve"> </t>
        </is>
      </c>
      <c r="C11" s="4" t="inlineStr">
        <is>
          <t xml:space="preserve"> </t>
        </is>
      </c>
      <c r="D11" s="4" t="inlineStr">
        <is>
          <t xml:space="preserve"> </t>
        </is>
      </c>
      <c r="E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row>
    <row r="13">
      <c r="A13" s="4" t="inlineStr">
        <is>
          <t>Fair value of shares issued</t>
        </is>
      </c>
      <c r="B13" s="6" t="n">
        <v>28000</v>
      </c>
      <c r="C13" s="4" t="inlineStr">
        <is>
          <t xml:space="preserve"> </t>
        </is>
      </c>
      <c r="D13" s="4" t="inlineStr">
        <is>
          <t xml:space="preserve"> </t>
        </is>
      </c>
      <c r="E13" s="4" t="inlineStr">
        <is>
          <t xml:space="preserve"> </t>
        </is>
      </c>
    </row>
    <row r="14">
      <c r="A14" s="4" t="inlineStr">
        <is>
          <t>Change in fair value measurement</t>
        </is>
      </c>
      <c r="B14" s="5" t="n">
        <v>-35090</v>
      </c>
      <c r="C14" s="5" t="n">
        <v>0</v>
      </c>
      <c r="D14" s="5" t="n">
        <v>0</v>
      </c>
      <c r="E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rse recapitalization - Summary of Earn-Out Rights (Details) - Gores Guggenheim, Inc. Business Combination Agreement (BCA) - USD ($) $ in Thousands</t>
        </is>
      </c>
      <c r="C1" s="2" t="inlineStr">
        <is>
          <t>12 Months Ended</t>
        </is>
      </c>
    </row>
    <row r="2">
      <c r="B2" s="2" t="inlineStr">
        <is>
          <t>Jun. 23, 2022</t>
        </is>
      </c>
      <c r="C2" s="2" t="inlineStr">
        <is>
          <t>Dec. 31, 2022</t>
        </is>
      </c>
      <c r="D2" s="2" t="inlineStr">
        <is>
          <t>Dec. 31, 2021</t>
        </is>
      </c>
      <c r="E2" s="2" t="inlineStr">
        <is>
          <t>Dec. 31, 2020</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Earn-out rights</t>
        </is>
      </c>
      <c r="B4" s="5" t="n">
        <v>1500638</v>
      </c>
      <c r="C4" s="5" t="n">
        <v>598570</v>
      </c>
      <c r="D4" s="4" t="inlineStr">
        <is>
          <t xml:space="preserve"> </t>
        </is>
      </c>
      <c r="E4" s="4" t="inlineStr">
        <is>
          <t xml:space="preserve"> </t>
        </is>
      </c>
    </row>
    <row r="5">
      <c r="A5" s="4" t="inlineStr">
        <is>
          <t>Change in fair value measurement</t>
        </is>
      </c>
      <c r="B5" s="4" t="inlineStr">
        <is>
          <t xml:space="preserve"> </t>
        </is>
      </c>
      <c r="C5" s="5" t="n">
        <v>-902068</v>
      </c>
      <c r="D5" s="5" t="n">
        <v>0</v>
      </c>
      <c r="E5" s="5" t="n">
        <v>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2</t>
        </is>
      </c>
      <c r="C1" s="2" t="inlineStr">
        <is>
          <t>Dec. 31, 2021</t>
        </is>
      </c>
    </row>
    <row r="2">
      <c r="A2" s="3" t="inlineStr">
        <is>
          <t>Trade Receivables [Line Items]</t>
        </is>
      </c>
      <c r="B2" s="4" t="inlineStr">
        <is>
          <t xml:space="preserve"> </t>
        </is>
      </c>
      <c r="C2" s="4" t="inlineStr">
        <is>
          <t xml:space="preserve"> </t>
        </is>
      </c>
    </row>
    <row r="3">
      <c r="A3" s="4" t="inlineStr">
        <is>
          <t>Gross trade receivables</t>
        </is>
      </c>
      <c r="B3" s="5" t="n">
        <v>246107</v>
      </c>
      <c r="C3" s="5" t="n">
        <v>157753</v>
      </c>
    </row>
    <row r="4">
      <c r="A4" s="4" t="inlineStr">
        <is>
          <t>Trade receivables - related parties</t>
        </is>
      </c>
      <c r="B4" s="6" t="n">
        <v>74996</v>
      </c>
      <c r="C4" s="6" t="n">
        <v>14688</v>
      </c>
    </row>
    <row r="5">
      <c r="A5" s="4" t="inlineStr">
        <is>
          <t>Net trade receivables</t>
        </is>
      </c>
      <c r="B5" s="6" t="n">
        <v>321103</v>
      </c>
      <c r="C5" s="6" t="n">
        <v>172441</v>
      </c>
    </row>
    <row r="6">
      <c r="A6" s="4" t="inlineStr">
        <is>
          <t>Not overdue</t>
        </is>
      </c>
      <c r="B6" s="4" t="inlineStr">
        <is>
          <t xml:space="preserve"> </t>
        </is>
      </c>
      <c r="C6" s="4" t="inlineStr">
        <is>
          <t xml:space="preserve"> </t>
        </is>
      </c>
    </row>
    <row r="7">
      <c r="A7" s="3" t="inlineStr">
        <is>
          <t>Trade Receivables [Line Items]</t>
        </is>
      </c>
      <c r="B7" s="4" t="inlineStr">
        <is>
          <t xml:space="preserve"> </t>
        </is>
      </c>
      <c r="C7" s="4" t="inlineStr">
        <is>
          <t xml:space="preserve"> </t>
        </is>
      </c>
    </row>
    <row r="8">
      <c r="A8" s="4" t="inlineStr">
        <is>
          <t>Gross trade receivables</t>
        </is>
      </c>
      <c r="B8" s="6" t="n">
        <v>130718</v>
      </c>
      <c r="C8" s="6" t="n">
        <v>89348</v>
      </c>
    </row>
    <row r="9">
      <c r="A9" s="4" t="inlineStr">
        <is>
          <t>Trade receivables - related parties</t>
        </is>
      </c>
      <c r="B9" s="6" t="n">
        <v>61293</v>
      </c>
      <c r="C9" s="6" t="n">
        <v>7210</v>
      </c>
    </row>
    <row r="10">
      <c r="A10" s="4" t="inlineStr">
        <is>
          <t>Net trade receivables</t>
        </is>
      </c>
      <c r="B10" s="6" t="n">
        <v>192011</v>
      </c>
      <c r="C10" s="6" t="n">
        <v>96558</v>
      </c>
    </row>
    <row r="11">
      <c r="A11" s="4" t="inlineStr">
        <is>
          <t>1-30 days overdue</t>
        </is>
      </c>
      <c r="B11" s="4" t="inlineStr">
        <is>
          <t xml:space="preserve"> </t>
        </is>
      </c>
      <c r="C11" s="4" t="inlineStr">
        <is>
          <t xml:space="preserve"> </t>
        </is>
      </c>
    </row>
    <row r="12">
      <c r="A12" s="3" t="inlineStr">
        <is>
          <t>Trade Receivables [Line Items]</t>
        </is>
      </c>
      <c r="B12" s="4" t="inlineStr">
        <is>
          <t xml:space="preserve"> </t>
        </is>
      </c>
      <c r="C12" s="4" t="inlineStr">
        <is>
          <t xml:space="preserve"> </t>
        </is>
      </c>
    </row>
    <row r="13">
      <c r="A13" s="4" t="inlineStr">
        <is>
          <t>Gross trade receivables</t>
        </is>
      </c>
      <c r="B13" s="6" t="n">
        <v>93371</v>
      </c>
      <c r="C13" s="6" t="n">
        <v>53289</v>
      </c>
    </row>
    <row r="14">
      <c r="A14" s="4" t="inlineStr">
        <is>
          <t>Trade receivables - related parties</t>
        </is>
      </c>
      <c r="B14" s="6" t="n">
        <v>12786</v>
      </c>
      <c r="C14" s="6" t="n">
        <v>7310</v>
      </c>
    </row>
    <row r="15">
      <c r="A15" s="4" t="inlineStr">
        <is>
          <t>Net trade receivables</t>
        </is>
      </c>
      <c r="B15" s="6" t="n">
        <v>106157</v>
      </c>
      <c r="C15" s="6" t="n">
        <v>60599</v>
      </c>
    </row>
    <row r="16">
      <c r="A16" s="4" t="inlineStr">
        <is>
          <t>30-90 days overdue</t>
        </is>
      </c>
      <c r="B16" s="4" t="inlineStr">
        <is>
          <t xml:space="preserve"> </t>
        </is>
      </c>
      <c r="C16" s="4" t="inlineStr">
        <is>
          <t xml:space="preserve"> </t>
        </is>
      </c>
    </row>
    <row r="17">
      <c r="A17" s="3" t="inlineStr">
        <is>
          <t>Trade Receivables [Line Items]</t>
        </is>
      </c>
      <c r="B17" s="4" t="inlineStr">
        <is>
          <t xml:space="preserve"> </t>
        </is>
      </c>
      <c r="C17" s="4" t="inlineStr">
        <is>
          <t xml:space="preserve"> </t>
        </is>
      </c>
    </row>
    <row r="18">
      <c r="A18" s="4" t="inlineStr">
        <is>
          <t>Gross trade receivables</t>
        </is>
      </c>
      <c r="B18" s="6" t="n">
        <v>19034</v>
      </c>
      <c r="C18" s="6" t="n">
        <v>14403</v>
      </c>
    </row>
    <row r="19">
      <c r="A19" s="4" t="inlineStr">
        <is>
          <t>Trade receivables - related parties</t>
        </is>
      </c>
      <c r="B19" s="6" t="n">
        <v>519</v>
      </c>
      <c r="C19" s="6" t="n">
        <v>0</v>
      </c>
    </row>
    <row r="20">
      <c r="A20" s="4" t="inlineStr">
        <is>
          <t>Net trade receivables</t>
        </is>
      </c>
      <c r="B20" s="6" t="n">
        <v>19553</v>
      </c>
      <c r="C20" s="6" t="n">
        <v>14403</v>
      </c>
    </row>
    <row r="21">
      <c r="A21" s="4" t="inlineStr">
        <is>
          <t>&gt;90 days overdue</t>
        </is>
      </c>
      <c r="B21" s="4" t="inlineStr">
        <is>
          <t xml:space="preserve"> </t>
        </is>
      </c>
      <c r="C21" s="4" t="inlineStr">
        <is>
          <t xml:space="preserve"> </t>
        </is>
      </c>
    </row>
    <row r="22">
      <c r="A22" s="3" t="inlineStr">
        <is>
          <t>Trade Receivables [Line Items]</t>
        </is>
      </c>
      <c r="B22" s="4" t="inlineStr">
        <is>
          <t xml:space="preserve"> </t>
        </is>
      </c>
      <c r="C22" s="4" t="inlineStr">
        <is>
          <t xml:space="preserve"> </t>
        </is>
      </c>
    </row>
    <row r="23">
      <c r="A23" s="4" t="inlineStr">
        <is>
          <t>Gross trade receivables</t>
        </is>
      </c>
      <c r="B23" s="6" t="n">
        <v>2984</v>
      </c>
      <c r="C23" s="6" t="n">
        <v>713</v>
      </c>
    </row>
    <row r="24">
      <c r="A24" s="4" t="inlineStr">
        <is>
          <t>Trade receivables - related parties</t>
        </is>
      </c>
      <c r="B24" s="6" t="n">
        <v>398</v>
      </c>
      <c r="C24" s="6" t="n">
        <v>168</v>
      </c>
    </row>
    <row r="25">
      <c r="A25" s="4" t="inlineStr">
        <is>
          <t>Net trade receivables</t>
        </is>
      </c>
      <c r="B25" s="5" t="n">
        <v>3382</v>
      </c>
      <c r="C25" s="5" t="n">
        <v>8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Work in progress</t>
        </is>
      </c>
      <c r="B3" s="5" t="n">
        <v>1387</v>
      </c>
      <c r="C3" s="5" t="n">
        <v>3586</v>
      </c>
    </row>
    <row r="4">
      <c r="A4" s="4" t="inlineStr">
        <is>
          <t>Finished goods and good for resale</t>
        </is>
      </c>
      <c r="B4" s="6" t="n">
        <v>704929</v>
      </c>
      <c r="C4" s="6" t="n">
        <v>610124</v>
      </c>
    </row>
    <row r="5">
      <c r="A5" s="4" t="inlineStr">
        <is>
          <t>Provision for impairment</t>
        </is>
      </c>
      <c r="B5" s="6" t="n">
        <v>-47757</v>
      </c>
      <c r="C5" s="6" t="n">
        <v>-67967</v>
      </c>
    </row>
    <row r="6">
      <c r="A6" s="4" t="inlineStr">
        <is>
          <t>Inventories</t>
        </is>
      </c>
      <c r="B6" s="5" t="n">
        <v>658559</v>
      </c>
      <c r="C6" s="5" t="n">
        <v>5457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Cost of inventories recognised as expense during period</t>
        </is>
      </c>
      <c r="B4" s="5" t="n">
        <v>2179958</v>
      </c>
      <c r="C4" s="5" t="n">
        <v>1234062</v>
      </c>
      <c r="D4" s="5" t="n">
        <v>551508</v>
      </c>
    </row>
    <row r="5">
      <c r="A5" s="4" t="inlineStr">
        <is>
          <t>Write-downs (reversals of write-downs) of inventories</t>
        </is>
      </c>
      <c r="B5" s="5" t="n">
        <v>27877</v>
      </c>
      <c r="C5" s="5" t="n">
        <v>67967</v>
      </c>
      <c r="D5" s="5" t="n">
        <v>359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 xml:space="preserve">Note 6 - Employee benefits The following table discloses total expenses related to employee benefits:
For the year ended December 31,
2022 2021 2020
Short-term employee benefits 187,202 100,461 70,555
Post-employment benefits 26,294 18,600 10,590
Share-based compensation 4,958 — —
Total employee benefits 218,454 119,061 81,145
Post-employment benefits expense reflects those related to defined contribution plans for the years ended December 31, 2022, 2021 and 2020, inclusive of expenses related to the ITP 2. Expenses related to defined contribution plans amounted to $20,664, $13,916 and $7,975 for the years ended December 31, 2022, 2021 and 2020, respectively. The following table discloses total expenses related to employee benefits for the Group’s Executive Management Team (“EMT”) and managing directors at the Group’s sales units:
For the year ended December 31,
2022 2021 2020
Short-term employee benefits 8,486 5,094 5,788
Post-employment benefits 996 525 351
Other long-term benefits 228 417 600
Share-based compensation 1,294 — —
Total benefits to key management personnel only 11,004 6,036 6,739
The Group’s EMT has the authority and responsibility for planning, directing, and controlling the Polestar Group’s activities. As of December 31, 2022 and 2021, the EMT consisted of the following individuals:
• Thomas Ingenlath (CEO);
• Johan Malmqvist (Chief Financial Officer, “CFO”); and
• Dennis Nobelius (Chief Operating Officer, “COO”). As of December 31, 2020, the EMT consisted of:
• Thomas Ingenlath (CEO);
• Ian Zhang (CFO); and
• Dennis Nobelius (COO). The CEO has the ultimate authority for approval of actions proposed by each member of the EM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Value added tax receivables</t>
        </is>
      </c>
      <c r="B3" s="5" t="n">
        <v>58516</v>
      </c>
      <c r="C3" s="5" t="n">
        <v>63698</v>
      </c>
    </row>
    <row r="4">
      <c r="A4" s="4" t="inlineStr">
        <is>
          <t>Prepaid expenses and accrued income</t>
        </is>
      </c>
      <c r="B4" s="6" t="n">
        <v>34635</v>
      </c>
      <c r="C4" s="6" t="n">
        <v>40077</v>
      </c>
    </row>
    <row r="5">
      <c r="A5" s="4" t="inlineStr">
        <is>
          <t>Advances to suppliers</t>
        </is>
      </c>
      <c r="B5" s="6" t="n">
        <v>3336</v>
      </c>
      <c r="C5" s="6" t="n">
        <v>6424</v>
      </c>
    </row>
    <row r="6">
      <c r="A6" s="4" t="inlineStr">
        <is>
          <t>Other current assets</t>
        </is>
      </c>
      <c r="B6" s="6" t="n">
        <v>10840</v>
      </c>
      <c r="C6" s="6" t="n">
        <v>10003</v>
      </c>
    </row>
    <row r="7">
      <c r="A7" s="4" t="inlineStr">
        <is>
          <t>Total</t>
        </is>
      </c>
      <c r="B7" s="5" t="n">
        <v>107327</v>
      </c>
      <c r="C7" s="5" t="n">
        <v>1202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Equity - Reverse Recapitalization Share Activity (Details) - USD ($) $ in Thousands</t>
        </is>
      </c>
      <c r="C1" s="2" t="inlineStr">
        <is>
          <t>4 Months Ended</t>
        </is>
      </c>
      <c r="D1" s="2" t="inlineStr">
        <is>
          <t>6 Months Ended</t>
        </is>
      </c>
      <c r="F1" s="2" t="inlineStr">
        <is>
          <t>12 Months Ended</t>
        </is>
      </c>
    </row>
    <row r="2">
      <c r="B2" s="2" t="inlineStr">
        <is>
          <t>Jun. 23, 2022</t>
        </is>
      </c>
      <c r="C2" s="2" t="inlineStr">
        <is>
          <t>Dec. 31, 2020</t>
        </is>
      </c>
      <c r="D2" s="2" t="inlineStr">
        <is>
          <t>Dec. 31, 2022</t>
        </is>
      </c>
      <c r="E2" s="2" t="inlineStr">
        <is>
          <t>Jun. 23, 2022</t>
        </is>
      </c>
      <c r="F2" s="2" t="inlineStr">
        <is>
          <t>Dec. 31, 2022</t>
        </is>
      </c>
      <c r="G2" s="2" t="inlineStr">
        <is>
          <t>Dec. 31, 2021</t>
        </is>
      </c>
      <c r="H2" s="2" t="inlineStr">
        <is>
          <t>Dec. 31, 2020</t>
        </is>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5" t="n">
        <v>122496</v>
      </c>
      <c r="F4" s="5" t="n">
        <v>122496</v>
      </c>
      <c r="G4" s="5" t="n">
        <v>580711</v>
      </c>
      <c r="H4" s="5" t="n">
        <v>591162</v>
      </c>
    </row>
    <row r="5">
      <c r="A5" s="4" t="inlineStr">
        <is>
          <t>Changes in the consolidated group</t>
        </is>
      </c>
      <c r="B5" s="4" t="inlineStr">
        <is>
          <t xml:space="preserve"> </t>
        </is>
      </c>
      <c r="C5" s="4" t="inlineStr">
        <is>
          <t xml:space="preserve"> </t>
        </is>
      </c>
      <c r="D5" s="4" t="inlineStr">
        <is>
          <t xml:space="preserve"> </t>
        </is>
      </c>
      <c r="E5" s="4" t="inlineStr">
        <is>
          <t xml:space="preserve"> </t>
        </is>
      </c>
      <c r="F5" s="6" t="n">
        <v>1512</v>
      </c>
      <c r="G5" s="4" t="inlineStr">
        <is>
          <t xml:space="preserve"> </t>
        </is>
      </c>
      <c r="H5" s="6" t="n">
        <v>5801</v>
      </c>
    </row>
    <row r="6">
      <c r="A6" s="4" t="inlineStr">
        <is>
          <t>Issuance of new shares</t>
        </is>
      </c>
      <c r="B6" s="4" t="inlineStr">
        <is>
          <t xml:space="preserve"> </t>
        </is>
      </c>
      <c r="C6" s="4" t="inlineStr">
        <is>
          <t xml:space="preserve"> </t>
        </is>
      </c>
      <c r="D6" s="4" t="inlineStr">
        <is>
          <t xml:space="preserve"> </t>
        </is>
      </c>
      <c r="E6" s="4" t="inlineStr">
        <is>
          <t xml:space="preserve"> </t>
        </is>
      </c>
      <c r="F6" s="4" t="inlineStr">
        <is>
          <t xml:space="preserve"> </t>
        </is>
      </c>
      <c r="G6" s="6" t="n">
        <v>547157</v>
      </c>
      <c r="H6" s="6" t="n">
        <v>438340</v>
      </c>
    </row>
    <row r="7">
      <c r="A7" s="4" t="inlineStr">
        <is>
          <t>Issuance of Volvo Cars Preference Shares</t>
        </is>
      </c>
      <c r="B7" s="4" t="inlineStr">
        <is>
          <t xml:space="preserve"> </t>
        </is>
      </c>
      <c r="C7" s="4" t="inlineStr">
        <is>
          <t xml:space="preserve"> </t>
        </is>
      </c>
      <c r="D7" s="4" t="inlineStr">
        <is>
          <t xml:space="preserve"> </t>
        </is>
      </c>
      <c r="E7" s="4" t="inlineStr">
        <is>
          <t xml:space="preserve"> </t>
        </is>
      </c>
      <c r="F7" s="6" t="n">
        <v>588826</v>
      </c>
      <c r="G7" s="4" t="inlineStr">
        <is>
          <t xml:space="preserve"> </t>
        </is>
      </c>
      <c r="H7" s="4" t="inlineStr">
        <is>
          <t xml:space="preserve"> </t>
        </is>
      </c>
    </row>
    <row r="8">
      <c r="A8" s="4" t="inlineStr">
        <is>
          <t>Listing expense</t>
        </is>
      </c>
      <c r="B8" s="4" t="inlineStr">
        <is>
          <t xml:space="preserve"> </t>
        </is>
      </c>
      <c r="C8" s="4" t="inlineStr">
        <is>
          <t xml:space="preserve"> </t>
        </is>
      </c>
      <c r="D8" s="4" t="inlineStr">
        <is>
          <t xml:space="preserve"> </t>
        </is>
      </c>
      <c r="E8" s="4" t="inlineStr">
        <is>
          <t xml:space="preserve"> </t>
        </is>
      </c>
      <c r="F8" s="6" t="n">
        <v>372318</v>
      </c>
      <c r="G8" s="6" t="n">
        <v>0</v>
      </c>
      <c r="H8" s="4" t="inlineStr">
        <is>
          <t xml:space="preserve"> </t>
        </is>
      </c>
    </row>
    <row r="9">
      <c r="A9" s="4" t="inlineStr">
        <is>
          <t>Transaction costs</t>
        </is>
      </c>
      <c r="B9" s="5" t="n">
        <v>979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settled share-based payment</t>
        </is>
      </c>
      <c r="B10" s="4" t="inlineStr">
        <is>
          <t xml:space="preserve"> </t>
        </is>
      </c>
      <c r="C10" s="4" t="inlineStr">
        <is>
          <t xml:space="preserve"> </t>
        </is>
      </c>
      <c r="D10" s="4" t="inlineStr">
        <is>
          <t xml:space="preserve"> </t>
        </is>
      </c>
      <c r="E10" s="4" t="inlineStr">
        <is>
          <t xml:space="preserve"> </t>
        </is>
      </c>
      <c r="F10" s="6" t="n">
        <v>9909</v>
      </c>
      <c r="G10" s="4" t="inlineStr">
        <is>
          <t xml:space="preserve"> </t>
        </is>
      </c>
      <c r="H10" s="4" t="inlineStr">
        <is>
          <t xml:space="preserve"> </t>
        </is>
      </c>
    </row>
    <row r="11">
      <c r="A11" s="4" t="inlineStr">
        <is>
          <t>Ending balance</t>
        </is>
      </c>
      <c r="B11" s="4" t="inlineStr">
        <is>
          <t xml:space="preserve"> </t>
        </is>
      </c>
      <c r="C11" s="5" t="n">
        <v>580711</v>
      </c>
      <c r="D11" s="5" t="n">
        <v>-133643</v>
      </c>
      <c r="E11" s="4" t="inlineStr">
        <is>
          <t xml:space="preserve"> </t>
        </is>
      </c>
      <c r="F11" s="6" t="n">
        <v>-133643</v>
      </c>
      <c r="G11" s="5" t="n">
        <v>122496</v>
      </c>
      <c r="H11" s="5" t="n">
        <v>580711</v>
      </c>
    </row>
    <row r="12">
      <c r="A12" s="4" t="inlineStr">
        <is>
          <t>Gores Guggenheim, Inc. Business Combination Agreement (B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sting expense</t>
        </is>
      </c>
      <c r="B14" s="4" t="inlineStr">
        <is>
          <t xml:space="preserve"> </t>
        </is>
      </c>
      <c r="C14" s="4" t="inlineStr">
        <is>
          <t xml:space="preserve"> </t>
        </is>
      </c>
      <c r="D14" s="4" t="inlineStr">
        <is>
          <t xml:space="preserve"> </t>
        </is>
      </c>
      <c r="E14" s="4" t="inlineStr">
        <is>
          <t xml:space="preserve"> </t>
        </is>
      </c>
      <c r="F14" s="6" t="n">
        <v>372318</v>
      </c>
      <c r="G14" s="4" t="inlineStr">
        <is>
          <t xml:space="preserve"> </t>
        </is>
      </c>
      <c r="H14" s="4" t="inlineStr">
        <is>
          <t xml:space="preserve"> </t>
        </is>
      </c>
    </row>
    <row r="15">
      <c r="A15" s="4" t="inlineStr">
        <is>
          <t>PIPE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hanges in 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new shares</t>
        </is>
      </c>
      <c r="B17" s="4" t="inlineStr">
        <is>
          <t xml:space="preserve"> </t>
        </is>
      </c>
      <c r="C17" s="4" t="inlineStr">
        <is>
          <t xml:space="preserve"> </t>
        </is>
      </c>
      <c r="D17" s="4" t="inlineStr">
        <is>
          <t xml:space="preserve"> </t>
        </is>
      </c>
      <c r="E17" s="4" t="inlineStr">
        <is>
          <t xml:space="preserve"> </t>
        </is>
      </c>
      <c r="F17" s="6" t="n">
        <v>250000</v>
      </c>
      <c r="G17" s="4" t="inlineStr">
        <is>
          <t xml:space="preserve"> </t>
        </is>
      </c>
      <c r="H17" s="4" t="inlineStr">
        <is>
          <t xml:space="preserve"> </t>
        </is>
      </c>
    </row>
    <row r="18">
      <c r="A18" s="4" t="inlineStr">
        <is>
          <t>Gores Guggenheim,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hanges in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new shares</t>
        </is>
      </c>
      <c r="B20" s="4" t="inlineStr">
        <is>
          <t xml:space="preserve"> </t>
        </is>
      </c>
      <c r="C20" s="4" t="inlineStr">
        <is>
          <t xml:space="preserve"> </t>
        </is>
      </c>
      <c r="D20" s="4" t="inlineStr">
        <is>
          <t xml:space="preserve"> </t>
        </is>
      </c>
      <c r="E20" s="4" t="inlineStr">
        <is>
          <t xml:space="preserve"> </t>
        </is>
      </c>
      <c r="F20" s="5" t="n">
        <v>522107</v>
      </c>
      <c r="G20" s="4" t="inlineStr">
        <is>
          <t xml:space="preserve"> </t>
        </is>
      </c>
      <c r="H20" s="4" t="inlineStr">
        <is>
          <t xml:space="preserve"> </t>
        </is>
      </c>
    </row>
    <row r="21">
      <c r="A21" s="4" t="inlineStr">
        <is>
          <t>Transaction costs</t>
        </is>
      </c>
      <c r="B21" s="5" t="n">
        <v>590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A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conciliation of number of shares outstanding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utstanding (in shares)</t>
        </is>
      </c>
      <c r="B24" s="4" t="inlineStr">
        <is>
          <t xml:space="preserve"> </t>
        </is>
      </c>
      <c r="C24" s="4" t="inlineStr">
        <is>
          <t xml:space="preserve"> </t>
        </is>
      </c>
      <c r="D24" s="6" t="n">
        <v>197026729</v>
      </c>
      <c r="E24" s="6" t="n">
        <v>197026729</v>
      </c>
      <c r="F24" s="6" t="n">
        <v>197026729</v>
      </c>
      <c r="G24" s="6" t="n">
        <v>214371808</v>
      </c>
      <c r="H24" s="6" t="n">
        <v>0</v>
      </c>
    </row>
    <row r="25">
      <c r="A25" s="4" t="inlineStr">
        <is>
          <t>Changes in the consolidated group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000</v>
      </c>
    </row>
    <row r="26">
      <c r="A26" s="4" t="inlineStr">
        <is>
          <t>Issuance during the year (in shares)</t>
        </is>
      </c>
      <c r="B26" s="4" t="inlineStr">
        <is>
          <t xml:space="preserve"> </t>
        </is>
      </c>
      <c r="C26" s="6" t="n">
        <v>14371808</v>
      </c>
      <c r="D26" s="4" t="inlineStr">
        <is>
          <t xml:space="preserve"> </t>
        </is>
      </c>
      <c r="E26" s="6" t="n">
        <v>0</v>
      </c>
      <c r="F26" s="4" t="inlineStr">
        <is>
          <t xml:space="preserve"> </t>
        </is>
      </c>
      <c r="G26" s="6" t="n">
        <v>0</v>
      </c>
      <c r="H26" s="6" t="n">
        <v>14371808</v>
      </c>
    </row>
    <row r="27">
      <c r="A27" s="4" t="inlineStr">
        <is>
          <t>Issuance of Volvo Cars Preference Shares (in shares)</t>
        </is>
      </c>
      <c r="B27" s="4" t="inlineStr">
        <is>
          <t xml:space="preserve"> </t>
        </is>
      </c>
      <c r="C27" s="4" t="inlineStr">
        <is>
          <t xml:space="preserve"> </t>
        </is>
      </c>
      <c r="D27" s="6" t="n">
        <v>58882610</v>
      </c>
      <c r="E27" s="4" t="inlineStr">
        <is>
          <t xml:space="preserve"> </t>
        </is>
      </c>
      <c r="F27" s="4" t="inlineStr">
        <is>
          <t xml:space="preserve"> </t>
        </is>
      </c>
      <c r="G27" s="4" t="inlineStr">
        <is>
          <t xml:space="preserve"> </t>
        </is>
      </c>
      <c r="H27" s="4" t="inlineStr">
        <is>
          <t xml:space="preserve"> </t>
        </is>
      </c>
    </row>
    <row r="28">
      <c r="A28" s="4" t="inlineStr">
        <is>
          <t>Issuance of Convertible Notes (in shares)</t>
        </is>
      </c>
      <c r="B28" s="4" t="inlineStr">
        <is>
          <t xml:space="preserve"> </t>
        </is>
      </c>
      <c r="C28" s="4" t="inlineStr">
        <is>
          <t xml:space="preserve"> </t>
        </is>
      </c>
      <c r="D28" s="6" t="n">
        <v>4306466</v>
      </c>
      <c r="E28" s="4" t="inlineStr">
        <is>
          <t xml:space="preserve"> </t>
        </is>
      </c>
      <c r="F28" s="4" t="inlineStr">
        <is>
          <t xml:space="preserve"> </t>
        </is>
      </c>
      <c r="G28" s="6" t="n">
        <v>0</v>
      </c>
      <c r="H28" s="4" t="inlineStr">
        <is>
          <t xml:space="preserve"> </t>
        </is>
      </c>
    </row>
    <row r="29">
      <c r="A29" s="4" t="inlineStr">
        <is>
          <t>Transaction cost (in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Equity settled share-based payment (in shares)</t>
        </is>
      </c>
      <c r="B30" s="4" t="inlineStr">
        <is>
          <t xml:space="preserve"> </t>
        </is>
      </c>
      <c r="C30" s="4" t="inlineStr">
        <is>
          <t xml:space="preserve"> </t>
        </is>
      </c>
      <c r="D30" s="6" t="n">
        <v>876451</v>
      </c>
      <c r="E30" s="4" t="inlineStr">
        <is>
          <t xml:space="preserve"> </t>
        </is>
      </c>
      <c r="F30" s="4" t="inlineStr">
        <is>
          <t xml:space="preserve"> </t>
        </is>
      </c>
      <c r="G30" s="4" t="inlineStr">
        <is>
          <t xml:space="preserve"> </t>
        </is>
      </c>
      <c r="H30" s="4" t="inlineStr">
        <is>
          <t xml:space="preserve"> </t>
        </is>
      </c>
    </row>
    <row r="31">
      <c r="A31" s="4" t="inlineStr">
        <is>
          <t>Number of shares outstanding (in shares)</t>
        </is>
      </c>
      <c r="B31" s="6" t="n">
        <v>197026729</v>
      </c>
      <c r="C31" s="6" t="n">
        <v>214371808</v>
      </c>
      <c r="D31" s="6" t="n">
        <v>467677673</v>
      </c>
      <c r="E31" s="6" t="n">
        <v>197026729</v>
      </c>
      <c r="F31" s="6" t="n">
        <v>467677673</v>
      </c>
      <c r="G31" s="6" t="n">
        <v>197026729</v>
      </c>
      <c r="H31" s="6" t="n">
        <v>214371808</v>
      </c>
    </row>
    <row r="32">
      <c r="A32" s="4" t="inlineStr">
        <is>
          <t>Class A Shares | Class B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conciliation of number of shares outstanding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converted during the period (in shares)</t>
        </is>
      </c>
      <c r="B34" s="4" t="inlineStr">
        <is>
          <t xml:space="preserve"> </t>
        </is>
      </c>
      <c r="C34" s="4" t="inlineStr">
        <is>
          <t xml:space="preserve"> </t>
        </is>
      </c>
      <c r="D34" s="6" t="n">
        <v>-197026729</v>
      </c>
      <c r="E34" s="4" t="inlineStr">
        <is>
          <t xml:space="preserve"> </t>
        </is>
      </c>
      <c r="F34" s="4" t="inlineStr">
        <is>
          <t xml:space="preserve"> </t>
        </is>
      </c>
      <c r="G34" s="6" t="n">
        <v>-17345079</v>
      </c>
      <c r="H34" s="4" t="inlineStr">
        <is>
          <t xml:space="preserve"> </t>
        </is>
      </c>
    </row>
    <row r="35">
      <c r="A35" s="4" t="inlineStr">
        <is>
          <t>Class A Shares | Class A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conciliation of number of shares outstanding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converted during the period (in shares)</t>
        </is>
      </c>
      <c r="B37" s="4" t="inlineStr">
        <is>
          <t xml:space="preserve"> </t>
        </is>
      </c>
      <c r="C37" s="4" t="inlineStr">
        <is>
          <t xml:space="preserve"> </t>
        </is>
      </c>
      <c r="D37" s="6" t="n">
        <v>294877349</v>
      </c>
      <c r="E37" s="4" t="inlineStr">
        <is>
          <t xml:space="preserve"> </t>
        </is>
      </c>
      <c r="F37" s="4" t="inlineStr">
        <is>
          <t xml:space="preserve"> </t>
        </is>
      </c>
      <c r="G37" s="4" t="inlineStr">
        <is>
          <t xml:space="preserve"> </t>
        </is>
      </c>
      <c r="H37" s="4" t="inlineStr">
        <is>
          <t xml:space="preserve"> </t>
        </is>
      </c>
    </row>
    <row r="38">
      <c r="A38" s="4" t="inlineStr">
        <is>
          <t>Class A Shares | Redeema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conciliation of number of shares outstanding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during the year (in share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row>
    <row r="41">
      <c r="A41" s="4" t="inlineStr">
        <is>
          <t>Class A Shares | Gores Guggenheim, Inc. Business Combination Agreement (B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conciliation of number of shares outstanding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sting expense (in share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row>
    <row r="44">
      <c r="A44" s="4" t="inlineStr">
        <is>
          <t>Class A Shares | PIPE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conciliation of number of shares outstanding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during the year (in shares)</t>
        </is>
      </c>
      <c r="B46" s="4" t="inlineStr">
        <is>
          <t xml:space="preserve"> </t>
        </is>
      </c>
      <c r="C46" s="4" t="inlineStr">
        <is>
          <t xml:space="preserve"> </t>
        </is>
      </c>
      <c r="D46" s="6" t="n">
        <v>26540835</v>
      </c>
      <c r="E46" s="4" t="inlineStr">
        <is>
          <t xml:space="preserve"> </t>
        </is>
      </c>
      <c r="F46" s="4" t="inlineStr">
        <is>
          <t xml:space="preserve"> </t>
        </is>
      </c>
      <c r="G46" s="4" t="inlineStr">
        <is>
          <t xml:space="preserve"> </t>
        </is>
      </c>
      <c r="H46" s="4" t="inlineStr">
        <is>
          <t xml:space="preserve"> </t>
        </is>
      </c>
    </row>
    <row r="47">
      <c r="A47" s="4" t="inlineStr">
        <is>
          <t>Class A Shares | Gores Guggenheim,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conciliation of number of shares outstanding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during the year (in shares)</t>
        </is>
      </c>
      <c r="B49" s="4" t="inlineStr">
        <is>
          <t xml:space="preserve"> </t>
        </is>
      </c>
      <c r="C49" s="4" t="inlineStr">
        <is>
          <t xml:space="preserve"> </t>
        </is>
      </c>
      <c r="D49" s="6" t="n">
        <v>82193962</v>
      </c>
      <c r="E49" s="4" t="inlineStr">
        <is>
          <t xml:space="preserve"> </t>
        </is>
      </c>
      <c r="F49" s="4" t="inlineStr">
        <is>
          <t xml:space="preserve"> </t>
        </is>
      </c>
      <c r="G49" s="4" t="inlineStr">
        <is>
          <t xml:space="preserve"> </t>
        </is>
      </c>
      <c r="H49" s="4" t="inlineStr">
        <is>
          <t xml:space="preserve"> </t>
        </is>
      </c>
    </row>
    <row r="50">
      <c r="A50" s="4" t="inlineStr">
        <is>
          <t>Class B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conciliation of number of shares outstanding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outstanding (in shares)</t>
        </is>
      </c>
      <c r="B52" s="4" t="inlineStr">
        <is>
          <t xml:space="preserve"> </t>
        </is>
      </c>
      <c r="C52" s="4" t="inlineStr">
        <is>
          <t xml:space="preserve"> </t>
        </is>
      </c>
      <c r="D52" s="6" t="n">
        <v>35377866</v>
      </c>
      <c r="E52" s="6" t="n">
        <v>35377866</v>
      </c>
      <c r="F52" s="6" t="n">
        <v>35377866</v>
      </c>
      <c r="G52" s="6" t="n">
        <v>0</v>
      </c>
      <c r="H52" s="6" t="n">
        <v>0</v>
      </c>
    </row>
    <row r="53">
      <c r="A53" s="4" t="inlineStr">
        <is>
          <t>Changes in the consolidated group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row>
    <row r="54">
      <c r="A54" s="4" t="inlineStr">
        <is>
          <t>Issuance during the year (in shares)</t>
        </is>
      </c>
      <c r="B54" s="4" t="inlineStr">
        <is>
          <t xml:space="preserve"> </t>
        </is>
      </c>
      <c r="C54" s="4" t="inlineStr">
        <is>
          <t xml:space="preserve"> </t>
        </is>
      </c>
      <c r="D54" s="4" t="inlineStr">
        <is>
          <t xml:space="preserve"> </t>
        </is>
      </c>
      <c r="E54" s="6" t="n">
        <v>0</v>
      </c>
      <c r="F54" s="4" t="inlineStr">
        <is>
          <t xml:space="preserve"> </t>
        </is>
      </c>
      <c r="G54" s="6" t="n">
        <v>18032787</v>
      </c>
      <c r="H54" s="6" t="n">
        <v>0</v>
      </c>
    </row>
    <row r="55">
      <c r="A55" s="4" t="inlineStr">
        <is>
          <t>Issuance of Volvo Cars Preference Shares (in shares)</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row>
    <row r="56">
      <c r="A56" s="4" t="inlineStr">
        <is>
          <t>Issuance of Convertible Notes (in shares)</t>
        </is>
      </c>
      <c r="B56" s="4" t="inlineStr">
        <is>
          <t xml:space="preserve"> </t>
        </is>
      </c>
      <c r="C56" s="4" t="inlineStr">
        <is>
          <t xml:space="preserve"> </t>
        </is>
      </c>
      <c r="D56" s="6" t="n">
        <v>0</v>
      </c>
      <c r="E56" s="4" t="inlineStr">
        <is>
          <t xml:space="preserve"> </t>
        </is>
      </c>
      <c r="F56" s="4" t="inlineStr">
        <is>
          <t xml:space="preserve"> </t>
        </is>
      </c>
      <c r="G56" s="6" t="n">
        <v>0</v>
      </c>
      <c r="H56" s="4" t="inlineStr">
        <is>
          <t xml:space="preserve"> </t>
        </is>
      </c>
    </row>
    <row r="57">
      <c r="A57" s="4" t="inlineStr">
        <is>
          <t>Transaction cost (in share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row>
    <row r="58">
      <c r="A58" s="4" t="inlineStr">
        <is>
          <t>Equity settled share-based payment (in shares)</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row>
    <row r="59">
      <c r="A59" s="4" t="inlineStr">
        <is>
          <t>Number of shares outstanding (in shares)</t>
        </is>
      </c>
      <c r="B59" s="6" t="n">
        <v>35377866</v>
      </c>
      <c r="C59" s="6" t="n">
        <v>0</v>
      </c>
      <c r="D59" s="6" t="n">
        <v>1642233575</v>
      </c>
      <c r="E59" s="6" t="n">
        <v>35377866</v>
      </c>
      <c r="F59" s="6" t="n">
        <v>1642233575</v>
      </c>
      <c r="G59" s="6" t="n">
        <v>35377866</v>
      </c>
      <c r="H59" s="6" t="n">
        <v>0</v>
      </c>
    </row>
    <row r="60">
      <c r="A60" s="4" t="inlineStr">
        <is>
          <t>Class B Shares | Class B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conciliation of number of shares outstanding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converted during the period (in shares)</t>
        </is>
      </c>
      <c r="B62" s="4" t="inlineStr">
        <is>
          <t xml:space="preserve"> </t>
        </is>
      </c>
      <c r="C62" s="4" t="inlineStr">
        <is>
          <t xml:space="preserve"> </t>
        </is>
      </c>
      <c r="D62" s="6" t="n">
        <v>1642233575</v>
      </c>
      <c r="E62" s="4" t="inlineStr">
        <is>
          <t xml:space="preserve"> </t>
        </is>
      </c>
      <c r="F62" s="4" t="inlineStr">
        <is>
          <t xml:space="preserve"> </t>
        </is>
      </c>
      <c r="G62" s="6" t="n">
        <v>17345079</v>
      </c>
      <c r="H62" s="4" t="inlineStr">
        <is>
          <t xml:space="preserve"> </t>
        </is>
      </c>
    </row>
    <row r="63">
      <c r="A63" s="4" t="inlineStr">
        <is>
          <t>Class B Shares | Class A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conciliation of number of shares outstanding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converted during the period (in shares)</t>
        </is>
      </c>
      <c r="B65" s="4" t="inlineStr">
        <is>
          <t xml:space="preserve"> </t>
        </is>
      </c>
      <c r="C65" s="4" t="inlineStr">
        <is>
          <t xml:space="preserve"> </t>
        </is>
      </c>
      <c r="D65" s="6" t="n">
        <v>-35377866</v>
      </c>
      <c r="E65" s="4" t="inlineStr">
        <is>
          <t xml:space="preserve"> </t>
        </is>
      </c>
      <c r="F65" s="4" t="inlineStr">
        <is>
          <t xml:space="preserve"> </t>
        </is>
      </c>
      <c r="G65" s="4" t="inlineStr">
        <is>
          <t xml:space="preserve"> </t>
        </is>
      </c>
      <c r="H65" s="4" t="inlineStr">
        <is>
          <t xml:space="preserve"> </t>
        </is>
      </c>
    </row>
    <row r="66">
      <c r="A66" s="4" t="inlineStr">
        <is>
          <t>Class B Shares | Redeemable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conciliation of number of shares outstanding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during the year (in shares)</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row>
    <row r="69">
      <c r="A69" s="4" t="inlineStr">
        <is>
          <t>Class B Shares | Gores Guggenheim, Inc. Business Combination Agreement (B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conciliation of number of shares outstanding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sting expense (in shares)</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row>
    <row r="72">
      <c r="A72" s="4" t="inlineStr">
        <is>
          <t>Class B Shares | PIPE Inves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conciliation of number of shares outstanding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during the year (in shares)</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row>
    <row r="75">
      <c r="A75" s="4" t="inlineStr">
        <is>
          <t>Class B Shares | Gores Guggenheim,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conciliation of number of shares outstanding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during the year (in shares)</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row>
    <row r="78">
      <c r="A78" s="4" t="inlineStr">
        <is>
          <t>Share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hanges in equity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eginning balance</t>
        </is>
      </c>
      <c r="B80" s="4" t="inlineStr">
        <is>
          <t xml:space="preserve"> </t>
        </is>
      </c>
      <c r="C80" s="4" t="inlineStr">
        <is>
          <t xml:space="preserve"> </t>
        </is>
      </c>
      <c r="D80" s="5" t="n">
        <v>1865909</v>
      </c>
      <c r="E80" s="5" t="n">
        <v>1865909</v>
      </c>
      <c r="F80" s="5" t="n">
        <v>1865909</v>
      </c>
      <c r="G80" s="5" t="n">
        <v>1318752</v>
      </c>
      <c r="H80" s="5" t="n">
        <v>0</v>
      </c>
    </row>
    <row r="81">
      <c r="A81" s="4" t="inlineStr">
        <is>
          <t>Changes in the consolidated group</t>
        </is>
      </c>
      <c r="B81" s="4" t="inlineStr">
        <is>
          <t xml:space="preserve"> </t>
        </is>
      </c>
      <c r="C81" s="4" t="inlineStr">
        <is>
          <t xml:space="preserve"> </t>
        </is>
      </c>
      <c r="D81" s="4" t="inlineStr">
        <is>
          <t xml:space="preserve"> </t>
        </is>
      </c>
      <c r="E81" s="4" t="inlineStr">
        <is>
          <t xml:space="preserve"> </t>
        </is>
      </c>
      <c r="F81" s="6" t="n">
        <v>-1846472</v>
      </c>
      <c r="G81" s="4" t="inlineStr">
        <is>
          <t xml:space="preserve"> </t>
        </is>
      </c>
      <c r="H81" s="6" t="n">
        <v>880412</v>
      </c>
    </row>
    <row r="82">
      <c r="A82" s="4" t="inlineStr">
        <is>
          <t>Issuance of new shares</t>
        </is>
      </c>
      <c r="B82" s="4" t="inlineStr">
        <is>
          <t xml:space="preserve"> </t>
        </is>
      </c>
      <c r="C82" s="4" t="inlineStr">
        <is>
          <t xml:space="preserve"> </t>
        </is>
      </c>
      <c r="D82" s="4" t="inlineStr">
        <is>
          <t xml:space="preserve"> </t>
        </is>
      </c>
      <c r="E82" s="6" t="n">
        <v>0</v>
      </c>
      <c r="F82" s="4" t="inlineStr">
        <is>
          <t xml:space="preserve"> </t>
        </is>
      </c>
      <c r="G82" s="6" t="n">
        <v>547157</v>
      </c>
      <c r="H82" s="6" t="n">
        <v>438340</v>
      </c>
    </row>
    <row r="83">
      <c r="A83" s="4" t="inlineStr">
        <is>
          <t>Issuance of Convertible Notes</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4" t="inlineStr">
        <is>
          <t xml:space="preserve"> </t>
        </is>
      </c>
    </row>
    <row r="84">
      <c r="A84" s="4" t="inlineStr">
        <is>
          <t>Issuance of Volvo Cars Preference Shares</t>
        </is>
      </c>
      <c r="B84" s="4" t="inlineStr">
        <is>
          <t xml:space="preserve"> </t>
        </is>
      </c>
      <c r="C84" s="4" t="inlineStr">
        <is>
          <t xml:space="preserve"> </t>
        </is>
      </c>
      <c r="D84" s="6" t="n">
        <v>589</v>
      </c>
      <c r="E84" s="4" t="inlineStr">
        <is>
          <t xml:space="preserve"> </t>
        </is>
      </c>
      <c r="F84" s="6" t="n">
        <v>589</v>
      </c>
      <c r="G84" s="4" t="inlineStr">
        <is>
          <t xml:space="preserve"> </t>
        </is>
      </c>
      <c r="H84" s="4" t="inlineStr">
        <is>
          <t xml:space="preserve"> </t>
        </is>
      </c>
    </row>
    <row r="85">
      <c r="A85" s="4" t="inlineStr">
        <is>
          <t>Issuance to Convertible Note holders</t>
        </is>
      </c>
      <c r="B85" s="4" t="inlineStr">
        <is>
          <t xml:space="preserve"> </t>
        </is>
      </c>
      <c r="C85" s="4" t="inlineStr">
        <is>
          <t xml:space="preserve"> </t>
        </is>
      </c>
      <c r="D85" s="6" t="n">
        <v>43</v>
      </c>
      <c r="E85" s="4" t="inlineStr">
        <is>
          <t xml:space="preserve"> </t>
        </is>
      </c>
      <c r="F85" s="4" t="inlineStr">
        <is>
          <t xml:space="preserve"> </t>
        </is>
      </c>
      <c r="G85" s="4" t="inlineStr">
        <is>
          <t xml:space="preserve"> </t>
        </is>
      </c>
      <c r="H85" s="4" t="inlineStr">
        <is>
          <t xml:space="preserve"> </t>
        </is>
      </c>
    </row>
    <row r="86">
      <c r="A86" s="4" t="inlineStr">
        <is>
          <t>Transaction costs</t>
        </is>
      </c>
      <c r="B86" s="4" t="inlineStr">
        <is>
          <t xml:space="preserve"> </t>
        </is>
      </c>
      <c r="C86" s="4" t="inlineStr">
        <is>
          <t xml:space="preserve"> </t>
        </is>
      </c>
      <c r="D86" s="6" t="n">
        <v>0</v>
      </c>
      <c r="E86" s="4" t="inlineStr">
        <is>
          <t xml:space="preserve"> </t>
        </is>
      </c>
      <c r="F86" s="4" t="inlineStr">
        <is>
          <t xml:space="preserve"> </t>
        </is>
      </c>
      <c r="G86" s="4" t="inlineStr">
        <is>
          <t xml:space="preserve"> </t>
        </is>
      </c>
      <c r="H86" s="4" t="inlineStr">
        <is>
          <t xml:space="preserve"> </t>
        </is>
      </c>
    </row>
    <row r="87">
      <c r="A87" s="4" t="inlineStr">
        <is>
          <t>Equity-settled share-based payment</t>
        </is>
      </c>
      <c r="B87" s="4" t="inlineStr">
        <is>
          <t xml:space="preserve"> </t>
        </is>
      </c>
      <c r="C87" s="4" t="inlineStr">
        <is>
          <t xml:space="preserve"> </t>
        </is>
      </c>
      <c r="D87" s="6" t="n">
        <v>9</v>
      </c>
      <c r="E87" s="4" t="inlineStr">
        <is>
          <t xml:space="preserve"> </t>
        </is>
      </c>
      <c r="F87" s="6" t="n">
        <v>9</v>
      </c>
      <c r="G87" s="4" t="inlineStr">
        <is>
          <t xml:space="preserve"> </t>
        </is>
      </c>
      <c r="H87" s="4" t="inlineStr">
        <is>
          <t xml:space="preserve"> </t>
        </is>
      </c>
    </row>
    <row r="88">
      <c r="A88" s="4" t="inlineStr">
        <is>
          <t>Ending balance</t>
        </is>
      </c>
      <c r="B88" s="5" t="n">
        <v>1865909</v>
      </c>
      <c r="C88" s="5" t="n">
        <v>1318752</v>
      </c>
      <c r="D88" s="6" t="n">
        <v>21165</v>
      </c>
      <c r="E88" s="6" t="n">
        <v>1865909</v>
      </c>
      <c r="F88" s="6" t="n">
        <v>21165</v>
      </c>
      <c r="G88" s="6" t="n">
        <v>1865909</v>
      </c>
      <c r="H88" s="6" t="n">
        <v>1318752</v>
      </c>
    </row>
    <row r="89">
      <c r="A89" s="4" t="inlineStr">
        <is>
          <t>Share capital | Class B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hanges in equity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ock converted during the period</t>
        </is>
      </c>
      <c r="B91" s="4" t="inlineStr">
        <is>
          <t xml:space="preserve"> </t>
        </is>
      </c>
      <c r="C91" s="4" t="inlineStr">
        <is>
          <t xml:space="preserve"> </t>
        </is>
      </c>
      <c r="D91" s="6" t="n">
        <v>-1565447</v>
      </c>
      <c r="E91" s="4" t="inlineStr">
        <is>
          <t xml:space="preserve"> </t>
        </is>
      </c>
      <c r="F91" s="4" t="inlineStr">
        <is>
          <t xml:space="preserve"> </t>
        </is>
      </c>
      <c r="G91" s="6" t="n">
        <v>0</v>
      </c>
      <c r="H91" s="4" t="inlineStr">
        <is>
          <t xml:space="preserve"> </t>
        </is>
      </c>
    </row>
    <row r="92">
      <c r="A92" s="4" t="inlineStr">
        <is>
          <t>Share capital | Class A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hanges in equity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ock converted during the period</t>
        </is>
      </c>
      <c r="B94" s="4" t="inlineStr">
        <is>
          <t xml:space="preserve"> </t>
        </is>
      </c>
      <c r="C94" s="4" t="inlineStr">
        <is>
          <t xml:space="preserve"> </t>
        </is>
      </c>
      <c r="D94" s="6" t="n">
        <v>-281090</v>
      </c>
      <c r="E94" s="4" t="inlineStr">
        <is>
          <t xml:space="preserve"> </t>
        </is>
      </c>
      <c r="F94" s="4" t="inlineStr">
        <is>
          <t xml:space="preserve"> </t>
        </is>
      </c>
      <c r="G94" s="4" t="inlineStr">
        <is>
          <t xml:space="preserve"> </t>
        </is>
      </c>
      <c r="H94" s="4" t="inlineStr">
        <is>
          <t xml:space="preserve"> </t>
        </is>
      </c>
    </row>
    <row r="95">
      <c r="A95" s="4" t="inlineStr">
        <is>
          <t>Share capital | Redeemable 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hanges in equity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ssuance of new shares</t>
        </is>
      </c>
      <c r="B97" s="4" t="inlineStr">
        <is>
          <t xml:space="preserve"> </t>
        </is>
      </c>
      <c r="C97" s="4" t="inlineStr">
        <is>
          <t xml:space="preserve"> </t>
        </is>
      </c>
      <c r="D97" s="6" t="n">
        <v>65</v>
      </c>
      <c r="E97" s="4" t="inlineStr">
        <is>
          <t xml:space="preserve"> </t>
        </is>
      </c>
      <c r="F97" s="4" t="inlineStr">
        <is>
          <t xml:space="preserve"> </t>
        </is>
      </c>
      <c r="G97" s="4" t="inlineStr">
        <is>
          <t xml:space="preserve"> </t>
        </is>
      </c>
      <c r="H97" s="4" t="inlineStr">
        <is>
          <t xml:space="preserve"> </t>
        </is>
      </c>
    </row>
    <row r="98">
      <c r="A98" s="4" t="inlineStr">
        <is>
          <t>Share capital | Gores Guggenheim, Inc. Business Combination Agreement (BC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hanges in equity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isting expense</t>
        </is>
      </c>
      <c r="B100" s="4" t="inlineStr">
        <is>
          <t xml:space="preserve"> </t>
        </is>
      </c>
      <c r="C100" s="4" t="inlineStr">
        <is>
          <t xml:space="preserve"> </t>
        </is>
      </c>
      <c r="D100" s="6" t="n">
        <v>0</v>
      </c>
      <c r="E100" s="4" t="inlineStr">
        <is>
          <t xml:space="preserve"> </t>
        </is>
      </c>
      <c r="F100" s="4" t="inlineStr">
        <is>
          <t xml:space="preserve"> </t>
        </is>
      </c>
      <c r="G100" s="4" t="inlineStr">
        <is>
          <t xml:space="preserve"> </t>
        </is>
      </c>
      <c r="H100" s="4" t="inlineStr">
        <is>
          <t xml:space="preserve"> </t>
        </is>
      </c>
    </row>
    <row r="101">
      <c r="A101" s="4" t="inlineStr">
        <is>
          <t>Share capital | PIPE Investo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Changes in equity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ssuance of new shares</t>
        </is>
      </c>
      <c r="B103" s="4" t="inlineStr">
        <is>
          <t xml:space="preserve"> </t>
        </is>
      </c>
      <c r="C103" s="4" t="inlineStr">
        <is>
          <t xml:space="preserve"> </t>
        </is>
      </c>
      <c r="D103" s="6" t="n">
        <v>265</v>
      </c>
      <c r="E103" s="4" t="inlineStr">
        <is>
          <t xml:space="preserve"> </t>
        </is>
      </c>
      <c r="F103" s="6" t="n">
        <v>265</v>
      </c>
      <c r="G103" s="4" t="inlineStr">
        <is>
          <t xml:space="preserve"> </t>
        </is>
      </c>
      <c r="H103" s="4" t="inlineStr">
        <is>
          <t xml:space="preserve"> </t>
        </is>
      </c>
    </row>
    <row r="104">
      <c r="A104" s="4" t="inlineStr">
        <is>
          <t>Share capital | Gores Guggenheim,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Changes in equity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ssuance of new shares</t>
        </is>
      </c>
      <c r="B106" s="4" t="inlineStr">
        <is>
          <t xml:space="preserve"> </t>
        </is>
      </c>
      <c r="C106" s="4" t="inlineStr">
        <is>
          <t xml:space="preserve"> </t>
        </is>
      </c>
      <c r="D106" s="6" t="n">
        <v>822</v>
      </c>
      <c r="E106" s="4" t="inlineStr">
        <is>
          <t xml:space="preserve"> </t>
        </is>
      </c>
      <c r="F106" s="6" t="n">
        <v>822</v>
      </c>
      <c r="G106" s="4" t="inlineStr">
        <is>
          <t xml:space="preserve"> </t>
        </is>
      </c>
      <c r="H106" s="4" t="inlineStr">
        <is>
          <t xml:space="preserve"> </t>
        </is>
      </c>
    </row>
    <row r="107">
      <c r="A107" s="4" t="inlineStr">
        <is>
          <t>Other contributed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Changes in equity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eginning balance</t>
        </is>
      </c>
      <c r="B109" s="4" t="inlineStr">
        <is>
          <t xml:space="preserve"> </t>
        </is>
      </c>
      <c r="C109" s="4" t="inlineStr">
        <is>
          <t xml:space="preserve"> </t>
        </is>
      </c>
      <c r="D109" s="6" t="n">
        <v>35231</v>
      </c>
      <c r="E109" s="6" t="n">
        <v>35231</v>
      </c>
      <c r="F109" s="6" t="n">
        <v>35231</v>
      </c>
      <c r="G109" s="6" t="n">
        <v>0</v>
      </c>
      <c r="H109" s="6" t="n">
        <v>879232</v>
      </c>
    </row>
    <row r="110">
      <c r="A110" s="4" t="inlineStr">
        <is>
          <t>Changes in the consolidated group</t>
        </is>
      </c>
      <c r="B110" s="4" t="inlineStr">
        <is>
          <t xml:space="preserve"> </t>
        </is>
      </c>
      <c r="C110" s="4" t="inlineStr">
        <is>
          <t xml:space="preserve"> </t>
        </is>
      </c>
      <c r="D110" s="4" t="inlineStr">
        <is>
          <t xml:space="preserve"> </t>
        </is>
      </c>
      <c r="E110" s="4" t="inlineStr">
        <is>
          <t xml:space="preserve"> </t>
        </is>
      </c>
      <c r="F110" s="6" t="n">
        <v>1846472</v>
      </c>
      <c r="G110" s="4" t="inlineStr">
        <is>
          <t xml:space="preserve"> </t>
        </is>
      </c>
      <c r="H110" s="6" t="n">
        <v>-879232</v>
      </c>
    </row>
    <row r="111">
      <c r="A111" s="4" t="inlineStr">
        <is>
          <t>Issuance of new shares</t>
        </is>
      </c>
      <c r="B111" s="4" t="inlineStr">
        <is>
          <t xml:space="preserve"> </t>
        </is>
      </c>
      <c r="C111" s="4" t="inlineStr">
        <is>
          <t xml:space="preserve"> </t>
        </is>
      </c>
      <c r="D111" s="4" t="inlineStr">
        <is>
          <t xml:space="preserve"> </t>
        </is>
      </c>
      <c r="E111" s="6" t="n">
        <v>0</v>
      </c>
      <c r="F111" s="4" t="inlineStr">
        <is>
          <t xml:space="preserve"> </t>
        </is>
      </c>
      <c r="G111" s="6" t="n">
        <v>0</v>
      </c>
      <c r="H111" s="6" t="n">
        <v>0</v>
      </c>
    </row>
    <row r="112">
      <c r="A112" s="4" t="inlineStr">
        <is>
          <t>Issuance of Convertible Notes</t>
        </is>
      </c>
      <c r="B112" s="4" t="inlineStr">
        <is>
          <t xml:space="preserve"> </t>
        </is>
      </c>
      <c r="C112" s="4" t="inlineStr">
        <is>
          <t xml:space="preserve"> </t>
        </is>
      </c>
      <c r="D112" s="4" t="inlineStr">
        <is>
          <t xml:space="preserve"> </t>
        </is>
      </c>
      <c r="E112" s="4" t="inlineStr">
        <is>
          <t xml:space="preserve"> </t>
        </is>
      </c>
      <c r="F112" s="4" t="inlineStr">
        <is>
          <t xml:space="preserve"> </t>
        </is>
      </c>
      <c r="G112" s="6" t="n">
        <v>35231</v>
      </c>
      <c r="H112" s="4" t="inlineStr">
        <is>
          <t xml:space="preserve"> </t>
        </is>
      </c>
    </row>
    <row r="113">
      <c r="A113" s="4" t="inlineStr">
        <is>
          <t>Issuance of Volvo Cars Preference Shares</t>
        </is>
      </c>
      <c r="B113" s="4" t="inlineStr">
        <is>
          <t xml:space="preserve"> </t>
        </is>
      </c>
      <c r="C113" s="4" t="inlineStr">
        <is>
          <t xml:space="preserve"> </t>
        </is>
      </c>
      <c r="D113" s="6" t="n">
        <v>588237</v>
      </c>
      <c r="E113" s="4" t="inlineStr">
        <is>
          <t xml:space="preserve"> </t>
        </is>
      </c>
      <c r="F113" s="6" t="n">
        <v>588237</v>
      </c>
      <c r="G113" s="4" t="inlineStr">
        <is>
          <t xml:space="preserve"> </t>
        </is>
      </c>
      <c r="H113" s="4" t="inlineStr">
        <is>
          <t xml:space="preserve"> </t>
        </is>
      </c>
    </row>
    <row r="114">
      <c r="A114" s="4" t="inlineStr">
        <is>
          <t>Issuance to Convertible Note holders</t>
        </is>
      </c>
      <c r="B114" s="4" t="inlineStr">
        <is>
          <t xml:space="preserve"> </t>
        </is>
      </c>
      <c r="C114" s="4" t="inlineStr">
        <is>
          <t xml:space="preserve"> </t>
        </is>
      </c>
      <c r="D114" s="6" t="n">
        <v>-43</v>
      </c>
      <c r="E114" s="4" t="inlineStr">
        <is>
          <t xml:space="preserve"> </t>
        </is>
      </c>
      <c r="F114" s="4" t="inlineStr">
        <is>
          <t xml:space="preserve"> </t>
        </is>
      </c>
      <c r="G114" s="4" t="inlineStr">
        <is>
          <t xml:space="preserve"> </t>
        </is>
      </c>
      <c r="H114" s="4" t="inlineStr">
        <is>
          <t xml:space="preserve"> </t>
        </is>
      </c>
    </row>
    <row r="115">
      <c r="A115" s="4" t="inlineStr">
        <is>
          <t>Transaction costs</t>
        </is>
      </c>
      <c r="B115" s="4" t="inlineStr">
        <is>
          <t xml:space="preserve"> </t>
        </is>
      </c>
      <c r="C115" s="4" t="inlineStr">
        <is>
          <t xml:space="preserve"> </t>
        </is>
      </c>
      <c r="D115" s="6" t="n">
        <v>-38903</v>
      </c>
      <c r="E115" s="4" t="inlineStr">
        <is>
          <t xml:space="preserve"> </t>
        </is>
      </c>
      <c r="F115" s="4" t="inlineStr">
        <is>
          <t xml:space="preserve"> </t>
        </is>
      </c>
      <c r="G115" s="4" t="inlineStr">
        <is>
          <t xml:space="preserve"> </t>
        </is>
      </c>
      <c r="H115" s="4" t="inlineStr">
        <is>
          <t xml:space="preserve"> </t>
        </is>
      </c>
    </row>
    <row r="116">
      <c r="A116" s="4" t="inlineStr">
        <is>
          <t>Equity-settled share-based payment</t>
        </is>
      </c>
      <c r="B116" s="4" t="inlineStr">
        <is>
          <t xml:space="preserve"> </t>
        </is>
      </c>
      <c r="C116" s="4" t="inlineStr">
        <is>
          <t xml:space="preserve"> </t>
        </is>
      </c>
      <c r="D116" s="6" t="n">
        <v>9900</v>
      </c>
      <c r="E116" s="4" t="inlineStr">
        <is>
          <t xml:space="preserve"> </t>
        </is>
      </c>
      <c r="F116" s="6" t="n">
        <v>9900</v>
      </c>
      <c r="G116" s="4" t="inlineStr">
        <is>
          <t xml:space="preserve"> </t>
        </is>
      </c>
      <c r="H116" s="4" t="inlineStr">
        <is>
          <t xml:space="preserve"> </t>
        </is>
      </c>
    </row>
    <row r="117">
      <c r="A117" s="4" t="inlineStr">
        <is>
          <t>Ending balance</t>
        </is>
      </c>
      <c r="B117" s="5" t="n">
        <v>35231</v>
      </c>
      <c r="C117" s="5" t="n">
        <v>0</v>
      </c>
      <c r="D117" s="6" t="n">
        <v>3584232</v>
      </c>
      <c r="E117" s="5" t="n">
        <v>35231</v>
      </c>
      <c r="F117" s="6" t="n">
        <v>3584232</v>
      </c>
      <c r="G117" s="6" t="n">
        <v>35231</v>
      </c>
      <c r="H117" s="5" t="n">
        <v>0</v>
      </c>
    </row>
    <row r="118">
      <c r="A118" s="4" t="inlineStr">
        <is>
          <t>Other contributed capital | Class B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hanges in equity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tock converted during the period</t>
        </is>
      </c>
      <c r="B120" s="4" t="inlineStr">
        <is>
          <t xml:space="preserve"> </t>
        </is>
      </c>
      <c r="C120" s="4" t="inlineStr">
        <is>
          <t xml:space="preserve"> </t>
        </is>
      </c>
      <c r="D120" s="6" t="n">
        <v>1565447</v>
      </c>
      <c r="E120" s="4" t="inlineStr">
        <is>
          <t xml:space="preserve"> </t>
        </is>
      </c>
      <c r="F120" s="4" t="inlineStr">
        <is>
          <t xml:space="preserve"> </t>
        </is>
      </c>
      <c r="G120" s="5" t="n">
        <v>0</v>
      </c>
      <c r="H120" s="4" t="inlineStr">
        <is>
          <t xml:space="preserve"> </t>
        </is>
      </c>
    </row>
    <row r="121">
      <c r="A121" s="4" t="inlineStr">
        <is>
          <t>Other contributed capital | Class A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hanges in equity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tock converted during the period</t>
        </is>
      </c>
      <c r="B123" s="4" t="inlineStr">
        <is>
          <t xml:space="preserve"> </t>
        </is>
      </c>
      <c r="C123" s="4" t="inlineStr">
        <is>
          <t xml:space="preserve"> </t>
        </is>
      </c>
      <c r="D123" s="6" t="n">
        <v>281090</v>
      </c>
      <c r="E123" s="4" t="inlineStr">
        <is>
          <t xml:space="preserve"> </t>
        </is>
      </c>
      <c r="F123" s="4" t="inlineStr">
        <is>
          <t xml:space="preserve"> </t>
        </is>
      </c>
      <c r="G123" s="4" t="inlineStr">
        <is>
          <t xml:space="preserve"> </t>
        </is>
      </c>
      <c r="H123" s="4" t="inlineStr">
        <is>
          <t xml:space="preserve"> </t>
        </is>
      </c>
    </row>
    <row r="124">
      <c r="A124" s="4" t="inlineStr">
        <is>
          <t>Other contributed capital | Redeemable Preferred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hanges in equity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ssuance of new shares</t>
        </is>
      </c>
      <c r="B126" s="4" t="inlineStr">
        <is>
          <t xml:space="preserve"> </t>
        </is>
      </c>
      <c r="C126" s="4" t="inlineStr">
        <is>
          <t xml:space="preserve"> </t>
        </is>
      </c>
      <c r="D126" s="6" t="n">
        <v>-65</v>
      </c>
      <c r="E126" s="4" t="inlineStr">
        <is>
          <t xml:space="preserve"> </t>
        </is>
      </c>
      <c r="F126" s="4" t="inlineStr">
        <is>
          <t xml:space="preserve"> </t>
        </is>
      </c>
      <c r="G126" s="4" t="inlineStr">
        <is>
          <t xml:space="preserve"> </t>
        </is>
      </c>
      <c r="H126" s="4" t="inlineStr">
        <is>
          <t xml:space="preserve"> </t>
        </is>
      </c>
    </row>
    <row r="127">
      <c r="A127" s="4" t="inlineStr">
        <is>
          <t>Other contributed capital | Gores Guggenheim, Inc. Business Combination Agreement (BC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hanges in equity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sting expense</t>
        </is>
      </c>
      <c r="B129" s="4" t="inlineStr">
        <is>
          <t xml:space="preserve"> </t>
        </is>
      </c>
      <c r="C129" s="4" t="inlineStr">
        <is>
          <t xml:space="preserve"> </t>
        </is>
      </c>
      <c r="D129" s="6" t="n">
        <v>372318</v>
      </c>
      <c r="E129" s="4" t="inlineStr">
        <is>
          <t xml:space="preserve"> </t>
        </is>
      </c>
      <c r="F129" s="4" t="inlineStr">
        <is>
          <t xml:space="preserve"> </t>
        </is>
      </c>
      <c r="G129" s="4" t="inlineStr">
        <is>
          <t xml:space="preserve"> </t>
        </is>
      </c>
      <c r="H129" s="4" t="inlineStr">
        <is>
          <t xml:space="preserve"> </t>
        </is>
      </c>
    </row>
    <row r="130">
      <c r="A130" s="4" t="inlineStr">
        <is>
          <t>Other contributed capital | PIPE Investo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hanges in equity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ssuance of new shares</t>
        </is>
      </c>
      <c r="B132" s="4" t="inlineStr">
        <is>
          <t xml:space="preserve"> </t>
        </is>
      </c>
      <c r="C132" s="4" t="inlineStr">
        <is>
          <t xml:space="preserve"> </t>
        </is>
      </c>
      <c r="D132" s="6" t="n">
        <v>249735</v>
      </c>
      <c r="E132" s="4" t="inlineStr">
        <is>
          <t xml:space="preserve"> </t>
        </is>
      </c>
      <c r="F132" s="6" t="n">
        <v>249735</v>
      </c>
      <c r="G132" s="4" t="inlineStr">
        <is>
          <t xml:space="preserve"> </t>
        </is>
      </c>
      <c r="H132" s="4" t="inlineStr">
        <is>
          <t xml:space="preserve"> </t>
        </is>
      </c>
    </row>
    <row r="133">
      <c r="A133" s="4" t="inlineStr">
        <is>
          <t>Other contributed capital | Gores Guggenheim, In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hanges in equity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ssuance of new shares</t>
        </is>
      </c>
      <c r="B135" s="4" t="inlineStr">
        <is>
          <t xml:space="preserve"> </t>
        </is>
      </c>
      <c r="C135" s="4" t="inlineStr">
        <is>
          <t xml:space="preserve"> </t>
        </is>
      </c>
      <c r="D135" s="5" t="n">
        <v>521285</v>
      </c>
      <c r="E135" s="4" t="inlineStr">
        <is>
          <t xml:space="preserve"> </t>
        </is>
      </c>
      <c r="F135" s="5" t="n">
        <v>521285</v>
      </c>
      <c r="G135" s="4" t="inlineStr">
        <is>
          <t xml:space="preserve"> </t>
        </is>
      </c>
      <c r="H135" s="4" t="inlineStr">
        <is>
          <t xml:space="preserve"> </t>
        </is>
      </c>
    </row>
  </sheetData>
  <mergeCells count="3">
    <mergeCell ref="A1:A2"/>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32" customWidth="1" min="6" max="6"/>
    <col width="21" customWidth="1" min="7" max="7"/>
    <col width="37" customWidth="1" min="8" max="8"/>
    <col width="32" customWidth="1" min="9" max="9"/>
    <col width="45" customWidth="1" min="10" max="10"/>
    <col width="40" customWidth="1" min="11" max="11"/>
    <col width="40" customWidth="1" min="12" max="12"/>
    <col width="37" customWidth="1" min="13" max="13"/>
    <col width="21" customWidth="1" min="14" max="14"/>
    <col width="32" customWidth="1" min="15" max="15"/>
    <col width="21" customWidth="1" min="16" max="16"/>
    <col width="21" customWidth="1" min="17" max="17"/>
  </cols>
  <sheetData>
    <row r="1">
      <c r="A1" s="1" t="inlineStr">
        <is>
          <t>Equity - Narrative (Details) $ / shares in Units, $ in Thousands</t>
        </is>
      </c>
      <c r="E1" s="2" t="inlineStr">
        <is>
          <t>1 Months Ended</t>
        </is>
      </c>
      <c r="G1" s="2" t="inlineStr">
        <is>
          <t>4 Months Ended</t>
        </is>
      </c>
      <c r="H1" s="2" t="inlineStr">
        <is>
          <t>6 Months Ended</t>
        </is>
      </c>
      <c r="J1" s="2" t="inlineStr">
        <is>
          <t>12 Months Ended</t>
        </is>
      </c>
    </row>
    <row r="2">
      <c r="B2" s="2" t="inlineStr">
        <is>
          <t>Aug. 31, 2022 shares</t>
        </is>
      </c>
      <c r="C2" s="2" t="inlineStr">
        <is>
          <t>Jun. 23, 2022 USD ($) $ / shares shares</t>
        </is>
      </c>
      <c r="D2" s="2" t="inlineStr">
        <is>
          <t>Jul. 28, 2021 USD ($) shares</t>
        </is>
      </c>
      <c r="E2" s="2" t="inlineStr">
        <is>
          <t>Jul. 31, 2021 USD ($) shares</t>
        </is>
      </c>
      <c r="F2" s="2" t="inlineStr">
        <is>
          <t>Mar. 31, 2021 $ / shares shares</t>
        </is>
      </c>
      <c r="G2" s="2" t="inlineStr">
        <is>
          <t>Dec. 31, 2020 shares</t>
        </is>
      </c>
      <c r="H2" s="2" t="inlineStr">
        <is>
          <t>Dec. 31, 2022 vote $ / shares shares</t>
        </is>
      </c>
      <c r="I2" s="2" t="inlineStr">
        <is>
          <t>Jun. 23, 2022 $ / shares shares</t>
        </is>
      </c>
      <c r="J2" s="2" t="inlineStr">
        <is>
          <t>Dec. 31, 2022 USD ($) shares vote $ / shares</t>
        </is>
      </c>
      <c r="K2" s="2" t="inlineStr">
        <is>
          <t>Dec. 31, 2021 USD ($) $ / shares shares</t>
        </is>
      </c>
      <c r="L2" s="2" t="inlineStr">
        <is>
          <t>Dec. 31, 2020 USD ($) $ / shares shares</t>
        </is>
      </c>
      <c r="M2" s="2" t="inlineStr">
        <is>
          <t>Dec. 31, 2022 vote £ / shares shares</t>
        </is>
      </c>
      <c r="N2" s="2" t="inlineStr">
        <is>
          <t>Jun. 24, 2022 shares</t>
        </is>
      </c>
      <c r="O2" s="2" t="inlineStr">
        <is>
          <t>Jun. 23, 2022 £ / shares shares</t>
        </is>
      </c>
      <c r="P2" s="2" t="inlineStr">
        <is>
          <t>Jun. 22, 2022 shares</t>
        </is>
      </c>
      <c r="Q2" s="2" t="inlineStr">
        <is>
          <t>Dec.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osing share price (in usd per share) | $ / shares</t>
        </is>
      </c>
      <c r="B4" s="4" t="inlineStr">
        <is>
          <t xml:space="preserve"> </t>
        </is>
      </c>
      <c r="C4" s="4" t="inlineStr">
        <is>
          <t xml:space="preserve"> </t>
        </is>
      </c>
      <c r="D4" s="4" t="inlineStr">
        <is>
          <t xml:space="preserve"> </t>
        </is>
      </c>
      <c r="E4" s="4" t="inlineStr">
        <is>
          <t xml:space="preserve"> </t>
        </is>
      </c>
      <c r="F4" s="11" t="n">
        <v>3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issuing shares | $</t>
        </is>
      </c>
      <c r="B5" s="4" t="inlineStr">
        <is>
          <t xml:space="preserve"> </t>
        </is>
      </c>
      <c r="C5" s="5" t="n">
        <v>14179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17973</v>
      </c>
      <c r="K5" s="5" t="n">
        <v>582388</v>
      </c>
      <c r="L5" s="5" t="n">
        <v>43834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issue related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2318</v>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chan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8.335000000000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nvertible Notes | $</t>
        </is>
      </c>
      <c r="B8" s="4" t="inlineStr">
        <is>
          <t xml:space="preserve"> </t>
        </is>
      </c>
      <c r="C8" s="4" t="inlineStr">
        <is>
          <t xml:space="preserve"> </t>
        </is>
      </c>
      <c r="D8" s="5" t="n">
        <v>35231</v>
      </c>
      <c r="E8" s="5" t="n">
        <v>35231</v>
      </c>
      <c r="F8" s="4" t="inlineStr">
        <is>
          <t xml:space="preserve"> </t>
        </is>
      </c>
      <c r="G8" s="4" t="inlineStr">
        <is>
          <t xml:space="preserve"> </t>
        </is>
      </c>
      <c r="H8" s="4" t="inlineStr">
        <is>
          <t xml:space="preserve"> </t>
        </is>
      </c>
      <c r="I8" s="4" t="inlineStr">
        <is>
          <t xml:space="preserve"> </t>
        </is>
      </c>
      <c r="J8" s="4" t="inlineStr">
        <is>
          <t xml:space="preserve"> </t>
        </is>
      </c>
      <c r="K8" s="5" t="n">
        <v>3523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1451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e of equity | $</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Settled 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 options vested in share-based payment arrangement (in shares)</t>
        </is>
      </c>
      <c r="B15" s="6"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during the year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4371808</v>
      </c>
      <c r="H18" s="4" t="inlineStr">
        <is>
          <t xml:space="preserve"> </t>
        </is>
      </c>
      <c r="I18" s="6" t="n">
        <v>0</v>
      </c>
      <c r="J18" s="4" t="inlineStr">
        <is>
          <t xml:space="preserve"> </t>
        </is>
      </c>
      <c r="K18" s="6" t="n">
        <v>0</v>
      </c>
      <c r="L18" s="6" t="n">
        <v>14371808</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outstanding (in shares)</t>
        </is>
      </c>
      <c r="B19" s="4" t="inlineStr">
        <is>
          <t xml:space="preserve"> </t>
        </is>
      </c>
      <c r="C19" s="6" t="n">
        <v>197026729</v>
      </c>
      <c r="D19" s="4" t="inlineStr">
        <is>
          <t xml:space="preserve"> </t>
        </is>
      </c>
      <c r="E19" s="4" t="inlineStr">
        <is>
          <t xml:space="preserve"> </t>
        </is>
      </c>
      <c r="F19" s="4" t="inlineStr">
        <is>
          <t xml:space="preserve"> </t>
        </is>
      </c>
      <c r="G19" s="6" t="n">
        <v>214371808</v>
      </c>
      <c r="H19" s="6" t="n">
        <v>467677673</v>
      </c>
      <c r="I19" s="6" t="n">
        <v>197026729</v>
      </c>
      <c r="J19" s="6" t="n">
        <v>467677673</v>
      </c>
      <c r="K19" s="6" t="n">
        <v>197026729</v>
      </c>
      <c r="L19" s="6" t="n">
        <v>214371808</v>
      </c>
      <c r="M19" s="6" t="n">
        <v>467677673</v>
      </c>
      <c r="N19" s="4" t="inlineStr">
        <is>
          <t xml:space="preserve"> </t>
        </is>
      </c>
      <c r="O19" s="6" t="n">
        <v>197026729</v>
      </c>
      <c r="P19" s="4" t="inlineStr">
        <is>
          <t xml:space="preserve"> </t>
        </is>
      </c>
      <c r="Q19" s="6" t="n">
        <v>0</v>
      </c>
    </row>
    <row r="20">
      <c r="A20" s="4" t="inlineStr">
        <is>
          <t>Shares issued to convertible note holder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06466</v>
      </c>
      <c r="I20" s="4" t="inlineStr">
        <is>
          <t xml:space="preserve"> </t>
        </is>
      </c>
      <c r="J20" s="4" t="inlineStr">
        <is>
          <t xml:space="preserve"> </t>
        </is>
      </c>
      <c r="K20" s="6"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chan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8.3350000000000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ence Subscrip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88826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B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additional shares author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5133164</v>
      </c>
      <c r="I25" s="4" t="inlineStr">
        <is>
          <t xml:space="preserve"> </t>
        </is>
      </c>
      <c r="J25" s="6" t="n">
        <v>135133164</v>
      </c>
      <c r="K25" s="4" t="inlineStr">
        <is>
          <t xml:space="preserve"> </t>
        </is>
      </c>
      <c r="L25" s="4" t="inlineStr">
        <is>
          <t xml:space="preserve"> </t>
        </is>
      </c>
      <c r="M25" s="6" t="n">
        <v>135133164</v>
      </c>
      <c r="N25" s="4" t="inlineStr">
        <is>
          <t xml:space="preserve"> </t>
        </is>
      </c>
      <c r="O25" s="4" t="inlineStr">
        <is>
          <t xml:space="preserve"> </t>
        </is>
      </c>
      <c r="P25" s="4" t="inlineStr">
        <is>
          <t xml:space="preserve"> </t>
        </is>
      </c>
      <c r="Q25" s="4" t="inlineStr">
        <is>
          <t xml:space="preserve"> </t>
        </is>
      </c>
    </row>
    <row r="26">
      <c r="A26" s="4" t="inlineStr">
        <is>
          <t>Issuance during the yea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6" t="n">
        <v>18032787</v>
      </c>
      <c r="L26" s="6" t="n">
        <v>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outstanding (in shares)</t>
        </is>
      </c>
      <c r="B27" s="4" t="inlineStr">
        <is>
          <t xml:space="preserve"> </t>
        </is>
      </c>
      <c r="C27" s="6" t="n">
        <v>35377866</v>
      </c>
      <c r="D27" s="4" t="inlineStr">
        <is>
          <t xml:space="preserve"> </t>
        </is>
      </c>
      <c r="E27" s="4" t="inlineStr">
        <is>
          <t xml:space="preserve"> </t>
        </is>
      </c>
      <c r="F27" s="4" t="inlineStr">
        <is>
          <t xml:space="preserve"> </t>
        </is>
      </c>
      <c r="G27" s="6" t="n">
        <v>0</v>
      </c>
      <c r="H27" s="6" t="n">
        <v>1642233575</v>
      </c>
      <c r="I27" s="6" t="n">
        <v>35377866</v>
      </c>
      <c r="J27" s="6" t="n">
        <v>1642233575</v>
      </c>
      <c r="K27" s="6" t="n">
        <v>35377866</v>
      </c>
      <c r="L27" s="6" t="n">
        <v>0</v>
      </c>
      <c r="M27" s="6" t="n">
        <v>1642233575</v>
      </c>
      <c r="N27" s="4" t="inlineStr">
        <is>
          <t xml:space="preserve"> </t>
        </is>
      </c>
      <c r="O27" s="6" t="n">
        <v>35377866</v>
      </c>
      <c r="P27" s="4" t="inlineStr">
        <is>
          <t xml:space="preserve"> </t>
        </is>
      </c>
      <c r="Q27" s="6" t="n">
        <v>0</v>
      </c>
    </row>
    <row r="28">
      <c r="A28" s="4" t="inlineStr">
        <is>
          <t>Shares issued to convertible note holder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votes per share | v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v>
      </c>
      <c r="I29" s="4" t="inlineStr">
        <is>
          <t xml:space="preserve"> </t>
        </is>
      </c>
      <c r="J29" s="6" t="n">
        <v>10</v>
      </c>
      <c r="K29" s="4" t="inlineStr">
        <is>
          <t xml:space="preserve"> </t>
        </is>
      </c>
      <c r="L29" s="4" t="inlineStr">
        <is>
          <t xml:space="preserve"> </t>
        </is>
      </c>
      <c r="M29" s="6" t="n">
        <v>10</v>
      </c>
      <c r="N29" s="4" t="inlineStr">
        <is>
          <t xml:space="preserve"> </t>
        </is>
      </c>
      <c r="O29" s="4" t="inlineStr">
        <is>
          <t xml:space="preserve"> </t>
        </is>
      </c>
      <c r="P29" s="4" t="inlineStr">
        <is>
          <t xml:space="preserve"> </t>
        </is>
      </c>
      <c r="Q29" s="4" t="inlineStr">
        <is>
          <t xml:space="preserve"> </t>
        </is>
      </c>
    </row>
    <row r="30">
      <c r="A30" s="4" t="inlineStr">
        <is>
          <t>Exchan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8.335000000000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ference Subscrip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ee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nvertible Notes | $</t>
        </is>
      </c>
      <c r="B34" s="4" t="inlineStr">
        <is>
          <t xml:space="preserve"> </t>
        </is>
      </c>
      <c r="C34" s="4" t="inlineStr">
        <is>
          <t xml:space="preserve"> </t>
        </is>
      </c>
      <c r="D34" s="4" t="inlineStr">
        <is>
          <t xml:space="preserve"> </t>
        </is>
      </c>
      <c r="E34" s="5" t="n">
        <v>95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eely | Class B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during the yea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26229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ores Guggenheim,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issuing shares | $</t>
        </is>
      </c>
      <c r="B40" s="4" t="inlineStr">
        <is>
          <t xml:space="preserve"> </t>
        </is>
      </c>
      <c r="C40" s="5" t="n">
        <v>6381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ores Guggenheim, Inc. | Class A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during the year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219396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ores Guggenheim, Inc. | Class B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during the year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IPE Investors | Class A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during the year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654083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IPE Investors | Class B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during the year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lated parties | Gee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ance of Convertible Notes | $</t>
        </is>
      </c>
      <c r="B55" s="4" t="inlineStr">
        <is>
          <t xml:space="preserve"> </t>
        </is>
      </c>
      <c r="C55" s="4" t="inlineStr">
        <is>
          <t xml:space="preserve"> </t>
        </is>
      </c>
      <c r="D55" s="5" t="n">
        <v>95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deemable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ar value per share (in usd per share) | (per share)</t>
        </is>
      </c>
      <c r="B58" s="4" t="inlineStr">
        <is>
          <t xml:space="preserve"> </t>
        </is>
      </c>
      <c r="C58" s="5" t="n">
        <v>65</v>
      </c>
      <c r="D58" s="4" t="inlineStr">
        <is>
          <t xml:space="preserve"> </t>
        </is>
      </c>
      <c r="E58" s="4" t="inlineStr">
        <is>
          <t xml:space="preserve"> </t>
        </is>
      </c>
      <c r="F58" s="4" t="inlineStr">
        <is>
          <t xml:space="preserve"> </t>
        </is>
      </c>
      <c r="G58" s="4" t="inlineStr">
        <is>
          <t xml:space="preserve"> </t>
        </is>
      </c>
      <c r="H58" s="4" t="inlineStr">
        <is>
          <t xml:space="preserve"> </t>
        </is>
      </c>
      <c r="I58" s="5" t="n">
        <v>65</v>
      </c>
      <c r="J58" s="4" t="inlineStr">
        <is>
          <t xml:space="preserve"> </t>
        </is>
      </c>
      <c r="K58" s="4" t="inlineStr">
        <is>
          <t xml:space="preserve"> </t>
        </is>
      </c>
      <c r="L58" s="4" t="inlineStr">
        <is>
          <t xml:space="preserve"> </t>
        </is>
      </c>
      <c r="M58" s="4" t="inlineStr">
        <is>
          <t xml:space="preserve"> </t>
        </is>
      </c>
      <c r="N58" s="4" t="inlineStr">
        <is>
          <t xml:space="preserve"> </t>
        </is>
      </c>
      <c r="O58" s="16" t="n">
        <v>1</v>
      </c>
      <c r="P58" s="4" t="inlineStr">
        <is>
          <t xml:space="preserve"> </t>
        </is>
      </c>
      <c r="Q58" s="4" t="inlineStr">
        <is>
          <t xml:space="preserve"> </t>
        </is>
      </c>
    </row>
    <row r="59">
      <c r="A59" s="4" t="inlineStr">
        <is>
          <t>Number of shares issued (in shares)</t>
        </is>
      </c>
      <c r="B59" s="4" t="inlineStr">
        <is>
          <t xml:space="preserve"> </t>
        </is>
      </c>
      <c r="C59" s="6" t="n">
        <v>50000</v>
      </c>
      <c r="D59" s="4" t="inlineStr">
        <is>
          <t xml:space="preserve"> </t>
        </is>
      </c>
      <c r="E59" s="4" t="inlineStr">
        <is>
          <t xml:space="preserve"> </t>
        </is>
      </c>
      <c r="F59" s="4" t="inlineStr">
        <is>
          <t xml:space="preserve"> </t>
        </is>
      </c>
      <c r="G59" s="4" t="inlineStr">
        <is>
          <t xml:space="preserve"> </t>
        </is>
      </c>
      <c r="H59" s="4" t="inlineStr">
        <is>
          <t xml:space="preserve"> </t>
        </is>
      </c>
      <c r="I59" s="6" t="n">
        <v>50000</v>
      </c>
      <c r="J59" s="4" t="inlineStr">
        <is>
          <t xml:space="preserve"> </t>
        </is>
      </c>
      <c r="K59" s="4" t="inlineStr">
        <is>
          <t xml:space="preserve"> </t>
        </is>
      </c>
      <c r="L59" s="4" t="inlineStr">
        <is>
          <t xml:space="preserve"> </t>
        </is>
      </c>
      <c r="M59" s="4" t="inlineStr">
        <is>
          <t xml:space="preserve"> </t>
        </is>
      </c>
      <c r="N59" s="4" t="inlineStr">
        <is>
          <t xml:space="preserve"> </t>
        </is>
      </c>
      <c r="O59" s="6" t="n">
        <v>50000</v>
      </c>
      <c r="P59" s="4" t="inlineStr">
        <is>
          <t xml:space="preserve"> </t>
        </is>
      </c>
      <c r="Q59" s="4" t="inlineStr">
        <is>
          <t xml:space="preserve"> </t>
        </is>
      </c>
    </row>
    <row r="60">
      <c r="A60" s="4" t="inlineStr">
        <is>
          <t>Redeemable Preferred Shares | Class A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during the year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deemable Preferred Shares | Class B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during the year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deemable Preferred Shares | Polestar Automotive Holding UK PLC ("Pa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ar value per share (in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6" t="n">
        <v>1</v>
      </c>
      <c r="N68" s="4" t="inlineStr">
        <is>
          <t xml:space="preserve"> </t>
        </is>
      </c>
      <c r="O68" s="4" t="inlineStr">
        <is>
          <t xml:space="preserve"> </t>
        </is>
      </c>
      <c r="P68" s="4" t="inlineStr">
        <is>
          <t xml:space="preserve"> </t>
        </is>
      </c>
      <c r="Q68" s="4" t="inlineStr">
        <is>
          <t xml:space="preserve"> </t>
        </is>
      </c>
    </row>
    <row r="69">
      <c r="A69" s="4" t="inlineStr">
        <is>
          <t>Number of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v>
      </c>
      <c r="I69" s="4" t="inlineStr">
        <is>
          <t xml:space="preserve"> </t>
        </is>
      </c>
      <c r="J69" s="6" t="n">
        <v>50000</v>
      </c>
      <c r="K69" s="4" t="inlineStr">
        <is>
          <t xml:space="preserve"> </t>
        </is>
      </c>
      <c r="L69" s="4" t="inlineStr">
        <is>
          <t xml:space="preserve"> </t>
        </is>
      </c>
      <c r="M69" s="6" t="n">
        <v>50000</v>
      </c>
      <c r="N69" s="4" t="inlineStr">
        <is>
          <t xml:space="preserve"> </t>
        </is>
      </c>
      <c r="O69" s="4" t="inlineStr">
        <is>
          <t xml:space="preserve"> </t>
        </is>
      </c>
      <c r="P69" s="4" t="inlineStr">
        <is>
          <t xml:space="preserve"> </t>
        </is>
      </c>
      <c r="Q69" s="4" t="inlineStr">
        <is>
          <t xml:space="preserve"> </t>
        </is>
      </c>
    </row>
    <row r="70">
      <c r="A70" s="4" t="inlineStr">
        <is>
          <t>Class A Shares | Class A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ock converted during the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9487734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A Shares | Class B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tock converted during the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537786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lass B Shares | Class A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converted during the perio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97026729</v>
      </c>
      <c r="I78" s="4" t="inlineStr">
        <is>
          <t xml:space="preserve"> </t>
        </is>
      </c>
      <c r="J78" s="4" t="inlineStr">
        <is>
          <t xml:space="preserve"> </t>
        </is>
      </c>
      <c r="K78" s="6" t="n">
        <v>-1734507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lass B Shares | Class B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converted during the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642233575</v>
      </c>
      <c r="I81" s="4" t="inlineStr">
        <is>
          <t xml:space="preserve"> </t>
        </is>
      </c>
      <c r="J81" s="4" t="inlineStr">
        <is>
          <t xml:space="preserve"> </t>
        </is>
      </c>
      <c r="K81" s="6" t="n">
        <v>1734507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A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additional shares authoris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532322327</v>
      </c>
      <c r="I84" s="4" t="inlineStr">
        <is>
          <t xml:space="preserve"> </t>
        </is>
      </c>
      <c r="J84" s="6" t="n">
        <v>4532322327</v>
      </c>
      <c r="K84" s="4" t="inlineStr">
        <is>
          <t xml:space="preserve"> </t>
        </is>
      </c>
      <c r="L84" s="4" t="inlineStr">
        <is>
          <t xml:space="preserve"> </t>
        </is>
      </c>
      <c r="M84" s="6" t="n">
        <v>4532322327</v>
      </c>
      <c r="N84" s="4" t="inlineStr">
        <is>
          <t xml:space="preserve"> </t>
        </is>
      </c>
      <c r="O84" s="4" t="inlineStr">
        <is>
          <t xml:space="preserve"> </t>
        </is>
      </c>
      <c r="P84" s="4" t="inlineStr">
        <is>
          <t xml:space="preserve"> </t>
        </is>
      </c>
      <c r="Q84" s="4" t="inlineStr">
        <is>
          <t xml:space="preserve"> </t>
        </is>
      </c>
    </row>
    <row r="85">
      <c r="A85" s="4" t="inlineStr">
        <is>
          <t>Closing share price (in usd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v>
      </c>
      <c r="K85" s="4" t="inlineStr">
        <is>
          <t xml:space="preserve"> </t>
        </is>
      </c>
      <c r="L85" s="7" t="n">
        <v>6.15</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issued to convertible note holders (in shares)</t>
        </is>
      </c>
      <c r="B86" s="4" t="inlineStr">
        <is>
          <t xml:space="preserve"> </t>
        </is>
      </c>
      <c r="C86" s="6" t="n">
        <v>4306466</v>
      </c>
      <c r="D86" s="4" t="inlineStr">
        <is>
          <t xml:space="preserve"> </t>
        </is>
      </c>
      <c r="E86" s="6" t="n">
        <v>430646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votes per share | v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4" t="inlineStr">
        <is>
          <t xml:space="preserve"> </t>
        </is>
      </c>
      <c r="J87" s="6" t="n">
        <v>1</v>
      </c>
      <c r="K87" s="4" t="inlineStr">
        <is>
          <t xml:space="preserve"> </t>
        </is>
      </c>
      <c r="L87" s="4" t="inlineStr">
        <is>
          <t xml:space="preserve"> </t>
        </is>
      </c>
      <c r="M87" s="6" t="n">
        <v>1</v>
      </c>
      <c r="N87" s="4" t="inlineStr">
        <is>
          <t xml:space="preserve"> </t>
        </is>
      </c>
      <c r="O87" s="4" t="inlineStr">
        <is>
          <t xml:space="preserve"> </t>
        </is>
      </c>
      <c r="P87" s="4" t="inlineStr">
        <is>
          <t xml:space="preserve"> </t>
        </is>
      </c>
      <c r="Q87" s="4" t="inlineStr">
        <is>
          <t xml:space="preserve"> </t>
        </is>
      </c>
    </row>
    <row r="88">
      <c r="A88" s="4" t="inlineStr">
        <is>
          <t>Class A Share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losing share price (in us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lass A Shares | Equity-Settled Share-Based Payment Arrang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hare options vested in share-based payment arrangement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75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lass A Shares | Polestar Automotive Holding UK PLC ("Pa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ar value per share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0.01</v>
      </c>
      <c r="I96" s="4" t="inlineStr">
        <is>
          <t xml:space="preserve"> </t>
        </is>
      </c>
      <c r="J96" s="7" t="n">
        <v>0.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shares issued (in shares)</t>
        </is>
      </c>
      <c r="B97" s="4" t="inlineStr">
        <is>
          <t xml:space="preserve"> </t>
        </is>
      </c>
      <c r="C97" s="6" t="n">
        <v>294877349</v>
      </c>
      <c r="D97" s="4" t="inlineStr">
        <is>
          <t xml:space="preserve"> </t>
        </is>
      </c>
      <c r="E97" s="4" t="inlineStr">
        <is>
          <t xml:space="preserve"> </t>
        </is>
      </c>
      <c r="F97" s="4" t="inlineStr">
        <is>
          <t xml:space="preserve"> </t>
        </is>
      </c>
      <c r="G97" s="4" t="inlineStr">
        <is>
          <t xml:space="preserve"> </t>
        </is>
      </c>
      <c r="H97" s="4" t="inlineStr">
        <is>
          <t xml:space="preserve"> </t>
        </is>
      </c>
      <c r="I97" s="6" t="n">
        <v>294877349</v>
      </c>
      <c r="J97" s="4" t="inlineStr">
        <is>
          <t xml:space="preserve"> </t>
        </is>
      </c>
      <c r="K97" s="4" t="inlineStr">
        <is>
          <t xml:space="preserve"> </t>
        </is>
      </c>
      <c r="L97" s="4" t="inlineStr">
        <is>
          <t xml:space="preserve"> </t>
        </is>
      </c>
      <c r="M97" s="4" t="inlineStr">
        <is>
          <t xml:space="preserve"> </t>
        </is>
      </c>
      <c r="N97" s="4" t="inlineStr">
        <is>
          <t xml:space="preserve"> </t>
        </is>
      </c>
      <c r="O97" s="6" t="n">
        <v>294877349</v>
      </c>
      <c r="P97" s="4" t="inlineStr">
        <is>
          <t xml:space="preserve"> </t>
        </is>
      </c>
      <c r="Q97" s="4" t="inlineStr">
        <is>
          <t xml:space="preserve"> </t>
        </is>
      </c>
    </row>
    <row r="98">
      <c r="A98" s="4" t="inlineStr">
        <is>
          <t>Shares issued to convertible note holders (in shares)</t>
        </is>
      </c>
      <c r="B98" s="4" t="inlineStr">
        <is>
          <t xml:space="preserve"> </t>
        </is>
      </c>
      <c r="C98" s="6" t="n">
        <v>430646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lass A Shares |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14371808</v>
      </c>
      <c r="H101" s="6" t="n">
        <v>240099199</v>
      </c>
      <c r="I101" s="4" t="inlineStr">
        <is>
          <t xml:space="preserve"> </t>
        </is>
      </c>
      <c r="J101" s="6" t="n">
        <v>240099199</v>
      </c>
      <c r="K101" s="6" t="n">
        <v>197026729</v>
      </c>
      <c r="L101" s="6" t="n">
        <v>14371808</v>
      </c>
      <c r="M101" s="6" t="n">
        <v>240099199</v>
      </c>
      <c r="N101" s="6" t="n">
        <v>241264235</v>
      </c>
      <c r="O101" s="4" t="inlineStr">
        <is>
          <t xml:space="preserve"> </t>
        </is>
      </c>
      <c r="P101" s="6" t="n">
        <v>197026729</v>
      </c>
      <c r="Q101" s="4" t="inlineStr">
        <is>
          <t xml:space="preserve"> </t>
        </is>
      </c>
    </row>
    <row r="102">
      <c r="A102" s="4" t="inlineStr">
        <is>
          <t>Class A Shares | Related parties | Polestar Automotive Holding UK PLC ("Pa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40099199</v>
      </c>
      <c r="I104" s="4" t="inlineStr">
        <is>
          <t xml:space="preserve"> </t>
        </is>
      </c>
      <c r="J104" s="6" t="n">
        <v>240099199</v>
      </c>
      <c r="K104" s="4" t="inlineStr">
        <is>
          <t xml:space="preserve"> </t>
        </is>
      </c>
      <c r="L104" s="4" t="inlineStr">
        <is>
          <t xml:space="preserve"> </t>
        </is>
      </c>
      <c r="M104" s="6" t="n">
        <v>240099199</v>
      </c>
      <c r="N104" s="4" t="inlineStr">
        <is>
          <t xml:space="preserve"> </t>
        </is>
      </c>
      <c r="O104" s="4" t="inlineStr">
        <is>
          <t xml:space="preserve"> </t>
        </is>
      </c>
      <c r="P104" s="4" t="inlineStr">
        <is>
          <t xml:space="preserve"> </t>
        </is>
      </c>
      <c r="Q104" s="4" t="inlineStr">
        <is>
          <t xml:space="preserve"> </t>
        </is>
      </c>
    </row>
    <row r="105">
      <c r="A105" s="4" t="inlineStr">
        <is>
          <t>Class A Shares | Related parties | Geel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5526575</v>
      </c>
      <c r="I107" s="4" t="inlineStr">
        <is>
          <t xml:space="preserve"> </t>
        </is>
      </c>
      <c r="J107" s="6" t="n">
        <v>35526575</v>
      </c>
      <c r="K107" s="6" t="n">
        <v>0</v>
      </c>
      <c r="L107" s="4" t="inlineStr">
        <is>
          <t xml:space="preserve"> </t>
        </is>
      </c>
      <c r="M107" s="6" t="n">
        <v>35526575</v>
      </c>
      <c r="N107" s="6" t="n">
        <v>36691611</v>
      </c>
      <c r="O107" s="4" t="inlineStr">
        <is>
          <t xml:space="preserve"> </t>
        </is>
      </c>
      <c r="P107" s="6" t="n">
        <v>0</v>
      </c>
      <c r="Q107" s="4" t="inlineStr">
        <is>
          <t xml:space="preserve"> </t>
        </is>
      </c>
    </row>
    <row r="108">
      <c r="A108" s="4" t="inlineStr">
        <is>
          <t>Shares issued to convertible note holders (in shares)</t>
        </is>
      </c>
      <c r="B108" s="4" t="inlineStr">
        <is>
          <t xml:space="preserve"> </t>
        </is>
      </c>
      <c r="C108" s="4" t="inlineStr">
        <is>
          <t xml:space="preserve"> </t>
        </is>
      </c>
      <c r="D108" s="6" t="n">
        <v>1165041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lass B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losing share price (in usd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8.039999999999999</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roceeds from issuing share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5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hare issue related cos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843</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lass B Shares | Related pa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shares issued (in shares)</t>
        </is>
      </c>
      <c r="B116" s="4" t="inlineStr">
        <is>
          <t xml:space="preserve"> </t>
        </is>
      </c>
      <c r="C116" s="4" t="inlineStr">
        <is>
          <t xml:space="preserve"> </t>
        </is>
      </c>
      <c r="D116" s="4" t="inlineStr">
        <is>
          <t xml:space="preserve"> </t>
        </is>
      </c>
      <c r="E116" s="4" t="inlineStr">
        <is>
          <t xml:space="preserve"> </t>
        </is>
      </c>
      <c r="F116" s="6" t="n">
        <v>18032787</v>
      </c>
      <c r="G116" s="4" t="inlineStr">
        <is>
          <t xml:space="preserve"> </t>
        </is>
      </c>
      <c r="H116" s="6" t="n">
        <v>1642233575</v>
      </c>
      <c r="I116" s="4" t="inlineStr">
        <is>
          <t xml:space="preserve"> </t>
        </is>
      </c>
      <c r="J116" s="6" t="n">
        <v>1642233575</v>
      </c>
      <c r="K116" s="6" t="n">
        <v>21607374</v>
      </c>
      <c r="L116" s="4" t="inlineStr">
        <is>
          <t xml:space="preserve"> </t>
        </is>
      </c>
      <c r="M116" s="6" t="n">
        <v>1642233575</v>
      </c>
      <c r="N116" s="6" t="n">
        <v>1642233575</v>
      </c>
      <c r="O116" s="4" t="inlineStr">
        <is>
          <t xml:space="preserve"> </t>
        </is>
      </c>
      <c r="P116" s="6" t="n">
        <v>21607374</v>
      </c>
      <c r="Q116" s="4" t="inlineStr">
        <is>
          <t xml:space="preserve"> </t>
        </is>
      </c>
    </row>
    <row r="117">
      <c r="A117" s="4" t="inlineStr">
        <is>
          <t>Class B Shares | Related parties | Polestar Automotive Holding UK PLC ("Pa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isclosure of classes of share capital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ar value per share (in usd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0.01</v>
      </c>
      <c r="I119" s="4" t="inlineStr">
        <is>
          <t xml:space="preserve"> </t>
        </is>
      </c>
      <c r="J119" s="7" t="n">
        <v>0.0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lass B Shares | Related parties | Geel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isclosure of classes of share capit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shares issu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4262295</v>
      </c>
      <c r="H122" s="6" t="n">
        <v>0</v>
      </c>
      <c r="I122" s="4" t="inlineStr">
        <is>
          <t xml:space="preserve"> </t>
        </is>
      </c>
      <c r="J122" s="6" t="n">
        <v>0</v>
      </c>
      <c r="K122" s="6" t="n">
        <v>4262295</v>
      </c>
      <c r="L122" s="6" t="n">
        <v>4262295</v>
      </c>
      <c r="M122" s="6" t="n">
        <v>0</v>
      </c>
      <c r="N122" s="6" t="n">
        <v>0</v>
      </c>
      <c r="O122" s="4" t="inlineStr">
        <is>
          <t xml:space="preserve"> </t>
        </is>
      </c>
      <c r="P122" s="6" t="n">
        <v>4262295</v>
      </c>
      <c r="Q122" s="4" t="inlineStr">
        <is>
          <t xml:space="preserve"> </t>
        </is>
      </c>
    </row>
    <row r="123">
      <c r="A123" s="4" t="inlineStr">
        <is>
          <t>Class C-1 Ordinary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classes of share capital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losing share price (in usd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1.12</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s issued (in shares)</t>
        </is>
      </c>
      <c r="B126" s="4" t="inlineStr">
        <is>
          <t xml:space="preserve"> </t>
        </is>
      </c>
      <c r="C126" s="6" t="n">
        <v>15999965</v>
      </c>
      <c r="D126" s="4" t="inlineStr">
        <is>
          <t xml:space="preserve"> </t>
        </is>
      </c>
      <c r="E126" s="4" t="inlineStr">
        <is>
          <t xml:space="preserve"> </t>
        </is>
      </c>
      <c r="F126" s="4" t="inlineStr">
        <is>
          <t xml:space="preserve"> </t>
        </is>
      </c>
      <c r="G126" s="4" t="inlineStr">
        <is>
          <t xml:space="preserve"> </t>
        </is>
      </c>
      <c r="H126" s="4" t="inlineStr">
        <is>
          <t xml:space="preserve"> </t>
        </is>
      </c>
      <c r="I126" s="6" t="n">
        <v>15999965</v>
      </c>
      <c r="J126" s="4" t="inlineStr">
        <is>
          <t xml:space="preserve"> </t>
        </is>
      </c>
      <c r="K126" s="4" t="inlineStr">
        <is>
          <t xml:space="preserve"> </t>
        </is>
      </c>
      <c r="L126" s="4" t="inlineStr">
        <is>
          <t xml:space="preserve"> </t>
        </is>
      </c>
      <c r="M126" s="4" t="inlineStr">
        <is>
          <t xml:space="preserve"> </t>
        </is>
      </c>
      <c r="N126" s="4" t="inlineStr">
        <is>
          <t xml:space="preserve"> </t>
        </is>
      </c>
      <c r="O126" s="6" t="n">
        <v>15999965</v>
      </c>
      <c r="P126" s="4" t="inlineStr">
        <is>
          <t xml:space="preserve"> </t>
        </is>
      </c>
      <c r="Q126" s="4" t="inlineStr">
        <is>
          <t xml:space="preserve"> </t>
        </is>
      </c>
    </row>
    <row r="127">
      <c r="A127" s="4" t="inlineStr">
        <is>
          <t>Class C-1 Ordinary Shares | Polestar Automotive Holding UK PLC ("Par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ar value per share (in usd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0.1</v>
      </c>
      <c r="I129" s="4" t="inlineStr">
        <is>
          <t xml:space="preserve"> </t>
        </is>
      </c>
      <c r="J129" s="11" t="n">
        <v>0.1</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Number of shares issu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5999965</v>
      </c>
      <c r="I130" s="4" t="inlineStr">
        <is>
          <t xml:space="preserve"> </t>
        </is>
      </c>
      <c r="J130" s="6" t="n">
        <v>15999965</v>
      </c>
      <c r="K130" s="4" t="inlineStr">
        <is>
          <t xml:space="preserve"> </t>
        </is>
      </c>
      <c r="L130" s="4" t="inlineStr">
        <is>
          <t xml:space="preserve"> </t>
        </is>
      </c>
      <c r="M130" s="6" t="n">
        <v>15999965</v>
      </c>
      <c r="N130" s="4" t="inlineStr">
        <is>
          <t xml:space="preserve"> </t>
        </is>
      </c>
      <c r="O130" s="4" t="inlineStr">
        <is>
          <t xml:space="preserve"> </t>
        </is>
      </c>
      <c r="P130" s="4" t="inlineStr">
        <is>
          <t xml:space="preserve"> </t>
        </is>
      </c>
      <c r="Q130" s="4" t="inlineStr">
        <is>
          <t xml:space="preserve"> </t>
        </is>
      </c>
    </row>
    <row r="131">
      <c r="A131" s="4" t="inlineStr">
        <is>
          <t>Class C-2 American Depositary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isclosure of classes of share capital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umber of shares outstanding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4500000</v>
      </c>
      <c r="I133" s="4" t="inlineStr">
        <is>
          <t xml:space="preserve"> </t>
        </is>
      </c>
      <c r="J133" s="6" t="n">
        <v>4500000</v>
      </c>
      <c r="K133" s="4" t="inlineStr">
        <is>
          <t xml:space="preserve"> </t>
        </is>
      </c>
      <c r="L133" s="4" t="inlineStr">
        <is>
          <t xml:space="preserve"> </t>
        </is>
      </c>
      <c r="M133" s="6" t="n">
        <v>4500000</v>
      </c>
      <c r="N133" s="4" t="inlineStr">
        <is>
          <t xml:space="preserve"> </t>
        </is>
      </c>
      <c r="O133" s="4" t="inlineStr">
        <is>
          <t xml:space="preserve"> </t>
        </is>
      </c>
      <c r="P133" s="4" t="inlineStr">
        <is>
          <t xml:space="preserve"> </t>
        </is>
      </c>
      <c r="Q133" s="4" t="inlineStr">
        <is>
          <t xml:space="preserve"> </t>
        </is>
      </c>
    </row>
    <row r="134">
      <c r="A134" s="4" t="inlineStr">
        <is>
          <t>Number of shares issued (in shares)</t>
        </is>
      </c>
      <c r="B134" s="4" t="inlineStr">
        <is>
          <t xml:space="preserve"> </t>
        </is>
      </c>
      <c r="C134" s="6" t="n">
        <v>9000000</v>
      </c>
      <c r="D134" s="4" t="inlineStr">
        <is>
          <t xml:space="preserve"> </t>
        </is>
      </c>
      <c r="E134" s="4" t="inlineStr">
        <is>
          <t xml:space="preserve"> </t>
        </is>
      </c>
      <c r="F134" s="4" t="inlineStr">
        <is>
          <t xml:space="preserve"> </t>
        </is>
      </c>
      <c r="G134" s="4" t="inlineStr">
        <is>
          <t xml:space="preserve"> </t>
        </is>
      </c>
      <c r="H134" s="4" t="inlineStr">
        <is>
          <t xml:space="preserve"> </t>
        </is>
      </c>
      <c r="I134" s="6" t="n">
        <v>9000000</v>
      </c>
      <c r="J134" s="4" t="inlineStr">
        <is>
          <t xml:space="preserve"> </t>
        </is>
      </c>
      <c r="K134" s="4" t="inlineStr">
        <is>
          <t xml:space="preserve"> </t>
        </is>
      </c>
      <c r="L134" s="4" t="inlineStr">
        <is>
          <t xml:space="preserve"> </t>
        </is>
      </c>
      <c r="M134" s="4" t="inlineStr">
        <is>
          <t xml:space="preserve"> </t>
        </is>
      </c>
      <c r="N134" s="4" t="inlineStr">
        <is>
          <t xml:space="preserve"> </t>
        </is>
      </c>
      <c r="O134" s="6" t="n">
        <v>9000000</v>
      </c>
      <c r="P134" s="4" t="inlineStr">
        <is>
          <t xml:space="preserve"> </t>
        </is>
      </c>
      <c r="Q134" s="4" t="inlineStr">
        <is>
          <t xml:space="preserve"> </t>
        </is>
      </c>
    </row>
    <row r="135">
      <c r="A135" s="4" t="inlineStr">
        <is>
          <t>Class C-2 American Depositary Shares | Polestar Automotive Holding UK PLC ("Pa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isclosure of classes of share capital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ar value per share (in usd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0.1</v>
      </c>
      <c r="I137" s="4" t="inlineStr">
        <is>
          <t xml:space="preserve"> </t>
        </is>
      </c>
      <c r="J137" s="11" t="n">
        <v>0.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umber of shares issu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9000000</v>
      </c>
      <c r="I138" s="4" t="inlineStr">
        <is>
          <t xml:space="preserve"> </t>
        </is>
      </c>
      <c r="J138" s="6" t="n">
        <v>9000000</v>
      </c>
      <c r="K138" s="4" t="inlineStr">
        <is>
          <t xml:space="preserve"> </t>
        </is>
      </c>
      <c r="L138" s="4" t="inlineStr">
        <is>
          <t xml:space="preserve"> </t>
        </is>
      </c>
      <c r="M138" s="6" t="n">
        <v>9000000</v>
      </c>
      <c r="N138" s="4" t="inlineStr">
        <is>
          <t xml:space="preserve"> </t>
        </is>
      </c>
      <c r="O138" s="4" t="inlineStr">
        <is>
          <t xml:space="preserve"> </t>
        </is>
      </c>
      <c r="P138" s="4" t="inlineStr">
        <is>
          <t xml:space="preserve"> </t>
        </is>
      </c>
      <c r="Q138" s="4" t="inlineStr">
        <is>
          <t xml:space="preserve"> </t>
        </is>
      </c>
    </row>
    <row r="139">
      <c r="A139" s="4" t="inlineStr">
        <is>
          <t>Class C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isclosure of classes of share capit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umber of additional shares authoris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0</v>
      </c>
      <c r="I141" s="4" t="inlineStr">
        <is>
          <t xml:space="preserve"> </t>
        </is>
      </c>
      <c r="J141" s="6" t="n">
        <v>0</v>
      </c>
      <c r="K141" s="4" t="inlineStr">
        <is>
          <t xml:space="preserve"> </t>
        </is>
      </c>
      <c r="L141" s="4" t="inlineStr">
        <is>
          <t xml:space="preserve"> </t>
        </is>
      </c>
      <c r="M141" s="6" t="n">
        <v>0</v>
      </c>
      <c r="N141" s="4" t="inlineStr">
        <is>
          <t xml:space="preserve"> </t>
        </is>
      </c>
      <c r="O141" s="4" t="inlineStr">
        <is>
          <t xml:space="preserve"> </t>
        </is>
      </c>
      <c r="P141" s="4" t="inlineStr">
        <is>
          <t xml:space="preserve"> </t>
        </is>
      </c>
      <c r="Q141" s="4" t="inlineStr">
        <is>
          <t xml:space="preserve"> </t>
        </is>
      </c>
    </row>
    <row r="142">
      <c r="A142" s="4" t="inlineStr">
        <is>
          <t>Number of votes per share | v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v>
      </c>
      <c r="I142" s="4" t="inlineStr">
        <is>
          <t xml:space="preserve"> </t>
        </is>
      </c>
      <c r="J142" s="6" t="n">
        <v>1</v>
      </c>
      <c r="K142" s="4" t="inlineStr">
        <is>
          <t xml:space="preserve"> </t>
        </is>
      </c>
      <c r="L142" s="4" t="inlineStr">
        <is>
          <t xml:space="preserve"> </t>
        </is>
      </c>
      <c r="M142" s="6" t="n">
        <v>1</v>
      </c>
      <c r="N142" s="4" t="inlineStr">
        <is>
          <t xml:space="preserve"> </t>
        </is>
      </c>
      <c r="O142" s="4" t="inlineStr">
        <is>
          <t xml:space="preserve"> </t>
        </is>
      </c>
      <c r="P142" s="4" t="inlineStr">
        <is>
          <t xml:space="preserve"> </t>
        </is>
      </c>
      <c r="Q142" s="4" t="inlineStr">
        <is>
          <t xml:space="preserve"> </t>
        </is>
      </c>
    </row>
  </sheetData>
  <mergeCells count="4">
    <mergeCell ref="A1:A2"/>
    <mergeCell ref="E1:F1"/>
    <mergeCell ref="H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urrent and non-current provisions (Details) - USD ($) $ in Thousands</t>
        </is>
      </c>
      <c r="B1" s="2" t="inlineStr">
        <is>
          <t>12 Months Ended</t>
        </is>
      </c>
    </row>
    <row r="2">
      <c r="B2" s="2" t="inlineStr">
        <is>
          <t>Dec. 31, 2022</t>
        </is>
      </c>
      <c r="C2" s="2" t="inlineStr">
        <is>
          <t>Dec. 31, 2021</t>
        </is>
      </c>
    </row>
    <row r="3">
      <c r="A3" s="3" t="inlineStr">
        <is>
          <t>Changes in other provisions [abstract]</t>
        </is>
      </c>
      <c r="B3" s="4" t="inlineStr">
        <is>
          <t xml:space="preserve"> </t>
        </is>
      </c>
      <c r="C3" s="4" t="inlineStr">
        <is>
          <t xml:space="preserve"> </t>
        </is>
      </c>
    </row>
    <row r="4">
      <c r="A4" s="4" t="inlineStr">
        <is>
          <t>Other provisions, beginning balance</t>
        </is>
      </c>
      <c r="B4" s="5" t="n">
        <v>82753</v>
      </c>
      <c r="C4" s="5" t="n">
        <v>54116</v>
      </c>
    </row>
    <row r="5">
      <c r="A5" s="4" t="inlineStr">
        <is>
          <t>Additions</t>
        </is>
      </c>
      <c r="B5" s="6" t="n">
        <v>126023</v>
      </c>
      <c r="C5" s="6" t="n">
        <v>79801</v>
      </c>
    </row>
    <row r="6">
      <c r="A6" s="4" t="inlineStr">
        <is>
          <t>Utilization</t>
        </is>
      </c>
      <c r="B6" s="6" t="n">
        <v>-44278</v>
      </c>
      <c r="C6" s="6" t="n">
        <v>-46037</v>
      </c>
    </row>
    <row r="7">
      <c r="A7" s="4" t="inlineStr">
        <is>
          <t>Reversals</t>
        </is>
      </c>
      <c r="B7" s="6" t="n">
        <v>-10994</v>
      </c>
      <c r="C7" s="6" t="n">
        <v>-5127</v>
      </c>
    </row>
    <row r="8">
      <c r="A8" s="4" t="inlineStr">
        <is>
          <t>Unwinding of discount and effect in changes due to discount rate</t>
        </is>
      </c>
      <c r="B8" s="6" t="n">
        <v>-4612</v>
      </c>
      <c r="C8" s="4" t="inlineStr">
        <is>
          <t xml:space="preserve"> </t>
        </is>
      </c>
    </row>
    <row r="9">
      <c r="A9" s="4" t="inlineStr">
        <is>
          <t>Other provisions, ending balance</t>
        </is>
      </c>
      <c r="B9" s="6" t="n">
        <v>148892</v>
      </c>
      <c r="C9" s="6" t="n">
        <v>82753</v>
      </c>
    </row>
    <row r="10">
      <c r="A10" s="4" t="inlineStr">
        <is>
          <t>Other current provisions</t>
        </is>
      </c>
      <c r="B10" s="6" t="n">
        <v>74907</v>
      </c>
      <c r="C10" s="6" t="n">
        <v>44042</v>
      </c>
    </row>
    <row r="11">
      <c r="A11" s="4" t="inlineStr">
        <is>
          <t>Other non-current provisions</t>
        </is>
      </c>
      <c r="B11" s="6" t="n">
        <v>73985</v>
      </c>
      <c r="C11" s="6" t="n">
        <v>38711</v>
      </c>
    </row>
    <row r="12">
      <c r="A12" s="4" t="inlineStr">
        <is>
          <t>Warranties</t>
        </is>
      </c>
      <c r="B12" s="4" t="inlineStr">
        <is>
          <t xml:space="preserve"> </t>
        </is>
      </c>
      <c r="C12" s="4" t="inlineStr">
        <is>
          <t xml:space="preserve"> </t>
        </is>
      </c>
    </row>
    <row r="13">
      <c r="A13" s="3" t="inlineStr">
        <is>
          <t>Changes in other provisions [abstract]</t>
        </is>
      </c>
      <c r="B13" s="4" t="inlineStr">
        <is>
          <t xml:space="preserve"> </t>
        </is>
      </c>
      <c r="C13" s="4" t="inlineStr">
        <is>
          <t xml:space="preserve"> </t>
        </is>
      </c>
    </row>
    <row r="14">
      <c r="A14" s="4" t="inlineStr">
        <is>
          <t>Other provisions, beginning balance</t>
        </is>
      </c>
      <c r="B14" s="6" t="n">
        <v>64087</v>
      </c>
      <c r="C14" s="6" t="n">
        <v>34305</v>
      </c>
    </row>
    <row r="15">
      <c r="A15" s="4" t="inlineStr">
        <is>
          <t>Additions</t>
        </is>
      </c>
      <c r="B15" s="6" t="n">
        <v>100389</v>
      </c>
      <c r="C15" s="6" t="n">
        <v>68081</v>
      </c>
    </row>
    <row r="16">
      <c r="A16" s="4" t="inlineStr">
        <is>
          <t>Utilization</t>
        </is>
      </c>
      <c r="B16" s="6" t="n">
        <v>-25239</v>
      </c>
      <c r="C16" s="6" t="n">
        <v>-33332</v>
      </c>
    </row>
    <row r="17">
      <c r="A17" s="4" t="inlineStr">
        <is>
          <t>Reversals</t>
        </is>
      </c>
      <c r="B17" s="6" t="n">
        <v>-10785</v>
      </c>
      <c r="C17" s="6" t="n">
        <v>-4967</v>
      </c>
    </row>
    <row r="18">
      <c r="A18" s="4" t="inlineStr">
        <is>
          <t>Unwinding of discount and effect in changes due to discount rate</t>
        </is>
      </c>
      <c r="B18" s="6" t="n">
        <v>-4612</v>
      </c>
      <c r="C18" s="4" t="inlineStr">
        <is>
          <t xml:space="preserve"> </t>
        </is>
      </c>
    </row>
    <row r="19">
      <c r="A19" s="4" t="inlineStr">
        <is>
          <t>Other provisions, ending balance</t>
        </is>
      </c>
      <c r="B19" s="6" t="n">
        <v>123840</v>
      </c>
      <c r="C19" s="6" t="n">
        <v>64087</v>
      </c>
    </row>
    <row r="20">
      <c r="A20" s="4" t="inlineStr">
        <is>
          <t>Other current provisions</t>
        </is>
      </c>
      <c r="B20" s="6" t="n">
        <v>53595</v>
      </c>
      <c r="C20" s="6" t="n">
        <v>28660</v>
      </c>
    </row>
    <row r="21">
      <c r="A21" s="4" t="inlineStr">
        <is>
          <t>Other non-current provisions</t>
        </is>
      </c>
      <c r="B21" s="6" t="n">
        <v>70245</v>
      </c>
      <c r="C21" s="6" t="n">
        <v>35427</v>
      </c>
    </row>
    <row r="22">
      <c r="A22" s="4" t="inlineStr">
        <is>
          <t>Provision for employee benefits</t>
        </is>
      </c>
      <c r="B22" s="4" t="inlineStr">
        <is>
          <t xml:space="preserve"> </t>
        </is>
      </c>
      <c r="C22" s="4" t="inlineStr">
        <is>
          <t xml:space="preserve"> </t>
        </is>
      </c>
    </row>
    <row r="23">
      <c r="A23" s="3" t="inlineStr">
        <is>
          <t>Changes in other provisions [abstract]</t>
        </is>
      </c>
      <c r="B23" s="4" t="inlineStr">
        <is>
          <t xml:space="preserve"> </t>
        </is>
      </c>
      <c r="C23" s="4" t="inlineStr">
        <is>
          <t xml:space="preserve"> </t>
        </is>
      </c>
    </row>
    <row r="24">
      <c r="A24" s="4" t="inlineStr">
        <is>
          <t>Other provisions, beginning balance</t>
        </is>
      </c>
      <c r="B24" s="6" t="n">
        <v>7628</v>
      </c>
      <c r="C24" s="6" t="n">
        <v>5128</v>
      </c>
    </row>
    <row r="25">
      <c r="A25" s="4" t="inlineStr">
        <is>
          <t>Additions</t>
        </is>
      </c>
      <c r="B25" s="6" t="n">
        <v>16647</v>
      </c>
      <c r="C25" s="6" t="n">
        <v>6867</v>
      </c>
    </row>
    <row r="26">
      <c r="A26" s="4" t="inlineStr">
        <is>
          <t>Utilization</t>
        </is>
      </c>
      <c r="B26" s="6" t="n">
        <v>-8608</v>
      </c>
      <c r="C26" s="6" t="n">
        <v>-4207</v>
      </c>
    </row>
    <row r="27">
      <c r="A27" s="4" t="inlineStr">
        <is>
          <t>Reversals</t>
        </is>
      </c>
      <c r="B27" s="6" t="n">
        <v>-192</v>
      </c>
      <c r="C27" s="6" t="n">
        <v>-160</v>
      </c>
    </row>
    <row r="28">
      <c r="A28" s="4" t="inlineStr">
        <is>
          <t>Unwinding of discount and effect in changes due to discount rate</t>
        </is>
      </c>
      <c r="B28" s="6" t="n">
        <v>0</v>
      </c>
      <c r="C28" s="4" t="inlineStr">
        <is>
          <t xml:space="preserve"> </t>
        </is>
      </c>
    </row>
    <row r="29">
      <c r="A29" s="4" t="inlineStr">
        <is>
          <t>Other provisions, ending balance</t>
        </is>
      </c>
      <c r="B29" s="6" t="n">
        <v>15475</v>
      </c>
      <c r="C29" s="6" t="n">
        <v>7628</v>
      </c>
    </row>
    <row r="30">
      <c r="A30" s="4" t="inlineStr">
        <is>
          <t>Other current provisions</t>
        </is>
      </c>
      <c r="B30" s="6" t="n">
        <v>15379</v>
      </c>
      <c r="C30" s="6" t="n">
        <v>6325</v>
      </c>
    </row>
    <row r="31">
      <c r="A31" s="4" t="inlineStr">
        <is>
          <t>Other non-current provisions</t>
        </is>
      </c>
      <c r="B31" s="6" t="n">
        <v>96</v>
      </c>
      <c r="C31" s="6" t="n">
        <v>1303</v>
      </c>
    </row>
    <row r="32">
      <c r="A32" s="4" t="inlineStr">
        <is>
          <t>Other provisions</t>
        </is>
      </c>
      <c r="B32" s="4" t="inlineStr">
        <is>
          <t xml:space="preserve"> </t>
        </is>
      </c>
      <c r="C32" s="4" t="inlineStr">
        <is>
          <t xml:space="preserve"> </t>
        </is>
      </c>
    </row>
    <row r="33">
      <c r="A33" s="3" t="inlineStr">
        <is>
          <t>Changes in other provisions [abstract]</t>
        </is>
      </c>
      <c r="B33" s="4" t="inlineStr">
        <is>
          <t xml:space="preserve"> </t>
        </is>
      </c>
      <c r="C33" s="4" t="inlineStr">
        <is>
          <t xml:space="preserve"> </t>
        </is>
      </c>
    </row>
    <row r="34">
      <c r="A34" s="4" t="inlineStr">
        <is>
          <t>Other provisions, beginning balance</t>
        </is>
      </c>
      <c r="B34" s="6" t="n">
        <v>11038</v>
      </c>
      <c r="C34" s="6" t="n">
        <v>14683</v>
      </c>
    </row>
    <row r="35">
      <c r="A35" s="4" t="inlineStr">
        <is>
          <t>Additions</t>
        </is>
      </c>
      <c r="B35" s="6" t="n">
        <v>8987</v>
      </c>
      <c r="C35" s="6" t="n">
        <v>4853</v>
      </c>
    </row>
    <row r="36">
      <c r="A36" s="4" t="inlineStr">
        <is>
          <t>Utilization</t>
        </is>
      </c>
      <c r="B36" s="6" t="n">
        <v>-10431</v>
      </c>
      <c r="C36" s="6" t="n">
        <v>-8498</v>
      </c>
    </row>
    <row r="37">
      <c r="A37" s="4" t="inlineStr">
        <is>
          <t>Reversals</t>
        </is>
      </c>
      <c r="B37" s="6" t="n">
        <v>-17</v>
      </c>
      <c r="C37" s="6" t="n">
        <v>0</v>
      </c>
    </row>
    <row r="38">
      <c r="A38" s="4" t="inlineStr">
        <is>
          <t>Unwinding of discount and effect in changes due to discount rate</t>
        </is>
      </c>
      <c r="B38" s="6" t="n">
        <v>0</v>
      </c>
      <c r="C38" s="4" t="inlineStr">
        <is>
          <t xml:space="preserve"> </t>
        </is>
      </c>
    </row>
    <row r="39">
      <c r="A39" s="4" t="inlineStr">
        <is>
          <t>Other provisions, ending balance</t>
        </is>
      </c>
      <c r="B39" s="6" t="n">
        <v>9577</v>
      </c>
      <c r="C39" s="6" t="n">
        <v>11038</v>
      </c>
    </row>
    <row r="40">
      <c r="A40" s="4" t="inlineStr">
        <is>
          <t>Other current provisions</t>
        </is>
      </c>
      <c r="B40" s="6" t="n">
        <v>5933</v>
      </c>
      <c r="C40" s="6" t="n">
        <v>9057</v>
      </c>
    </row>
    <row r="41">
      <c r="A41" s="4" t="inlineStr">
        <is>
          <t>Other non-current provisions</t>
        </is>
      </c>
      <c r="B41" s="5" t="n">
        <v>3644</v>
      </c>
      <c r="C41" s="5" t="n">
        <v>198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rued expenses</t>
        </is>
      </c>
      <c r="B3" s="5" t="n">
        <v>199489</v>
      </c>
      <c r="C3" s="5" t="n">
        <v>186748</v>
      </c>
    </row>
    <row r="4">
      <c r="A4" s="4" t="inlineStr">
        <is>
          <t>Liabilities related to repurchase commitments</t>
        </is>
      </c>
      <c r="B4" s="6" t="n">
        <v>79501</v>
      </c>
      <c r="C4" s="6" t="n">
        <v>92421</v>
      </c>
    </row>
    <row r="5">
      <c r="A5" s="4" t="inlineStr">
        <is>
          <t>Accrued interest</t>
        </is>
      </c>
      <c r="B5" s="6" t="n">
        <v>2614</v>
      </c>
      <c r="C5" s="6" t="n">
        <v>305</v>
      </c>
    </row>
    <row r="6">
      <c r="A6" s="4" t="inlineStr">
        <is>
          <t>Personnel related liabilities</t>
        </is>
      </c>
      <c r="B6" s="6" t="n">
        <v>28816</v>
      </c>
      <c r="C6" s="6" t="n">
        <v>19642</v>
      </c>
    </row>
    <row r="7">
      <c r="A7" s="4" t="inlineStr">
        <is>
          <t>VAT liabilities</t>
        </is>
      </c>
      <c r="B7" s="6" t="n">
        <v>78954</v>
      </c>
      <c r="C7" s="6" t="n">
        <v>46464</v>
      </c>
    </row>
    <row r="8">
      <c r="A8" s="4" t="inlineStr">
        <is>
          <t>Other liabilities</t>
        </is>
      </c>
      <c r="B8" s="6" t="n">
        <v>4416</v>
      </c>
      <c r="C8" s="6" t="n">
        <v>19082</v>
      </c>
    </row>
    <row r="9">
      <c r="A9" s="4" t="inlineStr">
        <is>
          <t>Total</t>
        </is>
      </c>
      <c r="B9" s="5" t="n">
        <v>393790</v>
      </c>
      <c r="C9" s="5" t="n">
        <v>36466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to credit institutions - Liabilities to Credit Institution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1328752</v>
      </c>
      <c r="C3" s="5" t="n">
        <v>642338</v>
      </c>
    </row>
    <row r="4">
      <c r="A4" s="4" t="inlineStr">
        <is>
          <t>Working capital loans from bank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300108</v>
      </c>
      <c r="C6" s="6" t="n">
        <v>609209</v>
      </c>
    </row>
    <row r="7">
      <c r="A7" s="4" t="inlineStr">
        <is>
          <t>Floorplan fac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33615</v>
      </c>
      <c r="C9" s="6" t="n">
        <v>32453</v>
      </c>
    </row>
    <row r="10">
      <c r="A10" s="4" t="inlineStr">
        <is>
          <t>Floorplan facilities | Liabilities to credit institution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16925</v>
      </c>
      <c r="C12" s="6" t="n">
        <v>18664</v>
      </c>
    </row>
    <row r="13">
      <c r="A13" s="4" t="inlineStr">
        <is>
          <t>Sale-leaseback faciliti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11719</v>
      </c>
      <c r="C15" s="5" t="n">
        <v>144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abilities to credit institutions - Summary of Working Capital Loans (Details) € in Thousands, ¥ in Thousands, $ in Thousands</t>
        </is>
      </c>
      <c r="B1" s="2" t="inlineStr">
        <is>
          <t>Dec. 31, 2022 EUR (€)</t>
        </is>
      </c>
      <c r="C1" s="2" t="inlineStr">
        <is>
          <t>Dec. 31, 2022 USD ($)</t>
        </is>
      </c>
      <c r="D1" s="2" t="inlineStr">
        <is>
          <t>Dec. 31, 2022 CNY (¥)</t>
        </is>
      </c>
      <c r="E1" s="2" t="inlineStr">
        <is>
          <t>Dec. 31, 2021 USD ($)</t>
        </is>
      </c>
      <c r="F1" s="2" t="inlineStr">
        <is>
          <t>Dec. 31, 2021 CNY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arrangement fee, percentage</t>
        </is>
      </c>
      <c r="B3" s="17" t="n">
        <v>0.0015</v>
      </c>
      <c r="C3" s="17" t="n">
        <v>0.0015</v>
      </c>
      <c r="D3" s="17" t="n">
        <v>0.0015</v>
      </c>
      <c r="E3" s="4" t="inlineStr">
        <is>
          <t xml:space="preserve"> </t>
        </is>
      </c>
      <c r="F3" s="4" t="inlineStr">
        <is>
          <t xml:space="preserve"> </t>
        </is>
      </c>
    </row>
    <row r="4">
      <c r="A4" s="4" t="inlineStr">
        <is>
          <t>Loans received</t>
        </is>
      </c>
      <c r="B4" s="4" t="inlineStr">
        <is>
          <t xml:space="preserve"> </t>
        </is>
      </c>
      <c r="C4" s="5" t="n">
        <v>1300108</v>
      </c>
      <c r="D4" s="4" t="inlineStr">
        <is>
          <t xml:space="preserve"> </t>
        </is>
      </c>
      <c r="E4" s="5" t="n">
        <v>609209</v>
      </c>
      <c r="F4" s="4" t="inlineStr">
        <is>
          <t xml:space="preserve"> </t>
        </is>
      </c>
    </row>
    <row r="5">
      <c r="A5" s="4" t="inlineStr">
        <is>
          <t>3 Month Euro Interbank Offered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bank loans received</t>
        </is>
      </c>
      <c r="B7" s="18" t="n">
        <v>270095</v>
      </c>
      <c r="C7" s="5" t="n">
        <v>288746</v>
      </c>
      <c r="D7" s="4" t="inlineStr">
        <is>
          <t xml:space="preserve"> </t>
        </is>
      </c>
      <c r="E7" s="4" t="inlineStr">
        <is>
          <t xml:space="preserve"> </t>
        </is>
      </c>
      <c r="F7" s="4" t="inlineStr">
        <is>
          <t xml:space="preserve"> </t>
        </is>
      </c>
    </row>
    <row r="8">
      <c r="A8" s="4" t="inlineStr">
        <is>
          <t>3 Month Euro Interbank Offered Rate | Euro Interbank Offered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adjustment to interest rate basis</t>
        </is>
      </c>
      <c r="B10" s="13" t="n">
        <v>0.021</v>
      </c>
      <c r="C10" s="13" t="n">
        <v>0.021</v>
      </c>
      <c r="D10" s="13" t="n">
        <v>0.021</v>
      </c>
      <c r="E10" s="4" t="inlineStr">
        <is>
          <t xml:space="preserve"> </t>
        </is>
      </c>
      <c r="F10" s="4" t="inlineStr">
        <is>
          <t xml:space="preserve"> </t>
        </is>
      </c>
    </row>
    <row r="11">
      <c r="A11" s="4" t="inlineStr">
        <is>
          <t>12 Month Loan Prime Rate Plus 1.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secured bank loans received</t>
        </is>
      </c>
      <c r="B13" s="4" t="inlineStr">
        <is>
          <t xml:space="preserve"> </t>
        </is>
      </c>
      <c r="C13" s="5" t="n">
        <v>72517</v>
      </c>
      <c r="D13" s="19" t="n">
        <v>500000</v>
      </c>
      <c r="E13" s="4" t="inlineStr">
        <is>
          <t xml:space="preserve"> </t>
        </is>
      </c>
      <c r="F13" s="4" t="inlineStr">
        <is>
          <t xml:space="preserve"> </t>
        </is>
      </c>
    </row>
    <row r="14">
      <c r="A14" s="4" t="inlineStr">
        <is>
          <t>12 Month Loan Prime Rate Plus 1.25% | Loan Prim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adjustment to interest rate basis</t>
        </is>
      </c>
      <c r="B16" s="13" t="n">
        <v>0.0125</v>
      </c>
      <c r="C16" s="13" t="n">
        <v>0.0125</v>
      </c>
      <c r="D16" s="13" t="n">
        <v>0.0125</v>
      </c>
      <c r="E16" s="4" t="inlineStr">
        <is>
          <t xml:space="preserve"> </t>
        </is>
      </c>
      <c r="F16" s="4" t="inlineStr">
        <is>
          <t xml:space="preserve"> </t>
        </is>
      </c>
    </row>
    <row r="17">
      <c r="A17" s="4" t="inlineStr">
        <is>
          <t>12 Month Loan Prime Rate Plus 0.0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secured bank loans received</t>
        </is>
      </c>
      <c r="B19" s="4" t="inlineStr">
        <is>
          <t xml:space="preserve"> </t>
        </is>
      </c>
      <c r="C19" s="5" t="n">
        <v>103845</v>
      </c>
      <c r="D19" s="19" t="n">
        <v>716000</v>
      </c>
      <c r="E19" s="4" t="inlineStr">
        <is>
          <t xml:space="preserve"> </t>
        </is>
      </c>
      <c r="F19" s="4" t="inlineStr">
        <is>
          <t xml:space="preserve"> </t>
        </is>
      </c>
    </row>
    <row r="20">
      <c r="A20" s="4" t="inlineStr">
        <is>
          <t>12 Month Loan Prime Rate Plus 0.05% | Loan Prim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adjustment to interest rate basis</t>
        </is>
      </c>
      <c r="B22" s="13" t="n">
        <v>0.0005</v>
      </c>
      <c r="C22" s="13" t="n">
        <v>0.0005</v>
      </c>
      <c r="D22" s="13" t="n">
        <v>0.0005</v>
      </c>
      <c r="E22" s="4" t="inlineStr">
        <is>
          <t xml:space="preserve"> </t>
        </is>
      </c>
      <c r="F22" s="4" t="inlineStr">
        <is>
          <t xml:space="preserve"> </t>
        </is>
      </c>
    </row>
    <row r="23">
      <c r="A23" s="4" t="inlineStr">
        <is>
          <t>August 3 Month Loan Prime Rate Plus 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secured bank loans received</t>
        </is>
      </c>
      <c r="B25" s="4" t="inlineStr">
        <is>
          <t xml:space="preserve"> </t>
        </is>
      </c>
      <c r="C25" s="5" t="n">
        <v>147000</v>
      </c>
      <c r="D25" s="4" t="inlineStr">
        <is>
          <t xml:space="preserve"> </t>
        </is>
      </c>
      <c r="E25" s="4" t="inlineStr">
        <is>
          <t xml:space="preserve"> </t>
        </is>
      </c>
      <c r="F25" s="4" t="inlineStr">
        <is>
          <t xml:space="preserve"> </t>
        </is>
      </c>
    </row>
    <row r="26">
      <c r="A26" s="4" t="inlineStr">
        <is>
          <t>August 3 Month Loan Prime Rate Plus 2.3% | Loan Prim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adjustment to interest rate basis</t>
        </is>
      </c>
      <c r="B28" s="13" t="n">
        <v>0.023</v>
      </c>
      <c r="C28" s="13" t="n">
        <v>0.023</v>
      </c>
      <c r="D28" s="13" t="n">
        <v>0.023</v>
      </c>
      <c r="E28" s="4" t="inlineStr">
        <is>
          <t xml:space="preserve"> </t>
        </is>
      </c>
      <c r="F28" s="4" t="inlineStr">
        <is>
          <t xml:space="preserve"> </t>
        </is>
      </c>
    </row>
    <row r="29">
      <c r="A29" s="4" t="inlineStr">
        <is>
          <t>September 3 Month Loan Prime Rate Plus 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secured bank loans received</t>
        </is>
      </c>
      <c r="B31" s="4" t="inlineStr">
        <is>
          <t xml:space="preserve"> </t>
        </is>
      </c>
      <c r="C31" s="5" t="n">
        <v>255000</v>
      </c>
      <c r="D31" s="4" t="inlineStr">
        <is>
          <t xml:space="preserve"> </t>
        </is>
      </c>
      <c r="E31" s="4" t="inlineStr">
        <is>
          <t xml:space="preserve"> </t>
        </is>
      </c>
      <c r="F31" s="4" t="inlineStr">
        <is>
          <t xml:space="preserve"> </t>
        </is>
      </c>
    </row>
    <row r="32">
      <c r="A32" s="4" t="inlineStr">
        <is>
          <t>September 3 Month Loan Prime Rate Plus 2.3% | Loan Prim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adjustment to interest rate basis</t>
        </is>
      </c>
      <c r="B34" s="13" t="n">
        <v>0.023</v>
      </c>
      <c r="C34" s="13" t="n">
        <v>0.023</v>
      </c>
      <c r="D34" s="13" t="n">
        <v>0.023</v>
      </c>
      <c r="E34" s="4" t="inlineStr">
        <is>
          <t xml:space="preserve"> </t>
        </is>
      </c>
      <c r="F34" s="4" t="inlineStr">
        <is>
          <t xml:space="preserve"> </t>
        </is>
      </c>
    </row>
    <row r="35">
      <c r="A35" s="4" t="inlineStr">
        <is>
          <t>Secured 4.48% Working Capital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interest rate</t>
        </is>
      </c>
      <c r="B37" s="13" t="n">
        <v>0.0448</v>
      </c>
      <c r="C37" s="13" t="n">
        <v>0.0448</v>
      </c>
      <c r="D37" s="13" t="n">
        <v>0.0448</v>
      </c>
      <c r="E37" s="4" t="inlineStr">
        <is>
          <t xml:space="preserve"> </t>
        </is>
      </c>
      <c r="F37" s="4" t="inlineStr">
        <is>
          <t xml:space="preserve"> </t>
        </is>
      </c>
    </row>
    <row r="38">
      <c r="A38" s="4" t="inlineStr">
        <is>
          <t>Secured bank loans received</t>
        </is>
      </c>
      <c r="B38" s="4" t="inlineStr">
        <is>
          <t xml:space="preserve"> </t>
        </is>
      </c>
      <c r="C38" s="5" t="n">
        <v>133000</v>
      </c>
      <c r="D38" s="4" t="inlineStr">
        <is>
          <t xml:space="preserve"> </t>
        </is>
      </c>
      <c r="E38" s="4" t="inlineStr">
        <is>
          <t xml:space="preserve"> </t>
        </is>
      </c>
      <c r="F38" s="4" t="inlineStr">
        <is>
          <t xml:space="preserve"> </t>
        </is>
      </c>
    </row>
    <row r="39">
      <c r="A39" s="4" t="inlineStr">
        <is>
          <t>3 Month Secured Overnight Financing Rate Plus 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secured bank loans received</t>
        </is>
      </c>
      <c r="B41" s="4" t="inlineStr">
        <is>
          <t xml:space="preserve"> </t>
        </is>
      </c>
      <c r="C41" s="5" t="n">
        <v>100000</v>
      </c>
      <c r="D41" s="4" t="inlineStr">
        <is>
          <t xml:space="preserve"> </t>
        </is>
      </c>
      <c r="E41" s="4" t="inlineStr">
        <is>
          <t xml:space="preserve"> </t>
        </is>
      </c>
      <c r="F41" s="4" t="inlineStr">
        <is>
          <t xml:space="preserve"> </t>
        </is>
      </c>
    </row>
    <row r="42">
      <c r="A42" s="4" t="inlineStr">
        <is>
          <t>3 Month Secured Overnight Financing Rate Plus 2.4% | Secured Overnight Financing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s, adjustment to interest rate basis</t>
        </is>
      </c>
      <c r="B44" s="13" t="n">
        <v>0.024</v>
      </c>
      <c r="C44" s="13" t="n">
        <v>0.024</v>
      </c>
      <c r="D44" s="13" t="n">
        <v>0.024</v>
      </c>
      <c r="E44" s="4" t="inlineStr">
        <is>
          <t xml:space="preserve"> </t>
        </is>
      </c>
      <c r="F44" s="4" t="inlineStr">
        <is>
          <t xml:space="preserve"> </t>
        </is>
      </c>
    </row>
    <row r="45">
      <c r="A45" s="4" t="inlineStr">
        <is>
          <t>Unsecured 7.5% Working Capital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s, interest rate</t>
        </is>
      </c>
      <c r="B47" s="13" t="n">
        <v>0.075</v>
      </c>
      <c r="C47" s="13" t="n">
        <v>0.075</v>
      </c>
      <c r="D47" s="13" t="n">
        <v>0.075</v>
      </c>
      <c r="E47" s="4" t="inlineStr">
        <is>
          <t xml:space="preserve"> </t>
        </is>
      </c>
      <c r="F47" s="4" t="inlineStr">
        <is>
          <t xml:space="preserve"> </t>
        </is>
      </c>
    </row>
    <row r="48">
      <c r="A48" s="4" t="inlineStr">
        <is>
          <t>Unsecured bank loans received</t>
        </is>
      </c>
      <c r="B48" s="4" t="inlineStr">
        <is>
          <t xml:space="preserve"> </t>
        </is>
      </c>
      <c r="C48" s="5" t="n">
        <v>200000</v>
      </c>
      <c r="D48" s="4" t="inlineStr">
        <is>
          <t xml:space="preserve"> </t>
        </is>
      </c>
      <c r="E48" s="4" t="inlineStr">
        <is>
          <t xml:space="preserve"> </t>
        </is>
      </c>
      <c r="F48" s="4" t="inlineStr">
        <is>
          <t xml:space="preserve"> </t>
        </is>
      </c>
    </row>
    <row r="49">
      <c r="A49" s="4" t="inlineStr">
        <is>
          <t>Secured 1.883% Working Capital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orrowings, interest rate</t>
        </is>
      </c>
      <c r="B51" s="20" t="n">
        <v>0.01883</v>
      </c>
      <c r="C51" s="20" t="n">
        <v>0.01883</v>
      </c>
      <c r="D51" s="20" t="n">
        <v>0.01883</v>
      </c>
      <c r="E51" s="4" t="inlineStr">
        <is>
          <t xml:space="preserve"> </t>
        </is>
      </c>
      <c r="F51" s="4" t="inlineStr">
        <is>
          <t xml:space="preserve"> </t>
        </is>
      </c>
    </row>
    <row r="52">
      <c r="A52" s="4" t="inlineStr">
        <is>
          <t>Secured bank loans received</t>
        </is>
      </c>
      <c r="B52" s="4" t="inlineStr">
        <is>
          <t xml:space="preserve"> </t>
        </is>
      </c>
      <c r="C52" s="4" t="inlineStr">
        <is>
          <t xml:space="preserve"> </t>
        </is>
      </c>
      <c r="D52" s="4" t="inlineStr">
        <is>
          <t xml:space="preserve"> </t>
        </is>
      </c>
      <c r="E52" s="6" t="n">
        <v>400000</v>
      </c>
      <c r="F52" s="4" t="inlineStr">
        <is>
          <t xml:space="preserve"> </t>
        </is>
      </c>
    </row>
    <row r="53">
      <c r="A53" s="4" t="inlineStr">
        <is>
          <t>Unsecured 3.915% Working Capital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orrowings, interest rate</t>
        </is>
      </c>
      <c r="B55" s="20" t="n">
        <v>0.03915</v>
      </c>
      <c r="C55" s="20" t="n">
        <v>0.03915</v>
      </c>
      <c r="D55" s="20" t="n">
        <v>0.03915</v>
      </c>
      <c r="E55" s="4" t="inlineStr">
        <is>
          <t xml:space="preserve"> </t>
        </is>
      </c>
      <c r="F55" s="4" t="inlineStr">
        <is>
          <t xml:space="preserve"> </t>
        </is>
      </c>
    </row>
    <row r="56">
      <c r="A56" s="4" t="inlineStr">
        <is>
          <t>Unsecured bank loans received</t>
        </is>
      </c>
      <c r="B56" s="4" t="inlineStr">
        <is>
          <t xml:space="preserve"> </t>
        </is>
      </c>
      <c r="C56" s="4" t="inlineStr">
        <is>
          <t xml:space="preserve"> </t>
        </is>
      </c>
      <c r="D56" s="4" t="inlineStr">
        <is>
          <t xml:space="preserve"> </t>
        </is>
      </c>
      <c r="E56" s="6" t="n">
        <v>130559</v>
      </c>
      <c r="F56" s="19" t="n">
        <v>830000</v>
      </c>
    </row>
    <row r="57">
      <c r="A57" s="4" t="inlineStr">
        <is>
          <t>12 Month National Interbank Lo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secured bank loans received</t>
        </is>
      </c>
      <c r="B59" s="4" t="inlineStr">
        <is>
          <t xml:space="preserve"> </t>
        </is>
      </c>
      <c r="C59" s="4" t="inlineStr">
        <is>
          <t xml:space="preserve"> </t>
        </is>
      </c>
      <c r="D59" s="4" t="inlineStr">
        <is>
          <t xml:space="preserve"> </t>
        </is>
      </c>
      <c r="E59" s="5" t="n">
        <v>78650</v>
      </c>
      <c r="F59" s="19" t="n">
        <v>500000</v>
      </c>
    </row>
    <row r="60">
      <c r="A60" s="4" t="inlineStr">
        <is>
          <t>12 Month National Interbank Loan | National Interbank Loan Prime Offer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orrowings, adjustment to interest rate basis</t>
        </is>
      </c>
      <c r="B62" s="13" t="n">
        <v>0.011</v>
      </c>
      <c r="C62" s="13" t="n">
        <v>0.011</v>
      </c>
      <c r="D62" s="13" t="n">
        <v>0.011</v>
      </c>
      <c r="E62" s="4" t="inlineStr">
        <is>
          <t xml:space="preserve"> </t>
        </is>
      </c>
      <c r="F6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to credit institutions - Narrative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1328752</v>
      </c>
      <c r="C3" s="5" t="n">
        <v>642338</v>
      </c>
    </row>
    <row r="4">
      <c r="A4" s="4" t="inlineStr">
        <is>
          <t>Floorplan faciliti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33615</v>
      </c>
      <c r="C6" s="6" t="n">
        <v>32453</v>
      </c>
    </row>
    <row r="7">
      <c r="A7" s="4" t="inlineStr">
        <is>
          <t>Floorplan facilities | Related parties | Interest Bearing Current Liabilities -Related Par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16690</v>
      </c>
      <c r="C9" s="6" t="n">
        <v>13789</v>
      </c>
    </row>
    <row r="10">
      <c r="A10" s="4" t="inlineStr">
        <is>
          <t>Sale-leaseback faciliti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11719</v>
      </c>
      <c r="C12" s="5" t="n">
        <v>14465</v>
      </c>
    </row>
    <row r="13">
      <c r="A13" s="4" t="inlineStr">
        <is>
          <t>Borrowings, interest rate</t>
        </is>
      </c>
      <c r="B13" s="13" t="n">
        <v>0.052</v>
      </c>
      <c r="C13" s="13" t="n">
        <v>0.0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Purchases of intangible assets in trade payables - related parties and accrued expenses - related parties</t>
        </is>
      </c>
      <c r="B4" s="5" t="n">
        <v>74781</v>
      </c>
      <c r="C4" s="5" t="n">
        <v>357760</v>
      </c>
      <c r="D4" s="5" t="n">
        <v>143986</v>
      </c>
    </row>
    <row r="5">
      <c r="A5" s="4" t="inlineStr">
        <is>
          <t>Initial recognition of ROU assets and liabilities</t>
        </is>
      </c>
      <c r="B5" s="6" t="n">
        <v>53870</v>
      </c>
      <c r="C5" s="6" t="n">
        <v>12376</v>
      </c>
      <c r="D5" s="6" t="n">
        <v>61529</v>
      </c>
    </row>
    <row r="6">
      <c r="A6" s="4" t="inlineStr">
        <is>
          <t>Purchases of property, plant and equipment in trade payables</t>
        </is>
      </c>
      <c r="B6" s="6" t="n">
        <v>34945</v>
      </c>
      <c r="C6" s="6" t="n">
        <v>17341</v>
      </c>
      <c r="D6" s="6" t="n">
        <v>13101</v>
      </c>
    </row>
    <row r="7">
      <c r="A7" s="4" t="inlineStr">
        <is>
          <t>Prepaid assets and warrant liabilities assumed upon closing of the merger with GGI</t>
        </is>
      </c>
      <c r="B7" s="5" t="n">
        <v>57040</v>
      </c>
      <c r="C7" s="5" t="n">
        <v>0</v>
      </c>
      <c r="D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9" customWidth="1" min="7" max="7"/>
    <col width="21" customWidth="1" min="8" max="8"/>
    <col width="22" customWidth="1" min="9" max="9"/>
    <col width="21" customWidth="1" min="10" max="10"/>
    <col width="21" customWidth="1" min="11" max="11"/>
    <col width="29" customWidth="1" min="12" max="12"/>
    <col width="22" customWidth="1" min="13" max="13"/>
    <col width="22" customWidth="1" min="14" max="14"/>
  </cols>
  <sheetData>
    <row r="1">
      <c r="A1" s="1" t="inlineStr">
        <is>
          <t>Related party transactions - Narrative (Details) $ in Thousands</t>
        </is>
      </c>
      <c r="D1" s="2" t="inlineStr">
        <is>
          <t>1 Months Ended</t>
        </is>
      </c>
      <c r="E1" s="2" t="inlineStr">
        <is>
          <t>12 Months Ended</t>
        </is>
      </c>
    </row>
    <row r="2">
      <c r="B2" s="2" t="inlineStr">
        <is>
          <t>Jun. 23, 2022 shares</t>
        </is>
      </c>
      <c r="C2" s="2" t="inlineStr">
        <is>
          <t>Jul. 28, 2021 USD ($) shares</t>
        </is>
      </c>
      <c r="D2" s="2" t="inlineStr">
        <is>
          <t>Jul. 31, 2021 USD ($) shares</t>
        </is>
      </c>
      <c r="E2" s="2" t="inlineStr">
        <is>
          <t>Dec. 31, 2022 USD ($) shares</t>
        </is>
      </c>
      <c r="F2" s="2" t="inlineStr">
        <is>
          <t>Dec. 31, 2021 USD ($) shares</t>
        </is>
      </c>
      <c r="G2" s="2" t="inlineStr">
        <is>
          <t>Dec. 31, 2020 USD ($) shares</t>
        </is>
      </c>
      <c r="H2" s="2" t="inlineStr">
        <is>
          <t>Dec. 31, 2019 shares</t>
        </is>
      </c>
      <c r="I2" s="2" t="inlineStr">
        <is>
          <t>Nov. 03, 2022 USD ($)</t>
        </is>
      </c>
      <c r="J2" s="2" t="inlineStr">
        <is>
          <t>Jun. 24, 2022 shares</t>
        </is>
      </c>
      <c r="K2" s="2" t="inlineStr">
        <is>
          <t>Jun. 22, 2022 shares</t>
        </is>
      </c>
      <c r="L2" s="2" t="inlineStr">
        <is>
          <t>Mar. 31, 2021 USD ($) shares</t>
        </is>
      </c>
      <c r="M2" s="2" t="inlineStr">
        <is>
          <t>Jul. 31, 2020 USD ($)</t>
        </is>
      </c>
      <c r="N2" s="2" t="inlineStr">
        <is>
          <t>Jul. 31, 2018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4" t="inlineStr">
        <is>
          <t xml:space="preserve"> </t>
        </is>
      </c>
      <c r="E4" s="5" t="n">
        <v>1328752</v>
      </c>
      <c r="F4" s="5" t="n">
        <v>64233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ans received</t>
        </is>
      </c>
      <c r="B5" s="4" t="inlineStr">
        <is>
          <t xml:space="preserve"> </t>
        </is>
      </c>
      <c r="C5" s="4" t="inlineStr">
        <is>
          <t xml:space="preserve"> </t>
        </is>
      </c>
      <c r="D5" s="4" t="inlineStr">
        <is>
          <t xml:space="preserve"> </t>
        </is>
      </c>
      <c r="E5" s="6" t="n">
        <v>1300108</v>
      </c>
      <c r="F5" s="6" t="n">
        <v>6092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expense on borrowings</t>
        </is>
      </c>
      <c r="B6" s="4" t="inlineStr">
        <is>
          <t xml:space="preserve"> </t>
        </is>
      </c>
      <c r="C6" s="4" t="inlineStr">
        <is>
          <t xml:space="preserve"> </t>
        </is>
      </c>
      <c r="D6" s="4" t="inlineStr">
        <is>
          <t xml:space="preserve"> </t>
        </is>
      </c>
      <c r="E6" s="6" t="n">
        <v>33331</v>
      </c>
      <c r="F6" s="6" t="n">
        <v>11681</v>
      </c>
      <c r="G6" s="5" t="n">
        <v>1316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capital</t>
        </is>
      </c>
      <c r="B7" s="4" t="inlineStr">
        <is>
          <t xml:space="preserve"> </t>
        </is>
      </c>
      <c r="C7" s="4" t="inlineStr">
        <is>
          <t xml:space="preserve"> </t>
        </is>
      </c>
      <c r="D7" s="4" t="inlineStr">
        <is>
          <t xml:space="preserve"> </t>
        </is>
      </c>
      <c r="E7" s="6" t="n">
        <v>21165</v>
      </c>
      <c r="F7" s="6" t="n">
        <v>186590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nvertible Notes</t>
        </is>
      </c>
      <c r="B8" s="4" t="inlineStr">
        <is>
          <t xml:space="preserve"> </t>
        </is>
      </c>
      <c r="C8" s="5" t="n">
        <v>35231</v>
      </c>
      <c r="D8" s="5" t="n">
        <v>35231</v>
      </c>
      <c r="E8" s="4" t="inlineStr">
        <is>
          <t xml:space="preserve"> </t>
        </is>
      </c>
      <c r="F8" s="6" t="n">
        <v>3523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angible assets</t>
        </is>
      </c>
      <c r="B9" s="4" t="inlineStr">
        <is>
          <t xml:space="preserve"> </t>
        </is>
      </c>
      <c r="C9" s="4" t="inlineStr">
        <is>
          <t xml:space="preserve"> </t>
        </is>
      </c>
      <c r="D9" s="4" t="inlineStr">
        <is>
          <t xml:space="preserve"> </t>
        </is>
      </c>
      <c r="E9" s="6" t="n">
        <v>1347709</v>
      </c>
      <c r="F9" s="6" t="n">
        <v>131242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olestar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ck-up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80 day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quired 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angible assets</t>
        </is>
      </c>
      <c r="B15" s="4" t="inlineStr">
        <is>
          <t xml:space="preserve"> </t>
        </is>
      </c>
      <c r="C15" s="4" t="inlineStr">
        <is>
          <t xml:space="preserve"> </t>
        </is>
      </c>
      <c r="D15" s="4" t="inlineStr">
        <is>
          <t xml:space="preserve"> </t>
        </is>
      </c>
      <c r="E15" s="6" t="n">
        <v>1144240</v>
      </c>
      <c r="F15" s="6" t="n">
        <v>117521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quisi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angible assets</t>
        </is>
      </c>
      <c r="B18" s="4" t="inlineStr">
        <is>
          <t xml:space="preserve"> </t>
        </is>
      </c>
      <c r="C18" s="4" t="inlineStr">
        <is>
          <t xml:space="preserve"> </t>
        </is>
      </c>
      <c r="D18" s="4" t="inlineStr">
        <is>
          <t xml:space="preserve"> </t>
        </is>
      </c>
      <c r="E18" s="6" t="n">
        <v>1788109</v>
      </c>
      <c r="F18" s="6" t="n">
        <v>1695006</v>
      </c>
      <c r="G18" s="6" t="n">
        <v>131865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ditions</t>
        </is>
      </c>
      <c r="B19" s="4" t="inlineStr">
        <is>
          <t xml:space="preserve"> </t>
        </is>
      </c>
      <c r="C19" s="4" t="inlineStr">
        <is>
          <t xml:space="preserve"> </t>
        </is>
      </c>
      <c r="D19" s="4" t="inlineStr">
        <is>
          <t xml:space="preserve"> </t>
        </is>
      </c>
      <c r="E19" s="6" t="n">
        <v>313244</v>
      </c>
      <c r="F19" s="6" t="n">
        <v>46273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quisition cost | Acquired 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angible assets</t>
        </is>
      </c>
      <c r="B22" s="4" t="inlineStr">
        <is>
          <t xml:space="preserve"> </t>
        </is>
      </c>
      <c r="C22" s="4" t="inlineStr">
        <is>
          <t xml:space="preserve"> </t>
        </is>
      </c>
      <c r="D22" s="4" t="inlineStr">
        <is>
          <t xml:space="preserve"> </t>
        </is>
      </c>
      <c r="E22" s="6" t="n">
        <v>1569395</v>
      </c>
      <c r="F22" s="6" t="n">
        <v>1541855</v>
      </c>
      <c r="G22" s="6" t="n">
        <v>12733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ditions</t>
        </is>
      </c>
      <c r="B23" s="4" t="inlineStr">
        <is>
          <t xml:space="preserve"> </t>
        </is>
      </c>
      <c r="C23" s="4" t="inlineStr">
        <is>
          <t xml:space="preserve"> </t>
        </is>
      </c>
      <c r="D23" s="4" t="inlineStr">
        <is>
          <t xml:space="preserve"> </t>
        </is>
      </c>
      <c r="E23" s="6" t="n">
        <v>218031</v>
      </c>
      <c r="F23" s="6" t="n">
        <v>34987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ee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nvertible Notes</t>
        </is>
      </c>
      <c r="B26" s="4" t="inlineStr">
        <is>
          <t xml:space="preserve"> </t>
        </is>
      </c>
      <c r="C26" s="4" t="inlineStr">
        <is>
          <t xml:space="preserve"> </t>
        </is>
      </c>
      <c r="D26" s="5" t="n">
        <v>95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to convertible note holders (in shares) | shares</t>
        </is>
      </c>
      <c r="B29" s="6" t="n">
        <v>4306466</v>
      </c>
      <c r="C29" s="4" t="inlineStr">
        <is>
          <t xml:space="preserve"> </t>
        </is>
      </c>
      <c r="D29" s="6" t="n">
        <v>430646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A Shares | Polestar Automotive Holding UK PLC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to convertible note holders (in shares) | shares</t>
        </is>
      </c>
      <c r="B32" s="6" t="n">
        <v>43064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in shares) | shares</t>
        </is>
      </c>
      <c r="B33" s="6" t="n">
        <v>2948773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A Shares | Volvo Cars | Polestar Automotive Holding UK PLC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issued (in shares) | shares</t>
        </is>
      </c>
      <c r="B36" s="6" t="n">
        <v>11173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enue from sale of goods, related party transactions</t>
        </is>
      </c>
      <c r="B39" s="4" t="inlineStr">
        <is>
          <t xml:space="preserve"> </t>
        </is>
      </c>
      <c r="C39" s="4" t="inlineStr">
        <is>
          <t xml:space="preserve"> </t>
        </is>
      </c>
      <c r="D39" s="4" t="inlineStr">
        <is>
          <t xml:space="preserve"> </t>
        </is>
      </c>
      <c r="E39" s="5" t="n">
        <v>139582</v>
      </c>
      <c r="F39" s="5" t="n">
        <v>128980</v>
      </c>
      <c r="G39" s="5" t="n">
        <v>14745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 from sale of goods, related party transactions, percentage of total revenue</t>
        </is>
      </c>
      <c r="B40" s="4" t="inlineStr">
        <is>
          <t xml:space="preserve"> </t>
        </is>
      </c>
      <c r="C40" s="4" t="inlineStr">
        <is>
          <t xml:space="preserve"> </t>
        </is>
      </c>
      <c r="D40" s="4" t="inlineStr">
        <is>
          <t xml:space="preserve"> </t>
        </is>
      </c>
      <c r="E40" s="17" t="n">
        <v>0.0567</v>
      </c>
      <c r="F40" s="17" t="n">
        <v>0.0965</v>
      </c>
      <c r="G40" s="17" t="n">
        <v>0.241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n-current payables to related parties</t>
        </is>
      </c>
      <c r="B41" s="4" t="inlineStr">
        <is>
          <t xml:space="preserve"> </t>
        </is>
      </c>
      <c r="C41" s="4" t="inlineStr">
        <is>
          <t xml:space="preserve"> </t>
        </is>
      </c>
      <c r="D41" s="4" t="inlineStr">
        <is>
          <t xml:space="preserve"> </t>
        </is>
      </c>
      <c r="E41" s="5" t="n">
        <v>27123</v>
      </c>
      <c r="F41" s="5" t="n">
        <v>407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ies | Volvo C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s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14950</v>
      </c>
      <c r="N44" s="5" t="n">
        <v>143600</v>
      </c>
    </row>
    <row r="45">
      <c r="A45" s="4" t="inlineStr">
        <is>
          <t>Borrowing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3" t="n">
        <v>0.0348</v>
      </c>
      <c r="N45" s="13" t="n">
        <v>0.0345</v>
      </c>
    </row>
    <row r="46">
      <c r="A46" s="4" t="inlineStr">
        <is>
          <t>Interest expense on borrowings</t>
        </is>
      </c>
      <c r="B46" s="4" t="inlineStr">
        <is>
          <t xml:space="preserve"> </t>
        </is>
      </c>
      <c r="C46" s="4" t="inlineStr">
        <is>
          <t xml:space="preserve"> </t>
        </is>
      </c>
      <c r="D46" s="4" t="inlineStr">
        <is>
          <t xml:space="preserve"> </t>
        </is>
      </c>
      <c r="E46" s="6" t="n">
        <v>0</v>
      </c>
      <c r="F46" s="6" t="n">
        <v>0</v>
      </c>
      <c r="G46" s="5" t="n">
        <v>868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drawn borrowing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5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from sale of goods, related party transactions</t>
        </is>
      </c>
      <c r="B49" s="4" t="inlineStr">
        <is>
          <t xml:space="preserve"> </t>
        </is>
      </c>
      <c r="C49" s="4" t="inlineStr">
        <is>
          <t xml:space="preserve"> </t>
        </is>
      </c>
      <c r="D49" s="4" t="inlineStr">
        <is>
          <t xml:space="preserve"> </t>
        </is>
      </c>
      <c r="E49" s="6" t="n">
        <v>71191</v>
      </c>
      <c r="F49" s="6" t="n">
        <v>73660</v>
      </c>
      <c r="G49" s="6" t="n">
        <v>10794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lated parties | Gee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nvertible Notes</t>
        </is>
      </c>
      <c r="B52" s="4" t="inlineStr">
        <is>
          <t xml:space="preserve"> </t>
        </is>
      </c>
      <c r="C52" s="5" t="n">
        <v>953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enue from sale of goods, related party transactions</t>
        </is>
      </c>
      <c r="B53" s="4" t="inlineStr">
        <is>
          <t xml:space="preserve"> </t>
        </is>
      </c>
      <c r="C53" s="4" t="inlineStr">
        <is>
          <t xml:space="preserve"> </t>
        </is>
      </c>
      <c r="D53" s="4" t="inlineStr">
        <is>
          <t xml:space="preserve"> </t>
        </is>
      </c>
      <c r="E53" s="5" t="n">
        <v>0</v>
      </c>
      <c r="F53" s="5" t="n">
        <v>2347</v>
      </c>
      <c r="G53" s="6" t="n">
        <v>934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lated parties | Executive Management Team ("EMT") And Managing Directors | Polestar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acquired by the incentive plan particip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81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lated parties | Executive Management Team ("EMT") And Managing Directors | Polestar Incentive Plan | Polest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portion of ownership interests held by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01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lated parties | Class A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5" t="n">
        <v>43834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ssued (in shares) | shares</t>
        </is>
      </c>
      <c r="B63" s="4" t="inlineStr">
        <is>
          <t xml:space="preserve"> </t>
        </is>
      </c>
      <c r="C63" s="4" t="inlineStr">
        <is>
          <t xml:space="preserve"> </t>
        </is>
      </c>
      <c r="D63" s="4" t="inlineStr">
        <is>
          <t xml:space="preserve"> </t>
        </is>
      </c>
      <c r="E63" s="6" t="n">
        <v>240099199</v>
      </c>
      <c r="F63" s="6" t="n">
        <v>197026729</v>
      </c>
      <c r="G63" s="6" t="n">
        <v>14371808</v>
      </c>
      <c r="H63" s="4" t="inlineStr">
        <is>
          <t xml:space="preserve"> </t>
        </is>
      </c>
      <c r="I63" s="4" t="inlineStr">
        <is>
          <t xml:space="preserve"> </t>
        </is>
      </c>
      <c r="J63" s="6" t="n">
        <v>241264235</v>
      </c>
      <c r="K63" s="6" t="n">
        <v>197026729</v>
      </c>
      <c r="L63" s="4" t="inlineStr">
        <is>
          <t xml:space="preserve"> </t>
        </is>
      </c>
      <c r="M63" s="4" t="inlineStr">
        <is>
          <t xml:space="preserve"> </t>
        </is>
      </c>
      <c r="N63" s="4" t="inlineStr">
        <is>
          <t xml:space="preserve"> </t>
        </is>
      </c>
    </row>
    <row r="64">
      <c r="A64" s="4" t="inlineStr">
        <is>
          <t>Related parties | Class A Shares | Polestar Automotive Holding UK PLC ("Pa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issued (in shares) | shares</t>
        </is>
      </c>
      <c r="B66" s="4" t="inlineStr">
        <is>
          <t xml:space="preserve"> </t>
        </is>
      </c>
      <c r="C66" s="4" t="inlineStr">
        <is>
          <t xml:space="preserve"> </t>
        </is>
      </c>
      <c r="D66" s="4" t="inlineStr">
        <is>
          <t xml:space="preserve"> </t>
        </is>
      </c>
      <c r="E66" s="6" t="n">
        <v>24009919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lated parties | Class A Shares | Volvo C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issu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4572624</v>
      </c>
      <c r="K69" s="6" t="n">
        <v>97685904</v>
      </c>
      <c r="L69" s="4" t="inlineStr">
        <is>
          <t xml:space="preserve"> </t>
        </is>
      </c>
      <c r="M69" s="4" t="inlineStr">
        <is>
          <t xml:space="preserve"> </t>
        </is>
      </c>
      <c r="N69" s="4" t="inlineStr">
        <is>
          <t xml:space="preserve"> </t>
        </is>
      </c>
    </row>
    <row r="70">
      <c r="A70" s="4" t="inlineStr">
        <is>
          <t>Related parties | Class A Shares | Gee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to convertible note holders (in shares) | shares</t>
        </is>
      </c>
      <c r="B72" s="4" t="inlineStr">
        <is>
          <t xml:space="preserve"> </t>
        </is>
      </c>
      <c r="C72" s="6" t="n">
        <v>116504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issued (in shares) | shares</t>
        </is>
      </c>
      <c r="B73" s="4" t="inlineStr">
        <is>
          <t xml:space="preserve"> </t>
        </is>
      </c>
      <c r="C73" s="4" t="inlineStr">
        <is>
          <t xml:space="preserve"> </t>
        </is>
      </c>
      <c r="D73" s="4" t="inlineStr">
        <is>
          <t xml:space="preserve"> </t>
        </is>
      </c>
      <c r="E73" s="6" t="n">
        <v>35526575</v>
      </c>
      <c r="F73" s="6" t="n">
        <v>0</v>
      </c>
      <c r="G73" s="4" t="inlineStr">
        <is>
          <t xml:space="preserve"> </t>
        </is>
      </c>
      <c r="H73" s="4" t="inlineStr">
        <is>
          <t xml:space="preserve"> </t>
        </is>
      </c>
      <c r="I73" s="4" t="inlineStr">
        <is>
          <t xml:space="preserve"> </t>
        </is>
      </c>
      <c r="J73" s="6" t="n">
        <v>36691611</v>
      </c>
      <c r="K73" s="6" t="n">
        <v>0</v>
      </c>
      <c r="L73" s="4" t="inlineStr">
        <is>
          <t xml:space="preserve"> </t>
        </is>
      </c>
      <c r="M73" s="4" t="inlineStr">
        <is>
          <t xml:space="preserve"> </t>
        </is>
      </c>
      <c r="N73" s="4" t="inlineStr">
        <is>
          <t xml:space="preserve"> </t>
        </is>
      </c>
    </row>
    <row r="74">
      <c r="A74" s="4" t="inlineStr">
        <is>
          <t>Related parties | Class A Shares | Snita Holding B.V.</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 capital</t>
        </is>
      </c>
      <c r="B76" s="4" t="inlineStr">
        <is>
          <t xml:space="preserve"> </t>
        </is>
      </c>
      <c r="C76" s="4" t="inlineStr">
        <is>
          <t xml:space="preserve"> </t>
        </is>
      </c>
      <c r="D76" s="4" t="inlineStr">
        <is>
          <t xml:space="preserve"> </t>
        </is>
      </c>
      <c r="E76" s="4" t="inlineStr">
        <is>
          <t xml:space="preserve"> </t>
        </is>
      </c>
      <c r="F76" s="4" t="inlineStr">
        <is>
          <t xml:space="preserve"> </t>
        </is>
      </c>
      <c r="G76" s="5" t="n">
        <v>21917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issued (in shares) | shares</t>
        </is>
      </c>
      <c r="B77" s="4" t="inlineStr">
        <is>
          <t xml:space="preserve"> </t>
        </is>
      </c>
      <c r="C77" s="4" t="inlineStr">
        <is>
          <t xml:space="preserve"> </t>
        </is>
      </c>
      <c r="D77" s="4" t="inlineStr">
        <is>
          <t xml:space="preserve"> </t>
        </is>
      </c>
      <c r="E77" s="6" t="n">
        <v>204572624</v>
      </c>
      <c r="F77" s="6" t="n">
        <v>95961904</v>
      </c>
      <c r="G77" s="6" t="n">
        <v>718590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lated parties | Class A Shares | PSD Investment Lim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capital</t>
        </is>
      </c>
      <c r="B80" s="4" t="inlineStr">
        <is>
          <t xml:space="preserve"> </t>
        </is>
      </c>
      <c r="C80" s="4" t="inlineStr">
        <is>
          <t xml:space="preserve"> </t>
        </is>
      </c>
      <c r="D80" s="4" t="inlineStr">
        <is>
          <t xml:space="preserve"> </t>
        </is>
      </c>
      <c r="E80" s="4" t="inlineStr">
        <is>
          <t xml:space="preserve"> </t>
        </is>
      </c>
      <c r="F80" s="4" t="inlineStr">
        <is>
          <t xml:space="preserve"> </t>
        </is>
      </c>
      <c r="G80" s="5" t="n">
        <v>21917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issued (in shares) | shares</t>
        </is>
      </c>
      <c r="B81" s="4" t="inlineStr">
        <is>
          <t xml:space="preserve"> </t>
        </is>
      </c>
      <c r="C81" s="4" t="inlineStr">
        <is>
          <t xml:space="preserve"> </t>
        </is>
      </c>
      <c r="D81" s="4" t="inlineStr">
        <is>
          <t xml:space="preserve"> </t>
        </is>
      </c>
      <c r="E81" s="6" t="n">
        <v>0</v>
      </c>
      <c r="F81" s="6" t="n">
        <v>99340825</v>
      </c>
      <c r="G81" s="6" t="n">
        <v>7185904</v>
      </c>
      <c r="H81" s="4" t="inlineStr">
        <is>
          <t xml:space="preserve"> </t>
        </is>
      </c>
      <c r="I81" s="4" t="inlineStr">
        <is>
          <t xml:space="preserve"> </t>
        </is>
      </c>
      <c r="J81" s="6" t="n">
        <v>0</v>
      </c>
      <c r="K81" s="6" t="n">
        <v>99340825</v>
      </c>
      <c r="L81" s="4" t="inlineStr">
        <is>
          <t xml:space="preserve"> </t>
        </is>
      </c>
      <c r="M81" s="4" t="inlineStr">
        <is>
          <t xml:space="preserve"> </t>
        </is>
      </c>
      <c r="N81" s="4" t="inlineStr">
        <is>
          <t xml:space="preserve"> </t>
        </is>
      </c>
    </row>
    <row r="82">
      <c r="A82" s="4" t="inlineStr">
        <is>
          <t>Related parties | Class B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550000</v>
      </c>
      <c r="M84" s="4" t="inlineStr">
        <is>
          <t xml:space="preserve"> </t>
        </is>
      </c>
      <c r="N84" s="4" t="inlineStr">
        <is>
          <t xml:space="preserve"> </t>
        </is>
      </c>
    </row>
    <row r="85">
      <c r="A85" s="4" t="inlineStr">
        <is>
          <t>Number of shares issued (in shares) | shares</t>
        </is>
      </c>
      <c r="B85" s="4" t="inlineStr">
        <is>
          <t xml:space="preserve"> </t>
        </is>
      </c>
      <c r="C85" s="4" t="inlineStr">
        <is>
          <t xml:space="preserve"> </t>
        </is>
      </c>
      <c r="D85" s="4" t="inlineStr">
        <is>
          <t xml:space="preserve"> </t>
        </is>
      </c>
      <c r="E85" s="6" t="n">
        <v>1642233575</v>
      </c>
      <c r="F85" s="6" t="n">
        <v>21607374</v>
      </c>
      <c r="G85" s="4" t="inlineStr">
        <is>
          <t xml:space="preserve"> </t>
        </is>
      </c>
      <c r="H85" s="4" t="inlineStr">
        <is>
          <t xml:space="preserve"> </t>
        </is>
      </c>
      <c r="I85" s="4" t="inlineStr">
        <is>
          <t xml:space="preserve"> </t>
        </is>
      </c>
      <c r="J85" s="6" t="n">
        <v>1642233575</v>
      </c>
      <c r="K85" s="6" t="n">
        <v>21607374</v>
      </c>
      <c r="L85" s="6" t="n">
        <v>18032787</v>
      </c>
      <c r="M85" s="4" t="inlineStr">
        <is>
          <t xml:space="preserve"> </t>
        </is>
      </c>
      <c r="N85" s="4" t="inlineStr">
        <is>
          <t xml:space="preserve"> </t>
        </is>
      </c>
    </row>
    <row r="86">
      <c r="A86" s="4" t="inlineStr">
        <is>
          <t>Related parties | Class B Shares | Volvo C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14219838</v>
      </c>
      <c r="K88" s="6" t="n">
        <v>17345079</v>
      </c>
      <c r="L88" s="4" t="inlineStr">
        <is>
          <t xml:space="preserve"> </t>
        </is>
      </c>
      <c r="M88" s="4" t="inlineStr">
        <is>
          <t xml:space="preserve"> </t>
        </is>
      </c>
      <c r="N88" s="4" t="inlineStr">
        <is>
          <t xml:space="preserve"> </t>
        </is>
      </c>
    </row>
    <row r="89">
      <c r="A89" s="4" t="inlineStr">
        <is>
          <t>Related parties | Class B Shares | Geel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transactions between related pa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 capital</t>
        </is>
      </c>
      <c r="B91" s="4" t="inlineStr">
        <is>
          <t xml:space="preserve"> </t>
        </is>
      </c>
      <c r="C91" s="4" t="inlineStr">
        <is>
          <t xml:space="preserve"> </t>
        </is>
      </c>
      <c r="D91" s="4" t="inlineStr">
        <is>
          <t xml:space="preserve"> </t>
        </is>
      </c>
      <c r="E91" s="4" t="inlineStr">
        <is>
          <t xml:space="preserve"> </t>
        </is>
      </c>
      <c r="F91" s="4" t="inlineStr">
        <is>
          <t xml:space="preserve"> </t>
        </is>
      </c>
      <c r="G91" s="5" t="n">
        <v>13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s issued (in shares) | shares</t>
        </is>
      </c>
      <c r="B92" s="4" t="inlineStr">
        <is>
          <t xml:space="preserve"> </t>
        </is>
      </c>
      <c r="C92" s="4" t="inlineStr">
        <is>
          <t xml:space="preserve"> </t>
        </is>
      </c>
      <c r="D92" s="4" t="inlineStr">
        <is>
          <t xml:space="preserve"> </t>
        </is>
      </c>
      <c r="E92" s="6" t="n">
        <v>0</v>
      </c>
      <c r="F92" s="6" t="n">
        <v>4262295</v>
      </c>
      <c r="G92" s="6" t="n">
        <v>4262295</v>
      </c>
      <c r="H92" s="4" t="inlineStr">
        <is>
          <t xml:space="preserve"> </t>
        </is>
      </c>
      <c r="I92" s="4" t="inlineStr">
        <is>
          <t xml:space="preserve"> </t>
        </is>
      </c>
      <c r="J92" s="6" t="n">
        <v>0</v>
      </c>
      <c r="K92" s="6" t="n">
        <v>4262295</v>
      </c>
      <c r="L92" s="4" t="inlineStr">
        <is>
          <t xml:space="preserve"> </t>
        </is>
      </c>
      <c r="M92" s="4" t="inlineStr">
        <is>
          <t xml:space="preserve"> </t>
        </is>
      </c>
      <c r="N92" s="4" t="inlineStr">
        <is>
          <t xml:space="preserve"> </t>
        </is>
      </c>
    </row>
    <row r="93">
      <c r="A93" s="4" t="inlineStr">
        <is>
          <t>Related parties | Class B Shares | Snita Holding B.V.</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shares issued (in shares) | shares</t>
        </is>
      </c>
      <c r="B95" s="4" t="inlineStr">
        <is>
          <t xml:space="preserve"> </t>
        </is>
      </c>
      <c r="C95" s="4" t="inlineStr">
        <is>
          <t xml:space="preserve"> </t>
        </is>
      </c>
      <c r="D95" s="4" t="inlineStr">
        <is>
          <t xml:space="preserve"> </t>
        </is>
      </c>
      <c r="E95" s="6" t="n">
        <v>814219838</v>
      </c>
      <c r="F95" s="6" t="n">
        <v>1734507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lated parties | Class B Shares | PSD Investment Limi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umber of shares issued (in shares) | shares</t>
        </is>
      </c>
      <c r="B98" s="4" t="inlineStr">
        <is>
          <t xml:space="preserve"> </t>
        </is>
      </c>
      <c r="C98" s="4" t="inlineStr">
        <is>
          <t xml:space="preserve"> </t>
        </is>
      </c>
      <c r="D98" s="4" t="inlineStr">
        <is>
          <t xml:space="preserve"> </t>
        </is>
      </c>
      <c r="E98" s="6" t="n">
        <v>828013737</v>
      </c>
      <c r="F98" s="6" t="n">
        <v>0</v>
      </c>
      <c r="G98" s="4" t="inlineStr">
        <is>
          <t xml:space="preserve"> </t>
        </is>
      </c>
      <c r="H98" s="4" t="inlineStr">
        <is>
          <t xml:space="preserve"> </t>
        </is>
      </c>
      <c r="I98" s="4" t="inlineStr">
        <is>
          <t xml:space="preserve"> </t>
        </is>
      </c>
      <c r="J98" s="6" t="n">
        <v>828013737</v>
      </c>
      <c r="K98" s="6" t="n">
        <v>0</v>
      </c>
      <c r="L98" s="4" t="inlineStr">
        <is>
          <t xml:space="preserve"> </t>
        </is>
      </c>
      <c r="M98" s="4" t="inlineStr">
        <is>
          <t xml:space="preserve"> </t>
        </is>
      </c>
      <c r="N98" s="4" t="inlineStr">
        <is>
          <t xml:space="preserve"> </t>
        </is>
      </c>
    </row>
    <row r="99">
      <c r="A99" s="4" t="inlineStr">
        <is>
          <t>Related parties | Secured Overnight Financing Rate | Volvo C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isclosure of transactions between related pa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orrowings, adjustment to interest rate basi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3" t="n">
        <v>0.049</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loorplan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orrowings</t>
        </is>
      </c>
      <c r="B104" s="4" t="inlineStr">
        <is>
          <t xml:space="preserve"> </t>
        </is>
      </c>
      <c r="C104" s="4" t="inlineStr">
        <is>
          <t xml:space="preserve"> </t>
        </is>
      </c>
      <c r="D104" s="4" t="inlineStr">
        <is>
          <t xml:space="preserve"> </t>
        </is>
      </c>
      <c r="E104" s="5" t="n">
        <v>33615</v>
      </c>
      <c r="F104" s="5" t="n">
        <v>3245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loorplan facilities | Related parties | Volvo C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orrowings</t>
        </is>
      </c>
      <c r="B107" s="4" t="inlineStr">
        <is>
          <t xml:space="preserve"> </t>
        </is>
      </c>
      <c r="C107" s="4" t="inlineStr">
        <is>
          <t xml:space="preserve"> </t>
        </is>
      </c>
      <c r="D107" s="4" t="inlineStr">
        <is>
          <t xml:space="preserve"> </t>
        </is>
      </c>
      <c r="E107" s="5" t="n">
        <v>16690</v>
      </c>
      <c r="F107" s="5" t="n">
        <v>13789</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sheetData>
  <mergeCells count="2">
    <mergeCell ref="A1:A2"/>
    <mergeCell ref="E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t>
        </is>
      </c>
      <c r="B4" s="4" t="inlineStr">
        <is>
          <t xml:space="preserve">Note 7 - Share-based payment As noted in Note 1 - Significant accounting policies and judgements, Polestar granted shares to employees under the Omnibus Plan as part of the Group’s employee compensation. Under the Omnibus Plan, there are three kinds of programs: At-listing
Number of PSUs Number of RSUs Number of Total
Outstanding as of January 1, 2022 — — — —
Granted 858,821 629,303 334,990 1,823,114
Vested — (170,683 ) (330,768 ) (501,451 )
Cancelled — — — —
Outstanding as of December 31, 2022 858,821 458,620 4,222 1,321,663
There was no share activity under the Omnibus Plan for the years ended December 31, 2021 and 2020. The following table illustrates total share-based compensation expense for the years ended December 31, 2022, 2021 and 2020:
For the year ended December 31,
2022 2021 2020
Selling, general and administrative expense 7,128 — —
Research and development expense 2,781 — —
Total 9,909 — —
At-listing All executives and other key management members are eligible to receive RSUs under this plan. RSUs were granted on September 9, 2022 with the vesting commencement date of June 24, 2022; 33% of the RSUs vested on October 3, 2022 and the remaining RSUs will vest in two installments, with 33% of the awards vesting on June 24, 2023, and the remaining 34% of awards vesting on June 24, 2024. In order for the RSUs to vest, the employee must remain employed with Polestar at each vesting date. The total number of RSUs granted was 517,220, with a fair value of $3,476 as of the grant date. The total number of shares vested during the period was 170,683 with a fair value of $1,147. There were no changes to the number of shares granted during the period due to leavers or any vesting/non-vesting Post-listing plan Under this plan, the EMT (i.e., CEO, CFO, and COO), are eligible to receive PSUs and other key management members are eligible to receive RSUs and PSUs. Awards were granted on September 9, 2022. The Post-listing plan has a three-year non-market Market condition
• 25% Value Creation – The target is equal to positive relative market value development compared to a specified peer group. This is measured by Relative Total Shareholder Return (“rTSR”) which captures share price change (of a single share) and dividend reinvestment. Relative rTSR is a metric that will be externally measured. Non-market
• 25% Cash flow – The target is equal to unleveraged free cash flow accumulated from 2022 – forecasted 2024.
• 20% Environmental, Social, Governance (“ESG”) – The target is equal to Polestar’s total yearly greenhouse gas emissions divided by the number of cars sold for the applicable year. The greenhouse gas emissions are calculated every year according to Greenhouse gas protocol reporting standards. Polestar includes Scope 1, 2 and 3 emissions. The results and methodology are reported in the annual sustainability report.
• 30% Operational milestones – The target is the fulfillment of operational milestones driving growth and stand-alone capabilities. The total number of RSUs granted was 112,083, with a fair value of $753 as of the grant date. The total number of PSUs granted was 858,821, with a fair value of $6,031 as of the grant date. There were no changes to the number of shares granted during the period due to leavers or any vesting/non-vesting Free share plan All permanent employees hired no later than December 31, 2021 who remained employed were granted free shares on September 30, 2022. The awards vested on October 3, 2022 and are subject to a one-year Marketing consulting services agreement On March 24, 2022, Polestar granted an equity-settled share-based payment in exchange for marketing services through November 1, 2023. Per the terms of the agreement, 250,000 Class A Shares vested on August 31, 2022, the date the F-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 and Purchase of Goods, Services And Other for Related Party (Details) - Related partie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sale of goods, related party transactions</t>
        </is>
      </c>
      <c r="B4" s="5" t="n">
        <v>139582</v>
      </c>
      <c r="C4" s="5" t="n">
        <v>128980</v>
      </c>
      <c r="D4" s="5" t="n">
        <v>147455</v>
      </c>
    </row>
    <row r="5">
      <c r="A5" s="4" t="inlineStr">
        <is>
          <t>Purchases of goods, related party transactions</t>
        </is>
      </c>
      <c r="B5" s="6" t="n">
        <v>2467301</v>
      </c>
      <c r="C5" s="6" t="n">
        <v>1776472</v>
      </c>
      <c r="D5" s="6" t="n">
        <v>1059713</v>
      </c>
    </row>
    <row r="6">
      <c r="A6" s="4" t="inlineStr">
        <is>
          <t>Volvo Car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sale of goods, related party transactions</t>
        </is>
      </c>
      <c r="B8" s="6" t="n">
        <v>71191</v>
      </c>
      <c r="C8" s="6" t="n">
        <v>73660</v>
      </c>
      <c r="D8" s="6" t="n">
        <v>107948</v>
      </c>
    </row>
    <row r="9">
      <c r="A9" s="4" t="inlineStr">
        <is>
          <t>Purchases of goods, related party transactions</t>
        </is>
      </c>
      <c r="B9" s="6" t="n">
        <v>2217094</v>
      </c>
      <c r="C9" s="6" t="n">
        <v>570429</v>
      </c>
      <c r="D9" s="6" t="n">
        <v>276849</v>
      </c>
    </row>
    <row r="10">
      <c r="A10" s="4" t="inlineStr">
        <is>
          <t>Volvofinans Bank AB</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venue from sale of goods, related party transactions</t>
        </is>
      </c>
      <c r="B12" s="6" t="n">
        <v>68391</v>
      </c>
      <c r="C12" s="6" t="n">
        <v>52973</v>
      </c>
      <c r="D12" s="6" t="n">
        <v>30167</v>
      </c>
    </row>
    <row r="13">
      <c r="A13" s="4" t="inlineStr">
        <is>
          <t>Purchases of goods, related party transactions</t>
        </is>
      </c>
      <c r="B13" s="6" t="n">
        <v>1003</v>
      </c>
      <c r="C13" s="6" t="n">
        <v>5748</v>
      </c>
      <c r="D13" s="6" t="n">
        <v>0</v>
      </c>
    </row>
    <row r="14">
      <c r="A14" s="4" t="inlineStr">
        <is>
          <t>Geely</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Revenue from sale of goods, related party transactions</t>
        </is>
      </c>
      <c r="B16" s="6" t="n">
        <v>0</v>
      </c>
      <c r="C16" s="6" t="n">
        <v>2347</v>
      </c>
      <c r="D16" s="6" t="n">
        <v>9340</v>
      </c>
    </row>
    <row r="17">
      <c r="A17" s="4" t="inlineStr">
        <is>
          <t>Purchases of goods, related party transactions</t>
        </is>
      </c>
      <c r="B17" s="5" t="n">
        <v>249204</v>
      </c>
      <c r="C17" s="5" t="n">
        <v>1200295</v>
      </c>
      <c r="D17" s="5" t="n">
        <v>78286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mounts Due To And From Related Parties (Details) - Related partie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payable, related party transactions</t>
        </is>
      </c>
      <c r="B4" s="5" t="n">
        <v>1209347</v>
      </c>
      <c r="C4" s="5" t="n">
        <v>1743434</v>
      </c>
      <c r="D4" s="4" t="inlineStr">
        <is>
          <t xml:space="preserve"> </t>
        </is>
      </c>
    </row>
    <row r="5">
      <c r="A5" s="4" t="inlineStr">
        <is>
          <t>Interest expense on related party trade payables</t>
        </is>
      </c>
      <c r="B5" s="6" t="n">
        <v>37957</v>
      </c>
      <c r="C5" s="6" t="n">
        <v>30801</v>
      </c>
      <c r="D5" s="5" t="n">
        <v>11210</v>
      </c>
    </row>
    <row r="6">
      <c r="A6" s="4" t="inlineStr">
        <is>
          <t>Amounts receivable, related party transactions</t>
        </is>
      </c>
      <c r="B6" s="6" t="n">
        <v>124056</v>
      </c>
      <c r="C6" s="6" t="n">
        <v>19791</v>
      </c>
      <c r="D6" s="4" t="inlineStr">
        <is>
          <t xml:space="preserve"> </t>
        </is>
      </c>
    </row>
    <row r="7">
      <c r="A7" s="4" t="inlineStr">
        <is>
          <t>Volvo Car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mounts payable, related party transactions</t>
        </is>
      </c>
      <c r="B9" s="6" t="n">
        <v>1136746</v>
      </c>
      <c r="C9" s="6" t="n">
        <v>1507308</v>
      </c>
      <c r="D9" s="4" t="inlineStr">
        <is>
          <t xml:space="preserve"> </t>
        </is>
      </c>
    </row>
    <row r="10">
      <c r="A10" s="4" t="inlineStr">
        <is>
          <t>Amounts receivable, related party transactions</t>
        </is>
      </c>
      <c r="B10" s="6" t="n">
        <v>120302</v>
      </c>
      <c r="C10" s="6" t="n">
        <v>15457</v>
      </c>
      <c r="D10" s="4" t="inlineStr">
        <is>
          <t xml:space="preserve"> </t>
        </is>
      </c>
    </row>
    <row r="11">
      <c r="A11" s="4" t="inlineStr">
        <is>
          <t>Geely</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mounts payable, related party transactions</t>
        </is>
      </c>
      <c r="B13" s="6" t="n">
        <v>71212</v>
      </c>
      <c r="C13" s="6" t="n">
        <v>235622</v>
      </c>
      <c r="D13" s="4" t="inlineStr">
        <is>
          <t xml:space="preserve"> </t>
        </is>
      </c>
    </row>
    <row r="14">
      <c r="A14" s="4" t="inlineStr">
        <is>
          <t>Amounts receivable, related party transactions</t>
        </is>
      </c>
      <c r="B14" s="6" t="n">
        <v>3751</v>
      </c>
      <c r="C14" s="6" t="n">
        <v>4025</v>
      </c>
      <c r="D14" s="4" t="inlineStr">
        <is>
          <t xml:space="preserve"> </t>
        </is>
      </c>
    </row>
    <row r="15">
      <c r="A15" s="4" t="inlineStr">
        <is>
          <t>Volvofinans Bank AB</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Amounts payable, related party transactions</t>
        </is>
      </c>
      <c r="B17" s="6" t="n">
        <v>1389</v>
      </c>
      <c r="C17" s="6" t="n">
        <v>504</v>
      </c>
      <c r="D17" s="4" t="inlineStr">
        <is>
          <t xml:space="preserve"> </t>
        </is>
      </c>
    </row>
    <row r="18">
      <c r="A18" s="4" t="inlineStr">
        <is>
          <t>Amounts receivable, related party transactions</t>
        </is>
      </c>
      <c r="B18" s="5" t="n">
        <v>3</v>
      </c>
      <c r="C18" s="5" t="n">
        <v>309</v>
      </c>
      <c r="D1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Related Party Share Activity (Details) - Related parties - shares</t>
        </is>
      </c>
      <c r="B1" s="2" t="inlineStr">
        <is>
          <t>Dec. 31, 2022</t>
        </is>
      </c>
      <c r="C1" s="2" t="inlineStr">
        <is>
          <t>Jun. 24, 2022</t>
        </is>
      </c>
      <c r="D1" s="2" t="inlineStr">
        <is>
          <t>Jun. 22, 2022</t>
        </is>
      </c>
      <c r="E1" s="2" t="inlineStr">
        <is>
          <t>Dec. 31, 2021</t>
        </is>
      </c>
      <c r="F1" s="2" t="inlineStr">
        <is>
          <t>Mar. 31, 2021</t>
        </is>
      </c>
      <c r="G1" s="2" t="inlineStr">
        <is>
          <t>Dec. 31, 2020</t>
        </is>
      </c>
    </row>
    <row r="2">
      <c r="A2" s="4" t="inlineStr">
        <is>
          <t>Class A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6" t="n">
        <v>240099199</v>
      </c>
      <c r="C4" s="6" t="n">
        <v>241264235</v>
      </c>
      <c r="D4" s="6" t="n">
        <v>197026729</v>
      </c>
      <c r="E4" s="6" t="n">
        <v>197026729</v>
      </c>
      <c r="F4" s="4" t="inlineStr">
        <is>
          <t xml:space="preserve"> </t>
        </is>
      </c>
      <c r="G4" s="6" t="n">
        <v>14371808</v>
      </c>
    </row>
    <row r="5">
      <c r="A5" s="4" t="inlineStr">
        <is>
          <t>Class B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in shares)</t>
        </is>
      </c>
      <c r="B7" s="6" t="n">
        <v>1642233575</v>
      </c>
      <c r="C7" s="6" t="n">
        <v>1642233575</v>
      </c>
      <c r="D7" s="6" t="n">
        <v>21607374</v>
      </c>
      <c r="E7" s="6" t="n">
        <v>21607374</v>
      </c>
      <c r="F7" s="6" t="n">
        <v>18032787</v>
      </c>
      <c r="G7" s="4" t="inlineStr">
        <is>
          <t xml:space="preserve"> </t>
        </is>
      </c>
    </row>
    <row r="8">
      <c r="A8" s="4" t="inlineStr">
        <is>
          <t>Geely | 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shares)</t>
        </is>
      </c>
      <c r="B10" s="6" t="n">
        <v>35526575</v>
      </c>
      <c r="C10" s="6" t="n">
        <v>36691611</v>
      </c>
      <c r="D10" s="6" t="n">
        <v>0</v>
      </c>
      <c r="E10" s="6" t="n">
        <v>0</v>
      </c>
      <c r="F10" s="4" t="inlineStr">
        <is>
          <t xml:space="preserve"> </t>
        </is>
      </c>
      <c r="G10" s="4" t="inlineStr">
        <is>
          <t xml:space="preserve"> </t>
        </is>
      </c>
    </row>
    <row r="11">
      <c r="A11" s="4" t="inlineStr">
        <is>
          <t>Geely | 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6" t="n">
        <v>0</v>
      </c>
      <c r="C13" s="6" t="n">
        <v>0</v>
      </c>
      <c r="D13" s="6" t="n">
        <v>4262295</v>
      </c>
      <c r="E13" s="6" t="n">
        <v>4262295</v>
      </c>
      <c r="F13" s="4" t="inlineStr">
        <is>
          <t xml:space="preserve"> </t>
        </is>
      </c>
      <c r="G13" s="6" t="n">
        <v>4262295</v>
      </c>
    </row>
    <row r="14">
      <c r="A14" s="4" t="inlineStr">
        <is>
          <t>Volvo Cars | Class 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shares)</t>
        </is>
      </c>
      <c r="B16" s="4" t="inlineStr">
        <is>
          <t xml:space="preserve"> </t>
        </is>
      </c>
      <c r="C16" s="6" t="n">
        <v>204572624</v>
      </c>
      <c r="D16" s="6" t="n">
        <v>97685904</v>
      </c>
      <c r="E16" s="4" t="inlineStr">
        <is>
          <t xml:space="preserve"> </t>
        </is>
      </c>
      <c r="F16" s="4" t="inlineStr">
        <is>
          <t xml:space="preserve"> </t>
        </is>
      </c>
      <c r="G16" s="4" t="inlineStr">
        <is>
          <t xml:space="preserve"> </t>
        </is>
      </c>
    </row>
    <row r="17">
      <c r="A17" s="4" t="inlineStr">
        <is>
          <t>Volvo Cars | Class B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shares)</t>
        </is>
      </c>
      <c r="B19" s="4" t="inlineStr">
        <is>
          <t xml:space="preserve"> </t>
        </is>
      </c>
      <c r="C19" s="6" t="n">
        <v>814219838</v>
      </c>
      <c r="D19" s="6" t="n">
        <v>17345079</v>
      </c>
      <c r="E19" s="4" t="inlineStr">
        <is>
          <t xml:space="preserve"> </t>
        </is>
      </c>
      <c r="F19" s="4" t="inlineStr">
        <is>
          <t xml:space="preserve"> </t>
        </is>
      </c>
      <c r="G19" s="4" t="inlineStr">
        <is>
          <t xml:space="preserve"> </t>
        </is>
      </c>
    </row>
    <row r="20">
      <c r="A20" s="4" t="inlineStr">
        <is>
          <t>PSD Investment Limited | Class A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s)</t>
        </is>
      </c>
      <c r="B22" s="6" t="n">
        <v>0</v>
      </c>
      <c r="C22" s="6" t="n">
        <v>0</v>
      </c>
      <c r="D22" s="6" t="n">
        <v>99340825</v>
      </c>
      <c r="E22" s="6" t="n">
        <v>99340825</v>
      </c>
      <c r="F22" s="4" t="inlineStr">
        <is>
          <t xml:space="preserve"> </t>
        </is>
      </c>
      <c r="G22" s="6" t="n">
        <v>7185904</v>
      </c>
    </row>
    <row r="23">
      <c r="A23" s="4" t="inlineStr">
        <is>
          <t>PSD Investment Limited | Class B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shares)</t>
        </is>
      </c>
      <c r="B25" s="6" t="n">
        <v>828013737</v>
      </c>
      <c r="C25" s="6" t="n">
        <v>828013737</v>
      </c>
      <c r="D25" s="6" t="n">
        <v>0</v>
      </c>
      <c r="E25" s="6" t="n">
        <v>0</v>
      </c>
      <c r="F25" s="4" t="inlineStr">
        <is>
          <t xml:space="preserve"> </t>
        </is>
      </c>
      <c r="G25" s="4" t="inlineStr">
        <is>
          <t xml:space="preserve"> </t>
        </is>
      </c>
    </row>
    <row r="26">
      <c r="A26" s="4" t="inlineStr">
        <is>
          <t>Snita Holding B.V. | Class A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in shares)</t>
        </is>
      </c>
      <c r="B28" s="6" t="n">
        <v>204572624</v>
      </c>
      <c r="C28" s="4" t="inlineStr">
        <is>
          <t xml:space="preserve"> </t>
        </is>
      </c>
      <c r="D28" s="4" t="inlineStr">
        <is>
          <t xml:space="preserve"> </t>
        </is>
      </c>
      <c r="E28" s="6" t="n">
        <v>95961904</v>
      </c>
      <c r="F28" s="4" t="inlineStr">
        <is>
          <t xml:space="preserve"> </t>
        </is>
      </c>
      <c r="G28" s="6" t="n">
        <v>7185904</v>
      </c>
    </row>
    <row r="29">
      <c r="A29" s="4" t="inlineStr">
        <is>
          <t>Snita Holding B.V. | Class B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shares)</t>
        </is>
      </c>
      <c r="B31" s="6" t="n">
        <v>814219838</v>
      </c>
      <c r="C31" s="4" t="inlineStr">
        <is>
          <t xml:space="preserve"> </t>
        </is>
      </c>
      <c r="D31" s="4" t="inlineStr">
        <is>
          <t xml:space="preserve"> </t>
        </is>
      </c>
      <c r="E31" s="6" t="n">
        <v>17345079</v>
      </c>
      <c r="F31" s="4" t="inlineStr">
        <is>
          <t xml:space="preserve"> </t>
        </is>
      </c>
      <c r="G31" s="4" t="inlineStr">
        <is>
          <t xml:space="preserve"> </t>
        </is>
      </c>
    </row>
    <row r="32">
      <c r="A32" s="4" t="inlineStr">
        <is>
          <t>PS Investment | Class A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in shares)</t>
        </is>
      </c>
      <c r="B34" s="6" t="n">
        <v>0</v>
      </c>
      <c r="C34" s="4" t="inlineStr">
        <is>
          <t xml:space="preserve"> </t>
        </is>
      </c>
      <c r="D34" s="4" t="inlineStr">
        <is>
          <t xml:space="preserve"> </t>
        </is>
      </c>
      <c r="E34" s="6" t="n">
        <v>1724000</v>
      </c>
      <c r="F34" s="4" t="inlineStr">
        <is>
          <t xml:space="preserve"> </t>
        </is>
      </c>
      <c r="G3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 $ in Thousands</t>
        </is>
      </c>
      <c r="B1" s="2" t="inlineStr">
        <is>
          <t>12 Months Ended</t>
        </is>
      </c>
    </row>
    <row r="2">
      <c r="B2" s="2" t="inlineStr">
        <is>
          <t>Dec. 31, 2022</t>
        </is>
      </c>
      <c r="C2" s="2" t="inlineStr">
        <is>
          <t>Dec. 31, 2021</t>
        </is>
      </c>
    </row>
    <row r="3">
      <c r="A3" s="3" t="inlineStr">
        <is>
          <t>Disclosure of analysis of single amount of discontinued operations [line items]</t>
        </is>
      </c>
      <c r="B3" s="4" t="inlineStr">
        <is>
          <t xml:space="preserve"> </t>
        </is>
      </c>
      <c r="C3" s="4" t="inlineStr">
        <is>
          <t xml:space="preserve"> </t>
        </is>
      </c>
    </row>
    <row r="4">
      <c r="A4" s="4" t="inlineStr">
        <is>
          <t>Property, plant and equipment</t>
        </is>
      </c>
      <c r="B4" s="5" t="n">
        <v>258048</v>
      </c>
      <c r="C4" s="5" t="n">
        <v>208193</v>
      </c>
    </row>
    <row r="5">
      <c r="A5" s="4" t="inlineStr">
        <is>
          <t>Other current assets</t>
        </is>
      </c>
      <c r="B5" s="6" t="n">
        <v>107327</v>
      </c>
      <c r="C5" s="6" t="n">
        <v>120202</v>
      </c>
    </row>
    <row r="6">
      <c r="A6" s="4" t="inlineStr">
        <is>
          <t>Assets held for sale</t>
        </is>
      </c>
      <c r="B6" s="6" t="n">
        <v>63224</v>
      </c>
      <c r="C6" s="5" t="n">
        <v>0</v>
      </c>
    </row>
    <row r="7">
      <c r="A7" s="4" t="inlineStr">
        <is>
          <t>Discontinued Operations, Held-For-Sale</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Foreign exchange loss</t>
        </is>
      </c>
      <c r="B9" s="6" t="n">
        <v>1392</v>
      </c>
      <c r="C9" s="4" t="inlineStr">
        <is>
          <t xml:space="preserve"> </t>
        </is>
      </c>
    </row>
    <row r="10">
      <c r="A10" s="4" t="inlineStr">
        <is>
          <t>Property, plant and equipment</t>
        </is>
      </c>
      <c r="B10" s="6" t="n">
        <v>57921</v>
      </c>
      <c r="C10" s="4" t="inlineStr">
        <is>
          <t xml:space="preserve"> </t>
        </is>
      </c>
    </row>
    <row r="11">
      <c r="A11" s="4" t="inlineStr">
        <is>
          <t>Other current assets</t>
        </is>
      </c>
      <c r="B11" s="6" t="n">
        <v>5303</v>
      </c>
      <c r="C11" s="4" t="inlineStr">
        <is>
          <t xml:space="preserve"> </t>
        </is>
      </c>
    </row>
    <row r="12">
      <c r="A12" s="4" t="inlineStr">
        <is>
          <t>Assets held for sale</t>
        </is>
      </c>
      <c r="B12" s="5" t="n">
        <v>63224</v>
      </c>
      <c r="C12"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1 Months Ended</t>
        </is>
      </c>
    </row>
    <row r="2">
      <c r="B2" s="2" t="inlineStr">
        <is>
          <t>Mar. 31, 2021</t>
        </is>
      </c>
      <c r="C2" s="2" t="inlineStr">
        <is>
          <t>Dec. 31, 2022</t>
        </is>
      </c>
      <c r="D2" s="2" t="inlineStr">
        <is>
          <t>Dec. 31, 2021</t>
        </is>
      </c>
    </row>
    <row r="3">
      <c r="A3" s="3" t="inlineStr">
        <is>
          <t>Disclosure of contingent liabilities [abstract]</t>
        </is>
      </c>
      <c r="B3" s="4" t="inlineStr">
        <is>
          <t xml:space="preserve"> </t>
        </is>
      </c>
      <c r="C3" s="4" t="inlineStr">
        <is>
          <t xml:space="preserve"> </t>
        </is>
      </c>
      <c r="D3" s="4" t="inlineStr">
        <is>
          <t xml:space="preserve"> </t>
        </is>
      </c>
    </row>
    <row r="4">
      <c r="A4" s="4" t="inlineStr">
        <is>
          <t>Commitments to acquire PPE</t>
        </is>
      </c>
      <c r="B4" s="4" t="inlineStr">
        <is>
          <t xml:space="preserve"> </t>
        </is>
      </c>
      <c r="C4" s="5" t="n">
        <v>179690</v>
      </c>
      <c r="D4" s="5" t="n">
        <v>235573</v>
      </c>
    </row>
    <row r="5">
      <c r="A5" s="4" t="inlineStr">
        <is>
          <t>Commitments to acquire intangible assets</t>
        </is>
      </c>
      <c r="B5" s="4" t="inlineStr">
        <is>
          <t xml:space="preserve"> </t>
        </is>
      </c>
      <c r="C5" s="5" t="n">
        <v>216572</v>
      </c>
      <c r="D5" s="5" t="n">
        <v>501207</v>
      </c>
    </row>
    <row r="6">
      <c r="A6" s="4" t="inlineStr">
        <is>
          <t>Potential total claim</t>
        </is>
      </c>
      <c r="B6" s="5" t="n">
        <v>2530</v>
      </c>
      <c r="C6" s="4" t="inlineStr">
        <is>
          <t xml:space="preserve"> </t>
        </is>
      </c>
      <c r="D6"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14" customWidth="1" min="12" max="12"/>
    <col width="14" customWidth="1" min="13" max="13"/>
  </cols>
  <sheetData>
    <row r="1">
      <c r="A1" s="1" t="inlineStr">
        <is>
          <t>Subsequent events (Details) $ in Thousands</t>
        </is>
      </c>
      <c r="H1" s="2" t="inlineStr">
        <is>
          <t>12 Months Ended</t>
        </is>
      </c>
    </row>
    <row r="2">
      <c r="B2" s="2" t="inlineStr">
        <is>
          <t>Apr. 03, 2023 shares</t>
        </is>
      </c>
      <c r="C2" s="2" t="inlineStr">
        <is>
          <t>Mar. 22, 2023 shares</t>
        </is>
      </c>
      <c r="D2" s="2" t="inlineStr">
        <is>
          <t>Mar. 16, 2023 USD ($)</t>
        </is>
      </c>
      <c r="E2" s="2" t="inlineStr">
        <is>
          <t>Feb. 28, 2023 USD ($)</t>
        </is>
      </c>
      <c r="F2" s="2" t="inlineStr">
        <is>
          <t>Feb. 27, 2023 USD ($)</t>
        </is>
      </c>
      <c r="G2" s="2" t="inlineStr">
        <is>
          <t>Feb. 26, 2023 USD ($)</t>
        </is>
      </c>
      <c r="H2" s="2" t="inlineStr">
        <is>
          <t>Dec. 31, 2022 USD ($) shares</t>
        </is>
      </c>
      <c r="I2" s="2" t="inlineStr">
        <is>
          <t>Mar. 30, 2023 USD ($)</t>
        </is>
      </c>
      <c r="J2" s="2" t="inlineStr">
        <is>
          <t>Nov. 03, 2022 USD ($)</t>
        </is>
      </c>
      <c r="K2" s="2" t="inlineStr">
        <is>
          <t>Dec. 31, 2021 USD ($)</t>
        </is>
      </c>
      <c r="L2" s="2" t="inlineStr">
        <is>
          <t>Jul. 31, 2020</t>
        </is>
      </c>
      <c r="M2" s="2" t="inlineStr">
        <is>
          <t>Jul. 31, 2018</t>
        </is>
      </c>
    </row>
    <row r="3">
      <c r="A3" s="3" t="inlineStr">
        <is>
          <t>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28752</v>
      </c>
      <c r="I4" s="4" t="inlineStr">
        <is>
          <t xml:space="preserve"> </t>
        </is>
      </c>
      <c r="J4" s="4" t="inlineStr">
        <is>
          <t xml:space="preserve"> </t>
        </is>
      </c>
      <c r="K4" s="5" t="n">
        <v>642338</v>
      </c>
      <c r="L4" s="4" t="inlineStr">
        <is>
          <t xml:space="preserve"> </t>
        </is>
      </c>
      <c r="M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23114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formance Share Units (P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8821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hare Units (R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29303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C-2 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olvo Cars |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drawn borrowing faciliti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0000</v>
      </c>
      <c r="K17" s="4" t="inlineStr">
        <is>
          <t xml:space="preserve"> </t>
        </is>
      </c>
      <c r="L17" s="4" t="inlineStr">
        <is>
          <t xml:space="preserve"> </t>
        </is>
      </c>
      <c r="M17" s="4" t="inlineStr">
        <is>
          <t xml:space="preserve"> </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0.0348</v>
      </c>
      <c r="M18" s="13" t="n">
        <v>0.0345</v>
      </c>
    </row>
    <row r="19">
      <c r="A19" s="4" t="inlineStr">
        <is>
          <t>Entering into significant commitments | Volvo Cars |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rrowings, term</t>
        </is>
      </c>
      <c r="B21" s="4" t="inlineStr">
        <is>
          <t xml:space="preserve"> </t>
        </is>
      </c>
      <c r="C21" s="4" t="inlineStr">
        <is>
          <t xml:space="preserve"> </t>
        </is>
      </c>
      <c r="D21" s="4" t="inlineStr">
        <is>
          <t xml:space="preserve"> </t>
        </is>
      </c>
      <c r="E21" s="4" t="inlineStr">
        <is>
          <t xml:space="preserve"> </t>
        </is>
      </c>
      <c r="F21" s="4" t="inlineStr">
        <is>
          <t>18 month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s | $</t>
        </is>
      </c>
      <c r="B22" s="4" t="inlineStr">
        <is>
          <t xml:space="preserve"> </t>
        </is>
      </c>
      <c r="C22" s="4" t="inlineStr">
        <is>
          <t xml:space="preserve"> </t>
        </is>
      </c>
      <c r="D22" s="4" t="inlineStr">
        <is>
          <t xml:space="preserve"> </t>
        </is>
      </c>
      <c r="E22" s="4" t="inlineStr">
        <is>
          <t xml:space="preserve"> </t>
        </is>
      </c>
      <c r="F22" s="5" t="n">
        <v>150000</v>
      </c>
      <c r="G22" s="4" t="inlineStr">
        <is>
          <t xml:space="preserve"> </t>
        </is>
      </c>
      <c r="H22" s="4" t="inlineStr">
        <is>
          <t xml:space="preserve"> </t>
        </is>
      </c>
      <c r="I22" s="5" t="n">
        <v>150000</v>
      </c>
      <c r="J22" s="4" t="inlineStr">
        <is>
          <t xml:space="preserve"> </t>
        </is>
      </c>
      <c r="K22" s="4" t="inlineStr">
        <is>
          <t xml:space="preserve"> </t>
        </is>
      </c>
      <c r="L22" s="4" t="inlineStr">
        <is>
          <t xml:space="preserve"> </t>
        </is>
      </c>
      <c r="M22" s="4" t="inlineStr">
        <is>
          <t xml:space="preserve"> </t>
        </is>
      </c>
    </row>
    <row r="23">
      <c r="A23" s="4" t="inlineStr">
        <is>
          <t>Major ordinary share transactions | 2022 Omnibus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anted (in shares)</t>
        </is>
      </c>
      <c r="B25" s="6" t="n">
        <v>16075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jor ordinary share transactions | 2022 Omnibus Incentive Plan | Performance Share Units (P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ed (in shares)</t>
        </is>
      </c>
      <c r="B29" s="6" t="n">
        <v>12025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jor ordinary share transactions | 2022 Omnibus Incentive Plan | Restricted Share Units (R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nted (in shares)</t>
        </is>
      </c>
      <c r="B32" s="6" t="n">
        <v>4050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jor ordinary share transactions | Class C-1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converted during the period (in shares)</t>
        </is>
      </c>
      <c r="B35" s="4" t="inlineStr">
        <is>
          <t xml:space="preserve"> </t>
        </is>
      </c>
      <c r="C35" s="6" t="n">
        <v>4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jor ordinary share transactions | Class C-2 American Deposit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converted during the period (in shares)</t>
        </is>
      </c>
      <c r="B38" s="4" t="inlineStr">
        <is>
          <t xml:space="preserve"> </t>
        </is>
      </c>
      <c r="C38" s="6" t="n">
        <v>4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Facility | Entering into significant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s, term</t>
        </is>
      </c>
      <c r="B41" s="4" t="inlineStr">
        <is>
          <t xml:space="preserve"> </t>
        </is>
      </c>
      <c r="C41" s="4" t="inlineStr">
        <is>
          <t xml:space="preserve"> </t>
        </is>
      </c>
      <c r="D41" s="4" t="inlineStr">
        <is>
          <t xml:space="preserve"> </t>
        </is>
      </c>
      <c r="E41" s="4" t="inlineStr">
        <is>
          <t>90 days</t>
        </is>
      </c>
      <c r="F41" s="4" t="inlineStr">
        <is>
          <t xml:space="preserve"> </t>
        </is>
      </c>
      <c r="G41" s="4" t="inlineStr">
        <is>
          <t>12 month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 | $</t>
        </is>
      </c>
      <c r="B42" s="4" t="inlineStr">
        <is>
          <t xml:space="preserve"> </t>
        </is>
      </c>
      <c r="C42" s="4" t="inlineStr">
        <is>
          <t xml:space="preserve"> </t>
        </is>
      </c>
      <c r="D42" s="4" t="inlineStr">
        <is>
          <t xml:space="preserve"> </t>
        </is>
      </c>
      <c r="E42" s="5" t="n">
        <v>250000</v>
      </c>
      <c r="F42" s="4" t="inlineStr">
        <is>
          <t xml:space="preserve"> </t>
        </is>
      </c>
      <c r="G42" s="5" t="n">
        <v>3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s, extension period</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Entering into significant commitments | Interbank Offere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s, adjustment to interest rate basis</t>
        </is>
      </c>
      <c r="B46" s="4" t="inlineStr">
        <is>
          <t xml:space="preserve"> </t>
        </is>
      </c>
      <c r="C46" s="4" t="inlineStr">
        <is>
          <t xml:space="preserve"> </t>
        </is>
      </c>
      <c r="D46" s="4" t="inlineStr">
        <is>
          <t xml:space="preserve"> </t>
        </is>
      </c>
      <c r="E46" s="13" t="n">
        <v>0.02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12-Month China CITIC Bank Corporation Limited Working Capital Loan | Entering into significant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rrowings, term</t>
        </is>
      </c>
      <c r="B49" s="4" t="inlineStr">
        <is>
          <t xml:space="preserve"> </t>
        </is>
      </c>
      <c r="C49" s="4" t="inlineStr">
        <is>
          <t xml:space="preserve"> </t>
        </is>
      </c>
      <c r="D49" s="4" t="inlineStr">
        <is>
          <t>12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ed bank loans received | $</t>
        </is>
      </c>
      <c r="B50" s="4" t="inlineStr">
        <is>
          <t xml:space="preserve"> </t>
        </is>
      </c>
      <c r="C50" s="4" t="inlineStr">
        <is>
          <t xml:space="preserve"> </t>
        </is>
      </c>
      <c r="D50" s="5" t="n">
        <v>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rrowings, interest rate</t>
        </is>
      </c>
      <c r="B51" s="4" t="inlineStr">
        <is>
          <t xml:space="preserve"> </t>
        </is>
      </c>
      <c r="C51" s="4" t="inlineStr">
        <is>
          <t xml:space="preserve"> </t>
        </is>
      </c>
      <c r="D51" s="13" t="n">
        <v>0.073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t>
        </is>
      </c>
      <c r="B1" s="2" t="inlineStr">
        <is>
          <t>12 Months Ended</t>
        </is>
      </c>
    </row>
    <row r="2">
      <c r="B2" s="2" t="inlineStr">
        <is>
          <t>Dec. 31, 2022</t>
        </is>
      </c>
    </row>
    <row r="3">
      <c r="A3" s="3" t="inlineStr">
        <is>
          <t>Analysis of income and expense [abstract]</t>
        </is>
      </c>
      <c r="B3" s="4" t="inlineStr">
        <is>
          <t xml:space="preserve"> </t>
        </is>
      </c>
    </row>
    <row r="4">
      <c r="A4" s="4" t="inlineStr">
        <is>
          <t>Other operating income and expense</t>
        </is>
      </c>
      <c r="B4" s="4" t="inlineStr">
        <is>
          <t>Note 8 - Other operating income and expense The following table details the Group’s other operating income and expense:
For the year ended December 31,
2022 2021 2020
Other operating income
Net foreign exchange rate differences — — 2,478
Sold services — 847 —
Other operating income 4,724 1,776 1,598
Total 4,724 2,623 4,076
For the year ended December 31,
Other operating expense 2022 2021 2020
Net foreign exchange rate differences 3,595 49,298 —
Non-income 1,502 1,064 1,347
Other operating expense 1,192 314 963
Total 6,289 50,676 2,3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t>
        </is>
      </c>
      <c r="B1" s="2" t="inlineStr">
        <is>
          <t>12 Months Ended</t>
        </is>
      </c>
    </row>
    <row r="2">
      <c r="B2" s="2" t="inlineStr">
        <is>
          <t>Dec. 31, 2022</t>
        </is>
      </c>
    </row>
    <row r="3">
      <c r="A3" s="3" t="inlineStr">
        <is>
          <t>Finance Income And Expense [Abstract]</t>
        </is>
      </c>
      <c r="B3" s="4" t="inlineStr">
        <is>
          <t xml:space="preserve"> </t>
        </is>
      </c>
    </row>
    <row r="4">
      <c r="A4" s="4" t="inlineStr">
        <is>
          <t>Finance income and expense</t>
        </is>
      </c>
      <c r="B4" s="4" t="inlineStr">
        <is>
          <t xml:space="preserve">Note 9 - Finance income and expense The following table details the Group’s finance income and expense:
For the year ended December 31,
Finance income 2022 2021 2020
Net foreign exchange rate gains on financial activities — 31,574 —
Interest income on bank deposits 7,658 1,396 3,199
Other finance income 894 — —
Total 8,552 32,970 3,199
For the year ended December 31,
Finance expense 2022 2021 2020
Interest expense on credit facilities and financing obligations 33,331 11,681 13,169
Interest expense to related parties 37,978 30,801 11,210
Net foreign exchange rate losses on financial activities 30,920 — 7,527
Interest expense related to lease liabilities 6,201 2,377 2,122
Credit facility expenses — 377 —
Other finance expenses 5 13 6
Total 108,435 45,249 34,034
For the years ended December 31, 2022, 2021 and 2020, interest expense to related parties was comprised of interest on overdue trade payables balances and interest on related party borrowings. Refer to Note 25 - Related party transactions for further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 liabilities [abstract]</t>
        </is>
      </c>
      <c r="B3" s="4" t="inlineStr">
        <is>
          <t xml:space="preserve"> </t>
        </is>
      </c>
    </row>
    <row r="4">
      <c r="A4" s="4" t="inlineStr">
        <is>
          <t>Leases</t>
        </is>
      </c>
      <c r="B4" s="4" t="inlineStr">
        <is>
          <t>Note 10 - Leases Polestar Group as Lessee As a lessee, Polestar Group primarily leases buildings and manufacturing production equipment. The Group also has short-term and low value leases related to the leasing of temporary spaces and small IT equipment, respectively. The lease term for land and buildings is generally 2-15 2-6 The following table depicts the changes in the Group’s right-of-use
Buildings and land Machinery and Total
Acquisition cost
Balance as of January 1, 2021 33,965 48,946 82,911
Additions 12,345 31 12,376
Effect of foreign currency exchange rate differences (1,197 ) 1,122 (75 )
Balance as of December 31, 2021 45,113 50,099 95,212
Additions 53,870 — 53,870
Reclassification to Assets held for sale (4,975 ) — (4,975 )
Effect of foreign currency exchange rate differences (4,399 ) (4,683 ) (9,082 )
Balance as of December 31, 2022 89,609 45,416 135,025
Accumulated depreciation
Balance as of January 1, 2021 (4,196 ) (6,838 ) (11,034 )
Depreciation expense (6,180 ) (8,431 ) (14,611 )
Effect of foreign currency exchange rate differences 217 (178 ) 39
Balance as of December 31, 2021 (10,159 ) (15,447 ) (25,606 )
Depreciation expense (12,389 ) (7,778 ) (20,167 )
Reclassification to Assets held for sale 430 — 430
Effect of foreign currency exchange rate differences 3,184 2,457 5,641
Balance as of December 31, 2022 (18,934 ) (20,768 ) (39,702 )
Carrying amount as of December 31, 2021 34,954 34,652 69,606
Carrying amount as of December 31, 2022 70,675 24,648 95,323
Amounts related to leases recognized in the Consolidated Statement of Loss and Comprehensive Loss are as follows:
For the year ended
2022 2021 2020
Income from sub-leasing right-of-use 1,415 — —
Expense relating to short-term leases (1,598 ) (1,300 ) (1,390 )
Expense relating to lease of low value assets (4,454 ) (4,218 ) (25 )
Interest expense on leases (6,201 ) — —
Effect of foreign currency exchange rate differences — 39 584 The current and non-current
As of December 31,
2022 2021
Current lease liability 21,545 10,250
Non-current 85,556 66,575
Total 107,101 76,825
Expected future lease payments to be made to satisfy the Group´s lease liabilities are as follow:
As of December 31,
2022 2021
Within 1 year 21,717 10,250
Between 1 and 2 years 24,484 11,715
Between 2 and 3 years 20,739 10,375
Between 3 and 4 years 17,924 8,596
Between 4 and 5 years 5,987 42,032
Later than 5 years 29,613 6,361
Total 120,464 89,329
For the years ended December 31, 2022, 2021 and 2020, total cash outflows for leases amounted to $18,905, $8,578 and $2,298, respectively. Polestar Group as lessor As a lessor, revenue recognized from operating leases are as follows:
For the year ended
2022 2021 2020
Vehicle leasing revenue 16,719 6,217 — For the majority of the Group’s operating lease contracts as a lessor, vehicles are paid for upfront by the customer at contract inception and repurchased by Polestar at the end of the lease term. The following table depicts the changes in the Group’s vehicles under operating leases:
Vehicles under operating
Acquisition cost
Balance as of January 1, 2021 —
Reclassification from inventories 124,764
Balance at December 31, 2021 124,764
Reclassification from inventories 41,134
Reclassification to inventories (58,581 )
Effect of foreign currency exchange rate differences (2,317 )
Balance at December 31, 2022 105,000
Accumulated depreciation &amp; impairment
Balance as of January 1, 2021 —
Depreciation expense (4,138 )
Balance at December 31, 2021 (4,138 )
Depreciation expense (14,004 )
Reclassification to inventories 4,578
Effect of foreign currency exchange rate differences 762
Balance at December 31, 2022 (12,802 )
Carrying amount as of December 31, 2021 120,626
Carrying amount as of December 31, 2022 92,1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Dec. 31, 2022</t>
        </is>
      </c>
    </row>
    <row r="3">
      <c r="A3" s="3" t="inlineStr">
        <is>
          <t>Income Taxes [Abstract]</t>
        </is>
      </c>
      <c r="B3" s="4" t="inlineStr">
        <is>
          <t xml:space="preserve"> </t>
        </is>
      </c>
    </row>
    <row r="4">
      <c r="A4" s="4" t="inlineStr">
        <is>
          <t>Income tax expense</t>
        </is>
      </c>
      <c r="B4" s="4" t="inlineStr">
        <is>
          <t xml:space="preserve"> Note 11 - Income tax expense Income tax expense recognized in the Consolidated Statement of Loss and Comprehensive Loss is as follows:
For the year ended December 31,
2022 2021 2020
Current income tax for the year (17,277 ) (3,336 ) (1,966 )
Deferred taxes 4,210 5,517 (4,422 )
Foreign taxes (3,717 ) (2,517 ) (7,147 )
Total (16,784 ) (336 ) (13,535 )
Information regarding current year income tax expense based on the applicable UK and Hong Kong tax rates are as follows:
For the year ended December 31,
2022 2021 2020
Loss before tax for the year (449,005 ) (1,007,118 ) (471,323 )
Tax according to the applicable tax rate 1 85,311 166,174 74,449
Operating income/costs, non-taxable 2 86,504 (5,407 ) (2,178 )
Effect of different tax rates 17,142 64,384 34,700
Tax effect on deferred tax due to change of tax rate — — (575 )
Withholding tax (3,717 ) (2,517 ) (7,147 )
Non-recognition (13,672 ) (9,042 ) (32,223 )
Not recognized loss carry-forward (188,352 ) (213,928 ) (80,434 )
Other — — (127 )
Total (16,784 ) (336 ) (13,535 )
1 – 2022: 19% (UK rate), 2021: 16.5% and 2020: 15.8% (Hong Kong rates).
2 – Primarily attributable to the Listing expense being non-tax Earn-out non-taxable non-tax The 2021 and 2020 income tax expense is based on the applicable Hong Kong tax rate as a result of the change in group composition that occurred in September 2020. The 2020 restructuring represented a common control transaction and resulted in certain tax losses in Sweden of $30,418 to be forfeited. Refer to Note 3 - Common control transaction for further discussion. The 2021 Hong Kong tax rate in the table above is reflective of the Inland Revenue (Amendment (No. 7) Bill 2017 (the “Bill”), which was passed by the Hong Kong Legislative Council in 2018. The Bill introduces the two-tiered Information regarding the composition of recognized deferred tax assets is as follows:
As of December 31,
Specification of deferred tax assets 2022 2021
Tax loss carry-forwards 49,804 29,737
Other temporary differences 7,755 3,850
Recognized value of deferred tax assets as of December 31 57,559 33,587
Netting of asset and liability tax positions (49,804 ) (29,737 )
Deferred tax asset as of December 31 7,755 3,850
Information regarding the composition of recognized deferred tax liabilities is as follows:
As of December 31,
Specification of deferred tax liabilities 2022 2021
Intangible assets 41,452 28,753
Inventory 7,890 408
Warranty 938 1,085
Recognized value of deferred tax liabilities as of December 31 50,280 30,246
Netting of asset and liability tax position (49,804 ) (29,737 )
Deferred tax liability as of December 31 476 509
All changes in deferred tax assets and liabilities have been reported in the Consolidated Statement of Loss and Comprehensive Loss for the years ended December 31, 2022, 2021 and 2020, respectively. Deferred taxes have been calculated by applying the tax rate per jurisdiction. Information regarding unrecognized deferred tax assets: The Group recognizes deferred tax assets to the extent that the Group believes that the likelihood of recognition is probable. In making such a determination, the Group considers reversals of existing taxable temporary differences, projected future taxable income, tax-planning As of December 31, 2022 and 2021, the Group made the judgement that there is not sufficient, objectively verifiable evidence available which would demonstrate that it is more likely than not that the Group would be able to realize all deferred tax assets in the future. This resulted in deferred tax assets on tax loss carryforwards not being recognized for a tax effected amount of $479,926 and $339,389 as of December 31, 2022 and 2021, respectively. Tax loss carryforwards through the year of expiration are as follows:
As of December 31,
2022 2021
Year of expiration
2023 — —
2024 67,221 74,736
2025 174,128 193,596
2026 142,496 158,427
2027 201,454 12,672
2028 onwards 1,616,709 1,113,882
Tax loss carryforwards as of December 31 2,202,008 1,553,313
The increase in tax losses available for carryforward are mainly attributable to losses incurred as a consequence of the Group scaling headcount and research and development expense to meet the demands of the growing business. Further, for the year ended December 31, 2022, tax loss carryforwards and other temporary differences of $117,229 were attributable to the Chengdu facility which is held for sale. Refer to Note 26 - Assets held for sale for further details. As of December 31, 2022, the Group had unused tax losses of $2,202,008, for which no deferred tax asset has been recognized due to unpredictability of future profit streams. As of December 31, 2022 and 2021, tax losses in Sweden of $1,605,529 and $1,113,842, respectively, have an indefinite carryforward period. As of December 31, 2022 and 2021, tax losses in China of $585,299 and $430,035, respectively, have a five-year carryforward period. In addition to the losses referred to above, the Group also had deferred tax assets arising on other temporary differences of $251,566 and $40,544 as of December 31, 2022 and 2021, respectively, where no deferred tax assets have been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2 - Net loss per share For the year ended December 31, 2022, potentially dilutive instruments issued were the Class C Shares and the earn out to the Former Parent related to the Closing of the BCA discussed in Note 16 - Reverse recapitalization, and unvested equity-settled payments discussed in Note 7 - Share-based payment. The Convertible Notes of the Former Parent were the only dilutive instrument outstanding prior to the reverse recapitalization and were converted to Class A Shares in the Group upon the Closing of the BCA. These financial instruments were excluded from the diluted weighted average number of ordinary shares calculation as their effect would have been anti-dilutive. For the year ended December 31, 2021, 4,306,466 shares issuable upon conversion of the Convertible Notes were excluded from the diluted weighted average number of ordinary shares calculation as their effect would have been anti-dilutive. No dilutive event occurred for the year ended December 31, 2020. Dilutive Net loss per share was the same as basic Net loss per share for all periods presented. Loss per share for the periods prior to the reverse recapitalization are retrospectively adjusted to reflect the number of equivalent shares issued by the parent to the former parent, based on the number of shares outstanding on the reporting dates multiplied by the exchange ratio of 8.335. Refer to Note 20 - Equity for further details. The following table presents the computation of basic and diluted Net loss per share for the years ended December 31, 2022, 2021, and 2020 when applying the exchange ratio:
For the year ended December 31,
2022 2021 2020
Class A and B Common Shares
Net loss attributable to common shareholders (465,789 ) (1,007,454 ) (484,858 )
Weighted-average number of common shares outstanding:
Basic and diluted 2,027,328 1,911,580 1,681,417
Net loss per share (in ones):
Basic and diluted (0.23 ) (0.53 ) (0.29 ) The following table presents shares that were not included in the calculation of diluted loss per share as their effects would have been antidilutive for the years ended December 31, 2022, 2021 and 2020:
For the year ended December 31,
2022 2021 2020
Earn-out 158,177,609 — —
Class C-1 15,999,965 — —
Class C-2 9,000,000 — —
PSUs 858,821 — —
RSUs 458,620 — —
Marketing consulting services agreement 125,000 — —
Convertible Notes — 4,306,466 —
Total antidilutive shares 184,620,015 4,306,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bstract]</t>
        </is>
      </c>
      <c r="B3" s="4" t="inlineStr">
        <is>
          <t xml:space="preserve"> </t>
        </is>
      </c>
    </row>
    <row r="4">
      <c r="A4" s="4" t="inlineStr">
        <is>
          <t>Intangible assets and goodwill</t>
        </is>
      </c>
      <c r="B4" s="4" t="inlineStr">
        <is>
          <t>Note 13 - Intangible assets and goodwill The following table depicts the split between Polestar Group’s intangible assets, goodwill and trademarks:
As of
2022 2021
Intangible assets 1,347,709 1,312,427
Goodwill and trademarks 48,768 55,929
Total 1,396,477 1,368,356
Intangible assets were as follows:
Internally developed IP Software Acquired IP Total
Acquisition cost
Balance as of January 1, 2021 44,002 1,343 1,273,314 1,318,659
Additions 1 112,844 11 349,876 462,731
Effect of foreign currency exchange rate differences (4,962 ) (87 ) (81,335 ) (86,384 )
Balance as of December 31, 2021 151,884 1,267 1,541,855 1,695,006
Additions 1 95,213 — 218,031 313,244
Replacement cost development project (10,007 ) — — (10,007 )
Effect of foreign currency exchange rate differences (19,490 ) (153 ) (190,491 ) (210,134 )
Balance as of December 31, 2022 217,600 1,114 1,569,395 1,788,109
Accumulated amortization and impairment
Balance as of January 1, 2021 (16,246 ) (138 ) (193,004 ) (209,388 )
Amortization expense (1,025 ) (157 ) (187,194 ) (188,376 )
Effect of foreign currency exchange rate differences 1,612 12 13,561 15,185
Balance as of December 31, 2021 (15,659 ) (283 ) (366,637 ) (382,579 )
Amortization expense (1,211 ) (144 ) (101,501 ) (102,856 )
Effect of foreign currency exchange rate differences 2,014 38 42,983 45,035
Balance as of December 31, 2022 (14,856 ) (389 ) (425,155 ) (440,400 )
Carrying amount as of December 31, 2021 136,225 984 1,175,218 1,312,427
Carrying amount as of December 31, 2022 202,744 725 1,144,240 1,347,709
1 - Of $313,244 in additions for the year ended December 31, 2022, $238,463 has been settled in cash. These $238,463 are included in the $681,204 cash used for investing activities related to additions to intangible assets, and the remaining $442,741 relates to increases in Trade payables - related parties from prior years which were settled in cash during the year ended December 31, 2022. Of $462,731 in additions for the year ended December 31, 2021, $104,971 has been settled in cash and included in cash used for investing activities related to additions to intangible assets. Additions to internally developed IP are primarily related to the Polestar Precept concept car and various other internal programs, such as model year changes, for the year ended December 31, 2022. Additions to acquired IP during the year ended December 31, 2022 were related to acquisitions of model year changes of the Polestar 2 (“PS2”) and Polestar 3 (“PS3”) IP from Volvo Cars. Polestar also acquired IP related to the Polestar 4 (“PS4”) from Geely. Refer to Note 25 - Related party transactions for further details. Changes to the carrying amount of goodwill and trademarks were as follows:
Goodwill Trademarks Total
Balance as of January 1, 2021 59,129 2,937 62,066
Effect of foreign currency exchange rate differences (5,847 ) (290 ) (6,137 )
Balance as of December 31, 2021 53,282 2,647 55,929
Effect of foreign currency exchange rate differences (6,822 ) (339 ) (7,161 )
Balance as of December 31, 2022 46,460 2,308 48,7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14 - Property, plant and equipment As of December 31, 2022 and 2021, PPE are recognized in the Consolidated Statement of Financial Position with assets for Property, plant and equipment was as follows:
Buildings and land Machinery and Machinery under Total
Acquisition cost
Balance as of January 1, 2021 48,820 131,479 1,878 182,177
Additions 2,106 6,315 33,622 42,043
Reclassifications — 7,977 (7,977 ) —
Effect of foreign currency exchange rate differences 1,304 2,206 143 3,653
Balance as of December 31, 2021 52,230 147,977 27,666 227,873
Additions 1 2,789 6,254 58,171 67,214
Divestments and disposals (604 ) (919 ) — (1,523 )
Reclassifications 2 (1,976 ) 44,447 33 42,504
Reclassified to Assets held for sale (44,342 ) (20,041 ) — (64,383 )
Effect of foreign currency exchange rate differences (4,027 ) (10,217 ) (1,976 ) (16,220 )
Balance as of December 31, 2022 4,070 167,501 83,894 255,465
Buildings and land Machinery and Machinery under Total
Depreciation and impairment —
Balance as of January 1, 2021 (2,376 ) (50,007 ) — (52,383 )
Depreciation expense (2,266 ) (33,910 ) — (36,176 )
Effect of foreign currency exchange rate differences (70 ) (657 ) — (727 )
Balance as of December 31, 2021 (4,712 ) (84,574 ) — (89,286 )
Depreciation expense (3,101 ) (18,264 ) — (21,365 )
Divestments and disposal 47 447 — 494
Reclassification 195 (195 ) — —
Reclassification to Assets held for Sale 5,623 5,385 — 11,008
Effect of foreign currency exchange rate differences 938 5,471 — 6,409
Balance as of December 31, 2022 (1,010 ) (91,730 ) — (92,740 )
Carrying amount at December 31, 2021 47,518 63,403 27,666 138,587
Carrying amount at December 31, 2022 3,060 75,771 83,894 162,725
1 - Of $67,214 in additions for the year ended December 31, 2022, $30,881 has been settled in cash. These $30,881 are included in the $32,269 in the cash-flow from investing activities related to additions to property, plant and equipment, and the remaining $1,388 relates to increases in Trade payables - related parties from prior years which were settled in cash during the year ended December 31, 2022. Of $42,043 in additions for the year ended December 31, 2021, $17,341 has been settled in cash. These $17,341 are included in the $24,701 cash-flow from investing activities related to additions to property, plant and equipment, while $7,360 is settled in cash in 2021, but added as investments through Trade payables in prior years.
2 - $42,504 is a reclassification from Inventory to Property, plant and equipment for vehicles that are in the process of being repurposed permanently for leasing business with customers and will not be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 and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2461896</v>
      </c>
      <c r="C4" s="5" t="n">
        <v>1337181</v>
      </c>
      <c r="D4" s="5" t="n">
        <v>610245</v>
      </c>
    </row>
    <row r="5">
      <c r="A5" s="4" t="inlineStr">
        <is>
          <t>Cost of sales</t>
        </is>
      </c>
      <c r="B5" s="6" t="n">
        <v>-2342453</v>
      </c>
      <c r="C5" s="6" t="n">
        <v>-1336321</v>
      </c>
      <c r="D5" s="6" t="n">
        <v>-553724</v>
      </c>
    </row>
    <row r="6">
      <c r="A6" s="4" t="inlineStr">
        <is>
          <t>Gross profit</t>
        </is>
      </c>
      <c r="B6" s="6" t="n">
        <v>119443</v>
      </c>
      <c r="C6" s="6" t="n">
        <v>860</v>
      </c>
      <c r="D6" s="6" t="n">
        <v>56521</v>
      </c>
    </row>
    <row r="7">
      <c r="A7" s="4" t="inlineStr">
        <is>
          <t>Selling, general and administrative expense</t>
        </is>
      </c>
      <c r="B7" s="6" t="n">
        <v>-864598</v>
      </c>
      <c r="C7" s="6" t="n">
        <v>-714724</v>
      </c>
      <c r="D7" s="6" t="n">
        <v>-314926</v>
      </c>
    </row>
    <row r="8">
      <c r="A8" s="4" t="inlineStr">
        <is>
          <t>Research and development expense</t>
        </is>
      </c>
      <c r="B8" s="6" t="n">
        <v>-167242</v>
      </c>
      <c r="C8" s="6" t="n">
        <v>-232922</v>
      </c>
      <c r="D8" s="6" t="n">
        <v>-183849</v>
      </c>
    </row>
    <row r="9">
      <c r="A9" s="4" t="inlineStr">
        <is>
          <t>Other operating income and expense</t>
        </is>
      </c>
      <c r="B9" s="6" t="n">
        <v>-1565</v>
      </c>
      <c r="C9" s="6" t="n">
        <v>-48053</v>
      </c>
      <c r="D9" s="6" t="n">
        <v>1766</v>
      </c>
    </row>
    <row r="10">
      <c r="A10" s="4" t="inlineStr">
        <is>
          <t>Listing expense</t>
        </is>
      </c>
      <c r="B10" s="6" t="n">
        <v>-372318</v>
      </c>
      <c r="C10" s="6" t="n">
        <v>0</v>
      </c>
      <c r="D10" s="4" t="inlineStr">
        <is>
          <t xml:space="preserve"> </t>
        </is>
      </c>
    </row>
    <row r="11">
      <c r="A11" s="4" t="inlineStr">
        <is>
          <t>Operating loss</t>
        </is>
      </c>
      <c r="B11" s="6" t="n">
        <v>-1286280</v>
      </c>
      <c r="C11" s="6" t="n">
        <v>-994839</v>
      </c>
      <c r="D11" s="6" t="n">
        <v>-440488</v>
      </c>
    </row>
    <row r="12">
      <c r="A12" s="4" t="inlineStr">
        <is>
          <t>Finance income</t>
        </is>
      </c>
      <c r="B12" s="6" t="n">
        <v>8552</v>
      </c>
      <c r="C12" s="6" t="n">
        <v>32970</v>
      </c>
      <c r="D12" s="6" t="n">
        <v>3199</v>
      </c>
    </row>
    <row r="13">
      <c r="A13" s="4" t="inlineStr">
        <is>
          <t>Finance expense</t>
        </is>
      </c>
      <c r="B13" s="6" t="n">
        <v>-108435</v>
      </c>
      <c r="C13" s="6" t="n">
        <v>-45249</v>
      </c>
      <c r="D13" s="6" t="n">
        <v>-34034</v>
      </c>
    </row>
    <row r="14">
      <c r="A14" s="4" t="inlineStr">
        <is>
          <t>Fair value change - Earn-out rights</t>
        </is>
      </c>
      <c r="B14" s="6" t="n">
        <v>902068</v>
      </c>
      <c r="C14" s="6" t="n">
        <v>0</v>
      </c>
      <c r="D14" s="6" t="n">
        <v>0</v>
      </c>
    </row>
    <row r="15">
      <c r="A15" s="4" t="inlineStr">
        <is>
          <t>Fair value change - Class C Shares</t>
        </is>
      </c>
      <c r="B15" s="6" t="n">
        <v>35090</v>
      </c>
      <c r="C15" s="6" t="n">
        <v>0</v>
      </c>
      <c r="D15" s="6" t="n">
        <v>0</v>
      </c>
    </row>
    <row r="16">
      <c r="A16" s="4" t="inlineStr">
        <is>
          <t>Loss before income taxes</t>
        </is>
      </c>
      <c r="B16" s="6" t="n">
        <v>-449005</v>
      </c>
      <c r="C16" s="6" t="n">
        <v>-1007118</v>
      </c>
      <c r="D16" s="6" t="n">
        <v>-471323</v>
      </c>
    </row>
    <row r="17">
      <c r="A17" s="4" t="inlineStr">
        <is>
          <t>Income tax expense</t>
        </is>
      </c>
      <c r="B17" s="6" t="n">
        <v>-16784</v>
      </c>
      <c r="C17" s="6" t="n">
        <v>-336</v>
      </c>
      <c r="D17" s="6" t="n">
        <v>-13535</v>
      </c>
    </row>
    <row r="18">
      <c r="A18" s="4" t="inlineStr">
        <is>
          <t>Net loss</t>
        </is>
      </c>
      <c r="B18" s="5" t="n">
        <v>-465789</v>
      </c>
      <c r="C18" s="5" t="n">
        <v>-1007454</v>
      </c>
      <c r="D18" s="5" t="n">
        <v>-484858</v>
      </c>
    </row>
    <row r="19">
      <c r="A19" s="3" t="inlineStr">
        <is>
          <t>Net loss per share (in U.S. dollars)</t>
        </is>
      </c>
      <c r="B19" s="4" t="inlineStr">
        <is>
          <t xml:space="preserve"> </t>
        </is>
      </c>
      <c r="C19" s="4" t="inlineStr">
        <is>
          <t xml:space="preserve"> </t>
        </is>
      </c>
      <c r="D19" s="4" t="inlineStr">
        <is>
          <t xml:space="preserve"> </t>
        </is>
      </c>
    </row>
    <row r="20">
      <c r="A20" s="4" t="inlineStr">
        <is>
          <t>Net loss per share - basic (in dollars per share)</t>
        </is>
      </c>
      <c r="B20" s="7" t="n">
        <v>-0.23</v>
      </c>
      <c r="C20" s="7" t="n">
        <v>-0.53</v>
      </c>
      <c r="D20" s="7" t="n">
        <v>-0.29</v>
      </c>
    </row>
    <row r="21">
      <c r="A21" s="4" t="inlineStr">
        <is>
          <t>Net loss per share - diluted (in dollars per share)</t>
        </is>
      </c>
      <c r="B21" s="7" t="n">
        <v>-0.23</v>
      </c>
      <c r="C21" s="7" t="n">
        <v>-0.53</v>
      </c>
      <c r="D21" s="7" t="n">
        <v>-0.29</v>
      </c>
    </row>
    <row r="22">
      <c r="A22" s="3" t="inlineStr">
        <is>
          <t>Items that may be subsequently reclassified to the Consolidated Statement of Loss:</t>
        </is>
      </c>
      <c r="B22" s="4" t="inlineStr">
        <is>
          <t xml:space="preserve"> </t>
        </is>
      </c>
      <c r="C22" s="4" t="inlineStr">
        <is>
          <t xml:space="preserve"> </t>
        </is>
      </c>
      <c r="D22" s="4" t="inlineStr">
        <is>
          <t xml:space="preserve"> </t>
        </is>
      </c>
    </row>
    <row r="23">
      <c r="A23" s="4" t="inlineStr">
        <is>
          <t>Exchange rate differences from translation of foreign operations</t>
        </is>
      </c>
      <c r="B23" s="5" t="n">
        <v>4519</v>
      </c>
      <c r="C23" s="5" t="n">
        <v>-33149</v>
      </c>
      <c r="D23" s="5" t="n">
        <v>30266</v>
      </c>
    </row>
    <row r="24">
      <c r="A24" s="4" t="inlineStr">
        <is>
          <t>Total other comprehensive income (loss)</t>
        </is>
      </c>
      <c r="B24" s="6" t="n">
        <v>4519</v>
      </c>
      <c r="C24" s="6" t="n">
        <v>-33149</v>
      </c>
      <c r="D24" s="6" t="n">
        <v>30266</v>
      </c>
    </row>
    <row r="25">
      <c r="A25" s="4" t="inlineStr">
        <is>
          <t>Total comprehensive loss</t>
        </is>
      </c>
      <c r="B25" s="5" t="n">
        <v>-461270</v>
      </c>
      <c r="C25" s="5" t="n">
        <v>-1040603</v>
      </c>
      <c r="D25" s="5" t="n">
        <v>-4545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Financial instruments</t>
        </is>
      </c>
      <c r="B4" s="4" t="inlineStr">
        <is>
          <t xml:space="preserve">Note 15 - Financial instruments The following table shows the carrying amounts of financial assets and liabilities measured at fair value through profit and loss on a recurring basis:
As of December 31, 2022 As of December 31, 2021
Level 1 Level 2 Level 3 Total Level 1 Level 2 Level 3 Total
Assets measured at FVTPL
Marketable securities — — — — 1,258 — — 1,258
Other investments — — 2,333 2,333 — — — —
Total assets — — 2,333 2,333 1,258 — — 1,258
Liabilities measured at FVTPL
Earn-out — — 598,570 598,570 — — — —
Class C-1 17,920 — — 17,920 — — — —
Class C-2 — 10,080 — 10,080 — — — —
Total liabilities 17,920 10,080 598,570 626,570 — — — —
During the year ended December 31, 2022, Polestar made a $2,500 investment in the fast charging innovator, StoreDot. This investment is presented in Other investments in the Consolidated Statement of Financial Position and is valued at $2,333 as of December 31, 2022. Refer to Note 1 - Significant accounting policies and judgements and Note 16 - Reverse recapitalization for more details on the financial liabilities related to the Class C Shares and the Earn-out The following table shows the carrying amounts of financial assets and liabilities measured at amortized cost:
As of December 31,
Financial assets
Trade receivables and trade receivables - related parties 321,103
Cash and cash equivalents 973,877
Accrued income - related parties 49,060
Other current receivables 10,840
Total 1,354,880
Financial liabilities
Trade payables and trade payables -related parties 1,055,955
Liabilities to credit institutions 1,328,752
Accrued expenses and accrued expenses -related parties 367,005
Advance payments from customers 40,869
Liabilities related to repurchase commitments 79,501
Interest-bearing current liabilities1 and interest-bearing current liabilities -related parties 38,235
Other current liabilities -related parties 70,258
Other non-current 14,753
Other non-current 1 85,556
Total 3,080,884
As of December 31,
Financial assets
Trade receivables and trade receivables -related parties 172,441
Cash and cash equivalents 756,677
Other current receivables 38,741
Other non-current 1,682
Total 969,541
Financial liabilities
Trade payables and trade payables -related parties 1,541,974
Liabilities to credit institutions 642,338
Accrued expenses and accrued expenses -related parties 502,809
Interest-bearing current liabilities1 and interest-bearing current liabilities -related parties 24,072
Other non-current 11,764
Total 2,722,957
1 - The Group’s current and non-current non-current Total interest income arising on financial assets measured at amortized cost related to cash and cash equivalents as of December 31, 2022, 2021, and 2020, and amounted to $7,658, $1,396, and $3,199, respectively. Total interest expense arising on financial liabilities measured at amortized cost related to liabilities to credit institutions, lease liabilities, other financing obligations, and related party liabilities as of December 31, 2022 amounted to $77,510. Total interest expense arising on financial liabilities measured at amortized cost related mainly to liabilities to credit institutions and other financing obligations as of December 31, 2021, and 2020, and amounted to $42,482 and $24,379, respectively. The following table shows the maturities for the Group’s non-derivative
Due within 1 year Due between 1 and 5 Due beyond 5 years Total
Financial assets
Trade receivables and trade receivables -related parties 321,103 — — 321,103
Accrued income - related parties 49,060 — — 49,060
Other current receivables 10,840 — — 10,840
Other non-current — — — —
Total 381,003 — — 381,003
Financial liabilities
Trade payables and trade payables - related parties 1,055,955 — — 1,055,955
Liabilities to credit institutions 1,328,752 — — 1,328,752
Accrued expenses and accrued expenses - related parties 367,005 — — 367,005
Advance payments from customers 40,869 — — 40,869
Liabilities related to repurchase commitments 79,501 — — 79,501
Interest-bearing current liabilities and interest-bearing current liabilities - related parties 38,235 — — 38,235
Other current liabilities - related parties 70,258 — — 70,258
Other non-current — 14,753 — 14,753
Other non-current non-current — 85,556 — 85,556
Total 2,980,575 100,309 — 3,080,884
The following table shows the maturities for the Group’s non-derivative
Due within 1 year Due between 1 and Due beyond 5 years Total
Financial assets
Trade receivables and trade receivables - related parties 172,441 — — 172,441
Cash and cash equivalents 756,677 — — 756,677
Marketable securities 1,258 — — 1,258
Other current receivables 38,741 — — 38,741
Other non-current — 1,682 — 1,682
Total 969,117 1,682 — 970,799
Financial liabilities
Trade payables and trade payables - related parties 1,541,974 — — 1,541,974
Liabilities to credit institutions 642,338 — — 642,338
Due within 1 year Due between 1 and Due beyond 5 years Total
Accrued expenses and accrued expenses - related parties 502,809 — — 502,809
Interest-bearing current liabilities and interest-bearing current liabilities - related parties 24,072 — — 24,072
Other non-current — 11,764 — 11,764
Total 2,711,193 11,764 — 2,722,957
Maturities are not provided for the Group’s derivative liabilities related to the Earn-out Earn-out Earn-out The Group did not have any derivative financial liabilities as of December 31, 2021. For the years ended December 31, 2022 and 2021, the realized gain/loss on derivatives was nil. For the year ended December 31, 2020, the realized gain on derivatives was $554. No financial instruments were offset by the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Note 16 - Reverse recapitalization As previously outlined in Note 1 - Significant accounting policies and judgements, Polestar underwent a reverse recapitalization through the merger with GGI and related arrangements. Under this type of transaction structure, Polestar Group is the accounting acquirer and accounting predecessor while GGI is treated as the acquired entity for financial reporting purposes. The Group was deemed to be the accounting acquirer based on an evaluation of the following facts and circumstances:
• Shareholders of the Former Parent retained the largest voting interest in the Group with over 99% of the voting interests;
• the Board of Directors of the Group comprises four members nominated by the Former Parent, as compared to one member nominated by certain investors in GGI;
• the Former Parent has the ability to appoint the remaining members of the Board as deemed necessary;
• the Former Parent’s senior management is the senior management of the Group;
• the Former Parent’s operations comprise substantially all of the ongoing operations of the Group following the merger with GGI; and
• the Group was the larger entity by substantive operations and employee base while GGI lacked operating activities and maintained net assets principally comprised of cash. GGI did not meet the definition of a business in accordance with IFRS 3 and the merger with GGI was instead accounted for within the scope of IFRS 2, Share-based payment (“IFRS 2”), as a share-based payment transaction in exchange for a public listing service. Under IFRS 2, the Group recorded a one-time Group issued to public investors via Class A Shares in Parent utilizing the publicly traded share price at the Closing of $11.23 over the fair value of the identifiable net assets of GGI that were acquired. The amount of GGI’s identifiable net assets of acquired at Closing, were as follows:
Cash and cash equivalents 579,146
Prepaid assets 6,050
Public warrant liability (40,320 )
Private warrant liability (22,770 )
Total GGI identifiable net assets at fair value 522,106
The net assets of GGI are stated at fair value, with no goodwill or other intangible assets recorded. The IFRS 2 listing expense was calculated as follows:
Fair value of Polestar1 22,183,823
Equity interest in Polestar issued to GGI shareholders 5.1 %
Equity interest in Polestar issued to Former Parent shareholders 94.9 %
Deemed cost of shares issued by Polestar1 1,131,375
GGI identifiable net assets at fair value 522,106
Sponsor and third-party PIPE Cash 236,951
IFRS 2 Listing Expense 372,318
1 - The deemed cost of the shares issued by Polestar was estimated based on the fair value of Polestar at Closing, less an adjustment in respect to the fair value of the earn out rights (discussed below). Class C Shares On the Closing of the BCA, Public Warrants and Private Warrants in GGI that were issued and are outstanding immediately prior to the Closing were exchanged for Class C-1 Class C-2 Class C-1
• Each whole Class C-1 split-ups Class C-1
• Each whole Class C-1
• June 23, 2027,
• the date the Class C-1
• the liquidation of the Group.
• The Group may (1) redeem the outstanding whole Class C-1 Class C-1 Class C-1 split-ups,
• The Group may require the conversion of all of the outstanding Class C-1
• that the last reported price of the Class A Shares in Parent was at least $10.00 per share (as adjusted for split-ups,
• the Class C-2 Class C-1
• there is an effective registration statement covering the Class A Shares in Parent arising upon conversion of the Class C Shares is available for 30 days prior to the date the Class C-1
• The Class C-1 Class C-1 The Class C-2 Class C-1 Class C-2
• are not redeemable by the Group as long as they are held by certain GGI investors and their permitted transferees;
• automatically convert to Class C-1
• may be converted to Class C-1
• are exercisable on a cashless basis by the holder. The Group applied the provisions of IAS 32, Financial Instruments: Presentation , Financial Instruments
As of December 31, 2022
Class C-1 17,920
Class C-2 10,080
Total Class C Shares 28,000
The Class C-1 Class C-1 Class C-1
Class C-1 Shares
As of January 1, 2022 —
Class C-1 40,320
Change in fair value measurement (22,400 )
As of December 31, 2022 17,920
The 9,000,000 Class C-2 Class C-2 Class C-2 Class C-2
Class C-2 Shares
As of January 1, 2022 —
Class C-2 22,770
Change in fair value measurement (12,690 )
As of December 31, 2022 10,080
The fair value change for Class C Shares are as follows:
For the year ended
2022 2021 2020
Fair value change - Class C-1 22,400 — —
Fair value change - Class C-2 12,690 — —
Fair value change - Class C Shares 35,090 — —
Earn-out On the Closing of the BCA, the Former Parent (or the shareholders of the Former Parent if the Former Parent is dissolved or liquidated) was issued a contingent right to receive earn outs of up to 24,078,638 Class A Shares and 134,098,971 Class B Shares in Parent, issuable in five tranches that each comprise 4,815,728 Class A Shares and 26,819,794 Class B Shares in Parent. Each tranche is issuable once the daily volume weighted average price of Class A Shares in Parent meets specific price hurdles for 20 trading days out of any 30 day trading period beginning after December 23, 2022 and ending on December 23, 2028. The daily volume weighted average price of Class A Shares in Parent that is required to trigger each tranche is as follows:
• Tranche 1 — $13 per share
• Tranche 2 — $15.50 per share
• Tranche 3 — $18 per share
• Tranche 4 — $20.50 per share
• Tranche 5 — $23 per share If the daily volume weighted average price of Class A Shares in Parent triggers a higher price tranche prior to triggering a lower price tranche, all tranches below the tranche triggered are also triggered for (e.g., if tranche 5 is triggered, tranches 1 through 4 are also triggered). Additionally, in the event there is a change of control of the Group (i.e., there is a change in greater than 50% equity ownership of the Group) all five tranches are automatically triggered for issuance. The Former Parent’s contingent right to the earn out tranches that are not triggered for issuance by December 23, 2028 will expire immediately. The Group applied the provisions of IAS 32 and IFRS 9 in accounting for the contingent earn out rights of the Former Parent. Under IAS 32 and IFRS 9, the contingent earn out right failed to meet the definition of equity because it could result in the issuance of a variable number of Class A Shares and Class B Shares in Parent and the triggering events are subject to price hurdles (i.e., a market condition) that are outside of the control of the Group. Instead, it meets definition of a derivative liability that is carried at fair value with subsequent changes in fair value recognized in the Consolidated Statement of Loss and Comprehensive Loss at each reporting date. However, since it provides value to owners of the Former Parent effectively in the form of a pro rata dividend, the fair value at the Closing of the BCA was charged to Accumulated deficit. At the Closing of the BCA, the fair value of the contingent earn out rights was approximately $1,500,638. The financial liability was remeasured on December 31, 2022 at $598,570, resulting in a total gain related to the change in fair value of $902,068. Refer to Note 1 - Significant accounting policies and judgements for further details on the valuation methodology utilized to determine the fair value of the earn out.
Earn-out Rights
As of January 1, 2022 —
Earn-out 1,500,638
Change in fair value measurement (902,068 )
As of December 31, 2022 598,570
The fair value change of earn-out
For the year ended
2022 2021 2020
Fair value change - Earn-out 902,068 — — Volvo Cars Preference Subscription Shares At the Closing of the BCA and pursuant to the Volvo Cars Preference Subscription Agreement, Volvo Cars agreed to subscribe for Preference Shares in the Parent in exchange for a cash payment of $588,826. The cash proceeds were used to pay down outstanding payables owed to VCC. Each Preference Share in the Parent automatically converted into Class A Shares in the Parent at a conversion price of $10 per share thereafter. The Group applied the provisions of IAS 32 and IFRS 9 in accounting for the Volvo Cars Preference Subscription Shares. Under IAS 32, the preference shares did not meet the definition of a financial liability but instead represent a fixed residual interest in Parent (i.e., Class A shares). As such, the initial carrying value of the Volvo Cars Preference Subscription Shares was equity classified and accounted for as a capital contribution from Volvo Cars. Parent entity restructuring Pursuant to the terms and conditions of the BCA, the Former Parent was separated from the Group and 100% of the ownership interests in the Group’s subsidiaries were transferred to the Parent in exchange for the issuance of 294,877,349 Class A Shares in the Parent, the issuance of 1,642,233,575 Class B Shares in the Parent, and the Earn-out non-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receivables</t>
        </is>
      </c>
      <c r="B4" s="4" t="inlineStr">
        <is>
          <t xml:space="preserve"> Note 17 - Trade receivables Trade receivables from contracts with customers represent sales transactions, conducted via sales units, within the markets in which the Group operates. The average credit term to finance service providers and fleet customers is two weeks. Trade receivables - related parties were comprised of sales transactions with related parties in relation to sale of R&amp;D services, software and performance engineered kits. The following table details the aging analysis of the trade receivables:
Not overdue 1-30 days overdue 30-90 days overdue &gt;90 days overdue Total
2022
Gross trade receivables 130,718 93,371 19,034 2,984 246,107
Trade receivables - related parties 61,293 12,786 519 398 74,996
Net trade receivables 192,011 106,157 19,553 3,382 321,103
2021
Gross trade receivables 89,348 53,289 14,403 713 157,753
Trade receivables - related parties 7,210 7,310 — 168 14,688
Net trade receivables 96,558 60,599 14,403 881 172,441
Management determines that a receivable is written off once reasonable means of collection have been unsuccessful and the Group has no reasonable expectations of recovering the entire contractual cash flows, or a portion thereof. Historically, the Group has had nil credit losses, neither from external receivables nor from related party receivables. As of December 31, 2022 and 2021 Polestar Group performed an ECL assessment and found no significant effects resulting from the analysis; no write-offs were made for trade receivables. Further information on credit risks for trade receivables is included in Note 2 - Financial risk mana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 Note 18 - Inventories The Group’s inventory primarily consisted of vehicles as follows:
As of December 31,
2022 2021
Work in progress 1,387 3,586
Finished goods and good for resale 704,929 610,124
Provision for impairment (47,757 ) (67,967 )
Total 658,559 545,743
Inventories recognized as an expense during the years ended December 31, 2022, 2021 and 2020 amounted to $2,179,958, $1,234,062 and $551,508, respectively, and were included in Cost of sales in the Consolidated Statement of Loss and Comprehensive Loss. Inventories can be pledged as security for liabilities. Refer to Note 23 - Liabilities to credit institutions for further details. As of December 31, 2022, 2021, and 2020 write-downs of inventories to net realizable value amounted to $27,877, $67,967, and $35,984 respectively. The write down was recognized as an expense during the years ended December 31, 2022, 2021, and 2020 and was included in Cost of sales or Selling expenses in the Consolidated Statement of Loss and Comprehensive Loss depending on the purpose of the vehic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t>
        </is>
      </c>
      <c r="B4" s="4" t="inlineStr">
        <is>
          <t>Note 19 - Other current assets Other current assets for the Group were as follows:
As of December 31,
2022 2021
Value added tax receivables 58,516 63,698
Prepaid expenses and accrued income 34,635 40,077
Advances to suppliers 3,336 6,424
Other current assets 10,840 10,003
Total 107,327 120,202
As of December 31, 2022, prepaid expenses and accrued interest income consisted primarily of prepaid insurance and accrued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 xml:space="preserve">Note 20 - Equity Changes in the Group’s equity during the years ended December 31, 2022, 2021, and 2020 were as follows:
Class A Class B Shares Share capital Other contributed capital
Pre-closing
Balance as of January 1, 2020 — — — 879,232
Changes in the consolidated group 200,000,000 — 880,412 (879,232 )
Issuance during the year 14,371,808 — 438,340 —
Balance as of December 31, 2020 214,371,808 — 1,318,752 —
Issuance during the year — 18,032,787 547,157 —
Conversion from Class A to Class B (17,345,079 ) 17,345,079 — —
Issuance of Convertible Notes — — — 35,231
Balance as of December 31, 2021 197,026,729 35,377,866 1,865,909 35,231
Issuance during the period — — — —
Balance as of June 23, 2022 197,026,729 35,377,866 1,865,909 35,231
Closing of the merger with GGI
Removal of Polestar Automotive Holding Limited from the Group
Exchange of Class A for Class B (1:8.335) (197,026,729 ) 1,642,233,575 (1,565,447 ) 1,565,447
Exchange of Class B for Class A (1:8.335) 294,877,349 (35,377,866 ) (281,090 ) 281,090
Reclassification of GBP Redeemable Preferred Shares — — 65 (65 )
Issuance of Volvo Cars Preference Shares1 58,882,610 — 589 588,237
Issuance to Convertible Note holders 4,306,466 — 43 (43 )
Issuance to PIPE investors 26,540,835 — 265 249,735
Issuance to GGI shareholders 82,193,962 — 822 521,285
Listing expense — — — 372,318
Transaction costs — — — (38,903 )
Post-closing of the merger with GGI
Equity-settled share-based payment 876,451 — 9 9,900
Balance as of December 31, 2022 467,677,673 1,642,233,575 21,165 3,584,232
1 - The Volvo Cars Preference Shares subsequently converted into Class A shares following the merger with GGI on June 23, 2022. Pre-closing The concept of share capital did not exist under the limited company structure when Polestar Automotive (Shanghai) Co., Ltd was the parent entity prior to the common control transaction that occurred on September 14, 2020. Share capital was subsequently introduced under the private company limited structure when Polestar Automotive Holding Limited became the parent entity as a result of the transaction. Refer to Note 3 - Common control transaction for additional details. As of December 31, 2020, after the issuance of 14,371,808 Class A Shares, total common shares fully paid, authorized, issued, and outstanding were 214,371,808. Each common share was valued at $6.15 (in ones). In March 2021, the Group distributed 18,032,787 shares of newly authorized Class B Shares at $30.50 (in ones) per share for gross proceeds of $550,000 with related issuance costs of $2,843. Of the 18,032,787 shares issued, 4,262,295 were issued to Geely. In July 2021, 17,345,079 Class A Shares were converted to Class B Shares. As of December 31, 2021, 197,026,729 Class A Shares and 197,026,729 Class B Shares were outstanding, respectively. Each common share was valued at $8.04 (in ones). Both Class A and B Shares were issued with no par value. Closing of the merger with GGI Between January 1, 2022, and prior to the Closing of the merger with GGI, there were no events impacting the Group’s equity other than the issuance of 50,000 British Pound Sterling (“GBP”) Redeemable Preferred Shares in the Parent with a par value of GBP 1.00, equivalent to $65, to the Former Parent. This issuance was part of Parent’s incorporation in the United Kingdom as a subsidiary of the Former Parent in preparation for the Closing of the merger with GGI. These shares were subsequently reclassified to Share capital when the Former Parent was separated from the Group at Closing. In connection with the Closing of the merger with GGI and the removal of the Former Parent (Polestar Automotive Holding Limited) from the Group:
• 197,026,729 Class A Shares were exchanged at a ratio of 1:8.335 for 1,642,233,575 Class B Shares;
• 35,377,866 Class B Shares were exchanged at a ratio of 1:8.335 for 294,877,349 Class A Shares;
• 4,306,466 Class A Shares were issued to holders of the Convertible Notes;
• 26,540,835 Class A Shares were issued to the PIPE investors;
• 82,193,962 Class A Shares were issued to the former shareholders of GGI; and
• 58,882,610 Preference Shares were issued to Volvo Cars which subsequently converted into 58,882,610 Class A Shares. Refer to Note 1 - Significant accounting policies and judgements and Note 16 - Reverse recapitalization for more details on the merger with GGI. Post-closing of the merger with GGI Following the merger with GGI, 501,451 Class A Shares were issued to employees of the Group under the Omnibus Plan and 375,000 were issued in exchange for marketing services. Refer to Note 7 - Share-based payment for additional details. As of December 31, 2022, there were an additional 4,532,322,327 Class A Shares and 135,133,164 Class B Shares with par values of $0.01 authorized for issuance. No additional Class C Shares or Redeemable Preferred Shares were authorized for issuance. The following instruments of Parent were issued and outstanding as of December 31, 2022:
• 467,677,673 Class A Shares with a par value of $0.01, of which 240,099,199 were owned by related parties;
• 1,642,233,575 Class B Shares with a par value of $0.01, of which all were owned by related parties;
• 15,999,965 Class C-1
• 9,000,000 Class C-2
• 50,000 GBP Redeemable Preferred Shares with a par value of GBP 1.00. Holders of Class A Shares in Parent are entitled to one vote per share and holders of Class B Shares in the Parent are entitled to ten votes per share. Holders of Class C Shares in Parent are entitled to one vote per share for certain matters, but have no voting rights with respect to general matters voted on by holders of Class A Shares and Class B Shares in the Parent. Additionally, holders of GBP Redeemable Preferred Shares in the Parent have no voting rights. Any dividends or other distributions paid by the Parent shall only be issued to holders of outstanding Class A Shares and Class B Shares in the Parent. Holders of Class C Shares and GBP Redeemable Preferred Shares in the Parent are not entitled to participate in any dividends or other distributions. Refer to Note 16 - Reverse recapitalization for additional information on the Class C Shares. Convertible Notes In July 2021, Geely and two other third-parties invested $35,231 in non-interest-bearing non-occurrence 24-month Currency translation reserve The currency translation reserve comprises exchange rate differences resulting from the translation of financial reports of foreign operations that have prepared their financial reports in a currency other than Polestar Group’s reporting currency. Accumulated deficit Accumulated deficit comprises Net loss for the year and preceding years less any profits distributed. Accumulated deficit also includes the effects of business combinations under common control within Polestar Grou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and non-current 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Changes in Current and Non-Current Provisions</t>
        </is>
      </c>
      <c r="B4" s="4" t="inlineStr">
        <is>
          <t xml:space="preserve">Note 21 - Current and non-current The changes in the Group’s current and non-current
Warranties Provision for employee Other provisions Total
Balance as of January 1, 2021 34,305 5,128 14,683 54,116
Additions 68,081 6,867 4,853 79,801
Utilization (33,332 ) (4,207 ) (8,498 ) (46,037 )
Reversals (4,967 ) (160 ) — (5,127 )
Balance as of December 31, 2021 64,087 7,628 11,038 82,753
of which current 28,660 6,325 9,057 44,042
of which non-current 35,427 1,303 1,981 38,711
Balance as of January 1, 2022 64,087 7,628 11,038 82,753
Additions 100,389 16,647 8,987 126,023
Utilization (25,239 ) (8,608 ) (10,431 ) (44,278 )
Reversals (10,785 ) (192 ) (17 ) (10,994 )
Unwinding of discount and effect in changes due to discount rate (4,612 ) — — (4,612 )
Balance as of December 31, 2022 123,840 15,475 9,577 148,892
of which current 53,595 15,379 5,933 74,907
of which non-current 70,245 96 3,644 73,985 Provision for employee benefits relates to the Group’s short-term incentive plan and LTVP. Refer to Note 6 - Employee benefits for more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liabilities</t>
        </is>
      </c>
      <c r="B4" s="4" t="inlineStr">
        <is>
          <t xml:space="preserve">Note 22 - Other current liabilities Other current liabilities for the Group were as follows:
As of December 31,
2022 2021
Accrued expenses 199,489 186,748
Liabilities related to repurchase commitments 79,501 92,421
Accrued interest 2,614 305
Personnel related liabilities 28,816 19,642
VAT liabilities 78,954 46,464
Other liabilities 4,416 19,082
Total 393,790 364,662
Accrued expenses were mainly related to marketing and product development; personnel related liabilities consisted of wages, salaries, and other benefits pay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to credit institutions</t>
        </is>
      </c>
      <c r="B1" s="2" t="inlineStr">
        <is>
          <t>12 Months Ended</t>
        </is>
      </c>
    </row>
    <row r="2">
      <c r="B2" s="2" t="inlineStr">
        <is>
          <t>Dec. 31, 2022</t>
        </is>
      </c>
    </row>
    <row r="3">
      <c r="A3" s="3" t="inlineStr">
        <is>
          <t>Borrowing costs [abstract]</t>
        </is>
      </c>
      <c r="B3" s="4" t="inlineStr">
        <is>
          <t xml:space="preserve"> </t>
        </is>
      </c>
    </row>
    <row r="4">
      <c r="A4" s="4" t="inlineStr">
        <is>
          <t>Liabilities to credit institutions</t>
        </is>
      </c>
      <c r="B4" s="4" t="inlineStr">
        <is>
          <t xml:space="preserve"> Note 23 - Liabilities to credit institutions The carrying amount of Polestar Group’s liabilities to credit institutions as of December 31, 2022 and December 31, 2021 are as follows:
As of December 31,
2022 2021
Working capital loans from banks 1,300,108 609,209
Floorplan facilities 16,925 18,664
Sale-leaseback facilities 11,719 14,465
Closing balance 1,328,752 642,338
The Group had the following working capital loans outstanding as of December 31, 2022:
Currency Term Security Interest Nominal amount in TUSD
EUR February 2022 -February 2023 Secured 1 3 month EURIBOR 2 0.15 270,095 288,746
CNY June 2022 - June 2023 Unsecured 12 month LPR 3 500,000 72,517
CNY August 2022 - August 2023 Unsecured 12 month LPR plus 0.05%, settled quarterly 716,000 103,845
USD August 2022 - August 2023 Unsecured 3 month LPR plus 2.3%, settled quarterly 147,000 147,000
USD September 2022 -September 2023 Unsecured 3 month LPR plus 2.3%, settled quarterly 255,000 255,000
USD September 2022 - Secured 4 4.48% per annum 133,000 133,000
USD September 2022 - September 2023 Unsecured 3 month SOFR 5 100,000 100,000
USD December 2022 - December 2023 Unsecured 6 7.5% per annum 200,000 200,000
Total 1,300,108
1 - New vehicle inventory purchased via this facility is pledged as security until repaid. This facility has a repayment period of 90 days and includes a covenant tied to the Group’s financial performance.
2 - Euro Interbank Offered Rate (“EURIBOR”).
3 - People’s Bank of China (“PBOC”) Loan Prime Rate (“LPR”).
4 - Secured by Geely, including letters of keep well from both Volvo Cars and Geely.
5 - Secured Overnight Financing Rate (“SOFR”).
6 - Letters of keep well from both Volvo Cars and Geely. The Group had the following working capital loans outstanding as of December 31, 2021:
Currency Term Security Interest Nominal amount in TUSD
USD December 2021 - September 2022 Secured 1 1.883% per annum 400,000 400,000
CNY July 2021 - July 2022 Unsecured 3.915% per annum 830,000 130,559
CNY June 2021 - June 2022 Unsecured 12 month national interbank loan prime offer rate plus 1.1% 500,000 78,650
Total 609,209
1 - Secured by Geely, including letters of keep well from both Volvo Cars and Geely. Floorplan facilities In the ordinary course of business, Polestar, on a market by market basis, enters into multiple low value credit facilities with various financial service providers to fund operations related to vehicle sales. These facilities provide access to credit with the option to renew as mutually determined by Polestar Group and the financial service provider. The facilities are partially secured by the underlying assets on a market-by-market The Group maintains one such facility with the related party Volvo Cars that is presented separately in Interest-bearing current liabilities - related parties within the Consolidated Statement of Financial Position. Of the amounts above, the aggregate amount outstanding as of December 31, 2022 and 2021 due to related parties amounted to $16,690 and $13,789, respectively. Refer to Note 25 - Related party transactions for further details. Sale-leaseback facilities Polestar enters into contracts to sell vehicles and then lease such vehicles back for a period of up to twelve months. At the end of the leaseback period, Polestar is obligated to re-purchase Since the contracts identified above are short term with a duration of twelve months or less, the carrying amount of the contracts is deemed to be a reasonable approximation of their fair value. The Group’s risk management policies related to debt instruments are further detailed in Note 2 - Financial risk management of the Consolidated Financial Statements, as of, and for the year ended, December 31, 2022. The weighted average interest rate on short-term borrowings outstanding was 5.2% and 2.6% as of December 31, 2022 and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tatement of cash flows [abstract]</t>
        </is>
      </c>
      <c r="B3" s="4" t="inlineStr">
        <is>
          <t xml:space="preserve"> </t>
        </is>
      </c>
    </row>
    <row r="4">
      <c r="A4" s="4" t="inlineStr">
        <is>
          <t>Supplemental cash flow information</t>
        </is>
      </c>
      <c r="B4" s="4" t="inlineStr">
        <is>
          <t xml:space="preserve">Note 24 - Supplemental cash flow information
For the year ended December 31,
2022 2021 2020
Non-cash
Purchases of intangible assets in trade payables - related parties and accrued expenses - related parties 74,781 357,760 143,986
Initial recognition of ROU assets and liabilities 53,870 12,376 61,529
Purchases of property, plant and equipment in trade payables 34,945 17,341 13,101
Prepaid assets and warrant liabilities assumed upon closing of the merger with GGI 57,04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 and goodwill</t>
        </is>
      </c>
      <c r="B3" s="5" t="n">
        <v>1396477</v>
      </c>
      <c r="C3" s="5" t="n">
        <v>1368356</v>
      </c>
    </row>
    <row r="4">
      <c r="A4" s="4" t="inlineStr">
        <is>
          <t>Property, plant and equipment</t>
        </is>
      </c>
      <c r="B4" s="6" t="n">
        <v>258048</v>
      </c>
      <c r="C4" s="6" t="n">
        <v>208193</v>
      </c>
    </row>
    <row r="5">
      <c r="A5" s="4" t="inlineStr">
        <is>
          <t>Vehicles under operating leases</t>
        </is>
      </c>
      <c r="B5" s="6" t="n">
        <v>92198</v>
      </c>
      <c r="C5" s="6" t="n">
        <v>120626</v>
      </c>
    </row>
    <row r="6">
      <c r="A6" s="4" t="inlineStr">
        <is>
          <t>Other non-current assets</t>
        </is>
      </c>
      <c r="B6" s="6" t="n">
        <v>5306</v>
      </c>
      <c r="C6" s="6" t="n">
        <v>1682</v>
      </c>
    </row>
    <row r="7">
      <c r="A7" s="4" t="inlineStr">
        <is>
          <t>Deferred tax asset</t>
        </is>
      </c>
      <c r="B7" s="6" t="n">
        <v>7755</v>
      </c>
      <c r="C7" s="6" t="n">
        <v>3850</v>
      </c>
    </row>
    <row r="8">
      <c r="A8" s="4" t="inlineStr">
        <is>
          <t>Other investments</t>
        </is>
      </c>
      <c r="B8" s="6" t="n">
        <v>2333</v>
      </c>
      <c r="C8" s="6" t="n">
        <v>0</v>
      </c>
    </row>
    <row r="9">
      <c r="A9" s="4" t="inlineStr">
        <is>
          <t>Total non-current assets</t>
        </is>
      </c>
      <c r="B9" s="6" t="n">
        <v>1762117</v>
      </c>
      <c r="C9" s="6" t="n">
        <v>1702707</v>
      </c>
    </row>
    <row r="10">
      <c r="A10" s="3" t="inlineStr">
        <is>
          <t>Current assets</t>
        </is>
      </c>
      <c r="B10" s="4" t="inlineStr">
        <is>
          <t xml:space="preserve"> </t>
        </is>
      </c>
      <c r="C10" s="4" t="inlineStr">
        <is>
          <t xml:space="preserve"> </t>
        </is>
      </c>
    </row>
    <row r="11">
      <c r="A11" s="4" t="inlineStr">
        <is>
          <t>Cash and cash equivalents</t>
        </is>
      </c>
      <c r="B11" s="6" t="n">
        <v>973877</v>
      </c>
      <c r="C11" s="6" t="n">
        <v>756677</v>
      </c>
    </row>
    <row r="12">
      <c r="A12" s="4" t="inlineStr">
        <is>
          <t>Marketable securities</t>
        </is>
      </c>
      <c r="B12" s="6" t="n">
        <v>0</v>
      </c>
      <c r="C12" s="6" t="n">
        <v>1258</v>
      </c>
    </row>
    <row r="13">
      <c r="A13" s="4" t="inlineStr">
        <is>
          <t>Trade receivables</t>
        </is>
      </c>
      <c r="B13" s="6" t="n">
        <v>246107</v>
      </c>
      <c r="C13" s="6" t="n">
        <v>157753</v>
      </c>
    </row>
    <row r="14">
      <c r="A14" s="4" t="inlineStr">
        <is>
          <t>Trade receivables - related parties</t>
        </is>
      </c>
      <c r="B14" s="6" t="n">
        <v>74996</v>
      </c>
      <c r="C14" s="6" t="n">
        <v>14688</v>
      </c>
    </row>
    <row r="15">
      <c r="A15" s="4" t="inlineStr">
        <is>
          <t>Accrued income - related parties</t>
        </is>
      </c>
      <c r="B15" s="6" t="n">
        <v>49060</v>
      </c>
      <c r="C15" s="6" t="n">
        <v>5103</v>
      </c>
    </row>
    <row r="16">
      <c r="A16" s="4" t="inlineStr">
        <is>
          <t>Inventories</t>
        </is>
      </c>
      <c r="B16" s="6" t="n">
        <v>658559</v>
      </c>
      <c r="C16" s="6" t="n">
        <v>545743</v>
      </c>
    </row>
    <row r="17">
      <c r="A17" s="4" t="inlineStr">
        <is>
          <t>Current tax assets</t>
        </is>
      </c>
      <c r="B17" s="6" t="n">
        <v>7184</v>
      </c>
      <c r="C17" s="6" t="n">
        <v>5562</v>
      </c>
    </row>
    <row r="18">
      <c r="A18" s="4" t="inlineStr">
        <is>
          <t>Assets held for sale</t>
        </is>
      </c>
      <c r="B18" s="6" t="n">
        <v>63224</v>
      </c>
      <c r="C18" s="6" t="n">
        <v>0</v>
      </c>
    </row>
    <row r="19">
      <c r="A19" s="4" t="inlineStr">
        <is>
          <t>Other current assets</t>
        </is>
      </c>
      <c r="B19" s="6" t="n">
        <v>107327</v>
      </c>
      <c r="C19" s="6" t="n">
        <v>120202</v>
      </c>
    </row>
    <row r="20">
      <c r="A20" s="4" t="inlineStr">
        <is>
          <t>Total current assets</t>
        </is>
      </c>
      <c r="B20" s="6" t="n">
        <v>2180334</v>
      </c>
      <c r="C20" s="6" t="n">
        <v>1606986</v>
      </c>
    </row>
    <row r="21">
      <c r="A21" s="4" t="inlineStr">
        <is>
          <t>Total assets</t>
        </is>
      </c>
      <c r="B21" s="6" t="n">
        <v>3942451</v>
      </c>
      <c r="C21" s="6" t="n">
        <v>3309693</v>
      </c>
    </row>
    <row r="22">
      <c r="A22" s="3" t="inlineStr">
        <is>
          <t>Equity</t>
        </is>
      </c>
      <c r="B22" s="4" t="inlineStr">
        <is>
          <t xml:space="preserve"> </t>
        </is>
      </c>
      <c r="C22" s="4" t="inlineStr">
        <is>
          <t xml:space="preserve"> </t>
        </is>
      </c>
    </row>
    <row r="23">
      <c r="A23" s="4" t="inlineStr">
        <is>
          <t>Share capital</t>
        </is>
      </c>
      <c r="B23" s="6" t="n">
        <v>-21165</v>
      </c>
      <c r="C23" s="6" t="n">
        <v>-1865909</v>
      </c>
    </row>
    <row r="24">
      <c r="A24" s="4" t="inlineStr">
        <is>
          <t>Other contributed capital</t>
        </is>
      </c>
      <c r="B24" s="6" t="n">
        <v>-3584232</v>
      </c>
      <c r="C24" s="6" t="n">
        <v>-35231</v>
      </c>
    </row>
    <row r="25">
      <c r="A25" s="4" t="inlineStr">
        <is>
          <t>Foreign currency translation reserve</t>
        </is>
      </c>
      <c r="B25" s="6" t="n">
        <v>12265</v>
      </c>
      <c r="C25" s="6" t="n">
        <v>16784</v>
      </c>
    </row>
    <row r="26">
      <c r="A26" s="4" t="inlineStr">
        <is>
          <t>Accumulated deficit</t>
        </is>
      </c>
      <c r="B26" s="6" t="n">
        <v>3726775</v>
      </c>
      <c r="C26" s="6" t="n">
        <v>1761860</v>
      </c>
    </row>
    <row r="27">
      <c r="A27" s="4" t="inlineStr">
        <is>
          <t>Total equity</t>
        </is>
      </c>
      <c r="B27" s="6" t="n">
        <v>133643</v>
      </c>
      <c r="C27" s="6" t="n">
        <v>-122496</v>
      </c>
    </row>
    <row r="28">
      <c r="A28" s="3" t="inlineStr">
        <is>
          <t>Non-current liabilities</t>
        </is>
      </c>
      <c r="B28" s="4" t="inlineStr">
        <is>
          <t xml:space="preserve"> </t>
        </is>
      </c>
      <c r="C28" s="4" t="inlineStr">
        <is>
          <t xml:space="preserve"> </t>
        </is>
      </c>
    </row>
    <row r="29">
      <c r="A29" s="4" t="inlineStr">
        <is>
          <t>Non-current contract liabilities</t>
        </is>
      </c>
      <c r="B29" s="6" t="n">
        <v>-50252</v>
      </c>
      <c r="C29" s="6" t="n">
        <v>-28922</v>
      </c>
    </row>
    <row r="30">
      <c r="A30" s="4" t="inlineStr">
        <is>
          <t>Deferred tax liabilities</t>
        </is>
      </c>
      <c r="B30" s="6" t="n">
        <v>-476</v>
      </c>
      <c r="C30" s="6" t="n">
        <v>-509</v>
      </c>
    </row>
    <row r="31">
      <c r="A31" s="4" t="inlineStr">
        <is>
          <t>Other non-current provisions</t>
        </is>
      </c>
      <c r="B31" s="6" t="n">
        <v>-73985</v>
      </c>
      <c r="C31" s="6" t="n">
        <v>-38711</v>
      </c>
    </row>
    <row r="32">
      <c r="A32" s="4" t="inlineStr">
        <is>
          <t>Other non-current liabilities</t>
        </is>
      </c>
      <c r="B32" s="6" t="n">
        <v>-14753</v>
      </c>
      <c r="C32" s="6" t="n">
        <v>-11764</v>
      </c>
    </row>
    <row r="33">
      <c r="A33" s="4" t="inlineStr">
        <is>
          <t>Earn-out liability</t>
        </is>
      </c>
      <c r="B33" s="6" t="n">
        <v>-598570</v>
      </c>
      <c r="C33" s="6" t="n">
        <v>0</v>
      </c>
    </row>
    <row r="34">
      <c r="A34" s="4" t="inlineStr">
        <is>
          <t>Other non-current interest-bearing liabilities</t>
        </is>
      </c>
      <c r="B34" s="6" t="n">
        <v>-85556</v>
      </c>
      <c r="C34" s="6" t="n">
        <v>-66575</v>
      </c>
    </row>
    <row r="35">
      <c r="A35" s="4" t="inlineStr">
        <is>
          <t>Total non-current liabilities</t>
        </is>
      </c>
      <c r="B35" s="6" t="n">
        <v>-823592</v>
      </c>
      <c r="C35" s="6" t="n">
        <v>-146481</v>
      </c>
    </row>
    <row r="36">
      <c r="A36" s="3" t="inlineStr">
        <is>
          <t>Current liabilities</t>
        </is>
      </c>
      <c r="B36" s="4" t="inlineStr">
        <is>
          <t xml:space="preserve"> </t>
        </is>
      </c>
      <c r="C36" s="4" t="inlineStr">
        <is>
          <t xml:space="preserve"> </t>
        </is>
      </c>
    </row>
    <row r="37">
      <c r="A37" s="4" t="inlineStr">
        <is>
          <t>Trade payables</t>
        </is>
      </c>
      <c r="B37" s="6" t="n">
        <v>-98458</v>
      </c>
      <c r="C37" s="6" t="n">
        <v>-114296</v>
      </c>
    </row>
    <row r="38">
      <c r="A38" s="4" t="inlineStr">
        <is>
          <t>Trade payables - related parties</t>
        </is>
      </c>
      <c r="B38" s="6" t="n">
        <v>-957497</v>
      </c>
      <c r="C38" s="6" t="n">
        <v>-1427678</v>
      </c>
    </row>
    <row r="39">
      <c r="A39" s="4" t="inlineStr">
        <is>
          <t>Accrued expenses - related parties</t>
        </is>
      </c>
      <c r="B39" s="6" t="n">
        <v>-164902</v>
      </c>
      <c r="C39" s="6" t="n">
        <v>-315756</v>
      </c>
    </row>
    <row r="40">
      <c r="A40" s="4" t="inlineStr">
        <is>
          <t>Advance payments from customers</t>
        </is>
      </c>
      <c r="B40" s="6" t="n">
        <v>-40869</v>
      </c>
      <c r="C40" s="6" t="n">
        <v>-36415</v>
      </c>
    </row>
    <row r="41">
      <c r="A41" s="4" t="inlineStr">
        <is>
          <t>Current provisions</t>
        </is>
      </c>
      <c r="B41" s="6" t="n">
        <v>-74907</v>
      </c>
      <c r="C41" s="6" t="n">
        <v>-44042</v>
      </c>
    </row>
    <row r="42">
      <c r="A42" s="4" t="inlineStr">
        <is>
          <t>Liabilities to credit institutions</t>
        </is>
      </c>
      <c r="B42" s="6" t="n">
        <v>-1328752</v>
      </c>
      <c r="C42" s="6" t="n">
        <v>-642338</v>
      </c>
    </row>
    <row r="43">
      <c r="A43" s="4" t="inlineStr">
        <is>
          <t>Current tax liabilities</t>
        </is>
      </c>
      <c r="B43" s="6" t="n">
        <v>-10617</v>
      </c>
      <c r="C43" s="6" t="n">
        <v>-13089</v>
      </c>
    </row>
    <row r="44">
      <c r="A44" s="4" t="inlineStr">
        <is>
          <t>Interest-bearing current liabilities</t>
        </is>
      </c>
      <c r="B44" s="6" t="n">
        <v>-21545</v>
      </c>
      <c r="C44" s="6" t="n">
        <v>-10283</v>
      </c>
    </row>
    <row r="45">
      <c r="A45" s="4" t="inlineStr">
        <is>
          <t>Interest-bearing current liabilities - related parties</t>
        </is>
      </c>
      <c r="B45" s="6" t="n">
        <v>-16690</v>
      </c>
      <c r="C45" s="6" t="n">
        <v>-13789</v>
      </c>
    </row>
    <row r="46">
      <c r="A46" s="4" t="inlineStr">
        <is>
          <t>Current contract liabilities</t>
        </is>
      </c>
      <c r="B46" s="6" t="n">
        <v>-46217</v>
      </c>
      <c r="C46" s="6" t="n">
        <v>-58368</v>
      </c>
    </row>
    <row r="47">
      <c r="A47" s="4" t="inlineStr">
        <is>
          <t>Class C Shares liability</t>
        </is>
      </c>
      <c r="B47" s="6" t="n">
        <v>-28000</v>
      </c>
      <c r="C47" s="6" t="n">
        <v>0</v>
      </c>
    </row>
    <row r="48">
      <c r="A48" s="4" t="inlineStr">
        <is>
          <t>Other current liabilities</t>
        </is>
      </c>
      <c r="B48" s="6" t="n">
        <v>-393790</v>
      </c>
      <c r="C48" s="6" t="n">
        <v>-364662</v>
      </c>
    </row>
    <row r="49">
      <c r="A49" s="4" t="inlineStr">
        <is>
          <t>Other current liabilities - related parties</t>
        </is>
      </c>
      <c r="B49" s="6" t="n">
        <v>-70258</v>
      </c>
      <c r="C49" s="6" t="n">
        <v>0</v>
      </c>
    </row>
    <row r="50">
      <c r="A50" s="4" t="inlineStr">
        <is>
          <t>Total current liabilities</t>
        </is>
      </c>
      <c r="B50" s="6" t="n">
        <v>-3252502</v>
      </c>
      <c r="C50" s="6" t="n">
        <v>-3040716</v>
      </c>
    </row>
    <row r="51">
      <c r="A51" s="4" t="inlineStr">
        <is>
          <t>Total liabilities</t>
        </is>
      </c>
      <c r="B51" s="6" t="n">
        <v>-4076094</v>
      </c>
      <c r="C51" s="6" t="n">
        <v>-3187197</v>
      </c>
    </row>
    <row r="52">
      <c r="A52" s="4" t="inlineStr">
        <is>
          <t>Total equity and liabilities</t>
        </is>
      </c>
      <c r="B52" s="5" t="n">
        <v>-3942451</v>
      </c>
      <c r="C52" s="5" t="n">
        <v>-3309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5 - Related party transactions Related parties are as follows:
• a member of the board of directors, CEO and other key management employees in any Polestar entity;
• a spouse or co-habitee of, or a person under the custody of, any person referred to in “a)” above;
• legal entities controlled by any person, alone or jointly, referred to under “a)” and “b)” above;
• a legal entity that is a parent company, subsidiary, joint venture, or associate within Geely and Volvo Cars;
• a legal entity in which a company within the Polestar Group holds, or otherwise controls, between 20-50%
• a person, or a close family member of such person, that has direct or indirect control or joint control of a Polestar entity, has significant influence over a Polestar entity or is a member of the key management of Polestar Group. Prior to the merger with GGI, Polestar Group existed as a joint venture between Geely and Volvo Cars. Geely is primarily owned and operated by Mr. Li Shufu. Geely, through a combination of wholly owned and partially owned entities, owns a controlling number of equity interests in Volvo Cars. Therefore, Mr. Li Shufu, as a controlling equity interest holder in Geely, effectively controls Geely and Volvo Cars. All transactions with either Geely or Volvo Cars are considered related party transactions. The primary agreement between Geely/Volvo Cars and the Group was a contract manufacturing agreement to produce the PS2; the primary agreements between Volvo Cars and the Group related to the acquisition of technology developed by Volvo Cars and various services provided by Volvo Cars. All agreements with related parties are on an arm’s length basis. As of December 31, 2022, the Group has related party agreements in the following functions: Product development The agreements in place to support the Group’s product development include licenses and intellectual property, patents, R&amp;D services, design, and technology agreements with Volvo Cars and Geely. The Group owns its developed Polestar Unique technology, which was created using purchased R&amp;D, design services, and licenses to critical common technology from Volvo Cars and Geely. Polestar also benefits from related parties as subcontractors in certain internal technology development programs of the Group. In December 2021, Polestar Group entered into agreements with Geely to acquire technology and related services leveraged in the development of the PS4. Under these agreements, Geely will perform development services in pursuit of achieving project milestones through 2025 for which the Group will make certain milestone payments to Geely. The agreements also obligate Polestar to make certain royalty payments per vehicle sold once the PS4 reaches commercialization. Procurement The Group has entered into Service Agreements with Volvo Cars regarding the procurement of direct (production related) materials, whereas the joint sourcing of direct material for the Group and Volvo Cars has allowed both companies to leverage economies of scale. Manufacturing The Group purchases contract manufacturing services, manufacturing and logistics engineering services, and has entered into tool sharing agreements with related parties. Polestar also entered into a unique vendor tooling agreement and a unique in-house In 2020, production of the PS2 was commenced at the Geely owned Luqiao plant through contract manufacturing agreements. In the second half of 2021, ownership transferred to Volvo Cars and the plant was renamed to Taizhou. Manufacturing engineering includes activities related to the development of the production process (i.e., deciding which manufacturing equipment should be utilized and where equipment should be situated to ensure an efficient production process), rather than development of the vehicle itself. The Group outsourced the manufacturing engineering for the production process of the PS1, PS2, and PS3 to Volvo Cars. Activities related to logistics engineering (i.e., activities related to the determination of how different components are delivered to the production sites) were outsourced to Volvo Cars for the PS1, PS2, and PS3. Tool sharing occurs when the Group purchases production tools, together with Volvo Cars, to obtain synergies from utilizing the same tools. Polestar enters into machinery and equipment lease arrangements as well as certain building lease agreements with Geely and Volvo Cars. Refer to Note 10 - Leases for more information on Polestar’s leasing arrangements. Sales and distribution Prior to entering the commercial space in the third quarter of 2020, the Group’s principal operations were related to the sale of R&amp;D services to Volvo Cars and Geely, and the sale of software and performance engineering kits to Volvo Cars. In addition to these sales agreements, in 2020, the Group had agreements in place to begin selling vehicles, prototype engines and carbon credits to Geely and Volvo Cars, respectively. The Group leverages Volvo Cars sales and services network for go-to-market Polestar Group sells vehicles to related parties, Volvo Cars and Volvofinans Bank AB (“Volvofinans Bank”). Volvofinans Bank sells these vehicles to end customers when the end customers choose to finance the vehicles via Volvofinans Bank. Polestar Group and Volvo Car Financial Services US LLC, doing business as Polestar Financial Services (“PFS”), entered into residual value guarantee agreements with Bank of America, National Association (“BANA”), a third party, in the US. BANA sought to obtain economic protection against degradation in the residual value of leased vehicles it funds, and Polestar USA agreed to provide such protection as a service for a fee. Information technology While the Group has its own information technology (“IT”) department, Polestar operates in a shared IT environment with Volvo Cars and has service and software license agreements related to the support, maintenance and operation of IT processes associated with the Group. These IT services include resource planning systems, operations, infrastructure, networking, communications, collaboration, integration and application hosting. Other support The Group has various other related party agreements in place with Volvo Cars. These are primarily service agreements that relate to support for corporate or back-office functions, including human resources (“HR”), legal, accounting, and other functions. HR support services relate to activities associated with payroll administration, training and workforce administration. Legal support services include routine work associated with patent and brand registrations and competition law. Accounting and finance support services include finance administration, local legal entity accounting and financial reporting. Polestar outsources inbound and outbound logistics to Volvo Cars as the Group’s and Volvo Cars’ vehicles are typically manufactured at the same production sites. Inbound logistics relate to supplier shipments to various production sites; outbound logistics relate to the transport of vehicles to end customers. The Group outsources customs handling to Volvo Cars as it does not currently have its own customs department. Warranty provision calculations and claims handling are also outsourced to Volvo Cars. Financing In May 2021, the Group entered into a working capital credit facility with Volvo Cars. As of December 31, 2022 and 2021, $16,690 and $13,789 of this financing arrangement remained outstanding, respectively, which is included in Interest-bearing current liabilities - related parties on the Consolidated Statement of Financial Position. Working capital loans In 2020, the Group entered into two working capital loans with Volvo Car (Asia Pacific) Investment Holdings Co., Ltd. The first loan was for $143,600 and was amended seven times, where each amendment served to extend the term of the loan. The loan commenced in July 2018 with an original maturity of July 2019 and an amended maturity of December 2020. The second loan was for $214,950 and was amended two times, where each amendment served to extend the term of the loan. The loan commenced in July 2020 with an original maturity of September 2020 and an amended maturity of December 2020, where the Group paid the loan back in full. The Group did not incur any fees associated with the amendments on either loan. The interest rates for the loans with Volvo Car (Asia Pacific) that commenced in July 2018 and July 2020 were 3.45% and 3.48%, respectively. The Group repaid each loan in a lump sum together with all the principal and interest at the date of maturity in December 2020. For the years ended December 31, 2022, 2021, and 2020, interest expense for these loans was nil, nil, and $8,684, respectively. Convertible instruments On November 3, 2022 the Group entered into a credit facility agreement with Volvo Cars for $800,000, terminating in May 2024. The credit facility can be drawn upon once a month and is utilizable for general corporate purposes. Interest will be calculated at the floating six-month Of the $35,231 in Convertible Notes issued on July 28, 2021, $9,531 was related to Geely. As of December 31, 2021, all $9,531 of the Convertible Notes were outstanding. Upon the Closing of the merger with GGI, the Convertible Notes were converted into 4,306,466 Class A Shares, of which 1,165,041 Class A Shares were attributable to Geely (inclusive of affiliated entities). Refer to Note 1 - Significant accounting policies and judgements and Note 20 - Equity for further details. Sale of goods, services and other Related party revenue transactions relate to product development and sales and distribution agreements discussed above. These transactions are comprised of sales of products and related goods and services, sales of software and performance engineered kits, sales of carbon credits and sales of prototype engines. The total revenue recognized from each related party is shown in the table below:
For the year ended December 31,
2022 2021 2020
Volvo Cars 71,191 73,660 107,948
Volvofinans Bank AB 68,391 52,973 30,167
Geely — 2,347 9,340
Total 139,582 128,980 147,455
For the year ended December 31, 2022, revenue from related parties amounted to $139,582 (5.67%) of total revenue. For the year ended December 31, 2021, revenue from related parties amounted to $128,980 (9.65%) of total revenue. For the year ended December 31, 2020, revenue from related parties was $147,455 (24.16%) of total revenue. Purchases of goods, services and other Purchases from related parties include agreements related to product development, procurement, manufacturing, IT, and other support (specifically, inbound and outbound logistics) agreements discussed above. These agreements include work in progress and finished goods, including Polestar 2 vehicles purchased from Volvo Car’s factory in Taizhou, China. Purchases of PS2 vehicles were from Geely until the change in plant ownership in November 2021; purchases and their related payables were from Volvo Cars subsequent to this event. Inventory cost of the Group is comprised of all costs of purchase, production charges and other expenditures incurred in bringing the inventory to its present location and condition. Additionally, purchases from related parties include administrative costs associated with service agreements with Volvo Cars that relate to corporate or back-office functions. IT service and software related agreements are also included in administrative costs. The total purchases of goods, services and other for each related party is shown in the table below:
For the year ended December 31,
2022 2021 2020
Volvo Cars 2,217,094 570,429 276,849
Geely 249,204 1,200,295 782,864
Volvofinans Bank AB 1,003 5,748 —
Total 2,467,301 1,776,472 1,059,713
Cost of R&amp;D and intellectual property Polestar Group entered into agreements with Volvo Cars and Geely regarding the development of technology leveraged in the development of the PS2, PS3, and PS4. In 2020, the Group entered into similar agreements with Volvo Cars to acquire technology leveraged in the development of the PS1, PS2, and PS3. The Group is in control of the developed product either through a license or through ownership of the IP and the recognized asset reflects the relevant proportion of Polestar Group’s interest. The recognized asset associated with these agreements as of December 31, 2022 was $1,144,240, of which acquisitions attributable to 2022 were $218,031. As of December 31, 2021, the recognized asset associated with these agreements was $1,175,218, of which acquisitions attributable to 2021 were $349,876. Amounts due to related parties Amounts due to related parties include transactions from agreements associated with purchases of intangible assets, sales and distribution, procurement, manufacturing and other support with Volvo Cars and Geely.
As of December 31,
Trade payables – related parties, accrued expenses, 2022 2021
Volvo Cars 1,136,746 1,507,308
Geely 71,212 235,622
Volvofinans Bank AB 1,389 504
Total 1,209,347 1,743,434
In addition to current liabilities to related parties, Polestar has non-current non-current The Group’s interest expense on related party trade payables for amounts past due is as follows:
For the year ended December 31,
2022 2021 2020
Interest expense on related party trade payables 37,957 30,801 11,210 Amounts due from related parties Amounts due from related parties include transactions related to sales of software and performance engineered-kits and sales and distribution agreements discussed above.
As of December 31,
Trade receivables – related parties and accrued 2022 2021
Volvo Cars 120,302 15,457
Geely 3,751 4,025
Volvofinans Bank AB 3 309
Total 124,056 19,791
Incentives to key management personnel During the year ended December 31, 2019, Volvo Cars provided an equity based incentive program to certain members of the Group’s management team (the “Polestar Incentive Plan”). The Polestar Incentive Plan was launched to incentivize the retention of key personnel with pivotal roles in the development of the Group into a successful standalone company. Each participant was offered to purchase shares in PSINV AB, a subsidiary of Volvo Cars which in turn owned shares in Polestar Automotive Holding Ltd and hence the participants were indirectly minority owners of the Group. The investment was made at fair market value in accordance with an external valuation. In total 38,125 shares were acquired by the participants, which corresponded to an indirect ownership in the Group of 0.16 percent. Management evaluated the Polestar Incentive Plan to determine whether it qualified as an equity-settled share-based payment transaction within the scope of IFRS 2, as the participants receive shares of equity in exchange of their investment and more than one entity was involved in delivering the benefit to the participants. Given that the Group does not receive identifiable or unidentifiable goods or services in exchange for the equity purchase of PINSV AB, the transaction is not within the scope of IFRS 2. Furthermore, the Polestar Incentive Plan is in agreement with Volvo Cars and individual members of the Group’s prior EMT, as participants were given the option to purchase equity shares in PSINV AB being an entity outside the Group. Therefore, the Polestar Incentive Plan is not a share-based payment transaction in the scope of IFRS and there is no financial statement impact on the Group. As a consequence of the listing of Polestar Automotive Holding UK Ltd on the Nasdaq Stock Exchange in June 2022 and in accordance with the terms of the Polestar Incentive Program, Volvo Cars was obliged to repurchase the participants shares in PSINV AB at fair market value. Each participant was thereafter obliged to reinvest the net proceeds received (repurchase amount less an amount corresponding to the effective tax rate on capital gains in the participants jurisdiction) in shares in Polestar Automotive Holding UK Ltd directly on the open market. The purchased shares were subject to a 180 days’ lock-up Refer to Note 6 - Employee benefits for details on compensation to the EMT and managing directors at the Group’s sales units. Share capital Of the 14,371,808 Class A common shares issued in December 2020 to raise $438,340 in capital, 7,185,904 Class A common shares were issued to Snita Holding B.V., a subsidiary of Volvo Cars, representing $219,170 of the total capital raised. 7,185,904 Class A common shares were issued to PSD Investment Limited, representing $219,170 of the total capital raised. Of the 18,032,787 Class B common shares issued in March 2021 to raise $550,000 in capital, 4,262,295 Class B common shares were issued to Geely, representing $130,000 of the total capital raised. At the Closing of the merger with GGI, related parties experienced certain share exchanges as follows:
Pre-closing Post-closing
Class A Class B Class A Class B
Geely (inclusive of affiliated entities) — 4,262,295 36,691,611 —
Volvo Cars (inclusive of its consolidated subsidiaries) 97,685,904 17,345,079 204,572,624 814,219,838
PSD Investment Limited 99,340,825 — — 828,013,737
Total 197,026,729 21,607,374 241,264,235 1,642,233,575
Refer to Note 16 - Reverse recapitalization and Note 20 - Equity for further details. Between the Closing of the merger with GGI through December 31, 2022, no shares were issued to related parties. Related party share ownership as of December 31, 2022 and 2021 was as follows:
As of December 31,
Class A Shares 2022 2021
Snita Holding B.V. 204,572,624 95,961,904
PSD Investment Limited — 99,340,825
PS Investment — 1,724,000
Geely (inclusive of affiliated entities) 35,526,575 —
Total 240,099,199 197,026,729
As of December 31,
Class B Shares 2022 2021
Snita Holding B.V. 814,219,838 17,345,079
PSD Investment Limited 828,013,737 —
Geely — 4,262,295
Total 1,642,233,575 21,607,3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 xml:space="preserve"> Note 26 - Assets held for sale During fourth quarter of 2022, the Group committed to a plan to sell, to a related party, the Chengdu manufacturing plant held by its subsidiary, Polestar New Energy Vehicle Co. Ltd., that was previously used to manufacture the PS1 and special edition PS2 BST 270. Accordingly, the Chengdu plant and certain related assets are presented as a disposal group held for sale. Polestar has initiated selling efforts and expects to close a sale in the first half of 2023. The assets related to the Chengdu Plant that have been classified as held for sale have a net value of $63,224. The cumulative expense December As of December 31, 2022, the disposal group was stated at the Group’s carrying value and was comprised of the following:
Property, plant and equipment 57,921
Other current assets 5,303
Assets held for sale 63,2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mmitments and contingencies</t>
        </is>
      </c>
      <c r="B4" s="4" t="inlineStr">
        <is>
          <t xml:space="preserve"> Note 27 - Commitments and contingencies Commitments As of December 31, 2022, commitments to acquire PPE and intangible assets were $179,690 and $216,572, respectively. As of December 31, 2021, commitments to acquire PPE and intangible assets were $235,573 and $501,207, respectively. These commitments are contractual obligations to invest in PPE and intangible assets for the production of upcoming vehicle models PS3 and PS4. For the production of PS3 and PS5, contract manufacturing agreements are yet to be signed that define the upcoming investment commitments in Volvo Cars Charleston plant and Geely’s Chongqing In December 2021, Polestar entered into a unique vendor tooling agreement and a unique in-house Polestar Group also entered into agreements with Geely to acquire technology and related services leveraged in the development of the PS4. Under these agreements, Geely will perform development services in pursuit of achieving project milestones through 2025 for which the Group will make certain milestone payments to Geely. The agreements also obligate Polestar to make certain royalty payments per vehicle sold for the use of the pre-existing Contingencies In the normal course of business, the Group is subject to contingencies related to legal proceedings and claims and assessments that cover a wide range of matters. Liabilities for such contingencies are recorded to the extent that it is probable the liability is incurred, and the amount is reasonably estimable. Associated legal costs related to such contingencies are expensed as incurred. In March 2021, a Swedish investment firm specializing in class action lawsuits initiated class action activities in Norway against Polestar Norway. The class action suit alleges the Polestar Norway issued misleading statements regarding the range of the PS2 vehicle, which Polestar Norway rejects. As of the date these financial statements were issued, these class action activities consisted of the initial steps of soliciting individuals who purchased a PS2 vehicle in Norway to join the class action suit against Polestar Norway; no claim has been filed in court. The Swedish investment firm refers to a potential total claim of $2,530. Simultaneously, a Norwegian automobile association for car owners (“NAF”) has sent separate claim letters to Polestar Norway on behalf of a few members, on the same grounds as the class action lawsuit. These claims have also been rejected by Polestar Norway. The Group did not have any liabilities related to such contingencies as of December 31, 2022 and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2</t>
        </is>
      </c>
    </row>
    <row r="3">
      <c r="A3" s="3" t="inlineStr">
        <is>
          <t>Events After Reporting Period [Abstract]</t>
        </is>
      </c>
      <c r="B3" s="4" t="inlineStr">
        <is>
          <t xml:space="preserve"> </t>
        </is>
      </c>
    </row>
    <row r="4">
      <c r="A4" s="4" t="inlineStr">
        <is>
          <t>Subsequent events</t>
        </is>
      </c>
      <c r="B4" s="4" t="inlineStr">
        <is>
          <t xml:space="preserve"> Note 28 - Subsequent events Management has evaluated events subsequent to December 31, 2022 and through April 14, 2023, the date of these Consolidated Financial Statements were authorized for issuance by the Board of Directors. The following events which occurred subsequent to December 31, 2022 merited disclosure in these Consolidated Financial Statements. Management determined that no adjustments were required to the figures presented as a result of these events. On February 26, 2023, the Group entered into an amended and restated 12- month 12-month On February 27, 2023, the Group drew down $150,000 of the $800,000 aggregate principal available under its 18-month On March 16, 2023, the Group entered into a 12-month On March 22, 2023, 4,500,000 Class C-2 Class C-1 Class C-2 Class C-2 Class C-1 re-designation Class C-2 Class C-1 Class C-2 On April 3, 2023, the Group granted 1,607,582 awards under the 2022 Omnibus Incentive Plan, of which 1,202,569 are PSUs and 405,013 are RSUs. The awards are equity-settled with a three-year cliff vesting period. The vesting commencement date was January 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judgements (Policies)</t>
        </is>
      </c>
      <c r="B1" s="2" t="inlineStr">
        <is>
          <t>12 Months Ended</t>
        </is>
      </c>
    </row>
    <row r="2">
      <c r="B2" s="2" t="inlineStr">
        <is>
          <t>Dec. 31, 2022</t>
        </is>
      </c>
    </row>
    <row r="3">
      <c r="A3" s="3" t="inlineStr">
        <is>
          <t>Disclosure Of List Of Accounting Policies [Abstract]</t>
        </is>
      </c>
      <c r="B3" s="4" t="inlineStr">
        <is>
          <t xml:space="preserve"> </t>
        </is>
      </c>
    </row>
    <row r="4">
      <c r="A4" s="4" t="inlineStr">
        <is>
          <t>General information</t>
        </is>
      </c>
      <c r="B4" s="4" t="inlineStr">
        <is>
          <t xml:space="preserve">General information Polestar Automotive Holding UK PLC (formerly known as Polestar Automotive Holding UK Limited) (the “Parent”), together with its subsidiaries, hereafter referred to as “Polestar,” “Polestar Group” and the “Group,” is a limited company incorporated in the United Kingdom. Polestar Group operates principally in the automotive industry, engaging in research and development, manufacturing, branding and marketing, and the commercialization and selling of vehicles, technology solutions and services related to battery electric vehicles. Polestar Group has a presence in 27 markets across Europe, North America, and Asia. Polestar Group has its management headquarters located at Assar Gabrielssons väg 9, 405 31 Göteborg, Sweden. </t>
        </is>
      </c>
    </row>
    <row r="5">
      <c r="A5" s="4" t="inlineStr">
        <is>
          <t>Merger with Gores Guggeinheim, Inc.</t>
        </is>
      </c>
      <c r="B5" s="4" t="inlineStr">
        <is>
          <t xml:space="preserve">Merger with Gores Guggenheim, Inc. Gores Guggenheim, Inc. (“GGI”) was a special purpose acquisition company (“SPAC”) formed for the purpose of effecting a merger, capital stock exchange, asset acquisition, stock purchase, reorganization or a similar business combination. GGI was incorporated in Delaware on December 21, 2021 and completed its initial public offering (“IPO”) on March 25, 2021. On September 27, 2021, GGI entered into a Business Combination Agreement (“BCA”) with Polestar Automotive Holding Limited, a Hong Kong incorporated company (“Former Parent”), Polestar Automotive (Singapore) Pte. Ltd., a private company limited by shares in Singapore (“Polestar Singapore”), Polestar Holding AB, a private limited liability company incorporated under the laws of Sweden (“Polestar Sweden”), Polestar Automotive Holding UK Limited, a limited company incorporated under the laws of England and Wales and a direct wholly owned subsidiary of the Former Parent, and PAH UK Merger Sub Inc., a Delaware corporate and a direct wholly owned subsidiary of the Parent (“US Merger Sub”). </t>
        </is>
      </c>
    </row>
    <row r="6">
      <c r="A6" s="4" t="inlineStr">
        <is>
          <t>Basis of preparation</t>
        </is>
      </c>
      <c r="B6" s="4" t="inlineStr">
        <is>
          <t xml:space="preserve">Basis of preparation The Consolidated Financial Statements in this annual report of Polestar Group are prepared in accordance with the IFRS issued by the International Accounting Standards Board (“IASB”). The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annual report is prepared in the presentation currency, U.S. Dollar (“USD”). All amounts are stated in thousands of USD (“TUSD”), unless otherwise stated. Periods discussed prior to June 23, 2022 represent the operations of Polestar Automotive Holding Limited and its consolidated subsidiaries. </t>
        </is>
      </c>
    </row>
    <row r="7">
      <c r="A7" s="4" t="inlineStr">
        <is>
          <t>Going concern</t>
        </is>
      </c>
      <c r="B7" s="4" t="inlineStr">
        <is>
          <t xml:space="preserve">Going Concern Polestar Group’s financial statements have been prepared on a basis that assumes Polestar Group will continue as a going concern and the ordinary course of business will continue in alignment with Management’s 2023-2027 business plan. Management assessed Polestar Group’s ability to continue as a going concern and evaluated whether there are certain events or conditions, considered in the aggregate, that may cast substantial doubt about Polestar Group’s ability to continue as a going concern. All information available to Management pertaining to the twelve-month period after the issuance date of these Consolidated Financial Statements was used in performing this assessment. Historically, Polestar Group has financed its operations primarily through short-term working capital loan arrangements with credit institutions (i.e., 12 months or less), contributions from shareholders, and extended trade credit from related parties. Since inception, Polestar Group has generated recurring net losses and negative operating and investing cash flows. Net losses for the years ended December 31, 2022, 2021 and 2020, amounted to $465,789, $1,007,454, and $484,858, respectively. Negative operating and investing cash flows for the years ended December 31, 2022, 2021 and 2020, amounted to $1,799,396, $441,828, and $300,757, respectively. Management forecasts that Polestar Group will continue to generate negative operating and investing cash flows in the near future, until sustainable commercial operations are achieved. Securing financing to support operating and development activities represents an ongoing challenge for Polestar Group. Management’s 2023-2027 business plan indicates that Polestar Group depends on additional financing that is expected to be funded via a combination of new short-term working capital loan arrangements, long-term loan arrangements, shareholder loans with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Based on these circumstances, Management has determined there is substantial doubt about Polestar Group’s ability to continue as a going concern. There are ongoing efforts in place to mitigate the uncertainty. The Consolidated Financial Statements do not include any adjustments to factor for the going concern uncertainty. </t>
        </is>
      </c>
    </row>
    <row r="8">
      <c r="A8" s="4" t="inlineStr">
        <is>
          <t>Adoption of new and revised standards</t>
        </is>
      </c>
      <c r="B8" s="4" t="inlineStr">
        <is>
          <t xml:space="preserve">Adoption of new and revised standards Effects of new and amended IFRS Management has concluded the adoption of any of the below accounting pronouncements has not or will not have a material impact on the Group’s financial statements. In May 2020, the IASB issued amendments to IAS 16 - Property, Plant and Equipment.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is became effective annual reporting period beginning on January 1, 2022 and does not have a material effect on the Groups financial statements. In May 2020, the IASB issued amendments to IAS 37 related to onerous contracts - cost to fulfilling a contract. The amendments specify that the ‘cost of fulfilling’ a contract comprises the ‘costs that relate directly to the contract.’ Costs that relate directly to a contract can either be incremental costs of fulfilling that contract (examples would be direct labor, materials) or an allocation of other costs that relate directly to fulfilling contracts (an example would be the allocation of the depreciation charge for an item of property, plant and equipment used in fulfilling the contract). This became effective annual reporting period beginning on January 1, 2022 and does not have a material effect on the Groups financial statements. In May 2020, the IASB issued Annual Improvements to IFRSs 2018 – 2020 Cycle. The improvements have amended four standards with effective date January 1, 2022: i) IFRS 1 – First-time Adoption of International Financial Reporting Standards (“IFRS 1”) in relation to allowing a subsidiary to measure cumulative translation differences using amounts reported by its parent, ii) IFRS 9 in relation to which fees an entity includes when applying the ‘10 percent’ test for derecognition of financial liabilities, iii) IAS 41 – Agriculture in relation to the exclusion of taxation cash flows when measuring the fair value of a biological asset, and iv) IFRS 16 in relation to an illustrative example of reimbursement for leasehold improvements. New and amended IFRS issued but not yet effective Management has concluded the adoption of any of the below accounting pronouncements, that were issued but not effective for the period ended December 31, 2022, will not have a material impact on the Group’s financial statements. In January 2020, the IASB published amendments to IAS 1 which clarify the presentation of liabilities as current or non-current In June 2020, the IASB published amendments to IFRS 4 which deferred the expiry date of the temporary exemption from applying IFRS 9 to annual periods beginning on or after January 1, 2023. In June 2020, the IASB published amendments to IFRS 17 to address concerns and implementation challenges that were identified after IFRS 17 was published. The amendment revised the effective date to January 1, 2023 but may be applied earlier provided the entity applies IFRS 9 and IFRS 15 – Revenue from Contracts with Customers (“IFRS 15”) at or before the date of initial application of the Standard. Further, among other changes, the amendment (1) includes additional scope exceptions, (2) includes additional guidance for recognition of insurance acquisition cash flows, (3) clarifies the application of IFRS 17 in interim financial statements, and (4) simplifies the presentation of insurance contracts in the statement of financial position. The improvements are applicable for annual periods beginning on or after January 1, 2023. In February 2021, the IASB issued amendments to IAS 1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4. In February 2021, the IASB issued amendments to IAS 8: Definition of Accounting Estimates which clarify how companies should distinguish changes in accounting policies from changes in accounting estimates. These amendments are effective on or after January 1, 2023. In May 2021, the IASB issued amendments to IAS 12 – Income Taxes (“IAS 12”): Deferred Tax related to Assets and Liabilities Arising From a Single Transaction that clarify how companies account for deferred tax on transactions such as leases and decommissioning obligations. These amendments are effective on or after January 1, 2023. In December 2021, the IASB issued an amendment to IFRS 17: Initial Application of IFRS 17 and IFRS 9 – Comparative Information, which provides a transition option relating to comparative information about financial assets presented on initial application of IFRS 17. The amendment is aimed at helping entities to avoid temporary accounting mismatches between financial assets and insurance contract comparative information for users of financial statements. The amendment is effective on or after January 1, 2023. In September 2022, the IASB issued an amendment to IFRS 16 which clarifies how a seller-lessee subsequently measures sale and leaseback transactions that satisfy the requirements in IFRS 15 to be accounted for as a sale. This amendment is effective on or after January 1, 2024. In October 2022, the IASB issued an amendment to IAS 1 which clarifies how conditions with which an entity must comply within twelve months after the reporting period affect the classification of a liability. The amendment is effective on or after January 1, 2024. </t>
        </is>
      </c>
    </row>
    <row r="9">
      <c r="A9" s="4" t="inlineStr">
        <is>
          <t>Presentation</t>
        </is>
      </c>
      <c r="B9" s="4" t="inlineStr">
        <is>
          <t xml:space="preserve">Presentation In the Consolidated Statement of Financial Position, an asset is classified as a current asset when it is held primarily for the purpose of trading, is expected to be realized within twelve months of the date of the Consolidated Statement of Financial Position or consists of cash or cash equivalents, provided it is not subject to any restrictions. All other assets are classified as non-current. non-current. Presentation reclassifications The following presentation reclassifications have been made for the comparative information for the year ended December 31, 2021:
• Consolidated Statement of Cash Flows
• Cash used for Vehicles under operating leases of $120,626 is now presented together with Inventories. Vehicles are reclassified from Inventories to Assets under operating leases when sold with a repurchase commitment and subsequently reclassified to Inventories when they are repurchased. Since the Group presents the non-cash
• Note 1 - Significant accounting policies and judgements
• Under Segment reporting, the Group’s revenue from external customers by geographical location for Belgium, Canada, Denmark, Finland, and Switzerland of $53,339, $17,493, $38,538, $10,048, and $41,115, respectively, have been separated from Other regions. The Group’s non-current
• Note 4 - Revenue
• Total contract liabilities Utilized during the year of $54,146 is now separated into the two lines: (1) Settled during the year of $43,469 and (2) Released during the year of $10,677. Settled during the year corresponds to contract liabilities that initially resulted in a reduction of revenue at contract inception and have subsequently been paid out in cash during the year. Utilized during the year corresponds to contract liabilities that initially resulted in a constraint on revenue at contract inception that has
been subsequently released (i.e., non-cash) The following presentation reclassifications have been made for the comparative information for the year ended December 31, 2020:
• Note 1 - Significant accounting policies and judgements
• Under Segment reporting, the Group’s revenue from external customers by geographical location for Belgium, Canada, and Switzerland of $22,974, $3,007, and $580, respectively, have been separated from Other regions. These changes have been made to align with the presentation with that of the year ended December 31, 2022. </t>
        </is>
      </c>
    </row>
    <row r="10">
      <c r="A10" s="4" t="inlineStr">
        <is>
          <t>Basis of consolidation</t>
        </is>
      </c>
      <c r="B10" s="4" t="inlineStr">
        <is>
          <t xml:space="preserve">Basis of consolidation The consolidated accounts include the Parent company and all subsidiaries over which the Parent, either directly or indirectly, exercises control. The Parent controls an entity when the Parent is exposed to, or has rights to, variable returns from its involvement with the entity, has the ability to affect those returns through its power over the entity, and if it has power over decisions which affect investor returns (i.e., voting or other rights). All subsidiaries are fully consolidated from the date on which control is transferred to the Parent. They are deconsolidated from the date that control ceases. All inter-group assets and liabilities, equity, income, expenses and cash flows relating to transactions between members of the Group are eliminated upon consolidation. As of December 31, 2022, 2021 and 2020, the Parent had thirty-three, thirty-three, and eighteen fully consolidated subsidiaries, respectively. </t>
        </is>
      </c>
    </row>
    <row r="11">
      <c r="A11" s="4" t="inlineStr">
        <is>
          <t>Segment reporting</t>
        </is>
      </c>
      <c r="B11" s="4" t="inlineStr">
        <is>
          <t xml:space="preserve">Segment reporting Polestar Group determined it has one reportable segment as the chief operating decision maker (“CODM”) assesses financial information and the performance of the business on a consolidated basis. The Group manages its business as a single operating segment, which is the business of manufacturing and selling electric vehicles. All substantial decisions regarding allocation of resources as well as the assessment of performance is based on the Group as a whole. Polestar Group uses the “management approach” in determining reportable operating segments. The management approach considers the internal organization and reporting used by the Group’s CODM to allocate resources and assess performance as the source for determining the Group’s reportable segments. Polestar Group’s CODM has been identified as the Chief Executive Officer (“CEO”) as he assesses the performance of the Group and has the function and sole ability to make overall decisions related to the allocation of the Group’s resources. Polestar Group allocates resources and assesses financial performance on a consolidated basis. The following tables show the breakdown of Polestar Group’s revenue from external customers and non-current
For the year ended December 31,
2022 2021 2020
Revenue
USA 523,537 248,168 25,077
Sweden 368,277 189,656 162,062
UK 338,182 206,866 41,605
Germany 289,213 117,549 34,880
Norway 232,357 231,456 156,077
For the year ended December 31,
2022 2021 2020
Korea 119,498 — —
Netherlands 108,966 135,030 150,133
Belgium 88,812 53,339 22,974
Canada 85,521 17,493 3,007
Denmark 67,235 38,538 —
Australia 64,539 — —
Finland 42,281 10,048 —
Switzerland 39,274 41,115 580
China 38,218 40,819 13,850
Other regions 1 55,986 7,104 —
Total 2,461,896 1,337,181 610,245
1 - Revenue: Other regions primarily consist of Austria and Singapore in 2022 and 2021.
As of December 31,
2022 2021
Non-current 2
Sweden 1,151,920 954,842
China 474,301 532,492
USA 37,752 64,072
Germany 36,747 24,009
United Kingdom 22,777 2,484
Other regions 3 28,532 13,869
Total 1,752,029 1,591,768
2 - Non-current
3 - Other regions primarily consist of Belgium, Switzerland and Australia in 2022 and Canada and Netherlands in 2021. </t>
        </is>
      </c>
    </row>
    <row r="12">
      <c r="A12" s="4" t="inlineStr">
        <is>
          <t>Foreign currency</t>
        </is>
      </c>
      <c r="B12" s="4" t="inlineStr">
        <is>
          <t xml:space="preserve">Foreign currency In preparing the financial statements of the Group, transactions in currencies other than the entity’s functional currency (i.e., foreign currencies) are recognized at the rates of exchange prevailing on the dates of the transactions. At each reporting date, assets and liabilities denominated in a foreign currency are translated to the functional currency using the closing exchange rate and items of income and expense are translated at the monthly average exchange rate. Foreign currency gains and losses arising from translation differences are recognized in the Consolidated Statement of Loss and Comprehensive Loss. For more information about currency risk, see Note 2 - Financial risk management. </t>
        </is>
      </c>
    </row>
    <row r="13">
      <c r="A13" s="4" t="inlineStr">
        <is>
          <t>Use of estimates and judgments</t>
        </is>
      </c>
      <c r="B13" s="4" t="inlineStr">
        <is>
          <t xml:space="preserve">Use of estimates and judgements The preparation of these Consolidated Financial Statements, in accordance with IFRS, requires management to make judgements, estimates, and assumptions that affect the application of the Group’s accounting policies, the reported amount of assets, liabilities, revenues, expenses, and other related financial items. Management reviews its estimates and assumptions on a continuous basis; changes in accounting estimates are recognized in the period in which the estimates are revised, and prospectively thereafter. Details of critical estimates and judgements which the Group considers to have a significant impact upon the financial statements are set out below and the corresponding impacts can be seen in the following notes:
• Revenue recognition – The expected cost plus margin approach is used for determining the transaction price of performance obligations included with sales of vehicles. and the residual amount of the transaction price is allocated to the performance obligation associated with the delivery of the vehicle. Polestar also offers volume related discounts to fleet customers which impacts its estimation of the consideration it will be entitled to in exchange for the delivery of vehicles. Sales of vehicles with repurchase obligations are accounted for as operating leases and the related revenue is recorded as lease income. – Note 4 - Revenue.
• Intangible assets – Polestar conducts various internal development projects which are divided into the concept phase and product development phase. Once a project reaches the product development phase, internally developed intellectual property is capitalized in intangible assets. Polestar conducts an analysis to estimate the useful life for internally developed intellectual property, acquired intellectual property, and software at the point in time when they are capitalized in intangible assets. – refer to Note 13 - Intangible assets and goodwill.
• Impairment – Polestar conducts routine evaluations of intangible assets and goodwill for evidence of impairment indicators. At least annually and when impairment indicators exist, Polestar conducts an impairment test at the cash generating unit level (Polestar Group constitutes a single CGU). – refer to Note 13 - Intangible assets and goodwill.
• Valuation of loss carry-forwards – The recognition of deferred tax assets requires estimates to be made about the level of future taxable income and the timing of recovery of deferred tax assets, taking into account the relevant tax jurisdictions – refer to Note 11 - Income tax expense.
• Valuation of the financial liability for the Class C-1 Class C-2 Class C-1 Class C-2
• Valuation of the financial liability for the Former Parent’s contingent Earn-out Earn-out Actual results could differ materially from those estimates using different assumptions or under different conditions. </t>
        </is>
      </c>
    </row>
    <row r="14">
      <c r="A14" s="4" t="inlineStr">
        <is>
          <t>Cash and cash equivalents</t>
        </is>
      </c>
      <c r="B14" s="4" t="inlineStr">
        <is>
          <t xml:space="preserve">Cash and cash equivalents Cash consists of cash in banks with an original term of three months or less. All highly-liquid, short-term investments that are readily convertible to known amounts of cash and subject to an insignificant risk of changes in value are classified as cash equivalents and presented as such in the Consolidated Statement of Cash Flows. </t>
        </is>
      </c>
    </row>
    <row r="15">
      <c r="A15" s="4" t="inlineStr">
        <is>
          <t>Marketable securities</t>
        </is>
      </c>
      <c r="B15" s="4" t="inlineStr">
        <is>
          <t>Marketable securities Marketable securities are financial instruments with maturities less than one year when acquired that can quickly be converted into cash. Polestar’s marketable securities consist of short-term money market funds (i.e., time deposits in banks). The balance in marketable securities as of December 31, 2022 and 2021 amounted to nil and $1,258, respectively .</t>
        </is>
      </c>
    </row>
    <row r="16">
      <c r="A16" s="4" t="inlineStr">
        <is>
          <t>Restricted cash</t>
        </is>
      </c>
      <c r="B16" s="4" t="inlineStr">
        <is>
          <t xml:space="preserve">Restricted cash Restricted cash are Cash and cash equivalents held by Polestar for specified use which are unavailable to the overall Group for general, operational purposes. As of December 31, 2022 and 2021, the Group had no restricted cash. </t>
        </is>
      </c>
    </row>
    <row r="17">
      <c r="A17" s="4" t="inlineStr">
        <is>
          <t>Government grants</t>
        </is>
      </c>
      <c r="B17" s="4" t="inlineStr">
        <is>
          <t>Government grants The Group’s subsidiaries based in the People’s Republic of China received government grants which were conditioned to be used for production related costs and grants for non-specified</t>
        </is>
      </c>
    </row>
    <row r="18">
      <c r="A18" s="4" t="inlineStr">
        <is>
          <t>Revenue recognition</t>
        </is>
      </c>
      <c r="B18" s="4" t="inlineStr">
        <is>
          <t>Revenue recognition Revenue from contracts with customers is measured at an amount that reflects the consideration to which the Group expects to be entitled in exchange for those goods or services. In determining the transaction price, the Group evaluates whether the contract includes other promises that constitute a separate performance obligation to which a portion of the transaction price needs to be allocated. When consideration in a contract includes variable amounts, the Group estimates the consideration to which Polestar will be entitled in exchange for transferring goods to the customer, using either the expected value method or the most likely amount method. The Group makes judgements related to potential returns, liabilities to customers related to performance obligations and potential sales discounts when considering revenue. For contracts that contain more than one performance obligation, Polestar Group allocates the transaction price to each performance obligation on a relative standalone selling price basis. The standalone selling price of the distinct good or service underlying each performance obligation is determined at contract inception. It represents the price at which Polestar Group would sell a promised good or service separately to a customer. If a standalone selling price is not directly observable, Polestar Group instead estimates it, using appropriate data that reflects the amount of consideration to which the Group expects to be entitled in exchange for transferring the promised goods or services to the customer. Polestar Group disaggregates revenue by major category based on what it believes are the primary economic factors that may impact the nature, amount, timing, and uncertainty of revenue and cash flows from customer contracts. Sales of vehicles Revenue from the sales of vehicles includes sales of the Group’s vehicles as well as related accessories and services. Revenue is recognized when the customer obtains control of delivered goods or services, and thus has the ability to direct the use of, and obtain the benefits from, the goods or services. Polestar Group includes various services and maintenance (i.e., extended service) offers with the sale of each vehicle for a period of time specified in the contract. Polestar Group also provides connected services, including access to the internet and over-the-air in-vehicle These services and maintenance and connected services are considered stand-ready obligations as Polestar cannot determine (1) when a customer will access a service, or (2) the quantity of a service the customer will require (i.e., delivery is within control of the customer). Polestar uses an expected cost-plus margin approach for estimating the transaction price for these stand-ready obligations as this is determined to be the most suitable method for estimating stand-alone selling price for performance obligations other than the vehicle. These services are available throughout the automotive industry, there is public information that is readily accessible, and there is a stable market and cost structure to determine the appropriate inputs to the cost-plus margin calculation. The related performance obligations are satisfied in accordance with the terms of each service, and revenue is deferred and recognized on a straight-line basis over the contract period as a stand-ready obligation. The deferred revenue is presented as contract liabilities, since the customers’ payments are made before the services are transferred. Polestar will recognize revenue related to the extended service on a straight-line basis over the 3-year 8-year The residual amount of the transaction price is allocated to the performance obligation associated with the delivery of the vehicle because the vehicle represents the most valuable component of the contract, Polestar’s vehicles are not sold on a stand-alone basis such that an established price exists separate from the services and maintenance, and there is wide variation in market price among the limited competitors in this new space. The transaction price allocated to the delivery of the vehicle is recognized at a point in time on the delivery date. Polestar has continued to evaluate and monitor the number of observable inputs available for use in estimating the standalone selling price of its vehicles. As part of its ongoing analysis, Polestar has determined that use of the residual method continues to be the most appropriate method for estimating the standalone selling price of its vehicles. Vehicles were historically only sold to individuals (end customers), fleet customers, financial service providers, and dealers. During the year ended December 31, 2022, Polestar began selling to importers as well. Importer markets exist where the Group does not have its own direct sales unit, so a third party imports Polestar vehicles and sells them to end users. Since commercialization of Polestar vehicles commenced in the third quarter of 2020, the Group had not recognized a significant number of customer returns, and therefore has not accrued any obligations for returns, refunds, or other similar obligations for the years ended December 31, 2022 and 2021. Further, contracts with importers specify the importer does not have the right to return vehicles. As part of certain dealer contracts, Polestar provides a residual value guarantee (“RVG”). The RVG does not affect the customer’s control of the vehicle (i.e., the customer is not constrained in its ability to direct the use of, and obtain substantially all of the benefits from, the vehicle), but it does impact the transaction price as the guarantee effectively reduces the compensation to which Polestar is entitled. Polestar evaluates variables such as recent car auction values, future price deterioration due to expected changes in market conditions, vehicle quality data, and repair and recondition costs to determine the amount of the residual value. Polestar pays the difference between the determined residual value and the contracted residual value up-front, There are no significant payment terms for end customers, fleet customers, financial service providers, dealers or importers as payment is due on or near the date of invoice. Consideration received by fleet customers is variable in nature as the customer can receive volume related discounts, which are annual rebates based on the number of vehicles ordered throughout the year. There is no variability in consideration received from importers as they are charged a fixed price per vehicle. There is no significant variability in consideration received from other customers. Sales of software and performance engineered kits Revenue from the sales of software is related to intellectual property licensed to Volvo Cars under which Volvo Cars obtained rights to provide software upgrades to their customers’ vehicle computer systems in exchange for sales-based royalties to Polestar Group. Software upgrades are downloaded and installed at Volvo Cars’ dealerships at a point in time. The Group’s performance obligation is satisfied at the point in time the Group transfers the licensed know-how Revenue from the sales of performance engineered kits is related to intellectual property licensed to Volvo Cars under which Volvo Cars obtained rights to provide optimizations and enhancements to their customers’ vehicles in exchange for sales-based royalties to Polestar Group. Performance engineered kits are installed at Volvo Cars manufacturing plants as part of Volvo Cars’ normal manufacturing processes. The Group’s performance obligation is satisfied at the point in time the Group transfers the licensed know-how one-time There are no significant payment terms as payment is due near the date of invoice. Sales of carbon credits Revenue from the sale of carbon credits is recognized when the performance obligation is satisfied and when the customer, an original equipment manufacturer (“OEM”), obtains control of the carbon credits and has the ability to direct the use of, and obtain the benefits from, the carbon credits transferred. There are no significant payment terms as payment is due near the date of invoice. Vehicle leasing revenue During the years ended December 31, 2022 and December 31, 2021, Polestar Group entered into operating lease arrangements that mainly relate to vehicles sold with repurchase obligations. The Group entered into transactions to sell vehicles under which the Group maintains the right or obligation to repurchase the vehicles from the customer in the future (i.e., a forward or call option). The Group accounts for such arrangements as operating leases and records revenue from the sale of related vehicles as lease income. Operating leases are initially measured at cost and depreciated on a straight-line basis over the lease term to the estimated residual value. Incremental direct costs incurred in connection with the acquisition of operating lease contracts are capitalized and also amortized on a straight-line basis over the lease term. In the Consolidated Statement of Financial Position, such operating leases are presented as vehicles under operating leases and recognized as non-current up-front Other revenue Other revenue consists of revenue generated through the Group’s sale of research and development services and intellectual property licensed to Volvo Cars under which Volvo Cars obtained rights to source and sell parts and accessories for the Group’s vehicles to customers in exchange for sales-based royalties to Polestar Group. The performance obligation related to the sale of research and development services is satisfied over time as Polestar maintains an enforceable right to payment as costs are incurred and services are provided. As such, revenue from the sale of research and development services is recognized over time. The performance obligation related to intellectual property licensed to Volvo Cars is satisfied at the point in time the Group transfers the licensed know-how There are no significant payment terms as payment is due near the date of invoice. Contract liabilities Contract liabilities to customers are obligations related to contracts with customers and are recognized when Polestar Group is obligated to transfer goods or services for which consideration has already been received. Contract liabilities to customers include sales generated obligations, deferred revenue from service contracts (i.e., services to be performed) and operating leases, and Connected Services related to the Polestar 1 (“PS1”) and Polestar 2 (“PS2”). As the Group satisfies its performance obligations, revenue is recognized, and the contract liability is reduced. As stated above, delivery of services and maintenance is within the customer’s control. Accordingly, the Group expects to recognize revenue related to such service contract liabilities over the 3-year 8-year Cost of sales For the years ended December 31, 2022, 2021 and 2020, cost of sales amounted to $2,342,453, $1,336,321, and $553,724, respectively. Costs of sales are related to the sales of vehicles and related accessories and services, which primarily consists of contract manufacturing costs, depreciation related to PPE and right-of-use Accounting policies – Intangible assets and goodwill – Internally developed IP</t>
        </is>
      </c>
    </row>
    <row r="19">
      <c r="A19" s="4" t="inlineStr">
        <is>
          <t>Employee benefits</t>
        </is>
      </c>
      <c r="B19" s="4" t="inlineStr">
        <is>
          <t xml:space="preserve">Employee benefits Polestar Group compensates its employees through short-term employee benefits, other long-term benefits, and post-employment benefits. Generally, an employee benefit is recognized in accordance with IAS 19, Employee Benefits, when an employee has provided service in exchange for employee benefits to be paid in the future or when Polestar Group is contractually committed to providing a benefit without a realistic probability of withdrawal from its commitment. Short-term employee benefits Short-term employee benefits consist of wages, salaries, social benefit costs, paid annual leave and paid sick leave, and bonuses that are expected to be settled within twelve months of the reporting period in which services are rendered. Short-term employee benefits are recognized at the undiscounted amounts expected to be paid when the liabilities are settled and presented within current provisions and other current liabilities in the Consolidated Statement of Financial Position. Short-term employee benefits include Polestar Group’s Annual Bonus Program (the “Polestar Bonus”), which is a cash-settled short-term incentive program for all permanent employees in all countries. The bonus is based on certain key performance indicators (“KPIs”). Bonuses are expressed as a percentage of employees’ annual base salaries and the target bonus varies by employee location and level. The program runs during the calendar year and bonus pay-out pro-rata Other long-term benefits The annual Long Term Variable Pay Program (“LTVP”) is a cash-settled incentive program for certain key management personnel that is based on (1) valuation of Volvo Cars after a three year period (i.e., the vesting period) and (2) Volvo Car’s achievement of certain profit and revenue growth metrics. The LTVP program was instituted at Polestar Group to incentivize key management personnel who transferred employment from Volvo Cars to Polestar Group. Payouts are based on a synthetic share price derived from an independent third-party valuation that is calculated using a discounted cash flow analysis of Volvo Cars and a market analysis of peer companies. Depending on the employee’s position, they are eligible to receive an award equivalent to a certain percentage of their annual base salary that is capped at a 300% ceiling. Employees must remain employed to be eligible to receive the award. The fair value of the LTVP is recognized on the annual grant date, subsequently remeasured at the end of reach reporting date, and presented within current and non-current Post-employment benefits Polestar Group’s post-employment benefits are comprised of defined contribution pension plans and the Swedish defined benefit pension (“ITP 2”) that is managed by the mutual insurance company Alecta. For defined contribution plans, premiums are paid to a separate legal entity that manages pension plans on behalf of various employers. There is no legal obligation to pay additional contributions if this legal entity does not hold sufficient assets to pay all employee benefits. Contributions payable are recognized in the reporting period in which services are rendered and presented within current and non-current Polestar Group’s only defined benefit plan is the ITP 2 plan in Sweden. This plan is accounted for as a multi-employer defined contribution plan under IAS 19 because Alecta does not distribute sufficient information that enables employers to identify their share of the underlying financial position and performance of ITP 2. This treatment is specific to companies operating in Sweden under the guidance discussed in the Swedish Financial Reporting Board pronouncement UFR 10, Accounting for the pension plan ITP 2 financed through an insurance in Alecta, and IAS 19.32–39, Multi-employer plans. The premiums for retirement pensions and survivor’s pensions are calculated individually and are based on salary, previously earned pension benefits, and expected remaining years of service, among other factors. Premiums of $3,507 are estimated to be paid to Alecta for the year ended December 31, 2022 related to ITP 2. Polestar Group’s share of the total savings premiums for ITP 2 in Alecta for the years ended December 31, 2022, 2021 and 2020, amounted to 0.20597%, 0.13056%, and 0.05375%, respectively. Further, Polestar Group’s share </t>
        </is>
      </c>
    </row>
    <row r="20">
      <c r="A20" s="4" t="inlineStr">
        <is>
          <t>Share-based payments</t>
        </is>
      </c>
      <c r="B20" s="4" t="inlineStr">
        <is>
          <t xml:space="preserve">Share-based payments Share-based payments qualify as either cash-settled or equity-settled transactions, depending on the nature of their settlement terms. When the participant has the option for cash or equity settlement, the awards are classified as a compound financial instrument consisting of an equity and a financial liability component. When the Group has the option for cash or equity settlement, the awards are classified as equity-settled unless the Group has the obligation to settle in cash (i.e., the award provides the participant with a put option to the Group). Cash settled share-based payment awards are recognized as a financial liability at their fair value on the date of grant and remeasured at each reporting date until the date of settlement, with changes in fair value recognized in profit and loss. Equity-settled share-based payment awards are recognized in equity using the fair value as of the date of grant and not remeasured thereafter. The expense associated with share-based payments is recognized over the period in which services are provided by the participant, immediately if services are deemed to have already been provided by the participant, or a combination thereof if services were already provided and the participant will continue to provide services over a future period. Share-based payment expenses are recorded in the functional cost category of the Consolidated Statement of Loss and Comprehensive Loss that corresponds with the nature of the services provided. As of December 31, 2022, the Group granted equity settled share-based payments to employees in the form of free shares, restricted stock units (“RSU”), and performance stock units (“PSU”) through the 2022 Omnibus Incentive Plan. The Group also granted equity settled share-based payments in exchange for certain marketing services through November 1, 2023 and the service of a public listing of the Group on the Nasdaq through the merger with GGI. Refer to Note 16 - Reverse recapitalization for detail on the merger with GGI. Refer to Note 7 - Share-based payment for more detail on the 2022 Omnibus Incentive Plan and marketing service agreement. </t>
        </is>
      </c>
    </row>
    <row r="21">
      <c r="A21" s="4" t="inlineStr">
        <is>
          <t>Leases</t>
        </is>
      </c>
      <c r="B21" s="4" t="inlineStr">
        <is>
          <t>Leases Polestar as lessee At inception of a contract, the Group assesses whether the contract is or contains a lease. In determining the lease term, management considers all relevant facts and circumstances related to exercising an extension option or not exercising a termination option. Such options are only included in the lease term if the extension option or termination option is reasonably certain to be exercised or not exercised, respectively. If circumstances surrounding the Group’s decision related to extension and termination options change, the Group reassesses the term of the lease accordingly. As of December 31, 2022 and 2021, no material lease extension options existed. At the lease commencement date, an ROU asset and a lease liability are recognized on the Consolidated Statement of Financial Position with respect to all lease arrangements in which the Group is a lessee. The lease liability is initially measured at an amount equal to the present value of the future lease payments under the lease contract, discounted by the rate implicit in the lease. If this rate cannot be readily determined, the Group uses its incremental borrowing rate. Lease payments included in the measurement of the lease liability comprise in-substance non-lease The ROU asset is initially measured at cost, which is comprised of the initial amount of the lease liability adjusted for any lease payments made at or before the commencement date, and the estimate of costs to dismantle and remove the underlying asset or the site on which it is located, less any lease incentives received. The asset is subsequently depreciated on a straight-line basis from the commencement date to the earlier of the end of the useful life of the underlying asset or the end of the lease term. For more information regarding amortization of the ROU asset, refer to Note 10 - Leases. The ROU asset is reduced by impairment losses, if any, and adjusted for certain remeasurements of the lease liability. The Group elected the practical expedient to account for leases with lease terms which end within twelve months of the initial date of application as a short-term lease. The Group also elected the practical expedient to not recognize a ROU asset and lease liability for short-term and low-value low-value On the Consolidated Statement of Financial Position, the lease liabilities are presented within current interest-bearing liabilities and other non-current The Group has certain leases stemming from contract manufacturing agreements related to the production of Polestar vehicles. These agreements are associated with unique type bound tooling and equipment (“PS Unique Tools”) used in the production of Polestar vehicles at certain suppliers and vendors. The PS Unique Tools are suited specifically for Polestar vehicles and Polestar has the right to direct the use of the related assets. The production of Polestar vehicles occupies 100% of these assets’ capacity; as such, the PS Unique Tools are also recognized as ROU assets by the Group from the day production starts. Sale leaseback transactions The Group enters into transactions to sell vehicles concurrent with agreements to lease the same vehicles back for a period of six to twelve months. At the end of the rental period, Polestar is obligated to repurchase the car. Due to this repurchase obligation, this transaction is accounted for as a financial liability. Accordingly, the Group does not record a sale of these vehicles for accounting purposes and depreciates the assets over their useful lives. Polestar as lessor In the Consolidated Statement of Financial Position, vehicles associated with the Group’s operating leases are recognized as non-current non-current</t>
        </is>
      </c>
    </row>
    <row r="22">
      <c r="A22" s="4" t="inlineStr">
        <is>
          <t>Finance income and expense</t>
        </is>
      </c>
      <c r="B22" s="4" t="inlineStr">
        <is>
          <t xml:space="preserve">Finance income and expense Finance income and expense represent items outside the Group’s core business. These items are presented separately from operating income and include net foreign exchange rate gains (losses) on financial activities, interest income on bank deposits, expenses to credit facilities, interest expense, and other finance expenses. </t>
        </is>
      </c>
    </row>
    <row r="23">
      <c r="A23" s="4" t="inlineStr">
        <is>
          <t>Income tax expense</t>
        </is>
      </c>
      <c r="B23" s="4" t="inlineStr">
        <is>
          <t xml:space="preserve">Income tax expense Polestar Group’s Income tax expense consists of current tax and deferred tax. Taxes are recognized in the Consolidated Statement of Loss and Comprehensive Loss, except when the underlying transaction is recognized directly in equity, whereupon related taxation is also recognized in equity. Current tax is tax that must be paid or will be received for the current year. Current tax also includes adjustments to current tax attributable to previous periods. Deferred tax is calculated according to the balance sheet method for all temporary differences, with the exception of book goodwill in excess of tax goodwill recorded in purchase accounting, which arises between the tax value and the carrying amount of assets and liabilities. Deferred tax assets and liabilities are measured at the nominal amount and at the tax rates that are expected to be applied when the asset is realized or the liability is settled, using the tax rates and tax rules that have been enacted or substantively enacted at the date of the Consolidated Statement of Financial Position. Deferred tax assets relating to deductible temporary differences and loss carry forwards are recognized to the extent it is probable that they will be utilized in the future. Deferred tax assets and deferred tax liabilities are offset when they are attributable to the same taxation authority on either the same taxable entity or different taxable entities where there is an intention to settle the balances on a net basis and the affected company has a legally adopted right to offset tax assets against tax liabilities. The recognition of deferred tax assets requires assumptions to be made about the level of future taxable income and the timing of recovery of deferred tax assets. These assumptions take into consideration forecasted taxable income by relevant tax jurisdiction. The measurement of deferred tax assets is subject to uncertainty and the actual result may diverge from judgements due to future changes in projected earnings by the company, business climate, and changes to tax laws. Unrecognized deferred tax assets are reassessed at each reporting date and recognized to the extent that it has become probable that future taxable profits will be available against which they can be used. If needed, the carrying amount of the deferred tax asset will be altered. </t>
        </is>
      </c>
    </row>
    <row r="24">
      <c r="A24" s="4" t="inlineStr">
        <is>
          <t>Earnings per share</t>
        </is>
      </c>
      <c r="B24" s="4" t="inlineStr">
        <is>
          <t>Earnings per share Basic earnings per share is calculated by dividing the net loss for the period by the weighted average number of Class A Shares and Class B Shares outstanding during the period. Diluted earnings per share is calculated by adjusting the net income for the period and the weighted average number of Class A Shares and Class B Shares outstanding for the effect of dilutive potential ordinary shares (“POSs”) outstanding during the period (i.e., Class A Shares and/or Class B Shares that the Group is obligated to issue, or might issue under certain circumstances, in accordance with various contractual arrangements). The Group’s POSs are classified based on the nature of their instrument or arrangement and then the earnings per incremental share (“EPIS”) is calculated for each class of POS to determine if they are dilutive or anti-dilutive. Anti-dilutive POSs are excluded from the calculation of dilutive earnings per share. EPIS is calculated as (1) the consequential effect on profit or loss from the assumed conversion of the class of POS (i.e., the numerator adjustment) divided by (2) the weighted average number of outstanding POSs for the class (i.e., the denominator adjustment). The EPIS denominator adjustment depends on the class of POS. The Group’s classes of POSs and their related EPIS denominator adjustment methods are as follows:
POS Class EPIS Denominator Adjustment Method
Unvested equity-settled RSUs Treasury share 1
Class C Shares Treasury share
Earn-out The number of shares issuable if the reporting date were the end of the contingency period
Convertible Notes The number of shares issued assuming conversion occurred at the beginning of the reporting period
1 - The treasury share method prescribed by IAS 33, Earnings Per Share</t>
        </is>
      </c>
    </row>
    <row r="25">
      <c r="A25" s="4" t="inlineStr">
        <is>
          <t>Intangible assets and goodwill</t>
        </is>
      </c>
      <c r="B25" s="4" t="inlineStr">
        <is>
          <t xml:space="preserve">Intangible assets and goodwill An intangible asset is recognized when it is identifiable, Polestar Group controls the asset, and it is expected to generate future economic benefits. Intangible assets have either finite or indefinite lives. Finite lived intangible assets are intellectual property (“IP”), both acquired and internally developed, and software. Indefinite lived intangible assets are Goodwill and Trademarks. Intangible assets are measured at acquisition or internal development cost, less accumulated amortization and, as applicable, impairment loss. Intangible assets with finite lives are amortized on a straight-line basis. The Group makes estimates and judgements related to expected usage of intangible assets in accordance with Management’s 2023-2027 business plan, product life cycles, technological obsolescence, developments, and advancements specific to the battery electric vehicle industry. Management estimates the useful life of intangible assets by taking into account judgements on how the Group plans to utilize such intangibles in accordance with the business plan and any related rights and obligations under its contractual agreements. The estimated useful life and amortization method are reviewed at the end of each reporting period, with the effect of any changes in estimate being accounted for on a prospective basis. The useful lives of intangible assets with indefinite useful lives, goodwill and trademarks, are assessed annually to determine whether the indefinite designation continues to be appropriate. Intangible assets with indefinite useful lives are tested for impairment annually or if an event which could give rise to impairment occurs . Manufacturing engineering Amortization for manufacturing engineering, reflecting engineering performed in terms of production facility layout, is included in Cost of sales. Acquired IP Polestar Group has entered into agreements with Volvo Car Group (“Volvo Cars”) and Zhejiang Geely Holding Group Company Limited (“Geely”), a related party, regarding the development of technology for both upgrades of existing models and upcoming models. The technology can be either Polestar unique or commonly shared. In both cases, Polestar Group is in control of the developed product, either through a license or through ownership of the IP. Acquired IP are finite-lived intangible assets which are amortized once the acquired IP is ready for its intended use, over their estimated useful lives for 3-7 1-6 . Internally developed IP Internally developed IP are finite-lived intangible assets which are amortized over their estimated useful lives for 3-7 Costs incurred in the concept phase are expensed as incurred when (1) the Group is conducting research activities such as obtaining new knowledge, formulating a project concept, and searching for components to support the project (e.g., materials, devices, and processes) and (2) the Group cannot yet demonstrate that an intangible asset exists that will generate probable future economic benefits. Costs incurred in the product development phase are capitalized when (1) the Group is conducting development activities such as designing, constructing, and testing pre-production Research and development expense recognized for the years ended December 31, 2022, 2021 and 2020, amounted to $167,242, $232,922, and $183,849, respectively, and was substantially related to the amortization of PS1 technology (ceased amortization in December 2021) and PS2 technology. Software Software is a finite-lived intangible asset which is amortized over its estimated useful life of 3-8 Trademarks Trademarks are assumed to have indefinite useful lives since Polestar Group has the right and the intention to continue to use the trademarks for the foreseeable future, while generating net positive cash flows for Polestar Group. Trademarks were generated when Volvo Cars acquired Polestar Group in July 2015. Trademarks are recognized at fair value at the date of the acquisition less any accumulated impairment losses. Goodwill Goodwill represents the excess of the purchase price over the fair value of identifiable assets and liabilities acquired in a business combination. Goodwill was generated as a result of Volvo Cars acquiring Polestar Group in July 2015. For more detailed information on goodwill and intangible assets, see Note 13 - Intangible assets and goodwill. </t>
        </is>
      </c>
    </row>
    <row r="26">
      <c r="A26" s="4" t="inlineStr">
        <is>
          <t>Property plant and equipment</t>
        </is>
      </c>
      <c r="B26" s="4" t="inlineStr">
        <is>
          <t xml:space="preserve">Property plant and equipment Items of PPE are recognized at acquisition cost, less accumulated depreciation, and as applicable, accumulated impairment loss. The cost of an acquired asset includes its purchase price, expenditures directly attributed to the acquisition and subsequent preparation of the asset for its intended use, and the initial estimate of costs to dismantle and remove the item of PPE and restore the site on which it was located. Repairs and maintenance expenditures are expensed in the period incurred. Expenses related to leasehold improvements and other costs which enhance or extend the life of PPE are capitalized over the useful life of the asset. Buildings under development are measured at actual costs. The actual costs include various construction expenditures during the construction period, borrowing costs capitalized before the building is ready for intended use, and other relevant costs. Buildings under development are not depreciated and are transferred to fixed assets when ready for the intended use. PPE are depreciated on a straight-line basis down to their residual value, which is typically estimated to be zero, over their estimated useful lives. Each part of a tangible asset, with a cost that is significant in relation to the total cost of the item, is depreciated separately when the useful life for that part differs from the useful life of the other parts of the item. The following useful lives are applied in Polestar Group:
Asset Useful lives (in years)
Buildings 30-50
Machinery and equipment 3-7 Depreciation of PPE is included in costs of sales as well as selling or administrative expense, depending on the nature of the item being depreciated. Tangible assets are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the Consolidated Statement of Loss and Comprehensive Loss as other operating income and expense. </t>
        </is>
      </c>
    </row>
    <row r="27">
      <c r="A27" s="4" t="inlineStr">
        <is>
          <t>Impairment</t>
        </is>
      </c>
      <c r="B27" s="4" t="inlineStr">
        <is>
          <t>Impairment At the end of each reporting period, tangible and definite-lived intangible assets are assessed for indications of impairment. Tangible and definite-lived intangible assets are tested for impairment when an impairment indicator is determined to exist. Indefinite-lived intangible assets, intangible assets not yet available for use, goodwill and trademarks are tested for impairment at least once annually or when an impairment indicator is determined to exist. For the impairment assessment, assets are grouped together into the smallest group of assets that generate cash inflows from continuing use that are largely independent of the cash inflows of other assets (i.e., a cash-generating-unit or CGU). Polestar Group does not test assets for impairment individually because Polestar Group constitutes a single CGU in which assets do not generate cash flows that are independent of those of other assets. All assets are concentrated around battery electric vehicle technologies and processes that are utilized in Polestar Group’s operations. In testing the CGU for impairment, the CGU’s carrying amount is compared to its recoverable amount. The recoverable amount is the higher of the CGU’s fair value less costs of disposal or “Value In Use.” Value In Use is defined as the present value of the future cash flows expected to be derived from an asset (i.e., a discounted cash flow). For the year ended December 31, 2022, this discounted cash flow was calculated based on estimations regarding future cash flows as seen in the 2023-2027 business plan, a terminal growth rate of 2.0% for cash flows through the following 10 years, and an after-tax after-tax When the carrying amount of the CGU is determined to be greater than the recoverable amount, an impairment loss is recognized by first reducing the CGU’s goodwill and then reducing other assets in the CGU on a pro rata basis. For the years ended December 31, 2022 and 2021, no impairment losses were recognized. No impairment loss would have been recognized in the years ended December 31, 2022 and 2021 under a stress case scenario utilizing an after-tax</t>
        </is>
      </c>
    </row>
    <row r="28">
      <c r="A28" s="4" t="inlineStr">
        <is>
          <t>Financial instruments</t>
        </is>
      </c>
      <c r="B28" s="4" t="inlineStr">
        <is>
          <t xml:space="preserve">Financial instruments Financial instruments are any form of contract that gives rise to a financial asset in one company and a financial liability or equity instrument in another company. Classification of financial assets and liabilities The classification of financial instruments is based on the business model in which these instruments are held, on their contractual cash flows and takes place at initial recognition. Assessments of the contractual cash flows are made on an instrument-by-instrument Initial recognition Financial assets and liabilities are recognized on the Consolidated Statement of Financial Position on the date when Polestar Group becomes party to the contractual terms and conditions (i.e., the transaction date). Financial assets are initially recognized at the price that would be received when selling an asset in an orderly transaction between market participants at the measurement date (“Fair Value”), plus transaction costs directly attributable to the acquisition of the financial asset, except for those financial assets carried at fair value through the Consolidated Statement of Loss and Comprehensive Loss. Financial liabilities are initially recognized at the price that would be paid to transfer a liability in an orderly transaction between market participants at the measurement date (i.e., Fair Value). Subsequent measurement For the purpose of subsequent measurement, financial instruments are measured at amortized cost or financial fair value through profit or loss (“FVTPL”). Financial instruments carried at FVTPL consist of financial assets with cash flows other than those of principal and interest on the nominal amount outstanding. Changes in fair value of these instruments are recognized in profit and loss as finance income (expense). Financial instruments carried at amortized cost are non-derivative Financial assets Financial assets on the Consolidated Statement of Financial Position consist of trade receivables, other current and non-current A financial asset or a portion of a financial asset is derecognized when substantially all significant risks and benefits linked to the asset have been transferred to a third party. Where Polestar Group concludes that all significant risks and benefits have not been transferred, the portion of the financial assets corresponding to Polestar Group’s continuous involvement continues to be recognized. Financial liabilities Financial liabilities in the Consolidated Statement of Financial Position encompass liabilities to credit institutions, trade payables, other current and non-current A financial liability or a portion of a financial liability is derecognized when the obligation in the contract has been fulfilled, cancelled or has expired. The Group classifies its derivative financial instruments and marketable securities as carried at FVTPL, while all other financial assets and liabilities are carried at amortized cost. Refer to Note 16 - Reverse recapitalization for additional information on the Earn out rights and the Class C Shares. Impairment of financial assets The Group assesses, on a forward-looking basis, the expected credit loss associated with financial assets measured at amortized cost. For the initial recognition of financial assets carried at amortized cost, primarily trade receivables with similar risk characteristics, an analysis is made to identify the need for a provision for expected credit losses (“ECL”). The Group uses the simplified approach for estimating ECLs, which requires expected lifetime losses to be recognized from the initial recognition of the receivable. The Group considers historical credit loss experience, current economic conditions, supportable forecasts for future economic conditions, macroeconomic conditions (e.g., impacts of the Covid-19 When an ECL is calculated, and if it is material, it is recognized in an allowance account which decreases the amount of gross trade receivables. The amount of the expected credit loss will be recognized as an expense in the Consolidated Statement of Loss and Comprehensive Loss. As of December 31, 2022 and 2021 no ECLs have been recognized for the Group’s financial assets, as historically credit losses have been nil, and no expected credit losses are in view. </t>
        </is>
      </c>
    </row>
    <row r="29">
      <c r="A29" s="4" t="inlineStr">
        <is>
          <t>Fair value measurement</t>
        </is>
      </c>
      <c r="B29" s="4" t="inlineStr">
        <is>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operate, and it also considers assumptions that market participants would use when pricing the asset or liability. A three-tiered hierarchy is established as a basis for considering such assumptions and for inputs used in the valuation methodologies in measuring fair value. This hierarchy requires that the Group use observable market data, when available, and minimize the use of unobservable inputs when determining fair value: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Financial assets and liabilities of the Group primarily consist of cash and cash equivalents, marketable securities, restricted cash, trade receivables, trade payables, short-term and long-term borrowings, the earn-out Valuation methodology for the fair value of the financial liability related to the Class C-2 The Class C-2 Class C-1 Class C-2 Class C-2 Class C-2 Class C-2 Class C-2 Class C-1 Class C-2 Valuation methodology for the fair value of the financial liability related to the Former Parent’s contingent earn-out The Former Parent’s contingent earn out right represents a derivative financial instrument that is carried at FVTPL by reference to Level 3 measurement inputs because a quoted or observable price for the instrument or an identical instrument is not available in active markets. The earn-out non-current earn-out earn-out earn-out earn-out earn-out Valuation methodology for the fair value of RSUs and PSUs granted to employees under the 2022 Omnibus Incentive Plan The fair value of the RSUs granted was determined by reference to the Group’s share price of $6.72 on the grant date (i.e., $6.72 per RSU). The fair value of PSUs granted was determined by calculating the weighted-average fair value of the 214,705 units linked to market-based vesting conditions and the 644,116 units linked to non-market-based non-market-based non-market-based</t>
        </is>
      </c>
    </row>
    <row r="30">
      <c r="A30" s="4" t="inlineStr">
        <is>
          <t>Inventories</t>
        </is>
      </c>
      <c r="B30" s="4" t="inlineStr">
        <is>
          <t>Inventories Inventories in Polestar Group includes new, used, and internal vehicles. Internal vehicles are those used by employees or the Group for demonstration, test drive, and various other operating purposes that will be sold as used vehicles. Most internal vehicles are utilized for a period of one year or less prior to sale. Inventories are measured at the lower of acquisition or manufacturing cost and net realizable value and consist primarily of finished goods as of December 31, 2022 and 2021. Net realizable value is calculated as the selling price in the ordinary course of business less estimated costs of completion and selling costs. The acquisition or manufacturing costs of inventory includes costs incurred in acquiring the inventories and bringing them to their present location and condition, including, but not limited to, costs such as freight and customs duties. Costs for research and development, selling, administration and financial expenses are not included. For groups of similar products, a group valuation method is applied. The cost of inventories of similar assets is established using the first-in, first-out</t>
        </is>
      </c>
    </row>
    <row r="31">
      <c r="A31" s="4" t="inlineStr">
        <is>
          <t>Equity</t>
        </is>
      </c>
      <c r="B31" s="4" t="inlineStr">
        <is>
          <t xml:space="preserve">Equity Distributed group contributions to the owners, along with the related tax effect, are recorded in equity in accordance with the principles for shareholder’s contributions. If any unconditional shareholder’s contributions are received from the main owner, they are recognized in equity. </t>
        </is>
      </c>
    </row>
    <row r="32">
      <c r="A32" s="4" t="inlineStr">
        <is>
          <t>Provisions and contingent liabilities</t>
        </is>
      </c>
      <c r="B32" s="4" t="inlineStr">
        <is>
          <t xml:space="preserve">Provisions and contingent liabilities Provisions are recognized on the Consolidated Statement of Financial Position when a legal or constructive obligation exists as a result of a past event, it is deemed more likely than not that an outflow of resources will be required to settle the obligation, and the amount can be reliably estimated. Provisions are regularly reviewed and adjusted as further information becomes available or circumstances change. If the effect of the time value of money is material, non-current pre-tax Warranty Polestar Group issues various types of product warranties, under which the Group generally guarantees the performance of products delivered and services rendered for a certain period of time. The estimated warranty costs include those costs which are related to contractual warranties, warranty campaigns (i.e., recalls), and warranty cover in excess of contractual warranties or campaigns. Warranty cover in excess of contractual warranties or campaigns occurs when Polestar Group provides a customer warranty type assistance, above and beyond the stated nature of the contract. This type of warranty cover is normal practice in maintaining a strong business relationship with the customer; the Group accordingly includes the estimate of this provision in total estimated warranty costs. In the future, the Group, may at various times initiate a recall if any products or vehicle components, including any systems or parts sourced from our suppliers, prove to be defective or noncompliant with applicable laws and regulations. All warranty provisions are recognized at the time of the sale of vehicles. The initial calculations of the warranty provision are based on historical warranty statistics, considering factors like known quality improvements and costs for remedying defaults. The warranty provision is subsequently adjusted if recalls for specific quality problems are made. On a semi-annual basis, the provisions are adjusted to reflect the latest available data such as actual spend and exchange rates. The provisions are reduced by warranty reimbursements from suppliers. Such refunds from suppliers decrease Polestar Group’s warranty costs and are recognized to the extent these are considered to be virtually certain, based on historical experience or agreements entered into with suppliers. Other provisions Other provisions primarily comprise expected costs for provisions for the Group’s long-term incentive plan, short-term incentive plan, and other taxes and related charges. Other provisions can also include provisions for claims and litigation and anticipated losses, giving consideration to historical trends, various other risks, and specific agreements related to recoveries provided by suppliers which cannot be allocated to any other class of provision. Contingent liabilities When a possible obligation does not meet the criteria for recognition as a liability, it may be disclosed as a contingent liability. These possible obligations derived from past events and their existence will be confirmed only when one, or several, uncertain future events, which are not entirely within the Group’s control, take place or fail to take place. A contingent liability could also exist for a present obligation, due to a past event, where an outflow of resources is less than likely or when the amount of the obligation cannot be reliably measured. </t>
        </is>
      </c>
    </row>
    <row r="33">
      <c r="A33" s="4" t="inlineStr">
        <is>
          <t>Assets held for sale</t>
        </is>
      </c>
      <c r="B33" s="4" t="inlineStr">
        <is>
          <t>Assets held for sale Non-current non-current In its Consolidated Statement of Financial Position, Polestar records non-current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 As of December 31, 2022 Polestar’s held for sale asset does not represent a separate major line of business or geographical area, nor is it a subsidiary acquired exclusively with a view to resale; therefore, the non-current</t>
        </is>
      </c>
    </row>
    <row r="34">
      <c r="A34" s="4" t="inlineStr">
        <is>
          <t>Borrowing costs</t>
        </is>
      </c>
      <c r="B34" s="4" t="inlineStr">
        <is>
          <t xml:space="preserve">Borrowing costs Borrowing costs are expensed as incurred unless they are directly attributable to the acquisition, construction or production of a qualifying asset and are therefore part of the cost of that ass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judgements (Tables)</t>
        </is>
      </c>
      <c r="B1" s="2" t="inlineStr">
        <is>
          <t>12 Months Ended</t>
        </is>
      </c>
    </row>
    <row r="2">
      <c r="B2" s="2" t="inlineStr">
        <is>
          <t>Dec. 31, 2022</t>
        </is>
      </c>
    </row>
    <row r="3">
      <c r="A3" s="3" t="inlineStr">
        <is>
          <t>Disclosure Of List Of Accounting Policies [Abstract]</t>
        </is>
      </c>
      <c r="B3" s="4" t="inlineStr">
        <is>
          <t xml:space="preserve"> </t>
        </is>
      </c>
    </row>
    <row r="4">
      <c r="A4" s="4" t="inlineStr">
        <is>
          <t>Disclosure of geographical areas</t>
        </is>
      </c>
      <c r="B4" s="4" t="inlineStr">
        <is>
          <t xml:space="preserve">The following tables show the breakdown of Polestar Group’s revenue from external customers and non-current
For the year ended December 31,
2022 2021 2020
Revenue
USA 523,537 248,168 25,077
Sweden 368,277 189,656 162,062
UK 338,182 206,866 41,605
Germany 289,213 117,549 34,880
Norway 232,357 231,456 156,077
For the year ended December 31,
2022 2021 2020
Korea 119,498 — —
Netherlands 108,966 135,030 150,133
Belgium 88,812 53,339 22,974
Canada 85,521 17,493 3,007
Denmark 67,235 38,538 —
Australia 64,539 — —
Finland 42,281 10,048 —
Switzerland 39,274 41,115 580
China 38,218 40,819 13,850
Other regions 1 55,986 7,104 —
Total 2,461,896 1,337,181 610,245
1 - Revenue: Other regions primarily consist of Austria and Singapore in 2022 and 2021.
As of December 31,
2022 2021
Non-current 2
Sweden 1,151,920 954,842
China 474,301 532,492
USA 37,752 64,072
Germany 36,747 24,009
United Kingdom 22,777 2,484
Other regions 3 28,532 13,869
Total 1,752,029 1,591,768
2 - Non-current
3 - Other regions primarily consist of Belgium, Switzerland and Australia in 2022 and Canada and Netherlands in 2021. </t>
        </is>
      </c>
    </row>
    <row r="5">
      <c r="A5" s="4" t="inlineStr">
        <is>
          <t>Disclosure of detailed information about intangible assets</t>
        </is>
      </c>
      <c r="B5" s="4" t="inlineStr">
        <is>
          <t>The following useful lives are applied in Polestar Group:
Asset Useful lives (in years)
Buildings 30-50
Machinery and equipment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Translation Exposure Risk</t>
        </is>
      </c>
      <c r="B4" s="4" t="inlineStr">
        <is>
          <t xml:space="preserve">During the year ended December 31, 2022, the Group was primarily exposed to changes in SEK/CNY, EUR/SEK and GBP/SEK foreign exchange rates. The following table illustrates the estimated impact of a 10% change in these foreign exchange rates:
Impact on loss
SEK/CNY exchange rate - increase/decrease 10% -/+ 210,810
USD/SEK exchange rate - increase/decrease 10% +/- 45,359
EUR/SEK exchange rate - increase/decrease 10% +/- 35,831
GBP/SEK exchange rate - increase/decrease 10% +/- 30,201
NOK/SEK exchange rate - increase/decrease 10% +/- 16,118 During the year ended December 31, 2021, the Group was primarily exposed to changes in SEK/CNY, USD/SEK, and EUR/SEK foreign exchange rates. The following table illustrates the estimated impact of a 10% change in these foreign exchange rates:
Impact on loss
SEK/CNY exchange rate - increase/decrease 10% +/- 111,743
USD/SEK exchange rate - increase/decrease 10% -/+ 56,052
EUR/SEK exchange rate - increase/decrease 10% +/- 46,871
GBP/SEK exchange rate - increase/decrease 10% -/+ 41,688
NOK/SEK exchange rate - increase/decrease 10% +/- 36,493 During the year ended December 31, 2020, the Group was primarily exposed to changes in the EUR/CNY and EUR/SEK foreign exchange rate. The following table illustrates the impact of a 10% change in these foreign exchange rates:
Impact on loss
SEK/CNY exchange rate - increase/decrease 10% +/- 86,794
EUR/SEK exchange rate - increase/decrease 10% -/+ 34,732 </t>
        </is>
      </c>
    </row>
    <row r="5">
      <c r="A5" s="4" t="inlineStr">
        <is>
          <t>Disclosure of market risk</t>
        </is>
      </c>
      <c r="B5" s="4" t="inlineStr">
        <is>
          <t xml:space="preserve">The following table illustrates the estimated impact of a 10% change in market volatility:
Impact on loss before income taxes
Earn-out + 60,531
Earn-out - (55,828 )
Impact on loss before income taxes
Fair value change - Class C-1 Shares Fair value change - Class C-2 Shares
Class C Shares liability - increase of 10% + 800 450
Class C Shares liability - decrease of 10% - (960 ) (540 ) </t>
        </is>
      </c>
    </row>
    <row r="6">
      <c r="A6" s="4" t="inlineStr">
        <is>
          <t>Summary of Interest Rate Risk</t>
        </is>
      </c>
      <c r="B6" s="4" t="inlineStr">
        <is>
          <t xml:space="preserve">The table below shows the estimated effect on profit or loss and equity of a parallel shift of the interest rate curves up or down by one percent on all loans. This analysis assumes that all other variables, in particular foreign currency rates, remain constant. The calculation considers the effect of financial instruments with variable interest rates, financial instruments at fair value through profit or loss or available for sale with fixed interest rates, and the fixed rate element of interest rate caps. The analysis is performed on the same basis for 2022 and 2021.
Impact on loss before income
2022 2021
Interest rates - increase/decrease by 1% +/- 5,219 +/- 1,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Revenue Disaggregation</t>
        </is>
      </c>
      <c r="B4" s="4" t="inlineStr">
        <is>
          <t xml:space="preserve">Polestar Group disaggregates revenue by major category based on the primary economic factors that may impact the nature, amount, timing, and uncertainty of revenue and cash flows from these customer contracts as seen in the table below:
For the year ended December 31,
2022 2021 2020
Sales of vehicles 1 2,404,246 1,290,031 542,783
Sales of software and performance engineered kits 21,308 25,881 35,434
Sales of carbon credits 10,984 6,299 27,141
Vehicle leasing revenue 16,719 6,217 —
Other revenue 8,639 8,753 4,887
Total 2,461,896 1,337,181 610,245
1 - Revenues related to sales of vehicles are inclusive of extended and connected services recognized over time. </t>
        </is>
      </c>
    </row>
    <row r="5">
      <c r="A5" s="4" t="inlineStr">
        <is>
          <t>Schedule of Contract Liabilities</t>
        </is>
      </c>
      <c r="B5" s="4" t="inlineStr">
        <is>
          <t xml:space="preserve">Sales generated Deferred revenue - extended Deferred revenue - Deferred revenue - Total
Balance as of January 1, 2021 2,436 8,967 5,669 — 17,072
Provided for during the year 65,862 20,612 14,472 25,869 126,815
Settled during the year (43,469 ) — — — (43,469 )
Released during the year — (3,673 ) (1,450 ) (5,554 ) (10,677 )
Effect of foreign currency exchange rate differences (127 ) (2,226 ) (98 ) — (2,451 )
Balance as of December 31, 2021 24,702 23,680 18,593 20,315 87,290
of which current 24,702 11,178 2,521 19,967 58,368
of which non-current — 12,502 16,072 348 28,922
Provided for during the year 66,769 31,928 17,325 14,197 130,219
Settled during the year (77,667 ) — — — (77,667 )
Released during the year — (13,882 ) (3,859 ) (21,437 ) (39,178 )
Effect of foreign currency exchange rate differences (735 ) (934 ) (1,966 ) (560 ) (4,195 )
Balance as of December 31, 2022 13,069 40,792 30,093 12,515 96,469
of which current 13,069 18,979 4,431 9,738 46,217
of which non-current — 21,813 25,662 2,777 50,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reciation and amortization by function (Tables)</t>
        </is>
      </c>
      <c r="B1" s="2" t="inlineStr">
        <is>
          <t>12 Months Ended</t>
        </is>
      </c>
    </row>
    <row r="2">
      <c r="B2" s="2" t="inlineStr">
        <is>
          <t>Dec. 31, 2022</t>
        </is>
      </c>
    </row>
    <row r="3">
      <c r="A3" s="3" t="inlineStr">
        <is>
          <t>Depreciation and amortisation expense [abstract]</t>
        </is>
      </c>
      <c r="B3" s="4" t="inlineStr">
        <is>
          <t xml:space="preserve"> </t>
        </is>
      </c>
    </row>
    <row r="4">
      <c r="A4" s="4" t="inlineStr">
        <is>
          <t>Schedule Of Depreciation And Amortization</t>
        </is>
      </c>
      <c r="B4" s="4" t="inlineStr">
        <is>
          <t>The following table illustrates depreciation and amortization by function:
Property, Right-of-use Assets under Intangible assets Total
2022
Cost of sales 16,188 7,852 14,004 7,232 45,276
Research and development expense 23 389 — 95,624 96,036
Selling, general and administrative expense 5,154 11,926 — — 17,080
Total 21,365 20,167 14,004 102,856 158,392
2021
Cost of sales 30,557 9,822 — 13,672 54,051
Research and development expense 1,845 385 — 174,639 176,869
Selling, general and administrative expense 3,774 4,404 — 65 8,243
Total 36,176 14,611 — 188,376 239,163
2020
Cost of sales 38,671 6,947 — 14,447 60,065
Research and development expense — — — 152,395 152,395
Selling, general and administrative expense 1,402 2,170 — 44 3,616
Total 40,073 9,117 — 166,886 216,0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Employee Benefits</t>
        </is>
      </c>
      <c r="B4" s="4" t="inlineStr">
        <is>
          <t>The following table discloses total expenses related to employee benefits:
For the year ended December 31,
2022 2021 2020
Short-term employee benefits 187,202 100,461 70,555
Post-employment benefits 26,294 18,600 10,590
Share-based compensation 4,958 — —
Total employee benefits 218,454 119,061 81,145
The following table discloses total expenses related to employee benefits for the Group’s Executive Management Team (“EMT”) and managing directors at the Group’s sales units:
For the year ended December 31,
2022 2021 2020
Short-term employee benefits 8,486 5,094 5,788
Post-employment benefits 996 525 351
Other long-term benefits 228 417 600
Share-based compensation 1,294 — —
Total benefits to key management personnel only 11,004 6,036 6,7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65789</v>
      </c>
      <c r="C4" s="5" t="n">
        <v>-1007454</v>
      </c>
      <c r="D4" s="5" t="n">
        <v>-484858</v>
      </c>
    </row>
    <row r="5">
      <c r="A5" s="3" t="inlineStr">
        <is>
          <t>Adjustments to reconcile net loss to net cash flows:</t>
        </is>
      </c>
      <c r="B5" s="4" t="inlineStr">
        <is>
          <t xml:space="preserve"> </t>
        </is>
      </c>
      <c r="C5" s="4" t="inlineStr">
        <is>
          <t xml:space="preserve"> </t>
        </is>
      </c>
      <c r="D5" s="4" t="inlineStr">
        <is>
          <t xml:space="preserve"> </t>
        </is>
      </c>
    </row>
    <row r="6">
      <c r="A6" s="4" t="inlineStr">
        <is>
          <t>Depreciation and amortization</t>
        </is>
      </c>
      <c r="B6" s="6" t="n">
        <v>158392</v>
      </c>
      <c r="C6" s="6" t="n">
        <v>239164</v>
      </c>
      <c r="D6" s="6" t="n">
        <v>216077</v>
      </c>
    </row>
    <row r="7">
      <c r="A7" s="4" t="inlineStr">
        <is>
          <t>Warranties</t>
        </is>
      </c>
      <c r="B7" s="6" t="n">
        <v>84992</v>
      </c>
      <c r="C7" s="6" t="n">
        <v>63114</v>
      </c>
      <c r="D7" s="6" t="n">
        <v>58651</v>
      </c>
    </row>
    <row r="8">
      <c r="A8" s="4" t="inlineStr">
        <is>
          <t>Inventory impairment</t>
        </is>
      </c>
      <c r="B8" s="6" t="n">
        <v>27877</v>
      </c>
      <c r="C8" s="6" t="n">
        <v>31984</v>
      </c>
      <c r="D8" s="6" t="n">
        <v>35984</v>
      </c>
    </row>
    <row r="9">
      <c r="A9" s="4" t="inlineStr">
        <is>
          <t>Finance income</t>
        </is>
      </c>
      <c r="B9" s="6" t="n">
        <v>-8552</v>
      </c>
      <c r="C9" s="6" t="n">
        <v>-32969</v>
      </c>
      <c r="D9" s="6" t="n">
        <v>-3199</v>
      </c>
    </row>
    <row r="10">
      <c r="A10" s="4" t="inlineStr">
        <is>
          <t>Finance expense</t>
        </is>
      </c>
      <c r="B10" s="6" t="n">
        <v>108435</v>
      </c>
      <c r="C10" s="6" t="n">
        <v>45249</v>
      </c>
      <c r="D10" s="6" t="n">
        <v>34034</v>
      </c>
    </row>
    <row r="11">
      <c r="A11" s="4" t="inlineStr">
        <is>
          <t>Fair value change - Earn-out rights</t>
        </is>
      </c>
      <c r="B11" s="6" t="n">
        <v>-902068</v>
      </c>
      <c r="C11" s="6" t="n">
        <v>0</v>
      </c>
      <c r="D11" s="6" t="n">
        <v>0</v>
      </c>
    </row>
    <row r="12">
      <c r="A12" s="4" t="inlineStr">
        <is>
          <t>Fair value change - Class C Shares</t>
        </is>
      </c>
      <c r="B12" s="6" t="n">
        <v>-35090</v>
      </c>
      <c r="C12" s="6" t="n">
        <v>0</v>
      </c>
      <c r="D12" s="6" t="n">
        <v>0</v>
      </c>
    </row>
    <row r="13">
      <c r="A13" s="4" t="inlineStr">
        <is>
          <t>Listing expense</t>
        </is>
      </c>
      <c r="B13" s="6" t="n">
        <v>372318</v>
      </c>
      <c r="C13" s="6" t="n">
        <v>0</v>
      </c>
      <c r="D13" s="6" t="n">
        <v>0</v>
      </c>
    </row>
    <row r="14">
      <c r="A14" s="4" t="inlineStr">
        <is>
          <t>Income tax expense</t>
        </is>
      </c>
      <c r="B14" s="6" t="n">
        <v>16784</v>
      </c>
      <c r="C14" s="6" t="n">
        <v>336</v>
      </c>
      <c r="D14" s="6" t="n">
        <v>13535</v>
      </c>
    </row>
    <row r="15">
      <c r="A15" s="4" t="inlineStr">
        <is>
          <t>Losses on disposals of assets</t>
        </is>
      </c>
      <c r="B15" s="6" t="n">
        <v>0</v>
      </c>
      <c r="C15" s="4" t="inlineStr">
        <is>
          <t xml:space="preserve"> </t>
        </is>
      </c>
      <c r="D15" s="6" t="n">
        <v>0</v>
      </c>
    </row>
    <row r="16">
      <c r="A16" s="4" t="inlineStr">
        <is>
          <t>Other non-cash expense and income</t>
        </is>
      </c>
      <c r="B16" s="6" t="n">
        <v>18997</v>
      </c>
      <c r="C16" s="6" t="n">
        <v>11560</v>
      </c>
      <c r="D16" s="6" t="n">
        <v>14048</v>
      </c>
    </row>
    <row r="17">
      <c r="A17" s="3" t="inlineStr">
        <is>
          <t>Change in operating assets and liabilities:</t>
        </is>
      </c>
      <c r="B17" s="4" t="inlineStr">
        <is>
          <t xml:space="preserve"> </t>
        </is>
      </c>
      <c r="C17" s="4" t="inlineStr">
        <is>
          <t xml:space="preserve"> </t>
        </is>
      </c>
      <c r="D17" s="4" t="inlineStr">
        <is>
          <t xml:space="preserve"> </t>
        </is>
      </c>
    </row>
    <row r="18">
      <c r="A18" s="4" t="inlineStr">
        <is>
          <t>Inventories</t>
        </is>
      </c>
      <c r="B18" s="6" t="n">
        <v>-226638</v>
      </c>
      <c r="C18" s="6" t="n">
        <v>-290442</v>
      </c>
      <c r="D18" s="6" t="n">
        <v>-428067</v>
      </c>
    </row>
    <row r="19">
      <c r="A19" s="4" t="inlineStr">
        <is>
          <t>Contract liabilities</t>
        </is>
      </c>
      <c r="B19" s="6" t="n">
        <v>13373</v>
      </c>
      <c r="C19" s="6" t="n">
        <v>70220</v>
      </c>
      <c r="D19" s="6" t="n">
        <v>17071</v>
      </c>
    </row>
    <row r="20">
      <c r="A20" s="4" t="inlineStr">
        <is>
          <t>Trade receivables, prepaid expenses and other assets</t>
        </is>
      </c>
      <c r="B20" s="6" t="n">
        <v>-220118</v>
      </c>
      <c r="C20" s="6" t="n">
        <v>48574</v>
      </c>
      <c r="D20" s="6" t="n">
        <v>-268004</v>
      </c>
    </row>
    <row r="21">
      <c r="A21" s="4" t="inlineStr">
        <is>
          <t>Trade payables, accrued expenses and other liabilities</t>
        </is>
      </c>
      <c r="B21" s="6" t="n">
        <v>52801</v>
      </c>
      <c r="C21" s="6" t="n">
        <v>519676</v>
      </c>
      <c r="D21" s="6" t="n">
        <v>764661</v>
      </c>
    </row>
    <row r="22">
      <c r="A22" s="4" t="inlineStr">
        <is>
          <t>Interest received</t>
        </is>
      </c>
      <c r="B22" s="6" t="n">
        <v>8552</v>
      </c>
      <c r="C22" s="6" t="n">
        <v>1396</v>
      </c>
      <c r="D22" s="6" t="n">
        <v>3199</v>
      </c>
    </row>
    <row r="23">
      <c r="A23" s="4" t="inlineStr">
        <is>
          <t>Interest paid</t>
        </is>
      </c>
      <c r="B23" s="6" t="n">
        <v>-68130</v>
      </c>
      <c r="C23" s="6" t="n">
        <v>-12564</v>
      </c>
      <c r="D23" s="6" t="n">
        <v>-30198</v>
      </c>
    </row>
    <row r="24">
      <c r="A24" s="4" t="inlineStr">
        <is>
          <t>Taxes paid</t>
        </is>
      </c>
      <c r="B24" s="6" t="n">
        <v>-19559</v>
      </c>
      <c r="C24" s="6" t="n">
        <v>0</v>
      </c>
      <c r="D24" s="6" t="n">
        <v>0</v>
      </c>
    </row>
    <row r="25">
      <c r="A25" s="4" t="inlineStr">
        <is>
          <t>Cash used for operating activities</t>
        </is>
      </c>
      <c r="B25" s="6" t="n">
        <v>-1083423</v>
      </c>
      <c r="C25" s="6" t="n">
        <v>-312156</v>
      </c>
      <c r="D25" s="6" t="n">
        <v>-57050</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plant and equipment</t>
        </is>
      </c>
      <c r="B27" s="6" t="n">
        <v>-32269</v>
      </c>
      <c r="C27" s="6" t="n">
        <v>-24701</v>
      </c>
      <c r="D27" s="6" t="n">
        <v>-49599</v>
      </c>
    </row>
    <row r="28">
      <c r="A28" s="4" t="inlineStr">
        <is>
          <t>Additions to intangible assets</t>
        </is>
      </c>
      <c r="B28" s="6" t="n">
        <v>-681204</v>
      </c>
      <c r="C28" s="6" t="n">
        <v>-104971</v>
      </c>
      <c r="D28" s="6" t="n">
        <v>-194108</v>
      </c>
    </row>
    <row r="29">
      <c r="A29" s="4" t="inlineStr">
        <is>
          <t>Additions to other investments</t>
        </is>
      </c>
      <c r="B29" s="6" t="n">
        <v>-2500</v>
      </c>
      <c r="C29" s="6" t="n">
        <v>0</v>
      </c>
      <c r="D29" s="6" t="n">
        <v>0</v>
      </c>
    </row>
    <row r="30">
      <c r="A30" s="4" t="inlineStr">
        <is>
          <t>Cash used for investing activities</t>
        </is>
      </c>
      <c r="B30" s="6" t="n">
        <v>-715973</v>
      </c>
      <c r="C30" s="6" t="n">
        <v>-129672</v>
      </c>
      <c r="D30" s="6" t="n">
        <v>-243707</v>
      </c>
    </row>
    <row r="31">
      <c r="A31" s="3" t="inlineStr">
        <is>
          <t>Cash flows from financing activities</t>
        </is>
      </c>
      <c r="B31" s="4" t="inlineStr">
        <is>
          <t xml:space="preserve"> </t>
        </is>
      </c>
      <c r="C31" s="4" t="inlineStr">
        <is>
          <t xml:space="preserve"> </t>
        </is>
      </c>
      <c r="D31" s="4" t="inlineStr">
        <is>
          <t xml:space="preserve"> </t>
        </is>
      </c>
    </row>
    <row r="32">
      <c r="A32" s="4" t="inlineStr">
        <is>
          <t>Change in restricted deposits</t>
        </is>
      </c>
      <c r="B32" s="6" t="n">
        <v>0</v>
      </c>
      <c r="C32" s="6" t="n">
        <v>48830</v>
      </c>
      <c r="D32" s="6" t="n">
        <v>134681</v>
      </c>
    </row>
    <row r="33">
      <c r="A33" s="4" t="inlineStr">
        <is>
          <t>Proceeds from short-term borrowings</t>
        </is>
      </c>
      <c r="B33" s="6" t="n">
        <v>2149799</v>
      </c>
      <c r="C33" s="6" t="n">
        <v>698882</v>
      </c>
      <c r="D33" s="6" t="n">
        <v>569087</v>
      </c>
    </row>
    <row r="34">
      <c r="A34" s="4" t="inlineStr">
        <is>
          <t>Principal repayments of short-term borrowings</t>
        </is>
      </c>
      <c r="B34" s="6" t="n">
        <v>-1426935</v>
      </c>
      <c r="C34" s="6" t="n">
        <v>-411950</v>
      </c>
      <c r="D34" s="6" t="n">
        <v>-780167</v>
      </c>
    </row>
    <row r="35">
      <c r="A35" s="4" t="inlineStr">
        <is>
          <t>Principal repayments of lease liabilities</t>
        </is>
      </c>
      <c r="B35" s="6" t="n">
        <v>-18905</v>
      </c>
      <c r="C35" s="6" t="n">
        <v>-8578</v>
      </c>
      <c r="D35" s="6" t="n">
        <v>-2298</v>
      </c>
    </row>
    <row r="36">
      <c r="A36" s="4" t="inlineStr">
        <is>
          <t>Proceeds from the issuance of share capital and other contributed capital</t>
        </is>
      </c>
      <c r="B36" s="6" t="n">
        <v>1417973</v>
      </c>
      <c r="C36" s="6" t="n">
        <v>582388</v>
      </c>
      <c r="D36" s="6" t="n">
        <v>438340</v>
      </c>
    </row>
    <row r="37">
      <c r="A37" s="4" t="inlineStr">
        <is>
          <t>Transaction costs</t>
        </is>
      </c>
      <c r="B37" s="6" t="n">
        <v>-38903</v>
      </c>
      <c r="C37" s="6" t="n">
        <v>0</v>
      </c>
      <c r="D37" s="6" t="n">
        <v>0</v>
      </c>
    </row>
    <row r="38">
      <c r="A38" s="4" t="inlineStr">
        <is>
          <t>Cash provided by financing activities</t>
        </is>
      </c>
      <c r="B38" s="6" t="n">
        <v>2083029</v>
      </c>
      <c r="C38" s="6" t="n">
        <v>909572</v>
      </c>
      <c r="D38" s="6" t="n">
        <v>359643</v>
      </c>
    </row>
    <row r="39">
      <c r="A39" s="4" t="inlineStr">
        <is>
          <t>Effect of foreign exchange rate changes on cash and cash equivalents</t>
        </is>
      </c>
      <c r="B39" s="6" t="n">
        <v>-66433</v>
      </c>
      <c r="C39" s="6" t="n">
        <v>-27491</v>
      </c>
      <c r="D39" s="6" t="n">
        <v>21340</v>
      </c>
    </row>
    <row r="40">
      <c r="A40" s="4" t="inlineStr">
        <is>
          <t>Net increase (decrease) in cash and cash equivalents</t>
        </is>
      </c>
      <c r="B40" s="6" t="n">
        <v>217200</v>
      </c>
      <c r="C40" s="6" t="n">
        <v>440253</v>
      </c>
      <c r="D40" s="6" t="n">
        <v>80226</v>
      </c>
    </row>
    <row r="41">
      <c r="A41" s="4" t="inlineStr">
        <is>
          <t>Cash and cash equivalents at the beginning of the period</t>
        </is>
      </c>
      <c r="B41" s="6" t="n">
        <v>756677</v>
      </c>
      <c r="C41" s="6" t="n">
        <v>316424</v>
      </c>
      <c r="D41" s="6" t="n">
        <v>236198</v>
      </c>
    </row>
    <row r="42">
      <c r="A42" s="4" t="inlineStr">
        <is>
          <t>Cash and cash equivalents at the end of the period</t>
        </is>
      </c>
      <c r="B42" s="5" t="n">
        <v>973877</v>
      </c>
      <c r="C42" s="5" t="n">
        <v>756677</v>
      </c>
      <c r="D42" s="5" t="n">
        <v>3164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 Arrangements [Abstract]</t>
        </is>
      </c>
      <c r="B3" s="4" t="inlineStr">
        <is>
          <t xml:space="preserve"> </t>
        </is>
      </c>
    </row>
    <row r="4">
      <c r="A4" s="4" t="inlineStr">
        <is>
          <t>Disclosure of number and weighted average exercise prices of other equity instruments</t>
        </is>
      </c>
      <c r="B4" s="4" t="inlineStr">
        <is>
          <t>The following table illustrates share activity for the year ended December 31, 2022:
Number of PSUs Number of RSUs Number of Total
Outstanding as of January 1, 2022 — — — —
Granted 858,821 629,303 334,990 1,823,114
Vested — (170,683 ) (330,768 ) (501,451 )
Cancelled — — — —
Outstanding as of December 31, 2022 858,821 458,620 4,222 1,321,663</t>
        </is>
      </c>
    </row>
    <row r="5">
      <c r="A5" s="4" t="inlineStr">
        <is>
          <t>Schedule of share-based payment arrangements</t>
        </is>
      </c>
      <c r="B5" s="4" t="inlineStr">
        <is>
          <t>The following table illustrates total share-based compensation expense for the years ended December 31, 2022, 2021 and 2020:
For the year ended December 31,
2022 2021 2020
Selling, general and administrative expense 7,128 — —
Research and development expense 2,781 — —
Total 9,90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Operating Income And Expense</t>
        </is>
      </c>
      <c r="B4" s="4" t="inlineStr">
        <is>
          <t>The following table details the Group’s other operating income and expense:
For the year ended December 31,
2022 2021 2020
Other operating income
Net foreign exchange rate differences — — 2,478
Sold services — 847 —
Other operating income 4,724 1,776 1,598
Total 4,724 2,623 4,076
For the year ended December 31,
Other operating expense 2022 2021 2020
Net foreign exchange rate differences 3,595 49,298 —
Non-income 1,502 1,064 1,347
Other operating expense 1,192 314 963
Total 6,289 50,676 2,3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 (Tables)</t>
        </is>
      </c>
      <c r="B1" s="2" t="inlineStr">
        <is>
          <t>12 Months Ended</t>
        </is>
      </c>
    </row>
    <row r="2">
      <c r="B2" s="2" t="inlineStr">
        <is>
          <t>Dec. 31, 2022</t>
        </is>
      </c>
    </row>
    <row r="3">
      <c r="A3" s="3" t="inlineStr">
        <is>
          <t>Finance Income And Expense [Abstract]</t>
        </is>
      </c>
      <c r="B3" s="4" t="inlineStr">
        <is>
          <t xml:space="preserve"> </t>
        </is>
      </c>
    </row>
    <row r="4">
      <c r="A4" s="4" t="inlineStr">
        <is>
          <t>Summary Of Finance Income And Expense</t>
        </is>
      </c>
      <c r="B4" s="4" t="inlineStr">
        <is>
          <t>The following table details the Group’s finance income and expense:
For the year ended December 31,
Finance income 2022 2021 2020
Net foreign exchange rate gains on financial activities — 31,574 —
Interest income on bank deposits 7,658 1,396 3,199
Other finance income 894 — —
Total 8,552 32,970 3,199
For the year ended December 31,
Finance expense 2022 2021 2020
Interest expense on credit facilities and financing obligations 33,331 11,681 13,169
Interest expense to related parties 37,978 30,801 11,210
Net foreign exchange rate losses on financial activities 30,920 — 7,527
Interest expense related to lease liabilities 6,201 2,377 2,122
Credit facility expenses — 377 —
Other finance expenses 5 13 6
Total 108,435 45,249 34,0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 liabilities [abstract]</t>
        </is>
      </c>
      <c r="B3" s="4" t="inlineStr">
        <is>
          <t xml:space="preserve"> </t>
        </is>
      </c>
    </row>
    <row r="4">
      <c r="A4" s="4" t="inlineStr">
        <is>
          <t>Disclosure of additional information about leasing activities for lessee</t>
        </is>
      </c>
      <c r="B4" s="4" t="inlineStr">
        <is>
          <t>The following table depicts the changes in the Group’s right-of-use
Buildings and land Machinery and Total
Acquisition cost
Balance as of January 1, 2021 33,965 48,946 82,911
Additions 12,345 31 12,376
Effect of foreign currency exchange rate differences (1,197 ) 1,122 (75 )
Balance as of December 31, 2021 45,113 50,099 95,212
Additions 53,870 — 53,870
Reclassification to Assets held for sale (4,975 ) — (4,975 )
Effect of foreign currency exchange rate differences (4,399 ) (4,683 ) (9,082 )
Balance as of December 31, 2022 89,609 45,416 135,025
Accumulated depreciation
Balance as of January 1, 2021 (4,196 ) (6,838 ) (11,034 )
Depreciation expense (6,180 ) (8,431 ) (14,611 )
Effect of foreign currency exchange rate differences 217 (178 ) 39
Balance as of December 31, 2021 (10,159 ) (15,447 ) (25,606 )
Depreciation expense (12,389 ) (7,778 ) (20,167 )
Reclassification to Assets held for sale 430 — 430
Effect of foreign currency exchange rate differences 3,184 2,457 5,641
Balance as of December 31, 2022 (18,934 ) (20,768 ) (39,702 )
Carrying amount as of December 31, 2021 34,954 34,652 69,606
Carrying amount as of December 31, 2022 70,675 24,648 95,323
Amounts related to leases recognized in the Consolidated Statement of Loss and Comprehensive Loss are as follows:
For the year ended
2022 2021 2020
Income from sub-leasing right-of-use 1,415 — —
Expense relating to short-term leases (1,598 ) (1,300 ) (1,390 )
Expense relating to lease of low value assets (4,454 ) (4,218 ) (25 )
Interest expense on leases (6,201 ) — —
Effect of foreign currency exchange rate differences — 39 584 The current and non-current
As of December 31,
2022 2021
Current lease liability 21,545 10,250
Non-current 85,556 66,575
Total 107,101 76,825
As a lessor, revenue recognized from operating leases are as follows:
For the year ended
2022 2021 2020
Vehicle leasing revenue 16,719 6,217 —
Vehicles under operating
Acquisition cost
Balance as of January 1, 2021 —
Reclassification from inventories 124,764
Balance at December 31, 2021 124,764
Reclassification from inventories 41,134
Reclassification to inventories (58,581 )
Effect of foreign currency exchange rate differences (2,317 )
Balance at December 31, 2022 105,000
Accumulated depreciation &amp; impairment
Balance as of January 1, 2021 —
Depreciation expense (4,138 )
Balance at December 31, 2021 (4,138 )
Depreciation expense (14,004 )
Reclassification to inventories 4,578
Effect of foreign currency exchange rate differences 762
Balance at December 31, 2022 (12,802 )
Carrying amount as of December 31, 2021 120,626
Carrying amount as of December 31, 2022 92,198</t>
        </is>
      </c>
    </row>
    <row r="5">
      <c r="A5" s="4" t="inlineStr">
        <is>
          <t>Disclosure of maturity analysis of operating lease payments</t>
        </is>
      </c>
      <c r="B5" s="4" t="inlineStr">
        <is>
          <t>Expected future lease payments to be made to satisfy the Group´s lease liabilities are as follow:
As of December 31,
2022 2021
Within 1 year 21,717 10,250
Between 1 and 2 years 24,484 11,715
Between 2 and 3 years 20,739 10,375
Between 3 and 4 years 17,924 8,596
Between 4 and 5 years 5,987 42,032
Later than 5 years 29,613 6,361
Total 120,464 89,3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Expense</t>
        </is>
      </c>
      <c r="B4" s="4" t="inlineStr">
        <is>
          <t xml:space="preserve"> Income tax expense recognized in the Consolidated Statement of Loss and Comprehensive Loss is as follows:
For the year ended December 31,
2022 2021 2020
Current income tax for the year (17,277 ) (3,336 ) (1,966 )
Deferred taxes 4,210 5,517 (4,422 )
Foreign taxes (3,717 ) (2,517 ) (7,147 )
Total (16,784 ) (336 ) (13,535 )
Information regarding current year income tax expense based on the applicable UK and Hong Kong tax rates are as follows:
For the year ended December 31,
2022 2021 2020
Loss before tax for the year (449,005 ) (1,007,118 ) (471,323 )
Tax according to the applicable tax rate 1 85,311 166,174 74,449
Operating income/costs, non-taxable 2 86,504 (5,407 ) (2,178 )
Effect of different tax rates 17,142 64,384 34,700
Tax effect on deferred tax due to change of tax rate — — (575 )
Withholding tax (3,717 ) (2,517 ) (7,147 )
Non-recognition (13,672 ) (9,042 ) (32,223 )
Not recognized loss carry-forward (188,352 ) (213,928 ) (80,434 )
Other — — (127 )
Total (16,784 ) (336 ) (13,535 )
1 – 2022: 19% (UK rate), 2021: 16.5% and 2020: 15.8% (Hong Kong rates).
2 – Primarily attributable to the Listing expense being non-tax Earn-out non-taxable non-tax</t>
        </is>
      </c>
    </row>
    <row r="5">
      <c r="A5" s="4" t="inlineStr">
        <is>
          <t>Composition of Recognized Deferred Tax Assets</t>
        </is>
      </c>
      <c r="B5" s="4" t="inlineStr">
        <is>
          <t xml:space="preserve"> Information regarding the composition of recognized deferred tax assets is as follows:
As of December 31,
Specification of deferred tax assets 2022 2021
Tax loss carry-forwards 49,804 29,737
Other temporary differences 7,755 3,850
Recognized value of deferred tax assets as of December 31 57,559 33,587
Netting of asset and liability tax positions (49,804 ) (29,737 )
Deferred tax asset as of December 31 7,755 3,850
Information regarding the composition of recognized deferred tax liabilities is as follows:
As of December 31,
Specification of deferred tax liabilities 2022 2021
Intangible assets 41,452 28,753
Inventory 7,890 408
Warranty 938 1,085
Recognized value of deferred tax liabilities as of December 31 50,280 30,246
Netting of asset and liability tax position (49,804 ) (29,737 )
Deferred tax liability as of December 31 476 509</t>
        </is>
      </c>
    </row>
    <row r="6">
      <c r="A6" s="4" t="inlineStr">
        <is>
          <t>Disclosure Of Tax Loss Carryforwards</t>
        </is>
      </c>
      <c r="B6" s="4" t="inlineStr">
        <is>
          <t xml:space="preserve"> Tax loss carryforwards through the year of expiration are as follows:
As of December 31,
2022 2021
Year of expiration
2023 — —
2024 67,221 74,736
2025 174,128 193,596
2026 142,496 158,427
2027 201,454 12,672
2028 onwards 1,616,709 1,113,882
Tax loss carryforwards as of December 31 2,202,008 1,553,3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The following table presents the computation of basic and diluted Net loss per share for the years ended December 31, 2022, 2021, and 2020 when applying the exchange ratio:
For the year ended December 31,
2022 2021 2020
Class A and B Common Shares
Net loss attributable to common shareholders (465,789 ) (1,007,454 ) (484,858 )
Weighted-average number of common shares outstanding:
Basic and diluted 2,027,328 1,911,580 1,681,417
Net loss per share (in ones):
Basic and diluted (0.23 ) (0.53 ) (0.29 ) The following table presents shares that were not included in the calculation of diluted loss per share as their effects would have been antidilutive for the years ended December 31, 2022, 2021 and 2020:
For the year ended December 31,
2022 2021 2020
Earn-out 158,177,609 — —
Class C-1 15,999,965 — —
Class C-2 9,000,000 — —
PSUs 858,821 — —
RSUs 458,620 — —
Marketing consulting services agreement 125,000 — —
Convertible Notes — 4,306,466 —
Total antidilutive shares 184,620,015 4,306,4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bstract]</t>
        </is>
      </c>
      <c r="B3" s="4" t="inlineStr">
        <is>
          <t xml:space="preserve"> </t>
        </is>
      </c>
    </row>
    <row r="4">
      <c r="A4" s="4" t="inlineStr">
        <is>
          <t>Disclosure of reconciliation of changes in intangible assets and goodwill</t>
        </is>
      </c>
      <c r="B4" s="4" t="inlineStr">
        <is>
          <t>The following table depicts the split between Polestar Group’s intangible assets, goodwill and trademarks:
As of
2022 2021
Intangible assets 1,347,709 1,312,427
Goodwill and trademarks 48,768 55,929
Total 1,396,477 1,368,356
Intangible assets were as follows:
Internally developed IP Software Acquired IP Total
Acquisition cost
Balance as of January 1, 2021 44,002 1,343 1,273,314 1,318,659
Additions 1 112,844 11 349,876 462,731
Effect of foreign currency exchange rate differences (4,962 ) (87 ) (81,335 ) (86,384 )
Balance as of December 31, 2021 151,884 1,267 1,541,855 1,695,006
Additions 1 95,213 — 218,031 313,244
Replacement cost development project (10,007 ) — — (10,007 )
Effect of foreign currency exchange rate differences (19,490 ) (153 ) (190,491 ) (210,134 )
Balance as of December 31, 2022 217,600 1,114 1,569,395 1,788,109
Accumulated amortization and impairment
Balance as of January 1, 2021 (16,246 ) (138 ) (193,004 ) (209,388 )
Amortization expense (1,025 ) (157 ) (187,194 ) (188,376 )
Effect of foreign currency exchange rate differences 1,612 12 13,561 15,185
Balance as of December 31, 2021 (15,659 ) (283 ) (366,637 ) (382,579 )
Amortization expense (1,211 ) (144 ) (101,501 ) (102,856 )
Effect of foreign currency exchange rate differences 2,014 38 42,983 45,035
Balance as of December 31, 2022 (14,856 ) (389 ) (425,155 ) (440,400 )
Carrying amount as of December 31, 2021 136,225 984 1,175,218 1,312,427
Carrying amount as of December 31, 2022 202,744 725 1,144,240 1,347,709
1 - Of $313,244 in additions for the year ended December 31, 2022, $238,463 has been settled in cash. These $238,463 are included in the $681,204 cash used for investing activities related to additions to intangible assets, and the remaining $442,741 relates to increases in Trade payables - related parties from prior years which were settled in cash during the year ended December 31, 2022. Of $462,731 in additions for the year ended December 31, 2021, $104,971 has been settled in cash and included in cash used for investing activities related to additions to intangible assets. Changes to the carrying amount of goodwill and trademarks were as follows:
Goodwill Trademarks Total
Balance as of January 1, 2021 59,129 2,937 62,066
Effect of foreign currency exchange rate differences (5,847 ) (290 ) (6,137 )
Balance as of December 31, 2021 53,282 2,647 55,929
Effect of foreign currency exchange rate differences (6,822 ) (339 ) (7,161 )
Balance as of December 31, 2022 46,460 2,308 48,7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Property, plant and equipment was as follows:
Buildings and land Machinery and Machinery under Total
Acquisition cost
Balance as of January 1, 2021 48,820 131,479 1,878 182,177
Additions 2,106 6,315 33,622 42,043
Reclassifications — 7,977 (7,977 ) —
Effect of foreign currency exchange rate differences 1,304 2,206 143 3,653
Balance as of December 31, 2021 52,230 147,977 27,666 227,873
Additions 1 2,789 6,254 58,171 67,214
Divestments and disposals (604 ) (919 ) — (1,523 )
Reclassifications 2 (1,976 ) 44,447 33 42,504
Reclassified to Assets held for sale (44,342 ) (20,041 ) — (64,383 )
Effect of foreign currency exchange rate differences (4,027 ) (10,217 ) (1,976 ) (16,220 )
Balance as of December 31, 2022 4,070 167,501 83,894 255,465
Buildings and land Machinery and Machinery under Total
Depreciation and impairment —
Balance as of January 1, 2021 (2,376 ) (50,007 ) — (52,383 )
Depreciation expense (2,266 ) (33,910 ) — (36,176 )
Effect of foreign currency exchange rate differences (70 ) (657 ) — (727 )
Balance as of December 31, 2021 (4,712 ) (84,574 ) — (89,286 )
Depreciation expense (3,101 ) (18,264 ) — (21,365 )
Divestments and disposal 47 447 — 494
Reclassification 195 (195 ) — —
Reclassification to Assets held for Sale 5,623 5,385 — 11,008
Effect of foreign currency exchange rate differences 938 5,471 — 6,409
Balance as of December 31, 2022 (1,010 ) (91,730 ) — (92,740 )
Carrying amount at December 31, 2021 47,518 63,403 27,666 138,587
Carrying amount at December 31, 2022 3,060 75,771 83,894 162,725
1 - Of $67,214 in additions for the year ended December 31, 2022, $30,881 has been settled in cash. These $30,881 are included in the $32,269 in the cash-flow from investing activities related to additions to property, plant and equipment, and the remaining $1,388 relates to increases in Trade payables - related parties from prior years which were settled in cash during the year ended December 31, 2022. Of $42,043 in additions for the year ended December 31, 2021, $17,341 has been settled in cash. These $17,341 are included in the $24,701 cash-flow from investing activities related to additions to property, plant and equipment, while $7,360 is settled in cash in 2021, but added as investments through Trade payables in prior years.
2 - $42,504 is a reclassification from Inventory to Property, plant and equipment for vehicles that are in the process of being repurposed permanently for leasing business with customers and will not be sol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rrying Amount of Financial Assets</t>
        </is>
      </c>
      <c r="B4" s="4" t="inlineStr">
        <is>
          <t>The following table shows the carrying amounts of financial assets and liabilities measured at fair value through profit and loss on a recurring basis:
As of December 31, 2022 As of December 31, 2021
Level 1 Level 2 Level 3 Total Level 1 Level 2 Level 3 Total
Assets measured at FVTPL
Marketable securities — — — — 1,258 — — 1,258
Other investments — — 2,333 2,333 — — — —
Total assets — — 2,333 2,333 1,258 — — 1,258
Liabilities measured at FVTPL
Earn-out — — 598,570 598,570 — — — —
Class C-1 17,920 — — 17,920 — — — —
Class C-2 — 10,080 — 10,080 — — — —
Total liabilities 17,920 10,080 598,570 626,570 — — — —
The following table shows the carrying amounts of financial assets and liabilities measured at amortized cost:
As of December 31,
Financial assets
Trade receivables and trade receivables - related parties 321,103
Cash and cash equivalents 973,877
Accrued income - related parties 49,060
Other current receivables 10,840
Total 1,354,880
Financial liabilities
Trade payables and trade payables -related parties 1,055,955
Liabilities to credit institutions 1,328,752
Accrued expenses and accrued expenses -related parties 367,005
Advance payments from customers 40,869
Liabilities related to repurchase commitments 79,501
Interest-bearing current liabilities1 and interest-bearing current liabilities -related parties 38,235
Other current liabilities -related parties 70,258
Other non-current 14,753
Other non-current 1 85,556
Total 3,080,884
As of December 31,
Financial assets
Trade receivables and trade receivables -related parties 172,441
Cash and cash equivalents 756,677
Other current receivables 38,741
Other non-current 1,682
Total 969,541
Financial liabilities
Trade payables and trade payables -related parties 1,541,974
Liabilities to credit institutions 642,338
Accrued expenses and accrued expenses -related parties 502,809
Interest-bearing current liabilities1 and interest-bearing current liabilities -related parties 24,072
Other non-current 11,764
Total 2,722,957
1 - The Group’s current and non-current non-current</t>
        </is>
      </c>
    </row>
    <row r="5">
      <c r="A5" s="4" t="inlineStr">
        <is>
          <t>Carrying Amount of Financial Liabilities</t>
        </is>
      </c>
      <c r="B5" s="4" t="inlineStr">
        <is>
          <t>The following table shows the carrying amounts of financial assets and liabilities measured at fair value through profit and loss on a recurring basis:
As of December 31, 2022 As of December 31, 2021
Level 1 Level 2 Level 3 Total Level 1 Level 2 Level 3 Total
Assets measured at FVTPL
Marketable securities — — — — 1,258 — — 1,258
Other investments — — 2,333 2,333 — — — —
Total assets — — 2,333 2,333 1,258 — — 1,258
Liabilities measured at FVTPL
Earn-out — — 598,570 598,570 — — — —
Class C-1 17,920 — — 17,920 — — — —
Class C-2 — 10,080 — 10,080 — — — —
Total liabilities 17,920 10,080 598,570 626,570 — — — —
The following table shows the carrying amounts of financial assets and liabilities measured at amortized cost:
As of December 31,
Financial assets
Trade receivables and trade receivables - related parties 321,103
Cash and cash equivalents 973,877
Accrued income - related parties 49,060
Other current receivables 10,840
Total 1,354,880
Financial liabilities
Trade payables and trade payables -related parties 1,055,955
Liabilities to credit institutions 1,328,752
Accrued expenses and accrued expenses -related parties 367,005
Advance payments from customers 40,869
Liabilities related to repurchase commitments 79,501
Interest-bearing current liabilities1 and interest-bearing current liabilities -related parties 38,235
Other current liabilities -related parties 70,258
Other non-current 14,753
Other non-current 1 85,556
Total 3,080,884
As of December 31,
Financial assets
Trade receivables and trade receivables -related parties 172,441
Cash and cash equivalents 756,677
Other current receivables 38,741
Other non-current 1,682
Total 969,541
Financial liabilities
Trade payables and trade payables -related parties 1,541,974
Liabilities to credit institutions 642,338
Accrued expenses and accrued expenses -related parties 502,809
Interest-bearing current liabilities1 and interest-bearing current liabilities -related parties 24,072
Other non-current 11,764
Total 2,722,957
1 - The Group’s current and non-current non-current</t>
        </is>
      </c>
    </row>
    <row r="6">
      <c r="A6" s="4" t="inlineStr">
        <is>
          <t>Schedule of Maturities for Financial Assets and Liabilities</t>
        </is>
      </c>
      <c r="B6" s="4" t="inlineStr">
        <is>
          <t>The following table shows the maturities for the Group’s non-derivative
Due within 1 year Due between 1 and 5 Due beyond 5 years Total
Financial assets
Trade receivables and trade receivables -related parties 321,103 — — 321,103
Accrued income - related parties 49,060 — — 49,060
Other current receivables 10,840 — — 10,840
Other non-current — — — —
Total 381,003 — — 381,003
Financial liabilities
Trade payables and trade payables - related parties 1,055,955 — — 1,055,955
Liabilities to credit institutions 1,328,752 — — 1,328,752
Accrued expenses and accrued expenses - related parties 367,005 — — 367,005
Advance payments from customers 40,869 — — 40,869
Liabilities related to repurchase commitments 79,501 — — 79,501
Interest-bearing current liabilities and interest-bearing current liabilities - related parties 38,235 — — 38,235
Other current liabilities - related parties 70,258 — — 70,258
Other non-current — 14,753 — 14,753
Other non-current non-current — 85,556 — 85,556
Total 2,980,575 100,309 — 3,080,884
The following table shows the maturities for the Group’s non-derivative
Due within 1 year Due between 1 and Due beyond 5 years Total
Financial assets
Trade receivables and trade receivables - related parties 172,441 — — 172,441
Cash and cash equivalents 756,677 — — 756,677
Marketable securities 1,258 — — 1,258
Other current receivables 38,741 — — 38,741
Other non-current — 1,682 — 1,682
Total 969,117 1,682 — 970,799
Financial liabilities
Trade payables and trade payables - related parties 1,541,974 — — 1,541,974
Liabilities to credit institutions 642,338 — — 642,338
Due within 1 year Due between 1 and Due beyond 5 years Total
Accrued expenses and accrued expenses - related parties 502,809 — — 502,809
Interest-bearing current liabilities and interest-bearing current liabilities - related parties 24,072 — — 24,072
Other non-current — 11,764 — 11,764
Total 2,711,193 11,764 — 2,722,9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Identifiable Net Assets Acquired</t>
        </is>
      </c>
      <c r="B4" s="4" t="inlineStr">
        <is>
          <t>The amount of GGI’s identifiable net assets of acquired at Closing, were as follows:
Cash and cash equivalents 579,146
Prepaid assets 6,050
Public warrant liability (40,320 )
Private warrant liability (22,770 )
Total GGI identifiable net assets at fair value 522,106</t>
        </is>
      </c>
    </row>
    <row r="5">
      <c r="A5" s="4" t="inlineStr">
        <is>
          <t>Summary Of Listing Expenses</t>
        </is>
      </c>
      <c r="B5" s="4" t="inlineStr">
        <is>
          <t xml:space="preserve">The net assets of GGI are stated at fair value, with no goodwill or other intangible assets recorded. The IFRS 2 listing expense was calculated as follows:
Fair value of Polestar1 22,183,823
Equity interest in Polestar issued to GGI shareholders 5.1 %
Equity interest in Polestar issued to Former Parent shareholders 94.9 %
Deemed cost of shares issued by Polestar1 1,131,375
GGI identifiable net assets at fair value 522,106
Sponsor and third-party PIPE Cash 236,951
IFRS 2 Listing Expense 372,318
1 - The deemed cost of the shares issued by Polestar was estimated based on the fair value of Polestar at Closing, less an adjustment in respect to the fair value of the earn out rights (discussed below). </t>
        </is>
      </c>
    </row>
    <row r="6">
      <c r="A6" s="4" t="inlineStr">
        <is>
          <t>Reverse Recapitalization, Share Activity</t>
        </is>
      </c>
      <c r="B6" s="4" t="inlineStr">
        <is>
          <t>As of December 31, 2022
Class C-1 17,920
Class C-2 10,080
Total Class C Shares 28,000
Class C-1 Shares
As of January 1, 2022 —
Class C-1 40,320
Change in fair value measurement (22,400 )
As of December 31, 2022 17,920
Class C-2 Shares
As of January 1, 2022 —
Class C-2 22,770
Change in fair value measurement (12,690 )
As of December 31, 2022 10,080
The fair value change for Class C Shares are as follows:
For the year ended
2022 2021 2020
Fair value change - Class C-1 22,400 — —
Fair value change - Class C-2 12,690 — —
Fair value change - Class C Shares 35,090 — —</t>
        </is>
      </c>
    </row>
    <row r="7">
      <c r="A7" s="4" t="inlineStr">
        <is>
          <t>Reverse Recapitalization, Summary Of Earn-Out Rights</t>
        </is>
      </c>
      <c r="B7" s="4" t="inlineStr">
        <is>
          <t xml:space="preserve">Earn-out Rights
As of January 1, 2022 —
Earn-out 1,500,638
Change in fair value measurement (902,068 )
As of December 31, 2022 598,570
The fair value change of earn-out
For the year ended
2022 2021 2020
Fair value change - Earn-out 902,06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9" customWidth="1" min="1" max="1"/>
    <col width="13" customWidth="1" min="2" max="2"/>
    <col width="15" customWidth="1" min="3" max="3"/>
    <col width="23" customWidth="1" min="4" max="4"/>
    <col width="14" customWidth="1" min="5" max="5"/>
    <col width="29" customWidth="1" min="6" max="6"/>
    <col width="37" customWidth="1" min="7" max="7"/>
    <col width="26" customWidth="1" min="8" max="8"/>
    <col width="41" customWidth="1" min="9" max="9"/>
    <col width="49" customWidth="1" min="10" max="10"/>
    <col width="29" customWidth="1" min="11" max="11"/>
    <col width="20" customWidth="1" min="12" max="12"/>
  </cols>
  <sheetData>
    <row r="1">
      <c r="A1" s="1" t="inlineStr">
        <is>
          <t>Consolidated Statement of Changes in Equity - USD ($) $ in Thousands</t>
        </is>
      </c>
      <c r="B1" s="2" t="inlineStr">
        <is>
          <t>Total</t>
        </is>
      </c>
      <c r="C1" s="2" t="inlineStr">
        <is>
          <t>PIPE Investors</t>
        </is>
      </c>
      <c r="D1" s="2" t="inlineStr">
        <is>
          <t>Gores Guggenheim, Inc.</t>
        </is>
      </c>
      <c r="E1" s="2" t="inlineStr">
        <is>
          <t>Share capital</t>
        </is>
      </c>
      <c r="F1" s="2" t="inlineStr">
        <is>
          <t>Share capital PIPE Investors</t>
        </is>
      </c>
      <c r="G1" s="2" t="inlineStr">
        <is>
          <t>Share capital Gores Guggenheim, Inc.</t>
        </is>
      </c>
      <c r="H1" s="2" t="inlineStr">
        <is>
          <t>Other contributed capital</t>
        </is>
      </c>
      <c r="I1" s="2" t="inlineStr">
        <is>
          <t>Other contributed capital PIPE Investors</t>
        </is>
      </c>
      <c r="J1" s="2" t="inlineStr">
        <is>
          <t>Other contributed capital Gores Guggenheim, Inc.</t>
        </is>
      </c>
      <c r="K1" s="2" t="inlineStr">
        <is>
          <t>Currency translation reserve</t>
        </is>
      </c>
      <c r="L1" s="2" t="inlineStr">
        <is>
          <t>Accumulated deficit</t>
        </is>
      </c>
    </row>
    <row r="2">
      <c r="A2" s="4" t="inlineStr">
        <is>
          <t>Beginning balance at Dec. 31, 2019</t>
        </is>
      </c>
      <c r="B2" s="5" t="n">
        <v>591162</v>
      </c>
      <c r="C2" s="4" t="inlineStr">
        <is>
          <t xml:space="preserve"> </t>
        </is>
      </c>
      <c r="D2" s="4" t="inlineStr">
        <is>
          <t xml:space="preserve"> </t>
        </is>
      </c>
      <c r="E2" s="5" t="n">
        <v>0</v>
      </c>
      <c r="F2" s="4" t="inlineStr">
        <is>
          <t xml:space="preserve"> </t>
        </is>
      </c>
      <c r="G2" s="4" t="inlineStr">
        <is>
          <t xml:space="preserve"> </t>
        </is>
      </c>
      <c r="H2" s="5" t="n">
        <v>879232</v>
      </c>
      <c r="I2" s="4" t="inlineStr">
        <is>
          <t xml:space="preserve"> </t>
        </is>
      </c>
      <c r="J2" s="4" t="inlineStr">
        <is>
          <t xml:space="preserve"> </t>
        </is>
      </c>
      <c r="K2" s="5" t="n">
        <v>-13901</v>
      </c>
      <c r="L2" s="5" t="n">
        <v>-274169</v>
      </c>
    </row>
    <row r="3">
      <c r="A3" s="4" t="inlineStr">
        <is>
          <t>Net loss</t>
        </is>
      </c>
      <c r="B3" s="6" t="n">
        <v>-4848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84858</v>
      </c>
    </row>
    <row r="4">
      <c r="A4" s="4" t="inlineStr">
        <is>
          <t>Other comprehensive income (loss)</t>
        </is>
      </c>
      <c r="B4" s="6" t="n">
        <v>302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266</v>
      </c>
      <c r="L4" s="4" t="inlineStr">
        <is>
          <t xml:space="preserve"> </t>
        </is>
      </c>
    </row>
    <row r="5">
      <c r="A5" s="4" t="inlineStr">
        <is>
          <t>Total comprehensive loss</t>
        </is>
      </c>
      <c r="B5" s="6" t="n">
        <v>-4545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266</v>
      </c>
      <c r="L5" s="6" t="n">
        <v>-484858</v>
      </c>
    </row>
    <row r="6">
      <c r="A6" s="4" t="inlineStr">
        <is>
          <t>Changes in the consolidated group</t>
        </is>
      </c>
      <c r="B6" s="6" t="n">
        <v>5801</v>
      </c>
      <c r="C6" s="4" t="inlineStr">
        <is>
          <t xml:space="preserve"> </t>
        </is>
      </c>
      <c r="D6" s="4" t="inlineStr">
        <is>
          <t xml:space="preserve"> </t>
        </is>
      </c>
      <c r="E6" s="6" t="n">
        <v>880412</v>
      </c>
      <c r="F6" s="4" t="inlineStr">
        <is>
          <t xml:space="preserve"> </t>
        </is>
      </c>
      <c r="G6" s="4" t="inlineStr">
        <is>
          <t xml:space="preserve"> </t>
        </is>
      </c>
      <c r="H6" s="6" t="n">
        <v>-879232</v>
      </c>
      <c r="I6" s="4" t="inlineStr">
        <is>
          <t xml:space="preserve"> </t>
        </is>
      </c>
      <c r="J6" s="4" t="inlineStr">
        <is>
          <t xml:space="preserve"> </t>
        </is>
      </c>
      <c r="K6" s="4" t="inlineStr">
        <is>
          <t xml:space="preserve"> </t>
        </is>
      </c>
      <c r="L6" s="6" t="n">
        <v>4621</v>
      </c>
    </row>
    <row r="7">
      <c r="A7" s="4" t="inlineStr">
        <is>
          <t>Issuance of new shares</t>
        </is>
      </c>
      <c r="B7" s="6" t="n">
        <v>438340</v>
      </c>
      <c r="C7" s="4" t="inlineStr">
        <is>
          <t xml:space="preserve"> </t>
        </is>
      </c>
      <c r="D7" s="4" t="inlineStr">
        <is>
          <t xml:space="preserve"> </t>
        </is>
      </c>
      <c r="E7" s="6" t="n">
        <v>438340</v>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row>
    <row r="8">
      <c r="A8" s="4" t="inlineStr">
        <is>
          <t>Ending balance at Dec. 31, 2020</t>
        </is>
      </c>
      <c r="B8" s="6" t="n">
        <v>580711</v>
      </c>
      <c r="C8" s="4" t="inlineStr">
        <is>
          <t xml:space="preserve"> </t>
        </is>
      </c>
      <c r="D8" s="4" t="inlineStr">
        <is>
          <t xml:space="preserve"> </t>
        </is>
      </c>
      <c r="E8" s="6" t="n">
        <v>1318752</v>
      </c>
      <c r="F8" s="4" t="inlineStr">
        <is>
          <t xml:space="preserve"> </t>
        </is>
      </c>
      <c r="G8" s="4" t="inlineStr">
        <is>
          <t xml:space="preserve"> </t>
        </is>
      </c>
      <c r="H8" s="6" t="n">
        <v>0</v>
      </c>
      <c r="I8" s="4" t="inlineStr">
        <is>
          <t xml:space="preserve"> </t>
        </is>
      </c>
      <c r="J8" s="4" t="inlineStr">
        <is>
          <t xml:space="preserve"> </t>
        </is>
      </c>
      <c r="K8" s="6" t="n">
        <v>16365</v>
      </c>
      <c r="L8" s="6" t="n">
        <v>-754406</v>
      </c>
    </row>
    <row r="9">
      <c r="A9" s="4" t="inlineStr">
        <is>
          <t>Net loss</t>
        </is>
      </c>
      <c r="B9" s="6" t="n">
        <v>-10074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7454</v>
      </c>
    </row>
    <row r="10">
      <c r="A10" s="4" t="inlineStr">
        <is>
          <t>Other comprehensive income (loss)</t>
        </is>
      </c>
      <c r="B10" s="6" t="n">
        <v>-331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149</v>
      </c>
      <c r="L10" s="4" t="inlineStr">
        <is>
          <t xml:space="preserve"> </t>
        </is>
      </c>
    </row>
    <row r="11">
      <c r="A11" s="4" t="inlineStr">
        <is>
          <t>Total comprehensive loss</t>
        </is>
      </c>
      <c r="B11" s="6" t="n">
        <v>-10406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149</v>
      </c>
      <c r="L11" s="6" t="n">
        <v>-1007454</v>
      </c>
    </row>
    <row r="12">
      <c r="A12" s="4" t="inlineStr">
        <is>
          <t>Issuance of new shares</t>
        </is>
      </c>
      <c r="B12" s="6" t="n">
        <v>547157</v>
      </c>
      <c r="C12" s="4" t="inlineStr">
        <is>
          <t xml:space="preserve"> </t>
        </is>
      </c>
      <c r="D12" s="4" t="inlineStr">
        <is>
          <t xml:space="preserve"> </t>
        </is>
      </c>
      <c r="E12" s="6" t="n">
        <v>547157</v>
      </c>
      <c r="F12" s="4" t="inlineStr">
        <is>
          <t xml:space="preserve"> </t>
        </is>
      </c>
      <c r="G12" s="4" t="inlineStr">
        <is>
          <t xml:space="preserve"> </t>
        </is>
      </c>
      <c r="H12" s="6" t="n">
        <v>0</v>
      </c>
      <c r="I12" s="4" t="inlineStr">
        <is>
          <t xml:space="preserve"> </t>
        </is>
      </c>
      <c r="J12" s="4" t="inlineStr">
        <is>
          <t xml:space="preserve"> </t>
        </is>
      </c>
      <c r="K12" s="4" t="inlineStr">
        <is>
          <t xml:space="preserve"> </t>
        </is>
      </c>
      <c r="L12" s="4" t="inlineStr">
        <is>
          <t xml:space="preserve"> </t>
        </is>
      </c>
    </row>
    <row r="13">
      <c r="A13" s="4" t="inlineStr">
        <is>
          <t>Issuance of Convertible Notes</t>
        </is>
      </c>
      <c r="B13" s="6" t="n">
        <v>35231</v>
      </c>
      <c r="C13" s="4" t="inlineStr">
        <is>
          <t xml:space="preserve"> </t>
        </is>
      </c>
      <c r="D13" s="4" t="inlineStr">
        <is>
          <t xml:space="preserve"> </t>
        </is>
      </c>
      <c r="E13" s="4" t="inlineStr">
        <is>
          <t xml:space="preserve"> </t>
        </is>
      </c>
      <c r="F13" s="4" t="inlineStr">
        <is>
          <t xml:space="preserve"> </t>
        </is>
      </c>
      <c r="G13" s="4" t="inlineStr">
        <is>
          <t xml:space="preserve"> </t>
        </is>
      </c>
      <c r="H13" s="6" t="n">
        <v>35231</v>
      </c>
      <c r="I13" s="4" t="inlineStr">
        <is>
          <t xml:space="preserve"> </t>
        </is>
      </c>
      <c r="J13" s="4" t="inlineStr">
        <is>
          <t xml:space="preserve"> </t>
        </is>
      </c>
      <c r="K13" s="4" t="inlineStr">
        <is>
          <t xml:space="preserve"> </t>
        </is>
      </c>
      <c r="L13" s="4" t="inlineStr">
        <is>
          <t xml:space="preserve"> </t>
        </is>
      </c>
    </row>
    <row r="14">
      <c r="A14" s="4" t="inlineStr">
        <is>
          <t>Ending balance at Dec. 31, 2021</t>
        </is>
      </c>
      <c r="B14" s="6" t="n">
        <v>122496</v>
      </c>
      <c r="C14" s="4" t="inlineStr">
        <is>
          <t xml:space="preserve"> </t>
        </is>
      </c>
      <c r="D14" s="4" t="inlineStr">
        <is>
          <t xml:space="preserve"> </t>
        </is>
      </c>
      <c r="E14" s="6" t="n">
        <v>1865909</v>
      </c>
      <c r="F14" s="4" t="inlineStr">
        <is>
          <t xml:space="preserve"> </t>
        </is>
      </c>
      <c r="G14" s="4" t="inlineStr">
        <is>
          <t xml:space="preserve"> </t>
        </is>
      </c>
      <c r="H14" s="6" t="n">
        <v>35231</v>
      </c>
      <c r="I14" s="4" t="inlineStr">
        <is>
          <t xml:space="preserve"> </t>
        </is>
      </c>
      <c r="J14" s="4" t="inlineStr">
        <is>
          <t xml:space="preserve"> </t>
        </is>
      </c>
      <c r="K14" s="6" t="n">
        <v>-16784</v>
      </c>
      <c r="L14" s="6" t="n">
        <v>-1761860</v>
      </c>
    </row>
    <row r="15">
      <c r="A15" s="4" t="inlineStr">
        <is>
          <t>Issuance of new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row>
    <row r="16">
      <c r="A16" s="4" t="inlineStr">
        <is>
          <t>Ending balance at Jun. 23, 2022</t>
        </is>
      </c>
      <c r="B16" s="4" t="inlineStr">
        <is>
          <t xml:space="preserve"> </t>
        </is>
      </c>
      <c r="C16" s="4" t="inlineStr">
        <is>
          <t xml:space="preserve"> </t>
        </is>
      </c>
      <c r="D16" s="4" t="inlineStr">
        <is>
          <t xml:space="preserve"> </t>
        </is>
      </c>
      <c r="E16" s="6" t="n">
        <v>1865909</v>
      </c>
      <c r="F16" s="4" t="inlineStr">
        <is>
          <t xml:space="preserve"> </t>
        </is>
      </c>
      <c r="G16" s="4" t="inlineStr">
        <is>
          <t xml:space="preserve"> </t>
        </is>
      </c>
      <c r="H16" s="6" t="n">
        <v>35231</v>
      </c>
      <c r="I16" s="4" t="inlineStr">
        <is>
          <t xml:space="preserve"> </t>
        </is>
      </c>
      <c r="J16" s="4" t="inlineStr">
        <is>
          <t xml:space="preserve"> </t>
        </is>
      </c>
      <c r="K16" s="4" t="inlineStr">
        <is>
          <t xml:space="preserve"> </t>
        </is>
      </c>
      <c r="L16" s="4" t="inlineStr">
        <is>
          <t xml:space="preserve"> </t>
        </is>
      </c>
    </row>
    <row r="17">
      <c r="A17" s="4" t="inlineStr">
        <is>
          <t>Beginning balance at Dec. 31, 2021</t>
        </is>
      </c>
      <c r="B17" s="6" t="n">
        <v>122496</v>
      </c>
      <c r="C17" s="4" t="inlineStr">
        <is>
          <t xml:space="preserve"> </t>
        </is>
      </c>
      <c r="D17" s="4" t="inlineStr">
        <is>
          <t xml:space="preserve"> </t>
        </is>
      </c>
      <c r="E17" s="6" t="n">
        <v>1865909</v>
      </c>
      <c r="F17" s="4" t="inlineStr">
        <is>
          <t xml:space="preserve"> </t>
        </is>
      </c>
      <c r="G17" s="4" t="inlineStr">
        <is>
          <t xml:space="preserve"> </t>
        </is>
      </c>
      <c r="H17" s="6" t="n">
        <v>35231</v>
      </c>
      <c r="I17" s="4" t="inlineStr">
        <is>
          <t xml:space="preserve"> </t>
        </is>
      </c>
      <c r="J17" s="4" t="inlineStr">
        <is>
          <t xml:space="preserve"> </t>
        </is>
      </c>
      <c r="K17" s="6" t="n">
        <v>-16784</v>
      </c>
      <c r="L17" s="6" t="n">
        <v>-1761860</v>
      </c>
    </row>
    <row r="18">
      <c r="A18" s="4" t="inlineStr">
        <is>
          <t>Net loss</t>
        </is>
      </c>
      <c r="B18" s="6" t="n">
        <v>-4657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65789</v>
      </c>
    </row>
    <row r="19">
      <c r="A19" s="4" t="inlineStr">
        <is>
          <t>Other comprehensive income (loss)</t>
        </is>
      </c>
      <c r="B19" s="6" t="n">
        <v>45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519</v>
      </c>
      <c r="L19" s="4" t="inlineStr">
        <is>
          <t xml:space="preserve"> </t>
        </is>
      </c>
    </row>
    <row r="20">
      <c r="A20" s="4" t="inlineStr">
        <is>
          <t>Total comprehensive loss</t>
        </is>
      </c>
      <c r="B20" s="6" t="n">
        <v>-4612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519</v>
      </c>
      <c r="L20" s="6" t="n">
        <v>-465789</v>
      </c>
    </row>
    <row r="21">
      <c r="A21" s="4" t="inlineStr">
        <is>
          <t>Changes in the consolidated group</t>
        </is>
      </c>
      <c r="B21" s="6" t="n">
        <v>1512</v>
      </c>
      <c r="C21" s="4" t="inlineStr">
        <is>
          <t xml:space="preserve"> </t>
        </is>
      </c>
      <c r="D21" s="4" t="inlineStr">
        <is>
          <t xml:space="preserve"> </t>
        </is>
      </c>
      <c r="E21" s="6" t="n">
        <v>-1846472</v>
      </c>
      <c r="F21" s="4" t="inlineStr">
        <is>
          <t xml:space="preserve"> </t>
        </is>
      </c>
      <c r="G21" s="4" t="inlineStr">
        <is>
          <t xml:space="preserve"> </t>
        </is>
      </c>
      <c r="H21" s="6" t="n">
        <v>1846472</v>
      </c>
      <c r="I21" s="4" t="inlineStr">
        <is>
          <t xml:space="preserve"> </t>
        </is>
      </c>
      <c r="J21" s="4" t="inlineStr">
        <is>
          <t xml:space="preserve"> </t>
        </is>
      </c>
      <c r="K21" s="4" t="inlineStr">
        <is>
          <t xml:space="preserve"> </t>
        </is>
      </c>
      <c r="L21" s="6" t="n">
        <v>1512</v>
      </c>
    </row>
    <row r="22">
      <c r="A22" s="4" t="inlineStr">
        <is>
          <t>Issuance of new shares</t>
        </is>
      </c>
      <c r="B22" s="4" t="inlineStr">
        <is>
          <t xml:space="preserve"> </t>
        </is>
      </c>
      <c r="C22" s="5" t="n">
        <v>250000</v>
      </c>
      <c r="D22" s="5" t="n">
        <v>522107</v>
      </c>
      <c r="E22" s="4" t="inlineStr">
        <is>
          <t xml:space="preserve"> </t>
        </is>
      </c>
      <c r="F22" s="5" t="n">
        <v>265</v>
      </c>
      <c r="G22" s="5" t="n">
        <v>822</v>
      </c>
      <c r="H22" s="4" t="inlineStr">
        <is>
          <t xml:space="preserve"> </t>
        </is>
      </c>
      <c r="I22" s="5" t="n">
        <v>249735</v>
      </c>
      <c r="J22" s="5" t="n">
        <v>521285</v>
      </c>
      <c r="K22" s="4" t="inlineStr">
        <is>
          <t xml:space="preserve"> </t>
        </is>
      </c>
      <c r="L22" s="4" t="inlineStr">
        <is>
          <t xml:space="preserve"> </t>
        </is>
      </c>
    </row>
    <row r="23">
      <c r="A23" s="4" t="inlineStr">
        <is>
          <t>Issuance of Convertible Notes</t>
        </is>
      </c>
      <c r="B23" s="4" t="inlineStr">
        <is>
          <t xml:space="preserve"> </t>
        </is>
      </c>
      <c r="C23" s="4" t="inlineStr">
        <is>
          <t xml:space="preserve"> </t>
        </is>
      </c>
      <c r="D23" s="4" t="inlineStr">
        <is>
          <t xml:space="preserve"> </t>
        </is>
      </c>
      <c r="E23" s="6" t="n">
        <v>43</v>
      </c>
      <c r="F23" s="4" t="inlineStr">
        <is>
          <t xml:space="preserve"> </t>
        </is>
      </c>
      <c r="G23" s="4" t="inlineStr">
        <is>
          <t xml:space="preserve"> </t>
        </is>
      </c>
      <c r="H23" s="6" t="n">
        <v>-43</v>
      </c>
      <c r="I23" s="4" t="inlineStr">
        <is>
          <t xml:space="preserve"> </t>
        </is>
      </c>
      <c r="J23" s="4" t="inlineStr">
        <is>
          <t xml:space="preserve"> </t>
        </is>
      </c>
      <c r="K23" s="4" t="inlineStr">
        <is>
          <t xml:space="preserve"> </t>
        </is>
      </c>
      <c r="L23" s="4" t="inlineStr">
        <is>
          <t xml:space="preserve"> </t>
        </is>
      </c>
    </row>
    <row r="24">
      <c r="A24" s="4" t="inlineStr">
        <is>
          <t>Merger with Gores Guggenheim Inc.</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Volvo Cars Preference Shares</t>
        </is>
      </c>
      <c r="B25" s="6" t="n">
        <v>588826</v>
      </c>
      <c r="C25" s="4" t="inlineStr">
        <is>
          <t xml:space="preserve"> </t>
        </is>
      </c>
      <c r="D25" s="4" t="inlineStr">
        <is>
          <t xml:space="preserve"> </t>
        </is>
      </c>
      <c r="E25" s="6" t="n">
        <v>589</v>
      </c>
      <c r="F25" s="4" t="inlineStr">
        <is>
          <t xml:space="preserve"> </t>
        </is>
      </c>
      <c r="G25" s="4" t="inlineStr">
        <is>
          <t xml:space="preserve"> </t>
        </is>
      </c>
      <c r="H25" s="6" t="n">
        <v>588237</v>
      </c>
      <c r="I25" s="4" t="inlineStr">
        <is>
          <t xml:space="preserve"> </t>
        </is>
      </c>
      <c r="J25" s="4" t="inlineStr">
        <is>
          <t xml:space="preserve"> </t>
        </is>
      </c>
      <c r="K25" s="4" t="inlineStr">
        <is>
          <t xml:space="preserve"> </t>
        </is>
      </c>
      <c r="L25" s="4" t="inlineStr">
        <is>
          <t xml:space="preserve"> </t>
        </is>
      </c>
    </row>
    <row r="26">
      <c r="A26" s="4" t="inlineStr">
        <is>
          <t>Listing expense</t>
        </is>
      </c>
      <c r="B26" s="6" t="n">
        <v>372318</v>
      </c>
      <c r="C26" s="4" t="inlineStr">
        <is>
          <t xml:space="preserve"> </t>
        </is>
      </c>
      <c r="D26" s="4" t="inlineStr">
        <is>
          <t xml:space="preserve"> </t>
        </is>
      </c>
      <c r="E26" s="4" t="inlineStr">
        <is>
          <t xml:space="preserve"> </t>
        </is>
      </c>
      <c r="F26" s="4" t="inlineStr">
        <is>
          <t xml:space="preserve"> </t>
        </is>
      </c>
      <c r="G26" s="4" t="inlineStr">
        <is>
          <t xml:space="preserve"> </t>
        </is>
      </c>
      <c r="H26" s="6" t="n">
        <v>372318</v>
      </c>
      <c r="I26" s="4" t="inlineStr">
        <is>
          <t xml:space="preserve"> </t>
        </is>
      </c>
      <c r="J26" s="4" t="inlineStr">
        <is>
          <t xml:space="preserve"> </t>
        </is>
      </c>
      <c r="K26" s="4" t="inlineStr">
        <is>
          <t xml:space="preserve"> </t>
        </is>
      </c>
      <c r="L26" s="4" t="inlineStr">
        <is>
          <t xml:space="preserve"> </t>
        </is>
      </c>
    </row>
    <row r="27">
      <c r="A27" s="4" t="inlineStr">
        <is>
          <t>Transaction costs</t>
        </is>
      </c>
      <c r="B27" s="6" t="n">
        <v>-38903</v>
      </c>
      <c r="C27" s="4" t="inlineStr">
        <is>
          <t xml:space="preserve"> </t>
        </is>
      </c>
      <c r="D27" s="4" t="inlineStr">
        <is>
          <t xml:space="preserve"> </t>
        </is>
      </c>
      <c r="E27" s="4" t="inlineStr">
        <is>
          <t xml:space="preserve"> </t>
        </is>
      </c>
      <c r="F27" s="4" t="inlineStr">
        <is>
          <t xml:space="preserve"> </t>
        </is>
      </c>
      <c r="G27" s="4" t="inlineStr">
        <is>
          <t xml:space="preserve"> </t>
        </is>
      </c>
      <c r="H27" s="6" t="n">
        <v>-38903</v>
      </c>
      <c r="I27" s="4" t="inlineStr">
        <is>
          <t xml:space="preserve"> </t>
        </is>
      </c>
      <c r="J27" s="4" t="inlineStr">
        <is>
          <t xml:space="preserve"> </t>
        </is>
      </c>
      <c r="K27" s="4" t="inlineStr">
        <is>
          <t xml:space="preserve"> </t>
        </is>
      </c>
      <c r="L27" s="4" t="inlineStr">
        <is>
          <t xml:space="preserve"> </t>
        </is>
      </c>
    </row>
    <row r="28">
      <c r="A28" s="4" t="inlineStr">
        <is>
          <t>Earn-out rights</t>
        </is>
      </c>
      <c r="B28" s="6" t="n">
        <v>-15006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00638</v>
      </c>
    </row>
    <row r="29">
      <c r="A29" s="4" t="inlineStr">
        <is>
          <t>Equity-settled share-based payment</t>
        </is>
      </c>
      <c r="B29" s="6" t="n">
        <v>9909</v>
      </c>
      <c r="C29" s="4" t="inlineStr">
        <is>
          <t xml:space="preserve"> </t>
        </is>
      </c>
      <c r="D29" s="4" t="inlineStr">
        <is>
          <t xml:space="preserve"> </t>
        </is>
      </c>
      <c r="E29" s="6" t="n">
        <v>9</v>
      </c>
      <c r="F29" s="4" t="inlineStr">
        <is>
          <t xml:space="preserve"> </t>
        </is>
      </c>
      <c r="G29" s="4" t="inlineStr">
        <is>
          <t xml:space="preserve"> </t>
        </is>
      </c>
      <c r="H29" s="6" t="n">
        <v>9900</v>
      </c>
      <c r="I29" s="4" t="inlineStr">
        <is>
          <t xml:space="preserve"> </t>
        </is>
      </c>
      <c r="J29" s="4" t="inlineStr">
        <is>
          <t xml:space="preserve"> </t>
        </is>
      </c>
      <c r="K29" s="4" t="inlineStr">
        <is>
          <t xml:space="preserve"> </t>
        </is>
      </c>
      <c r="L29" s="4" t="inlineStr">
        <is>
          <t xml:space="preserve"> </t>
        </is>
      </c>
    </row>
    <row r="30">
      <c r="A30" s="4" t="inlineStr">
        <is>
          <t>Ending balance at Dec. 31, 2022</t>
        </is>
      </c>
      <c r="B30" s="6" t="n">
        <v>-133643</v>
      </c>
      <c r="C30" s="4" t="inlineStr">
        <is>
          <t xml:space="preserve"> </t>
        </is>
      </c>
      <c r="D30" s="4" t="inlineStr">
        <is>
          <t xml:space="preserve"> </t>
        </is>
      </c>
      <c r="E30" s="6" t="n">
        <v>21165</v>
      </c>
      <c r="F30" s="4" t="inlineStr">
        <is>
          <t xml:space="preserve"> </t>
        </is>
      </c>
      <c r="G30" s="4" t="inlineStr">
        <is>
          <t xml:space="preserve"> </t>
        </is>
      </c>
      <c r="H30" s="6" t="n">
        <v>3584232</v>
      </c>
      <c r="I30" s="4" t="inlineStr">
        <is>
          <t xml:space="preserve"> </t>
        </is>
      </c>
      <c r="J30" s="4" t="inlineStr">
        <is>
          <t xml:space="preserve"> </t>
        </is>
      </c>
      <c r="K30" s="6" t="n">
        <v>-12265</v>
      </c>
      <c r="L30" s="6" t="n">
        <v>-3726775</v>
      </c>
    </row>
    <row r="31">
      <c r="A31" s="4" t="inlineStr">
        <is>
          <t>Beginning balance at Jun. 23, 2022</t>
        </is>
      </c>
      <c r="B31" s="4" t="inlineStr">
        <is>
          <t xml:space="preserve"> </t>
        </is>
      </c>
      <c r="C31" s="4" t="inlineStr">
        <is>
          <t xml:space="preserve"> </t>
        </is>
      </c>
      <c r="D31" s="4" t="inlineStr">
        <is>
          <t xml:space="preserve"> </t>
        </is>
      </c>
      <c r="E31" s="6" t="n">
        <v>1865909</v>
      </c>
      <c r="F31" s="4" t="inlineStr">
        <is>
          <t xml:space="preserve"> </t>
        </is>
      </c>
      <c r="G31" s="4" t="inlineStr">
        <is>
          <t xml:space="preserve"> </t>
        </is>
      </c>
      <c r="H31" s="6" t="n">
        <v>35231</v>
      </c>
      <c r="I31" s="4" t="inlineStr">
        <is>
          <t xml:space="preserve"> </t>
        </is>
      </c>
      <c r="J31" s="4" t="inlineStr">
        <is>
          <t xml:space="preserve"> </t>
        </is>
      </c>
      <c r="K31" s="4" t="inlineStr">
        <is>
          <t xml:space="preserve"> </t>
        </is>
      </c>
      <c r="L31" s="4" t="inlineStr">
        <is>
          <t xml:space="preserve"> </t>
        </is>
      </c>
    </row>
    <row r="32">
      <c r="A32" s="4" t="inlineStr">
        <is>
          <t>Issuance of new shares</t>
        </is>
      </c>
      <c r="B32" s="4" t="inlineStr">
        <is>
          <t xml:space="preserve"> </t>
        </is>
      </c>
      <c r="C32" s="4" t="inlineStr">
        <is>
          <t xml:space="preserve"> </t>
        </is>
      </c>
      <c r="D32" s="4" t="inlineStr">
        <is>
          <t xml:space="preserve"> </t>
        </is>
      </c>
      <c r="E32" s="4" t="inlineStr">
        <is>
          <t xml:space="preserve"> </t>
        </is>
      </c>
      <c r="F32" s="5" t="n">
        <v>265</v>
      </c>
      <c r="G32" s="5" t="n">
        <v>822</v>
      </c>
      <c r="H32" s="4" t="inlineStr">
        <is>
          <t xml:space="preserve"> </t>
        </is>
      </c>
      <c r="I32" s="5" t="n">
        <v>249735</v>
      </c>
      <c r="J32" s="5" t="n">
        <v>521285</v>
      </c>
      <c r="K32" s="4" t="inlineStr">
        <is>
          <t xml:space="preserve"> </t>
        </is>
      </c>
      <c r="L32" s="4" t="inlineStr">
        <is>
          <t xml:space="preserve"> </t>
        </is>
      </c>
    </row>
    <row r="33">
      <c r="A33" s="4" t="inlineStr">
        <is>
          <t>Issuance of Volvo Cars Preference Shares</t>
        </is>
      </c>
      <c r="B33" s="4" t="inlineStr">
        <is>
          <t xml:space="preserve"> </t>
        </is>
      </c>
      <c r="C33" s="4" t="inlineStr">
        <is>
          <t xml:space="preserve"> </t>
        </is>
      </c>
      <c r="D33" s="4" t="inlineStr">
        <is>
          <t xml:space="preserve"> </t>
        </is>
      </c>
      <c r="E33" s="6" t="n">
        <v>589</v>
      </c>
      <c r="F33" s="4" t="inlineStr">
        <is>
          <t xml:space="preserve"> </t>
        </is>
      </c>
      <c r="G33" s="4" t="inlineStr">
        <is>
          <t xml:space="preserve"> </t>
        </is>
      </c>
      <c r="H33" s="6" t="n">
        <v>588237</v>
      </c>
      <c r="I33" s="4" t="inlineStr">
        <is>
          <t xml:space="preserve"> </t>
        </is>
      </c>
      <c r="J33" s="4" t="inlineStr">
        <is>
          <t xml:space="preserve"> </t>
        </is>
      </c>
      <c r="K33" s="4" t="inlineStr">
        <is>
          <t xml:space="preserve"> </t>
        </is>
      </c>
      <c r="L33" s="4" t="inlineStr">
        <is>
          <t xml:space="preserve"> </t>
        </is>
      </c>
    </row>
    <row r="34">
      <c r="A34" s="4" t="inlineStr">
        <is>
          <t>Equity-settled share-based payment</t>
        </is>
      </c>
      <c r="B34" s="4" t="inlineStr">
        <is>
          <t xml:space="preserve"> </t>
        </is>
      </c>
      <c r="C34" s="4" t="inlineStr">
        <is>
          <t xml:space="preserve"> </t>
        </is>
      </c>
      <c r="D34" s="4" t="inlineStr">
        <is>
          <t xml:space="preserve"> </t>
        </is>
      </c>
      <c r="E34" s="6" t="n">
        <v>9</v>
      </c>
      <c r="F34" s="4" t="inlineStr">
        <is>
          <t xml:space="preserve"> </t>
        </is>
      </c>
      <c r="G34" s="4" t="inlineStr">
        <is>
          <t xml:space="preserve"> </t>
        </is>
      </c>
      <c r="H34" s="6" t="n">
        <v>9900</v>
      </c>
      <c r="I34" s="4" t="inlineStr">
        <is>
          <t xml:space="preserve"> </t>
        </is>
      </c>
      <c r="J34" s="4" t="inlineStr">
        <is>
          <t xml:space="preserve"> </t>
        </is>
      </c>
      <c r="K34" s="4" t="inlineStr">
        <is>
          <t xml:space="preserve"> </t>
        </is>
      </c>
      <c r="L34" s="4" t="inlineStr">
        <is>
          <t xml:space="preserve"> </t>
        </is>
      </c>
    </row>
    <row r="35">
      <c r="A35" s="4" t="inlineStr">
        <is>
          <t>Ending balance at Dec. 31, 2022</t>
        </is>
      </c>
      <c r="B35" s="5" t="n">
        <v>-133643</v>
      </c>
      <c r="C35" s="4" t="inlineStr">
        <is>
          <t xml:space="preserve"> </t>
        </is>
      </c>
      <c r="D35" s="4" t="inlineStr">
        <is>
          <t xml:space="preserve"> </t>
        </is>
      </c>
      <c r="E35" s="5" t="n">
        <v>21165</v>
      </c>
      <c r="F35" s="4" t="inlineStr">
        <is>
          <t xml:space="preserve"> </t>
        </is>
      </c>
      <c r="G35" s="4" t="inlineStr">
        <is>
          <t xml:space="preserve"> </t>
        </is>
      </c>
      <c r="H35" s="5" t="n">
        <v>3584232</v>
      </c>
      <c r="I35" s="4" t="inlineStr">
        <is>
          <t xml:space="preserve"> </t>
        </is>
      </c>
      <c r="J35" s="4" t="inlineStr">
        <is>
          <t xml:space="preserve"> </t>
        </is>
      </c>
      <c r="K35" s="5" t="n">
        <v>-12265</v>
      </c>
      <c r="L35" s="5" t="n">
        <v>-3726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Trade Receivables</t>
        </is>
      </c>
      <c r="B4" s="4" t="inlineStr">
        <is>
          <t xml:space="preserve"> The following table details the aging analysis of the trade receivables:
Not overdue 1-30 days overdue 30-90 days overdue &gt;90 days overdue Total
2022
Gross trade receivables 130,718 93,371 19,034 2,984 246,107
Trade receivables - related parties 61,293 12,786 519 398 74,996
Net trade receivables 192,011 106,157 19,553 3,382 321,103
2021
Gross trade receivables 89,348 53,289 14,403 713 157,753
Trade receivables - related parties 7,210 7,310 — 168 14,688
Net trade receivables 96,558 60,599 14,403 881 172,4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t>
        </is>
      </c>
      <c r="B4" s="4" t="inlineStr">
        <is>
          <t xml:space="preserve"> The Group’s inventory primarily consisted of vehicles as follows:
As of December 31,
2022 2021
Work in progress 1,387 3,586
Finished goods and good for resale 704,929 610,124
Provision for impairment (47,757 ) (67,967 )
Total 658,559 545,7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bclassifications Of Other Assets</t>
        </is>
      </c>
      <c r="B4" s="4" t="inlineStr">
        <is>
          <t>Other current assets for the Group were as follows:
As of December 31,
2022 2021
Value added tax receivables 58,516 63,698
Prepaid expenses and accrued income 34,635 40,077
Advances to suppliers 3,336 6,424
Other current assets 10,840 10,003
Total 107,327 120,2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classes of share capital</t>
        </is>
      </c>
      <c r="B4" s="4" t="inlineStr">
        <is>
          <t xml:space="preserve">Changes in the Group’s equity during the years ended December 31, 2022, 2021, and 2020 were as follows:
Class A Class B Shares Share capital Other contributed capital
Pre-closing
Balance as of January 1, 2020 — — — 879,232
Changes in the consolidated group 200,000,000 — 880,412 (879,232 )
Issuance during the year 14,371,808 — 438,340 —
Balance as of December 31, 2020 214,371,808 — 1,318,752 —
Issuance during the year — 18,032,787 547,157 —
Conversion from Class A to Class B (17,345,079 ) 17,345,079 — —
Issuance of Convertible Notes — — — 35,231
Balance as of December 31, 2021 197,026,729 35,377,866 1,865,909 35,231
Issuance during the period — — — —
Balance as of June 23, 2022 197,026,729 35,377,866 1,865,909 35,231
Closing of the merger with GGI
Removal of Polestar Automotive Holding Limited from the Group
Exchange of Class A for Class B (1:8.335) (197,026,729 ) 1,642,233,575 (1,565,447 ) 1,565,447
Exchange of Class B for Class A (1:8.335) 294,877,349 (35,377,866 ) (281,090 ) 281,090
Reclassification of GBP Redeemable Preferred Shares — — 65 (65 )
Issuance of Volvo Cars Preference Shares1 58,882,610 — 589 588,237
Issuance to Convertible Note holders 4,306,466 — 43 (43 )
Issuance to PIPE investors 26,540,835 — 265 249,735
Issuance to GGI shareholders 82,193,962 — 822 521,285
Listing expense — — — 372,318
Transaction costs — — — (38,903 )
Post-closing of the merger with GGI
Equity-settled share-based payment 876,451 — 9 9,900
Balance as of December 31, 2022 467,677,673 1,642,233,575 21,165 3,584,232
1 - The Volvo Cars Preference Shares subsequently converted into Class A shares following the merger with GGI on June 23, 20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and non-current provisions (Tables)</t>
        </is>
      </c>
      <c r="B1" s="2" t="inlineStr">
        <is>
          <t>12 Months Ended</t>
        </is>
      </c>
    </row>
    <row r="2">
      <c r="B2" s="2" t="inlineStr">
        <is>
          <t>Dec. 31, 2022</t>
        </is>
      </c>
    </row>
    <row r="3">
      <c r="A3" s="3" t="inlineStr">
        <is>
          <t>Disclosure of other provisions [abstract]</t>
        </is>
      </c>
      <c r="B3" s="4" t="inlineStr">
        <is>
          <t xml:space="preserve"> </t>
        </is>
      </c>
    </row>
    <row r="4">
      <c r="A4" s="4" t="inlineStr">
        <is>
          <t>Changes in Current and Non-Current Provisions</t>
        </is>
      </c>
      <c r="B4" s="4" t="inlineStr">
        <is>
          <t xml:space="preserve">The changes in the Group’s current and non-current
Warranties Provision for employee Other provisions Total
Balance as of January 1, 2021 34,305 5,128 14,683 54,116
Additions 68,081 6,867 4,853 79,801
Utilization (33,332 ) (4,207 ) (8,498 ) (46,037 )
Reversals (4,967 ) (160 ) — (5,127 )
Balance as of December 31, 2021 64,087 7,628 11,038 82,753
of which current 28,660 6,325 9,057 44,042
of which non-current 35,427 1,303 1,981 38,711
Balance as of January 1, 2022 64,087 7,628 11,038 82,753
Additions 100,389 16,647 8,987 126,023
Utilization (25,239 ) (8,608 ) (10,431 ) (44,278 )
Reversals (10,785 ) (192 ) (17 ) (10,994 )
Unwinding of discount and effect in changes due to discount rate (4,612 ) — — (4,612 )
Balance as of December 31, 2022 123,840 15,475 9,577 148,892
of which current 53,595 15,379 5,933 74,907
of which non-current 70,245 96 3,644 73,9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bclassifications Of Other Liabilities</t>
        </is>
      </c>
      <c r="B4" s="4" t="inlineStr">
        <is>
          <t>Other current liabilities for the Group were as follows:
As of December 31,
2022 2021
Accrued expenses 199,489 186,748
Liabilities related to repurchase commitments 79,501 92,421
Accrued interest 2,614 305
Personnel related liabilities 28,816 19,642
VAT liabilities 78,954 46,464
Other liabilities 4,416 19,082
Total 393,790 364,6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to credit institutions (Tables)</t>
        </is>
      </c>
      <c r="B1" s="2" t="inlineStr">
        <is>
          <t>12 Months Ended</t>
        </is>
      </c>
    </row>
    <row r="2">
      <c r="B2" s="2" t="inlineStr">
        <is>
          <t>Dec. 31, 2022</t>
        </is>
      </c>
    </row>
    <row r="3">
      <c r="A3" s="3" t="inlineStr">
        <is>
          <t>Borrowing costs [abstract]</t>
        </is>
      </c>
      <c r="B3" s="4" t="inlineStr">
        <is>
          <t xml:space="preserve"> </t>
        </is>
      </c>
    </row>
    <row r="4">
      <c r="A4" s="4" t="inlineStr">
        <is>
          <t>Disclosure of detailed information about borrowings</t>
        </is>
      </c>
      <c r="B4" s="4" t="inlineStr">
        <is>
          <t xml:space="preserve"> The carrying amount of Polestar Group’s liabilities to credit institutions as of December 31, 2022 and December 31, 2021 are as follows:
As of December 31,
2022 2021
Working capital loans from banks 1,300,108 609,209
Floorplan facilities 16,925 18,664
Sale-leaseback facilities 11,719 14,465
Closing balance 1,328,752 642,338
The Group had the following working capital loans outstanding as of December 31, 2022:
Currency Term Security Interest Nominal amount in TUSD
EUR February 2022 -February 2023 Secured 1 3 month EURIBOR 2 0.15 270,095 288,746
CNY June 2022 - June 2023 Unsecured 12 month LPR 3 500,000 72,517
CNY August 2022 - August 2023 Unsecured 12 month LPR plus 0.05%, settled quarterly 716,000 103,845
USD August 2022 - August 2023 Unsecured 3 month LPR plus 2.3%, settled quarterly 147,000 147,000
USD September 2022 -September 2023 Unsecured 3 month LPR plus 2.3%, settled quarterly 255,000 255,000
USD September 2022 - Secured 4 4.48% per annum 133,000 133,000
USD September 2022 - September 2023 Unsecured 3 month SOFR 5 100,000 100,000
USD December 2022 - December 2023 Unsecured 6 7.5% per annum 200,000 200,000
Total 1,300,108
1 - New vehicle inventory purchased via this facility is pledged as security until repaid. This facility has a repayment period of 90 days and includes a covenant tied to the Group’s financial performance.
2 - Euro Interbank Offered Rate (“EURIBOR”).
3 - People’s Bank of China (“PBOC”) Loan Prime Rate (“LPR”).
4 - Secured by Geely, including letters of keep well from both Volvo Cars and Geely.
5 - Secured Overnight Financing Rate (“SOFR”).
6 - Letters of keep well from both Volvo Cars and Geely. The Group had the following working capital loans outstanding as of December 31, 2021:
Currency Term Security Interest Nominal amount in TUSD
USD December 2021 - September 2022 Secured 1 1.883% per annum 400,000 400,000
CNY July 2021 - July 2022 Unsecured 3.915% per annum 830,000 130,559
CNY June 2021 - June 2022 Unsecured 12 month national interbank loan prime offer rate plus 1.1% 500,000 78,650
Total 609,209
1 - Secured by Geely, including letters of keep well from both Volvo Cars and Ge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tatement of cash flows [abstract]</t>
        </is>
      </c>
      <c r="B3" s="4" t="inlineStr">
        <is>
          <t xml:space="preserve"> </t>
        </is>
      </c>
    </row>
    <row r="4">
      <c r="A4" s="4" t="inlineStr">
        <is>
          <t>Supplemental Cash Flow Information</t>
        </is>
      </c>
      <c r="B4" s="4" t="inlineStr">
        <is>
          <t xml:space="preserve">For the year ended December 31,
2022 2021 2020
Non-cash
Purchases of intangible assets in trade payables - related parties and accrued expenses - related parties 74,781 357,760 143,986
Initial recognition of ROU assets and liabilities 53,870 12,376 61,529
Purchases of property, plant and equipment in trade payables 34,945 17,341 13,101
Prepaid assets and warrant liabilities assumed upon closing of the merger with GGI 57,040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transactions between related parties</t>
        </is>
      </c>
      <c r="B4" s="4" t="inlineStr">
        <is>
          <t>The total revenue recognized from each related party is shown in the table below:
For the year ended December 31,
2022 2021 2020
Volvo Cars 71,191 73,660 107,948
Volvofinans Bank AB 68,391 52,973 30,167
Geely — 2,347 9,340
Total 139,582 128,980 147,455
The total purchases of goods, services and other for each related party is shown in the table below:
For the year ended December 31,
2022 2021 2020
Volvo Cars 2,217,094 570,429 276,849
Geely 249,204 1,200,295 782,864
Volvofinans Bank AB 1,003 5,748 —
Total 2,467,301 1,776,472 1,059,713
Amounts due to related parties include transactions from agreements associated with purchases of intangible assets, sales and distribution, procurement, manufacturing and other support with Volvo Cars and Geely.
As of December 31,
Trade payables – related parties, accrued expenses, 2022 2021
Volvo Cars 1,136,746 1,507,308
Geely 71,212 235,622
Volvofinans Bank AB 1,389 504
Total 1,209,347 1,743,434
In addition to current liabilities to related parties, Polestar has non-current non-current The Group’s interest expense on related party trade payables for amounts past due is as follows:
For the year ended December 31,
2022 2021 2020
Interest expense on related party trade payables 37,957 30,801 11,210 Amounts due from related parties Amounts due from related parties include transactions related to sales of software and performance engineered-kits and sales and distribution agreements discussed above.
As of December 31,
Trade receivables – related parties and accrued 2022 2021
Volvo Cars 120,302 15,457
Geely 3,751 4,025
Volvofinans Bank AB 3 309
Total 124,056 19,791</t>
        </is>
      </c>
    </row>
    <row r="5">
      <c r="A5" s="4" t="inlineStr">
        <is>
          <t>Summary of related party share conversions</t>
        </is>
      </c>
      <c r="B5" s="4" t="inlineStr">
        <is>
          <t>At the Closing of the merger with GGI, related parties experienced certain share exchanges as follows:
Pre-closing Post-closing
Class A Class B Class A Class B
Geely (inclusive of affiliated entities) — 4,262,295 36,691,611 —
Volvo Cars (inclusive of its consolidated subsidiaries) 97,685,904 17,345,079 204,572,624 814,219,838
PSD Investment Limited 99,340,825 — — 828,013,737
Total 197,026,729 21,607,374 241,264,235 1,642,233,575
As of December 31,
Class A Shares 2022 2021
Snita Holding B.V. 204,572,624 95,961,904
PSD Investment Limited — 99,340,825
PS Investment — 1,724,000
Geely (inclusive of affiliated entities) 35,526,575 —
Total 240,099,199 197,026,729
As of December 31,
Class B Shares 2022 2021
Snita Holding B.V. 814,219,838 17,345,079
PSD Investment Limited 828,013,737 —
Geely — 4,262,295
Total 1,642,233,575 21,607,37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 [Abstract]</t>
        </is>
      </c>
      <c r="B3" s="4" t="inlineStr">
        <is>
          <t xml:space="preserve"> </t>
        </is>
      </c>
    </row>
    <row r="4">
      <c r="A4" s="4" t="inlineStr">
        <is>
          <t>Summary of Assets-Held-For Sale And Disposal Groups</t>
        </is>
      </c>
      <c r="B4" s="4" t="inlineStr">
        <is>
          <t xml:space="preserve"> As of December 31, 2022, the disposal group was stated at the Group’s carrying value and was comprised of the following:
Property, plant and equipment 57,921
Other current assets 5,303
Assets held for sale 63,2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judgements</t>
        </is>
      </c>
      <c r="B1" s="2" t="inlineStr">
        <is>
          <t>12 Months Ended</t>
        </is>
      </c>
    </row>
    <row r="2">
      <c r="B2" s="2" t="inlineStr">
        <is>
          <t>Dec. 31, 2022</t>
        </is>
      </c>
    </row>
    <row r="3">
      <c r="A3" s="3" t="inlineStr">
        <is>
          <t>Disclosure Of List Of Accounting Policies [Abstract]</t>
        </is>
      </c>
      <c r="B3" s="4" t="inlineStr">
        <is>
          <t xml:space="preserve"> </t>
        </is>
      </c>
    </row>
    <row r="4">
      <c r="A4" s="4" t="inlineStr">
        <is>
          <t>Significant accounting policies and judgements</t>
        </is>
      </c>
      <c r="B4" s="4" t="inlineStr">
        <is>
          <t>Note 1 - Significant accounting policies and judgements General information Polestar Automotive Holding UK PLC (formerly known as Polestar Automotive Holding UK Limited) (the “Parent”), together with its subsidiaries, hereafter referred to as “Polestar,” “Polestar Group” and the “Group,” is a limited company incorporated in the United Kingdom. Polestar Group operates principally in the automotive industry, engaging in research and development, manufacturing, branding and marketing, and the commercialization and selling of vehicles, technology solutions and services related to battery electric vehicles. Polestar Group has a presence in 27 markets across Europe, North America, and Asia. Polestar Group has its management headquarters located at Assar Gabrielssons väg 9, 405 31 Göteborg, Sweden. Merger with Gores Guggenheim, Inc. Gores Guggenheim, Inc. (“GGI”) was a special purpose acquisition company (“SPAC”) formed for the purpose of effecting a merger, capital stock exchange, asset acquisition, stock purchase, reorganization or a similar business combination. GGI was incorporated in Delaware on December 21, 2021 and completed its initial public offering (“IPO”) on March 25, 2021. On September 27, 2021, GGI entered into a Business Combination Agreement (“BCA”) with Polestar Automotive Holding Limited, a Hong Kong incorporated company (“Former Parent”), Polestar Automotive (Singapore) Pte. Ltd., a private company limited by shares in Singapore (“Polestar Singapore”), Polestar Holding AB, a private limited liability company incorporated under the laws of Sweden (“Polestar Sweden”), Polestar Automotive Holding UK Limited, a limited company incorporated under the laws of England and Wales and a direct wholly owned subsidiary of the Former Parent, and PAH UK Merger Sub Inc., a Delaware corporate and a direct wholly owned subsidiary of the Parent (“US Merger Sub”). On June 23, 2022 (“Closing”), the Former Parent consummated a reverse recapitalization pursuant to the terms and conditions of the BCA. At the Closing, Polestar Holding AB and its subsidiaries became wholly owned subsidiaries of Parent. US Merger Sub merged with GGI, pursuant to which the separate corporate existence of US Merger Sub ceased and GGI became a wholly owned subsidiary of the Parent. Simultaneously, the following events occurred:
• the Convertible Notes of the Former Parent outstanding immediately prior to the Closing were automatically converted into 4,306,466 Class A Shares in the Parent in the form of American depositary shares;
• the Former Parent was separated from Polestar Group and issued 294,877,349 Class A Shares in the Parent in the form of American depositary shares, 1,642,233,575 Class B Shares in the Parent in the form of American depositary shares, and the right to receive an earn out of a variable number of additional Class A Shares and Class B Shares, depending on the daily volume weighted average price of Class A Shares in the future;
• all GGI units outstanding immediately prior to the Closing held by GGI Stockholders were automatically separated and the holder was deemed to hold one share of GGI Class A Common Stock and one-fifth
• all GGI Class A Common Stock issued and outstanding, other than those held in treasury, were exchanged for 63,734,797 Class A Shares in the Parent in the form of American depositary shares;
• all GGI Class F Common Stock issued and outstanding, other than those held in treasury, were exchanged for 18,459,165 Class A Shares in the Parent in the form of American depositary shares;
• all GGI Common Stock held in treasury were canceled and extinguished without consideration;
• all GGI Public Warrants issued and outstanding immediately prior to the Closing were exchanged for 15,999,965 Class C-1
• all GGI Private Warrants issued and outstanding immediately prior to the Closing were exchanged for 9,000,000 Class C-2
• pursuant to the PIPE Subscription Agreements, third-party investors purchased 25,423,445 Class A Shares in Parent in the form of American depositary shares and Volvo Cars purchased 1,117,390 Class A Shares in Parent in the form of American depositary shares, for a total of 26,540,835 Class A Shares in Parent in the form of American depositary shares for an aggregate total of $250,000; and
• pursuant to the Volvo Cars Preference Subscription Agreement, Volvo Cars purchased 58,882,610 Preference Shares in the Parent for an aggregate total of $588,826 which automatically converted to Class A Shares in the Parent in the form of American depositary shares thereafter. The merger with GGI, including all related arrangements, raised net cash proceeds of $1,417,973. Gross proceeds of $638,197 was assumed from GGI, $250,000 was sourced from the PIPE Subscription Agreements, and $588,826 was sourced from the Volvo Cars Preference Subscription Agreement. Polestar incurred total transaction costs of $97,953 in connection with the merger, of which $59,050 had been recognized by GGI and deducted from the gross proceeds raised. The merger was accounted for as a reverse recapitalization, in accordance with the relevant International Financial Reporting Standards (“IFRS”). Refer to Note 16 - Reverse recapitalization for additional information on the reverse recapitalization. Immediately following the closing of the transaction, Parent changed its name to Polestar Automotive Holding UK PLC and began trading on the National Association of Securities Dealers Automated Quotations (“Nasdaq”) under the ticker symbol PSNY. Net loss per share has been recast to retroactively reflect the shares issued by the parent to the former parent for December 31, 2021 and December 31, 2020. Refer to Note 12 - Net loss per share and Note 20 - Equity for additional information. As of December 31, 2022, the Former Parent owns 89.2% of the Group. The remaining 10.8% is owned by external investors. Basis of preparation The Consolidated Financial Statements in this annual report of Polestar Group are prepared in accordance with the IFRS issued by the International Accounting Standards Board (“IASB”). The Consolidated Financial Statements have been prepared on the historical cost basis, except for the revaluation of certain financial instruments that are measured at fair values at the end of each reporting period, as explained in the accounting policies below. For group financial reporting purposes, Polestar Group companies apply the same accounting principles, irrespective of national legislation, as defined in the Group accounting directives. Such accounting principals have been applied consistently for all periods, unless otherwise stated. This annual report is prepared in the presentation currency, U.S. Dollar (“USD”). All amounts are stated in thousands of USD (“TUSD”), unless otherwise stated. Periods discussed prior to June 23, 2022 represent the operations of Polestar Automotive Holding Limited and its consolidated subsidiaries. Going Concern Polestar Group’s financial statements have been prepared on a basis that assumes Polestar Group will continue as a going concern and the ordinary course of business will continue in alignment with Management’s 2023-2027 business plan. Management assessed Polestar Group’s ability to continue as a going concern and evaluated whether there are certain events or conditions, considered in the aggregate, that may cast substantial doubt about Polestar Group’s ability to continue as a going concern. All information available to Management pertaining to the twelve-month period after the issuance date of these Consolidated Financial Statements was used in performing this assessment. Historically, Polestar Group has financed its operations primarily through short-term working capital loan arrangements with credit institutions (i.e., 12 months or less), contributions from shareholders, and extended trade credit from related parties. Since inception, Polestar Group has generated recurring net losses and negative operating and investing cash flows. Net losses for the years ended December 31, 2022, 2021 and 2020, amounted to $465,789, $1,007,454, and $484,858, respectively. Negative operating and investing cash flows for the years ended December 31, 2022, 2021 and 2020, amounted to $1,799,396, $441,828, and $300,757, respectively. Management forecasts that Polestar Group will continue to generate negative operating and investing cash flows in the near future, until sustainable commercial operations are achieved. Securing financing to support operating and development activities represents an ongoing challenge for Polestar Group. Management’s 2023-2027 business plan indicates that Polestar Group depends on additional financing that is expected to be funded via a combination of new short-term working capital loan arrangements, long-term loan arrangements, shareholder loans with related parties, and executing capital market transactions through offerings of debt and/or equity. The timely realization of these financing endeavors is crucial for Polestar Group’s ability to continue as a going concern. If Polestar is unable to obtain financing from these sources or if such financing is not sufficient to cover forecasted operating and investing cash flow needs, Polestar Group will need to seek additional funding through other means (e.g., issuing new shares of equity or issuing bonds). Management has no certainty that Polestar Group will be successful in securing the funds necessary to continue operating and development activities as planned. Based on these circumstances, Management has determined there is substantial doubt about Polestar Group’s ability to continue as a going concern. There are ongoing efforts in place to mitigate the uncertainty. The Consolidated Financial Statements do not include any adjustments to factor for the going concern uncertainty. Adoption of new and revised standards Effects of new and amended IFRS Management has concluded the adoption of any of the below accounting pronouncements has not or will not have a material impact on the Group’s financial statements. In May 2020, the IASB issued amendments to IAS 16 - Property, Plant and Equipment.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is became effective annual reporting period beginning on January 1, 2022 and does not have a material effect on the Groups financial statements. In May 2020, the IASB issued amendments to IAS 37 related to onerous contracts - cost to fulfilling a contract. The amendments specify that the ‘cost of fulfilling’ a contract comprises the ‘costs that relate directly to the contract.’ Costs that relate directly to a contract can either be incremental costs of fulfilling that contract (examples would be direct labor, materials) or an allocation of other costs that relate directly to fulfilling contracts (an example would be the allocation of the depreciation charge for an item of property, plant and equipment used in fulfilling the contract). This became effective annual reporting period beginning on January 1, 2022 and does not have a material effect on the Groups financial statements. In May 2020, the IASB issued Annual Improvements to IFRSs 2018 – 2020 Cycle. The improvements have amended four standards with effective date January 1, 2022: i) IFRS 1 – First-time Adoption of International Financial Reporting Standards (“IFRS 1”) in relation to allowing a subsidiary to measure cumulative translation differences using amounts reported by its parent, ii) IFRS 9 in relation to which fees an entity includes when applying the ‘10 percent’ test for derecognition of financial liabilities, iii) IAS 41 – Agriculture in relation to the exclusion of taxation cash flows when measuring the fair value of a biological asset, and iv) IFRS 16 in relation to an illustrative example of reimbursement for leasehold improvements. New and amended IFRS issued but not yet effective Management has concluded the adoption of any of the below accounting pronouncements, that were issued but not effective for the period ended December 31, 2022, will not have a material impact on the Group’s financial statements. In January 2020, the IASB published amendments to IAS 1 which clarify the presentation of liabilities as current or non-current In June 2020, the IASB published amendments to IFRS 4 which deferred the expiry date of the temporary exemption from applying IFRS 9 to annual periods beginning on or after January 1, 2023. In June 2020, the IASB published amendments to IFRS 17 to address concerns and implementation challenges that were identified after IFRS 17 was published. The amendment revised the effective date to January 1, 2023 but may be applied earlier provided the entity applies IFRS 9 and IFRS 15 – Revenue from Contracts with Customers (“IFRS 15”) at or before the date of initial application of the Standard. Further, among other changes, the amendment (1) includes additional scope exceptions, (2) includes additional guidance for recognition of insurance acquisition cash flows, (3) clarifies the application of IFRS 17 in interim financial statements, and (4) simplifies the presentation of insurance contracts in the statement of financial position. The improvements are applicable for annual periods beginning on or after January 1, 2023. In February 2021, the IASB issued amendments to IAS 1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4. In February 2021, the IASB issued amendments to IAS 8: Definition of Accounting Estimates which clarify how companies should distinguish changes in accounting policies from changes in accounting estimates. These amendments are effective on or after January 1, 2023. In May 2021, the IASB issued amendments to IAS 12 – Income Taxes (“IAS 12”): Deferred Tax related to Assets and Liabilities Arising From a Single Transaction that clarify how companies account for deferred tax on transactions such as leases and decommissioning obligations. These amendments are effective on or after January 1, 2023. In December 2021, the IASB issued an amendment to IFRS 17: Initial Application of IFRS 17 and IFRS 9 – Comparative Information, which provides a transition option relating to comparative information about financial assets presented on initial application of IFRS 17. The amendment is aimed at helping entities to avoid temporary accounting mismatches between financial assets and insurance contract comparative information for users of financial statements. The amendment is effective on or after January 1, 2023. In September 2022, the IASB issued an amendment to IFRS 16 which clarifies how a seller-lessee subsequently measures sale and leaseback transactions that satisfy the requirements in IFRS 15 to be accounted for as a sale. This amendment is effective on or after January 1, 2024. In October 2022, the IASB issued an amendment to IAS 1 which clarifies how conditions with which an entity must comply within twelve months after the reporting period affect the classification of a liability. The amendment is effective on or after January 1, 2024. Presentation In the Consolidated Statement of Financial Position, an asset is classified as a current asset when it is held primarily for the purpose of trading, is expected to be realized within twelve months of the date of the Consolidated Statement of Financial Position or consists of cash or cash equivalents, provided it is not subject to any restrictions. All other assets are classified as non-current. non-current. Presentation reclassifications The following presentation reclassifications have been made for the comparative information for the year ended December 31, 2021:
• Consolidated Statement of Cash Flows
• Cash used for Vehicles under operating leases of $120,626 is now presented together with Inventories. Vehicles are reclassified from Inventories to Assets under operating leases when sold with a repurchase commitment and subsequently reclassified to Inventories when they are repurchased. Since the Group presents the non-cash
• Note 1 - Significant accounting policies and judgements
• Under Segment reporting, the Group’s revenue from external customers by geographical location for Belgium, Canada, Denmark, Finland, and Switzerland of $53,339, $17,493, $38,538, $10,048, and $41,115, respectively, have been separated from Other regions. The Group’s non-current
• Note 4 - Revenue
• Total contract liabilities Utilized during the year of $54,146 is now separated into the two lines: (1) Settled during the year of $43,469 and (2) Released during the year of $10,677. Settled during the year corresponds to contract liabilities that initially resulted in a reduction of revenue at contract inception and have subsequently been paid out in cash during the year. Utilized during the year corresponds to contract liabilities that initially resulted in a constraint on revenue at contract inception that has
been subsequently released (i.e., non-cash) The following presentation reclassifications have been made for the comparative information for the year ended December 31, 2020:
• Note 1 - Significant accounting policies and judgements
• Under Segment reporting, the Group’s revenue from external customers by geographical location for Belgium, Canada, and Switzerland of $22,974, $3,007, and $580, respectively, have been separated from Other regions. These changes have been made to align with the presentation with that of the year ended December 31, 2022. Basis of consolidation The consolidated accounts include the Parent company and all subsidiaries over which the Parent, either directly or indirectly, exercises control. The Parent controls an entity when the Parent is exposed to, or has rights to, variable returns from its involvement with the entity, has the ability to affect those returns through its power over the entity, and if it has power over decisions which affect investor returns (i.e., voting or other rights). All subsidiaries are fully consolidated from the date on which control is transferred to the Parent. They are deconsolidated from the date that control ceases. All inter-group assets and liabilities, equity, income, expenses and cash flows relating to transactions between members of the Group are eliminated upon consolidation. As of December 31, 2022, 2021 and 2020, the Parent had thirty-three, thirty-three, and eighteen fully consolidated subsidiaries, respectively. Segment reporting Polestar Group determined it has one reportable segment as the chief operating decision maker (“CODM”) assesses financial information and the performance of the business on a consolidated basis. The Group manages its business as a single operating segment, which is the business of manufacturing and selling electric vehicles. All substantial decisions regarding allocation of resources as well as the assessment of performance is based on the Group as a whole. Polestar Group uses the “management approach” in determining reportable operating segments. The management approach considers the internal organization and reporting used by the Group’s CODM to allocate resources and assess performance as the source for determining the Group’s reportable segments. Polestar Group’s CODM has been identified as the Chief Executive Officer (“CEO”) as he assesses the performance of the Group and has the function and sole ability to make overall decisions related to the allocation of the Group’s resources. Polestar Group allocates resources and assesses financial performance on a consolidated basis. The following tables show the breakdown of Polestar Group’s revenue from external customers and non-current
For the year ended December 31,
2022 2021 2020
Revenue
USA 523,537 248,168 25,077
Sweden 368,277 189,656 162,062
UK 338,182 206,866 41,605
Germany 289,213 117,549 34,880
Norway 232,357 231,456 156,077
For the year ended December 31,
2022 2021 2020
Korea 119,498 — —
Netherlands 108,966 135,030 150,133
Belgium 88,812 53,339 22,974
Canada 85,521 17,493 3,007
Denmark 67,235 38,538 —
Australia 64,539 — —
Finland 42,281 10,048 —
Switzerland 39,274 41,115 580
China 38,218 40,819 13,850
Other regions 1 55,986 7,104 —
Total 2,461,896 1,337,181 610,245
1 - Revenue: Other regions primarily consist of Austria and Singapore in 2022 and 2021.
As of December 31,
2022 2021
Non-current 2
Sweden 1,151,920 954,842
China 474,301 532,492
USA 37,752 64,072
Germany 36,747 24,009
United Kingdom 22,777 2,484
Other regions 3 28,532 13,869
Total 1,752,029 1,591,768
2 - Non-current
3 - Other regions primarily consist of Belgium, Switzerland and Australia in 2022 and Canada and Netherlands in 2021. Foreign currency In preparing the financial statements of the Group, transactions in currencies other than the entity’s functional currency (i.e., foreign currencies) are recognized at the rates of exchange prevailing on the dates of the transactions. At each reporting date, assets and liabilities denominated in a foreign currency are translated to the functional currency using the closing exchange rate and items of income and expense are translated at the monthly average exchange rate. Foreign currency gains and losses arising from translation differences are recognized in the Consolidated Statement of Loss and Comprehensive Loss. For more information about currency risk, see Note 2 - Financial risk management. Accounting policies Use of estimates and judgements The preparation of these Consolidated Financial Statements, in accordance with IFRS, requires management to make judgements, estimates, and assumptions that affect the application of the Group’s accounting policies, the reported amount of assets, liabilities, revenues, expenses, and other related financial items. Management reviews its estimates and assumptions on a continuous basis; changes in accounting estimates are recognized in the period in which the estimates are revised, and prospectively thereafter. Details of critical estimates and judgements which the Group considers to have a significant impact upon the financial statements are set out below and the corresponding impacts can be seen in the following notes:
• Revenue recognition – The expected cost plus margin approach is used for determining the transaction price of performance obligations included with sales of vehicles. and the residual amount of the transaction price is allocated to the performance obligation associated with the delivery of the vehicle. Polestar also offers volume related discounts to fleet customers which impacts its estimation of the consideration it will be entitled to in exchange for the delivery of vehicles. Sales of vehicles with repurchase obligations are accounted for as operating leases and the related revenue is recorded as lease income. – Note 4 - Revenue.
• Intangible assets – Polestar conducts various internal development projects which are divided into the concept phase and product development phase. Once a project reaches the product development phase, internally developed intellectual property is capitalized in intangible assets. Polestar conducts an analysis to estimate the useful life for internally developed intellectual property, acquired intellectual property, and software at the point in time when they are capitalized in intangible assets. – refer to Note 13 - Intangible assets and goodwill.
• Impairment – Polestar conducts routine evaluations of intangible assets and goodwill for evidence of impairment indicators. At least annually and when impairment indicators exist, Polestar conducts an impairment test at the cash generating unit level (Polestar Group constitutes a single CGU). – refer to Note 13 - Intangible assets and goodwill.
• Valuation of loss carry-forwards – The recognition of deferred tax assets requires estimates to be made about the level of future taxable income and the timing of recovery of deferred tax assets, taking into account the relevant tax jurisdictions – refer to Note 11 - Income tax expense.
• Valuation of the financial liability for the Class C-1 Class C-2 Class C-1 Class C-2
• Valuation of the financial liability for the Former Parent’s contingent Earn-out Earn-out Actual results could differ materially from those estimates using different assumptions or under different conditions. Cash and cash equivalents Cash consists of cash in banks with an original term of three months or less. All highly-liquid, short-term investments that are readily convertible to known amounts of cash and subject to an insignificant risk of changes in value are classified as cash equivalents and presented as such in the Consolidated Statement of Cash Flows. Marketable securities Marketable securities are financial instruments with maturities less than one year when acquired that can quickly be converted into cash. Polestar’s marketable securities consist of short-term money market funds (i.e., time deposits in banks). The balance in marketable securities as of December 31, 2022 and 2021 amounted to nil and $1,258, respectively . Restricted cash Restricted cash are Cash and cash equivalents held by Polestar for specified use which are unavailable to the overall Group for general, operational purposes. As of December 31, 2022 and 2021, the Group had no restricted cash. Government grants The Group’s subsidiaries based in the People’s Republic of China received government grants which were conditioned to be used for production related costs and grants for non-specified Revenue recognition Revenue from contracts with customers is measured at an amount that reflects the consideration to which the Group expects to be entitled in exchange for those goods or services. In determining the transaction price, the Group evaluates whether the contract includes other promises that constitute a separate performance obligation to which a portion of the transaction price needs to be allocated. When consideration in a contract includes variable amounts, the Group estimates the consideration to which Polestar will be entitled in exchange for transferring goods to the customer, using either the expected value method or the most likely amount method. The Group makes judgements related to potential returns, liabilities to customers related to performance obligations and potential sales discounts when considering revenue. For contracts that contain more than one performance obligation, Polestar Group allocates the transaction price to each performance obligation on a relative standalone selling price basis. The standalone selling price of the distinct good or service underlying each performance obligation is determined at contract inception. It represents the price at which Polestar Group would sell a promised good or service separately to a customer. If a standalone selling price is not directly observable, Polestar Group instead estimates it, using appropriate data that reflects the amount of consideration to which the Group expects to be entitled in exchange for transferring the promised goods or services to the customer. Polestar Group disaggregates revenue by major category based on what it believes are the primary economic factors that may impact the nature, amount, timing, and uncertainty of revenue and cash flows from customer contracts. Sales of vehicles Revenue from the sales of vehicles includes sales of the Group’s vehicles as well as related accessories and services. Revenue is recognized when the customer obtains control of delivered goods or services, and thus has the ability to direct the use of, and obtain the benefits from, the goods or services. Polestar Group includes various services and maintenance (i.e., extended service) offers with the sale of each vehicle for a period of time specified in the contract. Polestar Group also provides connected services, including access to the internet and over-the-air in-vehicle These services and maintenance and connected services are considered stand-ready obligations as Polestar cannot determine (1) when a customer will access a service, or (2) the quantity of a service the customer will require (i.e., delivery is within control of the customer). Polestar uses an expected cost-plus margin approach for estimating the transaction price for these stand-ready obligations as this is determined to be the most suitable method for estimating stand-alone selling price for performance obligations other than the vehicle. These services are available throughout the automotive industry, there is public information that is readily accessible, and there is a stable market and cost structure to determine the appropriate inputs to the cost-plus margin calculation. The related performance obligations are satisfied in accordance with the terms of each service, and revenue is deferred and recognized on a straight-line basis over the contract period as a stand-ready obligation. The deferred revenue is presented as contract liabilities, since the customers’ payments are made before the services are transferred. Polestar will recognize revenue related to the extended service on a straight-line basis over the 3-year 8-year The residual amount of the transaction price is allocated to the performance obligation associated with the delivery of the vehicle because the vehicle represents the most valuable component of the contract, Polestar’s vehicles are not sold on a stand-alone basis such that an established price exists separate from the services and maintenance, and there is wide variation in market price among the limited competitors in this new space. The transaction price allocated to the delivery of the vehicle is recognized at a point in time on the delivery date. Polestar has continued to evaluate and monitor the number of observable inputs available for use in estimating the standalone selling price of its vehicles. As part of its ongoing analysis, Polestar has determined that use of the residual method continues to be the most appropriate method for estimating the standalone selling price of its vehicles. Vehicles were historically only sold to individuals (end customers), fleet customers, financial service providers, and dealers. During the year ended December 31, 2022, Polestar began selling to importers as well. Importer markets exist where the Group does not have its own direct sales unit, so a third party imports Polestar vehicles and sells them to end users. Since commercialization of Polestar vehicles commenced in the third quarter of 2020, the Group had not recognized a significant number of customer returns, and therefore has not accrued any obligations for returns, refunds, or other similar obligations for the years ended December 31, 2022 and 2021. Further, contracts with importers specify the importer does not have the right to return vehicles. As part of certain dealer contracts, Polestar provides a residual value guarantee (“RVG”). The RVG does not affect the customer’s control of the vehicle (i.e., the customer is not constrained in its ability to direct the use of, and obtain substantially all of the benefits from, the vehicle), but it does impact the transaction price as the guarantee effectively reduces the compensation to which Polestar is entitled. Polestar evaluates variables such as recent car auction values, future price deterioration due to expected changes in market conditions, vehicle quality data, and repair and recondition costs to determine the amount of the residual value. Polestar pays the difference between the determined residual value and the contracted residual value up-front, There are no significant payment terms for end customers, fleet customers, financial service providers, dealers or importers as payment is due on or near the date of invoice. Consideration received by fleet customers is variable in nature as the customer can receive volume related discounts, which are annual rebates based on the number of vehicles ordered throughout the year. There is no variability in consideration received from importers as they are charged a fixed price per vehicle. There is no significant variability in consideration received from other customers. Sales of software and performance engineered ki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 width="80" customWidth="1" min="5" max="5"/>
    <col width="44" customWidth="1" min="6" max="6"/>
    <col width="44" customWidth="1" min="7" max="7"/>
  </cols>
  <sheetData>
    <row r="1">
      <c r="A1" s="1" t="inlineStr">
        <is>
          <t>Significant accounting policies and judgements - Narrative (Details) $ / shares in Units, $ in Thousands</t>
        </is>
      </c>
      <c r="C1" s="2" t="inlineStr">
        <is>
          <t>1 Months Ended</t>
        </is>
      </c>
      <c r="E1" s="2" t="inlineStr">
        <is>
          <t>12 Months Ended</t>
        </is>
      </c>
    </row>
    <row r="2">
      <c r="B2" s="2" t="inlineStr">
        <is>
          <t>Jun. 23, 2022 USD ($) shares</t>
        </is>
      </c>
      <c r="C2" s="2" t="inlineStr">
        <is>
          <t>Jul. 31, 2021 shares</t>
        </is>
      </c>
      <c r="D2" s="2" t="inlineStr">
        <is>
          <t>Mar. 31, 2021 $ / shares</t>
        </is>
      </c>
      <c r="E2" s="2" t="inlineStr">
        <is>
          <t>Dec. 31, 2022 USD ($) shares iteration TRANCHE MARKET SEGMENT SUBSIDIARY $ / shares</t>
        </is>
      </c>
      <c r="F2" s="2" t="inlineStr">
        <is>
          <t>Dec. 31, 2021 USD ($) SUBSIDIARY $ / shares</t>
        </is>
      </c>
      <c r="G2" s="2" t="inlineStr">
        <is>
          <t>Dec. 31, 2020 USD ($) SUBSIDIARY $ / shares</t>
        </is>
      </c>
    </row>
    <row r="3">
      <c r="A3" s="3" t="inlineStr">
        <is>
          <t>Disclosure Of Lis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rkets | MARKET</t>
        </is>
      </c>
      <c r="B4" s="4" t="inlineStr">
        <is>
          <t xml:space="preserve"> </t>
        </is>
      </c>
      <c r="C4" s="4" t="inlineStr">
        <is>
          <t xml:space="preserve"> </t>
        </is>
      </c>
      <c r="D4" s="4" t="inlineStr">
        <is>
          <t xml:space="preserve"> </t>
        </is>
      </c>
      <c r="E4" s="6" t="n">
        <v>27</v>
      </c>
      <c r="F4" s="4" t="inlineStr">
        <is>
          <t xml:space="preserve"> </t>
        </is>
      </c>
      <c r="G4" s="4" t="inlineStr">
        <is>
          <t xml:space="preserve"> </t>
        </is>
      </c>
    </row>
    <row r="5">
      <c r="A5" s="4" t="inlineStr">
        <is>
          <t>Proceeds from issuing shares</t>
        </is>
      </c>
      <c r="B5" s="5" t="n">
        <v>1417973</v>
      </c>
      <c r="C5" s="4" t="inlineStr">
        <is>
          <t xml:space="preserve"> </t>
        </is>
      </c>
      <c r="D5" s="4" t="inlineStr">
        <is>
          <t xml:space="preserve"> </t>
        </is>
      </c>
      <c r="E5" s="5" t="n">
        <v>1417973</v>
      </c>
      <c r="F5" s="5" t="n">
        <v>582388</v>
      </c>
      <c r="G5" s="5" t="n">
        <v>438340</v>
      </c>
    </row>
    <row r="6">
      <c r="A6" s="4" t="inlineStr">
        <is>
          <t>Transaction costs</t>
        </is>
      </c>
      <c r="B6" s="6" t="n">
        <v>979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6" t="n">
        <v>-465789</v>
      </c>
      <c r="F7" s="6" t="n">
        <v>-1007454</v>
      </c>
      <c r="G7" s="6" t="n">
        <v>-484858</v>
      </c>
    </row>
    <row r="8">
      <c r="A8" s="4" t="inlineStr">
        <is>
          <t>Revenue</t>
        </is>
      </c>
      <c r="B8" s="4" t="inlineStr">
        <is>
          <t xml:space="preserve"> </t>
        </is>
      </c>
      <c r="C8" s="4" t="inlineStr">
        <is>
          <t xml:space="preserve"> </t>
        </is>
      </c>
      <c r="D8" s="4" t="inlineStr">
        <is>
          <t xml:space="preserve"> </t>
        </is>
      </c>
      <c r="E8" s="6" t="n">
        <v>2461896</v>
      </c>
      <c r="F8" s="6" t="n">
        <v>1337181</v>
      </c>
      <c r="G8" s="6" t="n">
        <v>610245</v>
      </c>
    </row>
    <row r="9">
      <c r="A9" s="4" t="inlineStr">
        <is>
          <t>Total non-current assets</t>
        </is>
      </c>
      <c r="B9" s="4" t="inlineStr">
        <is>
          <t xml:space="preserve"> </t>
        </is>
      </c>
      <c r="C9" s="4" t="inlineStr">
        <is>
          <t xml:space="preserve"> </t>
        </is>
      </c>
      <c r="D9" s="4" t="inlineStr">
        <is>
          <t xml:space="preserve"> </t>
        </is>
      </c>
      <c r="E9" s="6" t="n">
        <v>1762117</v>
      </c>
      <c r="F9" s="6" t="n">
        <v>1702707</v>
      </c>
      <c r="G9" s="4" t="inlineStr">
        <is>
          <t xml:space="preserve"> </t>
        </is>
      </c>
    </row>
    <row r="10">
      <c r="A10" s="4" t="inlineStr">
        <is>
          <t>Utilized during the year</t>
        </is>
      </c>
      <c r="B10" s="4" t="inlineStr">
        <is>
          <t xml:space="preserve"> </t>
        </is>
      </c>
      <c r="C10" s="4" t="inlineStr">
        <is>
          <t xml:space="preserve"> </t>
        </is>
      </c>
      <c r="D10" s="4" t="inlineStr">
        <is>
          <t xml:space="preserve"> </t>
        </is>
      </c>
      <c r="E10" s="4" t="inlineStr">
        <is>
          <t xml:space="preserve"> </t>
        </is>
      </c>
      <c r="F10" s="6" t="n">
        <v>54146</v>
      </c>
      <c r="G10" s="4" t="inlineStr">
        <is>
          <t xml:space="preserve"> </t>
        </is>
      </c>
    </row>
    <row r="11">
      <c r="A11" s="4" t="inlineStr">
        <is>
          <t>Settled during the year</t>
        </is>
      </c>
      <c r="B11" s="4" t="inlineStr">
        <is>
          <t xml:space="preserve"> </t>
        </is>
      </c>
      <c r="C11" s="4" t="inlineStr">
        <is>
          <t xml:space="preserve"> </t>
        </is>
      </c>
      <c r="D11" s="4" t="inlineStr">
        <is>
          <t xml:space="preserve"> </t>
        </is>
      </c>
      <c r="E11" s="6" t="n">
        <v>77667</v>
      </c>
      <c r="F11" s="6" t="n">
        <v>43469</v>
      </c>
      <c r="G11" s="4" t="inlineStr">
        <is>
          <t xml:space="preserve"> </t>
        </is>
      </c>
    </row>
    <row r="12">
      <c r="A12" s="4" t="inlineStr">
        <is>
          <t>Released during the year</t>
        </is>
      </c>
      <c r="B12" s="4" t="inlineStr">
        <is>
          <t xml:space="preserve"> </t>
        </is>
      </c>
      <c r="C12" s="4" t="inlineStr">
        <is>
          <t xml:space="preserve"> </t>
        </is>
      </c>
      <c r="D12" s="4" t="inlineStr">
        <is>
          <t xml:space="preserve"> </t>
        </is>
      </c>
      <c r="E12" s="6" t="n">
        <v>39178</v>
      </c>
      <c r="F12" s="6" t="n">
        <v>10677</v>
      </c>
      <c r="G12" s="4" t="inlineStr">
        <is>
          <t xml:space="preserve"> </t>
        </is>
      </c>
    </row>
    <row r="13">
      <c r="A13" s="4" t="inlineStr">
        <is>
          <t>Cash flows from (used in) operating and investing activities</t>
        </is>
      </c>
      <c r="B13" s="4" t="inlineStr">
        <is>
          <t xml:space="preserve"> </t>
        </is>
      </c>
      <c r="C13" s="4" t="inlineStr">
        <is>
          <t xml:space="preserve"> </t>
        </is>
      </c>
      <c r="D13" s="4" t="inlineStr">
        <is>
          <t xml:space="preserve"> </t>
        </is>
      </c>
      <c r="E13" s="5" t="n">
        <v>-1799396</v>
      </c>
      <c r="F13" s="5" t="n">
        <v>-441828</v>
      </c>
      <c r="G13" s="5" t="n">
        <v>-300757</v>
      </c>
    </row>
    <row r="14">
      <c r="A14" s="4" t="inlineStr">
        <is>
          <t>Number Of Subsidiaries | SUBSIDIARY</t>
        </is>
      </c>
      <c r="B14" s="4" t="inlineStr">
        <is>
          <t xml:space="preserve"> </t>
        </is>
      </c>
      <c r="C14" s="4" t="inlineStr">
        <is>
          <t xml:space="preserve"> </t>
        </is>
      </c>
      <c r="D14" s="4" t="inlineStr">
        <is>
          <t xml:space="preserve"> </t>
        </is>
      </c>
      <c r="E14" s="6" t="n">
        <v>33</v>
      </c>
      <c r="F14" s="6" t="n">
        <v>33</v>
      </c>
      <c r="G14" s="6" t="n">
        <v>18</v>
      </c>
    </row>
    <row r="15">
      <c r="A15" s="4" t="inlineStr">
        <is>
          <t>Number Of Reportable Segments | SEGMENT</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Marketable securities</t>
        </is>
      </c>
      <c r="B16" s="4" t="inlineStr">
        <is>
          <t xml:space="preserve"> </t>
        </is>
      </c>
      <c r="C16" s="4" t="inlineStr">
        <is>
          <t xml:space="preserve"> </t>
        </is>
      </c>
      <c r="D16" s="4" t="inlineStr">
        <is>
          <t xml:space="preserve"> </t>
        </is>
      </c>
      <c r="E16" s="5" t="n">
        <v>0</v>
      </c>
      <c r="F16" s="5" t="n">
        <v>1258</v>
      </c>
      <c r="G16" s="4" t="inlineStr">
        <is>
          <t xml:space="preserve"> </t>
        </is>
      </c>
    </row>
    <row r="17">
      <c r="A17" s="4" t="inlineStr">
        <is>
          <t>Government grants</t>
        </is>
      </c>
      <c r="B17" s="4" t="inlineStr">
        <is>
          <t xml:space="preserve"> </t>
        </is>
      </c>
      <c r="C17" s="4" t="inlineStr">
        <is>
          <t xml:space="preserve"> </t>
        </is>
      </c>
      <c r="D17" s="4" t="inlineStr">
        <is>
          <t xml:space="preserve"> </t>
        </is>
      </c>
      <c r="E17" s="5" t="n">
        <v>3773</v>
      </c>
      <c r="F17" s="5" t="n">
        <v>309</v>
      </c>
      <c r="G17" s="4" t="inlineStr">
        <is>
          <t xml:space="preserve"> </t>
        </is>
      </c>
    </row>
    <row r="18">
      <c r="A18" s="4" t="inlineStr">
        <is>
          <t>Number Of Active Policyholders, Percentage</t>
        </is>
      </c>
      <c r="B18" s="4" t="inlineStr">
        <is>
          <t xml:space="preserve"> </t>
        </is>
      </c>
      <c r="C18" s="4" t="inlineStr">
        <is>
          <t xml:space="preserve"> </t>
        </is>
      </c>
      <c r="D18" s="4" t="inlineStr">
        <is>
          <t xml:space="preserve"> </t>
        </is>
      </c>
      <c r="E18" s="8" t="n">
        <v>0.000734</v>
      </c>
      <c r="F18" s="9" t="n">
        <v>0.0004485</v>
      </c>
      <c r="G18" s="9" t="n">
        <v>0.0002605</v>
      </c>
    </row>
    <row r="19">
      <c r="A19" s="4" t="inlineStr">
        <is>
          <t>Discount rate applied to cash flow projections, stress case scenario</t>
        </is>
      </c>
      <c r="B19" s="4" t="inlineStr">
        <is>
          <t xml:space="preserve"> </t>
        </is>
      </c>
      <c r="C19" s="4" t="inlineStr">
        <is>
          <t xml:space="preserve"> </t>
        </is>
      </c>
      <c r="D19" s="4" t="inlineStr">
        <is>
          <t xml:space="preserve"> </t>
        </is>
      </c>
      <c r="E19" s="4" t="inlineStr">
        <is>
          <t xml:space="preserve"> </t>
        </is>
      </c>
      <c r="F19" s="10" t="n">
        <v>0.151</v>
      </c>
      <c r="G19" s="4" t="inlineStr">
        <is>
          <t xml:space="preserve"> </t>
        </is>
      </c>
    </row>
    <row r="20">
      <c r="A20" s="4" t="inlineStr">
        <is>
          <t>Cost of sales</t>
        </is>
      </c>
      <c r="B20" s="4" t="inlineStr">
        <is>
          <t xml:space="preserve"> </t>
        </is>
      </c>
      <c r="C20" s="4" t="inlineStr">
        <is>
          <t xml:space="preserve"> </t>
        </is>
      </c>
      <c r="D20" s="4" t="inlineStr">
        <is>
          <t xml:space="preserve"> </t>
        </is>
      </c>
      <c r="E20" s="5" t="n">
        <v>2342453</v>
      </c>
      <c r="F20" s="5" t="n">
        <v>1336321</v>
      </c>
      <c r="G20" s="5" t="n">
        <v>553724</v>
      </c>
    </row>
    <row r="21">
      <c r="A21" s="4" t="inlineStr">
        <is>
          <t>Research and development expense</t>
        </is>
      </c>
      <c r="B21" s="4" t="inlineStr">
        <is>
          <t xml:space="preserve"> </t>
        </is>
      </c>
      <c r="C21" s="4" t="inlineStr">
        <is>
          <t xml:space="preserve"> </t>
        </is>
      </c>
      <c r="D21" s="4" t="inlineStr">
        <is>
          <t xml:space="preserve"> </t>
        </is>
      </c>
      <c r="E21" s="6" t="n">
        <v>167242</v>
      </c>
      <c r="F21" s="5" t="n">
        <v>232922</v>
      </c>
      <c r="G21" s="5" t="n">
        <v>183849</v>
      </c>
    </row>
    <row r="22">
      <c r="A22" s="4" t="inlineStr">
        <is>
          <t>Benefits paid or payable</t>
        </is>
      </c>
      <c r="B22" s="4" t="inlineStr">
        <is>
          <t xml:space="preserve"> </t>
        </is>
      </c>
      <c r="C22" s="4" t="inlineStr">
        <is>
          <t xml:space="preserve"> </t>
        </is>
      </c>
      <c r="D22" s="4" t="inlineStr">
        <is>
          <t xml:space="preserve"> </t>
        </is>
      </c>
      <c r="E22" s="5" t="n">
        <v>3507</v>
      </c>
      <c r="F22" s="4" t="inlineStr">
        <is>
          <t xml:space="preserve"> </t>
        </is>
      </c>
      <c r="G22" s="4" t="inlineStr">
        <is>
          <t xml:space="preserve"> </t>
        </is>
      </c>
    </row>
    <row r="23">
      <c r="A23" s="4" t="inlineStr">
        <is>
          <t>Percent share of benefits paid or payable</t>
        </is>
      </c>
      <c r="B23" s="4" t="inlineStr">
        <is>
          <t xml:space="preserve"> </t>
        </is>
      </c>
      <c r="C23" s="4" t="inlineStr">
        <is>
          <t xml:space="preserve"> </t>
        </is>
      </c>
      <c r="D23" s="4" t="inlineStr">
        <is>
          <t xml:space="preserve"> </t>
        </is>
      </c>
      <c r="E23" s="9" t="n">
        <v>0.0020597</v>
      </c>
      <c r="F23" s="9" t="n">
        <v>0.0013056</v>
      </c>
      <c r="G23" s="9" t="n">
        <v>0.0005375</v>
      </c>
    </row>
    <row r="24">
      <c r="A24" s="4" t="inlineStr">
        <is>
          <t>Collective funding ratio</t>
        </is>
      </c>
      <c r="B24" s="4" t="inlineStr">
        <is>
          <t xml:space="preserve"> </t>
        </is>
      </c>
      <c r="C24" s="4" t="inlineStr">
        <is>
          <t xml:space="preserve"> </t>
        </is>
      </c>
      <c r="D24" s="4" t="inlineStr">
        <is>
          <t xml:space="preserve"> </t>
        </is>
      </c>
      <c r="E24" s="6" t="n">
        <v>172</v>
      </c>
      <c r="F24" s="6" t="n">
        <v>172</v>
      </c>
      <c r="G24" s="6" t="n">
        <v>148</v>
      </c>
    </row>
    <row r="25">
      <c r="A25" s="4" t="inlineStr">
        <is>
          <t>Closing share price (in usd per share) | $ / shares</t>
        </is>
      </c>
      <c r="B25" s="4" t="inlineStr">
        <is>
          <t xml:space="preserve"> </t>
        </is>
      </c>
      <c r="C25" s="4" t="inlineStr">
        <is>
          <t xml:space="preserve"> </t>
        </is>
      </c>
      <c r="D25" s="11" t="n">
        <v>30.5</v>
      </c>
      <c r="E25" s="4" t="inlineStr">
        <is>
          <t xml:space="preserve"> </t>
        </is>
      </c>
      <c r="F25" s="4" t="inlineStr">
        <is>
          <t xml:space="preserve"> </t>
        </is>
      </c>
      <c r="G25" s="4" t="inlineStr">
        <is>
          <t xml:space="preserve"> </t>
        </is>
      </c>
    </row>
    <row r="26">
      <c r="A26" s="4" t="inlineStr">
        <is>
          <t>2023-2027 Business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List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wth rate used to extrapolate cash flow projections</t>
        </is>
      </c>
      <c r="B28" s="4" t="inlineStr">
        <is>
          <t xml:space="preserve"> </t>
        </is>
      </c>
      <c r="C28" s="4" t="inlineStr">
        <is>
          <t xml:space="preserve"> </t>
        </is>
      </c>
      <c r="D28" s="4" t="inlineStr">
        <is>
          <t xml:space="preserve"> </t>
        </is>
      </c>
      <c r="E28" s="12" t="n">
        <v>0.02</v>
      </c>
      <c r="F28" s="4" t="inlineStr">
        <is>
          <t xml:space="preserve"> </t>
        </is>
      </c>
      <c r="G28" s="4" t="inlineStr">
        <is>
          <t xml:space="preserve"> </t>
        </is>
      </c>
    </row>
    <row r="29">
      <c r="A29" s="4" t="inlineStr">
        <is>
          <t>Discount rate applied to cash flow projections</t>
        </is>
      </c>
      <c r="B29" s="4" t="inlineStr">
        <is>
          <t xml:space="preserve"> </t>
        </is>
      </c>
      <c r="C29" s="4" t="inlineStr">
        <is>
          <t xml:space="preserve"> </t>
        </is>
      </c>
      <c r="D29" s="4" t="inlineStr">
        <is>
          <t xml:space="preserve"> </t>
        </is>
      </c>
      <c r="E29" s="12" t="n">
        <v>0.14</v>
      </c>
      <c r="F29" s="4" t="inlineStr">
        <is>
          <t xml:space="preserve"> </t>
        </is>
      </c>
      <c r="G29" s="4" t="inlineStr">
        <is>
          <t xml:space="preserve"> </t>
        </is>
      </c>
    </row>
    <row r="30">
      <c r="A30" s="4" t="inlineStr">
        <is>
          <t>Cash flow projections, growth rate duration</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row>
    <row r="31">
      <c r="A31" s="4" t="inlineStr">
        <is>
          <t>2021-2025 Busines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List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wth rate used to extrapolate cash flow projections</t>
        </is>
      </c>
      <c r="B33" s="4" t="inlineStr">
        <is>
          <t xml:space="preserve"> </t>
        </is>
      </c>
      <c r="C33" s="4" t="inlineStr">
        <is>
          <t xml:space="preserve"> </t>
        </is>
      </c>
      <c r="D33" s="4" t="inlineStr">
        <is>
          <t xml:space="preserve"> </t>
        </is>
      </c>
      <c r="E33" s="12" t="n">
        <v>0.02</v>
      </c>
      <c r="F33" s="4" t="inlineStr">
        <is>
          <t xml:space="preserve"> </t>
        </is>
      </c>
      <c r="G33" s="4" t="inlineStr">
        <is>
          <t xml:space="preserve"> </t>
        </is>
      </c>
    </row>
    <row r="34">
      <c r="A34" s="4" t="inlineStr">
        <is>
          <t>Discount rate applied to cash flow projections</t>
        </is>
      </c>
      <c r="B34" s="4" t="inlineStr">
        <is>
          <t xml:space="preserve"> </t>
        </is>
      </c>
      <c r="C34" s="4" t="inlineStr">
        <is>
          <t xml:space="preserve"> </t>
        </is>
      </c>
      <c r="D34" s="4" t="inlineStr">
        <is>
          <t xml:space="preserve"> </t>
        </is>
      </c>
      <c r="E34" s="13" t="n">
        <v>0.101</v>
      </c>
      <c r="F34" s="4" t="inlineStr">
        <is>
          <t xml:space="preserve"> </t>
        </is>
      </c>
      <c r="G34" s="4" t="inlineStr">
        <is>
          <t xml:space="preserve"> </t>
        </is>
      </c>
    </row>
    <row r="35">
      <c r="A35" s="4" t="inlineStr">
        <is>
          <t>Cash flow projections, growth rate duration</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row>
    <row r="36">
      <c r="A36" s="4" t="inlineStr">
        <is>
          <t>BELG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List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5" t="n">
        <v>53339</v>
      </c>
      <c r="G38" s="5" t="n">
        <v>22974</v>
      </c>
    </row>
    <row r="39">
      <c r="A39" s="4" t="inlineStr">
        <is>
          <t>CANA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List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6" t="n">
        <v>17493</v>
      </c>
      <c r="G41" s="6" t="n">
        <v>3007</v>
      </c>
    </row>
    <row r="42">
      <c r="A42" s="4" t="inlineStr">
        <is>
          <t>FIN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List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6" t="n">
        <v>10048</v>
      </c>
      <c r="G44" s="4" t="inlineStr">
        <is>
          <t xml:space="preserve"> </t>
        </is>
      </c>
    </row>
    <row r="45">
      <c r="A45" s="4" t="inlineStr">
        <is>
          <t>DENMA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List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6" t="n">
        <v>38538</v>
      </c>
      <c r="G47" s="4" t="inlineStr">
        <is>
          <t xml:space="preserve"> </t>
        </is>
      </c>
    </row>
    <row r="48">
      <c r="A48" s="4" t="inlineStr">
        <is>
          <t>SWITZER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List Of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6" t="n">
        <v>41115</v>
      </c>
      <c r="G50" s="5" t="n">
        <v>580</v>
      </c>
    </row>
    <row r="51">
      <c r="A51" s="4" t="inlineStr">
        <is>
          <t>NORW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List Of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non-current assets</t>
        </is>
      </c>
      <c r="B53" s="4" t="inlineStr">
        <is>
          <t xml:space="preserve"> </t>
        </is>
      </c>
      <c r="C53" s="4" t="inlineStr">
        <is>
          <t xml:space="preserve"> </t>
        </is>
      </c>
      <c r="D53" s="4" t="inlineStr">
        <is>
          <t xml:space="preserve"> </t>
        </is>
      </c>
      <c r="E53" s="4" t="inlineStr">
        <is>
          <t xml:space="preserve"> </t>
        </is>
      </c>
      <c r="F53" s="6" t="n">
        <v>1660</v>
      </c>
      <c r="G53" s="4" t="inlineStr">
        <is>
          <t xml:space="preserve"> </t>
        </is>
      </c>
    </row>
    <row r="54">
      <c r="A54" s="4" t="inlineStr">
        <is>
          <t>NETHERLA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List Of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non-current assets</t>
        </is>
      </c>
      <c r="B56" s="4" t="inlineStr">
        <is>
          <t xml:space="preserve"> </t>
        </is>
      </c>
      <c r="C56" s="4" t="inlineStr">
        <is>
          <t xml:space="preserve"> </t>
        </is>
      </c>
      <c r="D56" s="4" t="inlineStr">
        <is>
          <t xml:space="preserve"> </t>
        </is>
      </c>
      <c r="E56" s="4" t="inlineStr">
        <is>
          <t xml:space="preserve"> </t>
        </is>
      </c>
      <c r="F56" s="6" t="n">
        <v>2541</v>
      </c>
      <c r="G56" s="4" t="inlineStr">
        <is>
          <t xml:space="preserve"> </t>
        </is>
      </c>
    </row>
    <row r="57">
      <c r="A57" s="4" t="inlineStr">
        <is>
          <t>Executives and Key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List Of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 term variable pay program, vesting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row>
    <row r="60">
      <c r="A60" s="4" t="inlineStr">
        <is>
          <t>Adjustments For Decrease (Increase) In Invento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List Of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outflow for leases</t>
        </is>
      </c>
      <c r="B62" s="4" t="inlineStr">
        <is>
          <t xml:space="preserve"> </t>
        </is>
      </c>
      <c r="C62" s="4" t="inlineStr">
        <is>
          <t xml:space="preserve"> </t>
        </is>
      </c>
      <c r="D62" s="4" t="inlineStr">
        <is>
          <t xml:space="preserve"> </t>
        </is>
      </c>
      <c r="E62" s="4" t="inlineStr">
        <is>
          <t xml:space="preserve"> </t>
        </is>
      </c>
      <c r="F62" s="6" t="n">
        <v>120626</v>
      </c>
      <c r="G62" s="4" t="inlineStr">
        <is>
          <t xml:space="preserve"> </t>
        </is>
      </c>
    </row>
    <row r="63">
      <c r="A63" s="4" t="inlineStr">
        <is>
          <t>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List Of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 average share price, share options granted (in usd per share) | $ / shares</t>
        </is>
      </c>
      <c r="B65" s="4" t="inlineStr">
        <is>
          <t xml:space="preserve"> </t>
        </is>
      </c>
      <c r="C65" s="4" t="inlineStr">
        <is>
          <t xml:space="preserve"> </t>
        </is>
      </c>
      <c r="D65" s="4" t="inlineStr">
        <is>
          <t xml:space="preserve"> </t>
        </is>
      </c>
      <c r="E65" s="7" t="n">
        <v>6.72</v>
      </c>
      <c r="F65" s="4" t="inlineStr">
        <is>
          <t xml:space="preserve"> </t>
        </is>
      </c>
      <c r="G65" s="4" t="inlineStr">
        <is>
          <t xml:space="preserve"> </t>
        </is>
      </c>
    </row>
    <row r="66">
      <c r="A66" s="4" t="inlineStr">
        <is>
          <t>Performance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List Of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losing share price (in usd per share) | $ / shares</t>
        </is>
      </c>
      <c r="B68" s="4" t="inlineStr">
        <is>
          <t xml:space="preserve"> </t>
        </is>
      </c>
      <c r="C68" s="4" t="inlineStr">
        <is>
          <t xml:space="preserve"> </t>
        </is>
      </c>
      <c r="D68" s="4" t="inlineStr">
        <is>
          <t xml:space="preserve"> </t>
        </is>
      </c>
      <c r="E68" s="14" t="n">
        <v>7.02</v>
      </c>
      <c r="F68" s="4" t="inlineStr">
        <is>
          <t xml:space="preserve"> </t>
        </is>
      </c>
      <c r="G68" s="4" t="inlineStr">
        <is>
          <t xml:space="preserve"> </t>
        </is>
      </c>
    </row>
    <row r="69">
      <c r="A69" s="4" t="inlineStr">
        <is>
          <t>Weighted average share price, share options granted (in usd per share) | $ / shares</t>
        </is>
      </c>
      <c r="B69" s="4" t="inlineStr">
        <is>
          <t xml:space="preserve"> </t>
        </is>
      </c>
      <c r="C69" s="4" t="inlineStr">
        <is>
          <t xml:space="preserve"> </t>
        </is>
      </c>
      <c r="D69" s="4" t="inlineStr">
        <is>
          <t xml:space="preserve"> </t>
        </is>
      </c>
      <c r="E69" s="7" t="n">
        <v>6.72</v>
      </c>
      <c r="F69" s="4" t="inlineStr">
        <is>
          <t xml:space="preserve"> </t>
        </is>
      </c>
      <c r="G69" s="4" t="inlineStr">
        <is>
          <t xml:space="preserve"> </t>
        </is>
      </c>
    </row>
    <row r="70">
      <c r="A70" s="4" t="inlineStr">
        <is>
          <t>Performance Stock Units | Market-Based Vesting Cond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List Of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instruments granted in share-based payment arrangement (in shares) | shares</t>
        </is>
      </c>
      <c r="B72" s="4" t="inlineStr">
        <is>
          <t xml:space="preserve"> </t>
        </is>
      </c>
      <c r="C72" s="4" t="inlineStr">
        <is>
          <t xml:space="preserve"> </t>
        </is>
      </c>
      <c r="D72" s="4" t="inlineStr">
        <is>
          <t xml:space="preserve"> </t>
        </is>
      </c>
      <c r="E72" s="6" t="n">
        <v>214705000</v>
      </c>
      <c r="F72" s="4" t="inlineStr">
        <is>
          <t xml:space="preserve"> </t>
        </is>
      </c>
      <c r="G72" s="4" t="inlineStr">
        <is>
          <t xml:space="preserve"> </t>
        </is>
      </c>
    </row>
    <row r="73">
      <c r="A73" s="4" t="inlineStr">
        <is>
          <t>Performance Stock Units | Non-Market-Based Vesting Cond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List Of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 average share price, share options granted (in usd per share) | $ / shares</t>
        </is>
      </c>
      <c r="B75" s="4" t="inlineStr">
        <is>
          <t xml:space="preserve"> </t>
        </is>
      </c>
      <c r="C75" s="4" t="inlineStr">
        <is>
          <t xml:space="preserve"> </t>
        </is>
      </c>
      <c r="D75" s="4" t="inlineStr">
        <is>
          <t xml:space="preserve"> </t>
        </is>
      </c>
      <c r="E75" s="7" t="n">
        <v>7.93</v>
      </c>
      <c r="F75" s="4" t="inlineStr">
        <is>
          <t xml:space="preserve"> </t>
        </is>
      </c>
      <c r="G75" s="4" t="inlineStr">
        <is>
          <t xml:space="preserve"> </t>
        </is>
      </c>
    </row>
    <row r="76">
      <c r="A76" s="4" t="inlineStr">
        <is>
          <t>Number of instruments granted in share-based payment arrangement (in shares) | shares</t>
        </is>
      </c>
      <c r="B76" s="4" t="inlineStr">
        <is>
          <t xml:space="preserve"> </t>
        </is>
      </c>
      <c r="C76" s="4" t="inlineStr">
        <is>
          <t xml:space="preserve"> </t>
        </is>
      </c>
      <c r="D76" s="4" t="inlineStr">
        <is>
          <t xml:space="preserve"> </t>
        </is>
      </c>
      <c r="E76" s="6" t="n">
        <v>644116000</v>
      </c>
      <c r="F76" s="4" t="inlineStr">
        <is>
          <t xml:space="preserve"> </t>
        </is>
      </c>
      <c r="G76" s="4" t="inlineStr">
        <is>
          <t xml:space="preserve"> </t>
        </is>
      </c>
    </row>
    <row r="77">
      <c r="A77" s="4" t="inlineStr">
        <is>
          <t>Gores Guggenheim, Inc. Business Combination Agreement (BC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List Of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losing share price (in usd per share) | $ / shares</t>
        </is>
      </c>
      <c r="B79" s="4" t="inlineStr">
        <is>
          <t xml:space="preserve"> </t>
        </is>
      </c>
      <c r="C79" s="4" t="inlineStr">
        <is>
          <t xml:space="preserve"> </t>
        </is>
      </c>
      <c r="D79" s="4" t="inlineStr">
        <is>
          <t xml:space="preserve"> </t>
        </is>
      </c>
      <c r="E79" s="7" t="n">
        <v>11.23</v>
      </c>
      <c r="F79" s="4" t="inlineStr">
        <is>
          <t xml:space="preserve"> </t>
        </is>
      </c>
      <c r="G79" s="4" t="inlineStr">
        <is>
          <t xml:space="preserve"> </t>
        </is>
      </c>
    </row>
    <row r="80">
      <c r="A80" s="4" t="inlineStr">
        <is>
          <t>Earn-out rights</t>
        </is>
      </c>
      <c r="B80" s="6" t="n">
        <v>1500638</v>
      </c>
      <c r="C80" s="4" t="inlineStr">
        <is>
          <t xml:space="preserve"> </t>
        </is>
      </c>
      <c r="D80" s="4" t="inlineStr">
        <is>
          <t xml:space="preserve"> </t>
        </is>
      </c>
      <c r="E80" s="5" t="n">
        <v>598570</v>
      </c>
      <c r="F80" s="4" t="inlineStr">
        <is>
          <t xml:space="preserve"> </t>
        </is>
      </c>
      <c r="G80" s="4" t="inlineStr">
        <is>
          <t xml:space="preserve"> </t>
        </is>
      </c>
    </row>
    <row r="81">
      <c r="A81" s="4" t="inlineStr">
        <is>
          <t>Binomial Lattice Option Pricing Mode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List Of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mplied volatility, share options granted</t>
        </is>
      </c>
      <c r="B83" s="4" t="inlineStr">
        <is>
          <t xml:space="preserve"> </t>
        </is>
      </c>
      <c r="C83" s="4" t="inlineStr">
        <is>
          <t xml:space="preserve"> </t>
        </is>
      </c>
      <c r="D83" s="4" t="inlineStr">
        <is>
          <t xml:space="preserve"> </t>
        </is>
      </c>
      <c r="E83" s="12" t="n">
        <v>0.89</v>
      </c>
      <c r="F83" s="4" t="inlineStr">
        <is>
          <t xml:space="preserve"> </t>
        </is>
      </c>
      <c r="G83" s="4" t="inlineStr">
        <is>
          <t xml:space="preserve"> </t>
        </is>
      </c>
    </row>
    <row r="84">
      <c r="A84" s="4" t="inlineStr">
        <is>
          <t>Risk free interest rate, share options granted</t>
        </is>
      </c>
      <c r="B84" s="4" t="inlineStr">
        <is>
          <t xml:space="preserve"> </t>
        </is>
      </c>
      <c r="C84" s="4" t="inlineStr">
        <is>
          <t xml:space="preserve"> </t>
        </is>
      </c>
      <c r="D84" s="4" t="inlineStr">
        <is>
          <t xml:space="preserve"> </t>
        </is>
      </c>
      <c r="E84" s="12" t="n">
        <v>0.04</v>
      </c>
      <c r="F84" s="4" t="inlineStr">
        <is>
          <t xml:space="preserve"> </t>
        </is>
      </c>
      <c r="G84" s="4" t="inlineStr">
        <is>
          <t xml:space="preserve"> </t>
        </is>
      </c>
    </row>
    <row r="85">
      <c r="A85" s="4" t="inlineStr">
        <is>
          <t>Dividend yield, share options granted</t>
        </is>
      </c>
      <c r="B85" s="4" t="inlineStr">
        <is>
          <t xml:space="preserve"> </t>
        </is>
      </c>
      <c r="C85" s="4" t="inlineStr">
        <is>
          <t xml:space="preserve"> </t>
        </is>
      </c>
      <c r="D85" s="4" t="inlineStr">
        <is>
          <t xml:space="preserve"> </t>
        </is>
      </c>
      <c r="E85" s="6" t="n">
        <v>0</v>
      </c>
      <c r="F85" s="4" t="inlineStr">
        <is>
          <t xml:space="preserve"> </t>
        </is>
      </c>
      <c r="G85" s="4" t="inlineStr">
        <is>
          <t xml:space="preserve"> </t>
        </is>
      </c>
    </row>
    <row r="86">
      <c r="A86" s="4" t="inlineStr">
        <is>
          <t>Time-steps, share options granted</t>
        </is>
      </c>
      <c r="B86" s="4" t="inlineStr">
        <is>
          <t xml:space="preserve"> </t>
        </is>
      </c>
      <c r="C86" s="4" t="inlineStr">
        <is>
          <t xml:space="preserve"> </t>
        </is>
      </c>
      <c r="D86" s="4" t="inlineStr">
        <is>
          <t xml:space="preserve"> </t>
        </is>
      </c>
      <c r="E86" s="6" t="n">
        <v>1000</v>
      </c>
      <c r="F86" s="4" t="inlineStr">
        <is>
          <t xml:space="preserve"> </t>
        </is>
      </c>
      <c r="G86" s="4" t="inlineStr">
        <is>
          <t xml:space="preserve"> </t>
        </is>
      </c>
    </row>
    <row r="87">
      <c r="A87" s="4" t="inlineStr">
        <is>
          <t>Monte Carl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List Of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mplied volatility, share options granted</t>
        </is>
      </c>
      <c r="B89" s="4" t="inlineStr">
        <is>
          <t xml:space="preserve"> </t>
        </is>
      </c>
      <c r="C89" s="4" t="inlineStr">
        <is>
          <t xml:space="preserve"> </t>
        </is>
      </c>
      <c r="D89" s="4" t="inlineStr">
        <is>
          <t xml:space="preserve"> </t>
        </is>
      </c>
      <c r="E89" s="12" t="n">
        <v>0.75</v>
      </c>
      <c r="F89" s="4" t="inlineStr">
        <is>
          <t xml:space="preserve"> </t>
        </is>
      </c>
      <c r="G89" s="4" t="inlineStr">
        <is>
          <t xml:space="preserve"> </t>
        </is>
      </c>
    </row>
    <row r="90">
      <c r="A90" s="4" t="inlineStr">
        <is>
          <t>Risk free interest rate, share options granted</t>
        </is>
      </c>
      <c r="B90" s="4" t="inlineStr">
        <is>
          <t xml:space="preserve"> </t>
        </is>
      </c>
      <c r="C90" s="4" t="inlineStr">
        <is>
          <t xml:space="preserve"> </t>
        </is>
      </c>
      <c r="D90" s="4" t="inlineStr">
        <is>
          <t xml:space="preserve"> </t>
        </is>
      </c>
      <c r="E90" s="12" t="n">
        <v>0.04</v>
      </c>
      <c r="F90" s="4" t="inlineStr">
        <is>
          <t xml:space="preserve"> </t>
        </is>
      </c>
      <c r="G90" s="4" t="inlineStr">
        <is>
          <t xml:space="preserve"> </t>
        </is>
      </c>
    </row>
    <row r="91">
      <c r="A91" s="4" t="inlineStr">
        <is>
          <t>Earn-out rights, term</t>
        </is>
      </c>
      <c r="B91" s="4" t="inlineStr">
        <is>
          <t xml:space="preserve"> </t>
        </is>
      </c>
      <c r="C91" s="4" t="inlineStr">
        <is>
          <t xml:space="preserve"> </t>
        </is>
      </c>
      <c r="D91" s="4" t="inlineStr">
        <is>
          <t xml:space="preserve"> </t>
        </is>
      </c>
      <c r="E91" s="4" t="inlineStr">
        <is>
          <t>4 years 11 months 23 days</t>
        </is>
      </c>
      <c r="F91" s="4" t="inlineStr">
        <is>
          <t xml:space="preserve"> </t>
        </is>
      </c>
      <c r="G91" s="4" t="inlineStr">
        <is>
          <t xml:space="preserve"> </t>
        </is>
      </c>
    </row>
    <row r="92">
      <c r="A92" s="4" t="inlineStr">
        <is>
          <t>Number of earn-out tranches | TRANCHE</t>
        </is>
      </c>
      <c r="B92" s="4" t="inlineStr">
        <is>
          <t xml:space="preserve"> </t>
        </is>
      </c>
      <c r="C92" s="4" t="inlineStr">
        <is>
          <t xml:space="preserve"> </t>
        </is>
      </c>
      <c r="D92" s="4" t="inlineStr">
        <is>
          <t xml:space="preserve"> </t>
        </is>
      </c>
      <c r="E92" s="6" t="n">
        <v>5</v>
      </c>
      <c r="F92" s="4" t="inlineStr">
        <is>
          <t xml:space="preserve"> </t>
        </is>
      </c>
      <c r="G92" s="4" t="inlineStr">
        <is>
          <t xml:space="preserve"> </t>
        </is>
      </c>
    </row>
    <row r="93">
      <c r="A93" s="4" t="inlineStr">
        <is>
          <t>Monte Carlo | Performance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List Of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mplied volatility, share options granted</t>
        </is>
      </c>
      <c r="B95" s="4" t="inlineStr">
        <is>
          <t xml:space="preserve"> </t>
        </is>
      </c>
      <c r="C95" s="4" t="inlineStr">
        <is>
          <t xml:space="preserve"> </t>
        </is>
      </c>
      <c r="D95" s="4" t="inlineStr">
        <is>
          <t xml:space="preserve"> </t>
        </is>
      </c>
      <c r="E95" s="12" t="n">
        <v>0.7</v>
      </c>
      <c r="F95" s="4" t="inlineStr">
        <is>
          <t xml:space="preserve"> </t>
        </is>
      </c>
      <c r="G95" s="4" t="inlineStr">
        <is>
          <t xml:space="preserve"> </t>
        </is>
      </c>
    </row>
    <row r="96">
      <c r="A96" s="4" t="inlineStr">
        <is>
          <t>Risk free interest rate, share options granted</t>
        </is>
      </c>
      <c r="B96" s="4" t="inlineStr">
        <is>
          <t xml:space="preserve"> </t>
        </is>
      </c>
      <c r="C96" s="4" t="inlineStr">
        <is>
          <t xml:space="preserve"> </t>
        </is>
      </c>
      <c r="D96" s="4" t="inlineStr">
        <is>
          <t xml:space="preserve"> </t>
        </is>
      </c>
      <c r="E96" s="13" t="n">
        <v>0.035</v>
      </c>
      <c r="F96" s="4" t="inlineStr">
        <is>
          <t xml:space="preserve"> </t>
        </is>
      </c>
      <c r="G96" s="4" t="inlineStr">
        <is>
          <t xml:space="preserve"> </t>
        </is>
      </c>
    </row>
    <row r="97">
      <c r="A97" s="4" t="inlineStr">
        <is>
          <t>Dividend yield, share options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Historical average volatility, share options granted</t>
        </is>
      </c>
      <c r="B98" s="4" t="inlineStr">
        <is>
          <t xml:space="preserve"> </t>
        </is>
      </c>
      <c r="C98" s="4" t="inlineStr">
        <is>
          <t xml:space="preserve"> </t>
        </is>
      </c>
      <c r="D98" s="4" t="inlineStr">
        <is>
          <t xml:space="preserve"> </t>
        </is>
      </c>
      <c r="E98" s="10" t="n">
        <v>0.819</v>
      </c>
      <c r="F98" s="4" t="inlineStr">
        <is>
          <t xml:space="preserve"> </t>
        </is>
      </c>
      <c r="G98" s="4" t="inlineStr">
        <is>
          <t xml:space="preserve"> </t>
        </is>
      </c>
    </row>
    <row r="99">
      <c r="A99" s="4" t="inlineStr">
        <is>
          <t>Simulation Term, Share Options Granted</t>
        </is>
      </c>
      <c r="B99" s="4" t="inlineStr">
        <is>
          <t xml:space="preserve"> </t>
        </is>
      </c>
      <c r="C99" s="4" t="inlineStr">
        <is>
          <t xml:space="preserve"> </t>
        </is>
      </c>
      <c r="D99" s="4" t="inlineStr">
        <is>
          <t xml:space="preserve"> </t>
        </is>
      </c>
      <c r="E99" s="4" t="inlineStr">
        <is>
          <t>2 years 3 months 18 days</t>
        </is>
      </c>
      <c r="F99" s="4" t="inlineStr">
        <is>
          <t xml:space="preserve"> </t>
        </is>
      </c>
      <c r="G99" s="4" t="inlineStr">
        <is>
          <t xml:space="preserve"> </t>
        </is>
      </c>
    </row>
    <row r="100">
      <c r="A100" s="4" t="inlineStr">
        <is>
          <t>Number Of Simulation Iterations | iteration</t>
        </is>
      </c>
      <c r="B100" s="4" t="inlineStr">
        <is>
          <t xml:space="preserve"> </t>
        </is>
      </c>
      <c r="C100" s="4" t="inlineStr">
        <is>
          <t xml:space="preserve"> </t>
        </is>
      </c>
      <c r="D100" s="4" t="inlineStr">
        <is>
          <t xml:space="preserve"> </t>
        </is>
      </c>
      <c r="E100" s="6" t="n">
        <v>100000</v>
      </c>
      <c r="F100" s="4" t="inlineStr">
        <is>
          <t xml:space="preserve"> </t>
        </is>
      </c>
      <c r="G100" s="4" t="inlineStr">
        <is>
          <t xml:space="preserve"> </t>
        </is>
      </c>
    </row>
    <row r="101">
      <c r="A101" s="4" t="inlineStr">
        <is>
          <t>Gores Guggenheim,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List Of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roceeds from issuing shares</t>
        </is>
      </c>
      <c r="B103" s="6" t="n">
        <v>638197</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ransaction costs</t>
        </is>
      </c>
      <c r="B104" s="5" t="n">
        <v>5905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olestar Automotive Holding Limited ("Former Parent") | Polestar Automotive Holding UK PLC ("Pa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List Of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roportion of ownership interest in joint venture</t>
        </is>
      </c>
      <c r="B107" s="4" t="inlineStr">
        <is>
          <t xml:space="preserve"> </t>
        </is>
      </c>
      <c r="C107" s="4" t="inlineStr">
        <is>
          <t xml:space="preserve"> </t>
        </is>
      </c>
      <c r="D107" s="4" t="inlineStr">
        <is>
          <t xml:space="preserve"> </t>
        </is>
      </c>
      <c r="E107" s="13" t="n">
        <v>0.892</v>
      </c>
      <c r="F107" s="4" t="inlineStr">
        <is>
          <t xml:space="preserve"> </t>
        </is>
      </c>
      <c r="G107" s="4" t="inlineStr">
        <is>
          <t xml:space="preserve"> </t>
        </is>
      </c>
    </row>
    <row r="108">
      <c r="A108" s="4" t="inlineStr">
        <is>
          <t>External Investors | Polestar Automotive Holding UK PLC ("Pa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List Of 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oportion of ownership interest in joint venture</t>
        </is>
      </c>
      <c r="B110" s="4" t="inlineStr">
        <is>
          <t xml:space="preserve"> </t>
        </is>
      </c>
      <c r="C110" s="4" t="inlineStr">
        <is>
          <t xml:space="preserve"> </t>
        </is>
      </c>
      <c r="D110" s="4" t="inlineStr">
        <is>
          <t xml:space="preserve"> </t>
        </is>
      </c>
      <c r="E110" s="13" t="n">
        <v>0.108</v>
      </c>
      <c r="F110" s="4" t="inlineStr">
        <is>
          <t xml:space="preserve"> </t>
        </is>
      </c>
      <c r="G110" s="4" t="inlineStr">
        <is>
          <t xml:space="preserve"> </t>
        </is>
      </c>
    </row>
    <row r="111">
      <c r="A111" s="4" t="inlineStr">
        <is>
          <t>Class A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List Of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hares issued to convertible note holders (in shares) | shares</t>
        </is>
      </c>
      <c r="B113" s="6" t="n">
        <v>4306466</v>
      </c>
      <c r="C113" s="6" t="n">
        <v>4306466</v>
      </c>
      <c r="D113" s="4" t="inlineStr">
        <is>
          <t xml:space="preserve"> </t>
        </is>
      </c>
      <c r="E113" s="4" t="inlineStr">
        <is>
          <t xml:space="preserve"> </t>
        </is>
      </c>
      <c r="F113" s="4" t="inlineStr">
        <is>
          <t xml:space="preserve"> </t>
        </is>
      </c>
      <c r="G113" s="4" t="inlineStr">
        <is>
          <t xml:space="preserve"> </t>
        </is>
      </c>
    </row>
    <row r="114">
      <c r="A114" s="4" t="inlineStr">
        <is>
          <t>Closing share price (in usd per share) | $ / shares</t>
        </is>
      </c>
      <c r="B114" s="4" t="inlineStr">
        <is>
          <t xml:space="preserve"> </t>
        </is>
      </c>
      <c r="C114" s="4" t="inlineStr">
        <is>
          <t xml:space="preserve"> </t>
        </is>
      </c>
      <c r="D114" s="4" t="inlineStr">
        <is>
          <t xml:space="preserve"> </t>
        </is>
      </c>
      <c r="E114" s="5" t="n">
        <v>18</v>
      </c>
      <c r="F114" s="4" t="inlineStr">
        <is>
          <t xml:space="preserve"> </t>
        </is>
      </c>
      <c r="G114" s="7" t="n">
        <v>6.15</v>
      </c>
    </row>
    <row r="115">
      <c r="A115" s="4" t="inlineStr">
        <is>
          <t>Class A Shares | Polestar Automotive Holding UK PLC ("Pa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List Of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hares issued to convertible note holders (in shares) | shares</t>
        </is>
      </c>
      <c r="B117" s="6" t="n">
        <v>4306466</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umber of shares issued (in shares) | shares</t>
        </is>
      </c>
      <c r="B118" s="6" t="n">
        <v>294877349</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lass A Shares | Gores Guggenheim, Inc. | Polestar Automotive Holding UK PLC ("Par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List Of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tock per unit outstanding (in shares) | shares</t>
        </is>
      </c>
      <c r="B121" s="6" t="n">
        <v>1</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lass A Shares | Third-Party Investors | Polestar Automotive Holding UK PLC ("Pa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List Of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umber of shares issued (in shares) | shares</t>
        </is>
      </c>
      <c r="B124" s="6" t="n">
        <v>2542344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lass A Shares | Volvo C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List Of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oceeds from issuing shares</t>
        </is>
      </c>
      <c r="B127" s="5" t="n">
        <v>588826</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lass A Shares | Volvo Cars | Polestar Automotive Holding UK PLC ("Pa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List Of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umber of shares issued (in shares) | shares</t>
        </is>
      </c>
      <c r="B130" s="6" t="n">
        <v>111739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ssuance of Volvo Cars Preference Shares (in shares) | shares</t>
        </is>
      </c>
      <c r="B131" s="6" t="n">
        <v>58882610</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lass A Shares | Third-Party Investors And Volvo C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List Of Accounting Poli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Proceeds from issuing shares</t>
        </is>
      </c>
      <c r="B134" s="5" t="n">
        <v>2500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lass A Shares | Third-Party Investors And Volvo Cars | Polestar Automotive Holding UK PLC ("Pa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closure Of List Of Accounting Poli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umber of shares issued (in shares) | shares</t>
        </is>
      </c>
      <c r="B137" s="6" t="n">
        <v>2654083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lass B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List Of 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Proceeds from issuing shares</t>
        </is>
      </c>
      <c r="B140" s="4" t="inlineStr">
        <is>
          <t xml:space="preserve"> </t>
        </is>
      </c>
      <c r="C140" s="4" t="inlineStr">
        <is>
          <t xml:space="preserve"> </t>
        </is>
      </c>
      <c r="D140" s="4" t="inlineStr">
        <is>
          <t xml:space="preserve"> </t>
        </is>
      </c>
      <c r="E140" s="4" t="inlineStr">
        <is>
          <t xml:space="preserve"> </t>
        </is>
      </c>
      <c r="F140" s="5" t="n">
        <v>550000</v>
      </c>
      <c r="G140" s="4" t="inlineStr">
        <is>
          <t xml:space="preserve"> </t>
        </is>
      </c>
    </row>
    <row r="141">
      <c r="A141" s="4" t="inlineStr">
        <is>
          <t>Closing share price (in usd per share) | $ / shares</t>
        </is>
      </c>
      <c r="B141" s="4" t="inlineStr">
        <is>
          <t xml:space="preserve"> </t>
        </is>
      </c>
      <c r="C141" s="4" t="inlineStr">
        <is>
          <t xml:space="preserve"> </t>
        </is>
      </c>
      <c r="D141" s="4" t="inlineStr">
        <is>
          <t xml:space="preserve"> </t>
        </is>
      </c>
      <c r="E141" s="4" t="inlineStr">
        <is>
          <t xml:space="preserve"> </t>
        </is>
      </c>
      <c r="F141" s="7" t="n">
        <v>8.039999999999999</v>
      </c>
      <c r="G141" s="4" t="inlineStr">
        <is>
          <t xml:space="preserve"> </t>
        </is>
      </c>
    </row>
    <row r="142">
      <c r="A142" s="4" t="inlineStr">
        <is>
          <t>Class B Shares | Polestar Automotive Holding Limited ("Former Par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 Of List Of Accounting Poli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umber of shares issued (in shares) | shares</t>
        </is>
      </c>
      <c r="B144" s="6" t="n">
        <v>1642233575</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Gores Guggenheim Class A Common Stock Exchanged For Class A Ordinary Shares | Gores Guggenheim, Inc. | Polestar Automotive Holding UK PLC ("Par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isclosure Of List Of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shares issued (in shares) | shares</t>
        </is>
      </c>
      <c r="B147" s="6" t="n">
        <v>63734797</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Gores Guggenheim Class F Common Stock Exchanged For Class A Ordinary Shares | Gores Guggenheim, Inc. | Polestar Automotive Holding UK PLC ("Par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closure Of List Of Accounting Poli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Number of shares issued (in shares) | shares</t>
        </is>
      </c>
      <c r="B150" s="6" t="n">
        <v>18459165</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Gores Guggenheim Public Warrants Exchanged For Class C-1 Ordinary Shares | Gores Guggenheim, Inc. | Polestar Automotive Holding UK PLC ("Par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isclosure Of List Of Accounting Poli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Number of shares issued (in shares) | shares</t>
        </is>
      </c>
      <c r="B153" s="6" t="n">
        <v>15999965</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Gores Guggenheim Private Warrants Exchanged For Class C-2 Ordinary Shares | Gores Guggenheim, Inc. | Polestar Automotive Holding UK PLC ("Par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List Of Accounting Poli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Number of shares issued (in shares) | shares</t>
        </is>
      </c>
      <c r="B156" s="6" t="n">
        <v>9000000</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lass C-2 American Depositary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isclosure Of List Of Accounting Poli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Number of shares issued (in shares) | shares</t>
        </is>
      </c>
      <c r="B159" s="6" t="n">
        <v>9000000</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Fair value of shares issued</t>
        </is>
      </c>
      <c r="B160" s="5" t="n">
        <v>22770</v>
      </c>
      <c r="C160" s="4" t="inlineStr">
        <is>
          <t xml:space="preserve"> </t>
        </is>
      </c>
      <c r="D160" s="4" t="inlineStr">
        <is>
          <t xml:space="preserve"> </t>
        </is>
      </c>
      <c r="E160" s="5" t="n">
        <v>10080</v>
      </c>
      <c r="F160" s="5" t="n">
        <v>0</v>
      </c>
      <c r="G160" s="4" t="inlineStr">
        <is>
          <t xml:space="preserve"> </t>
        </is>
      </c>
    </row>
    <row r="161">
      <c r="A161" s="4" t="inlineStr">
        <is>
          <t>Class C-2 American Depositary Shares | Polestar Automotive Holding UK PLC ("Par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closure Of List Of Accounting Polic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Number of shares issued (in shares) | shares</t>
        </is>
      </c>
      <c r="B163" s="4" t="inlineStr">
        <is>
          <t xml:space="preserve"> </t>
        </is>
      </c>
      <c r="C163" s="4" t="inlineStr">
        <is>
          <t xml:space="preserve"> </t>
        </is>
      </c>
      <c r="D163" s="4" t="inlineStr">
        <is>
          <t xml:space="preserve"> </t>
        </is>
      </c>
      <c r="E163" s="6" t="n">
        <v>9000000</v>
      </c>
      <c r="F163" s="4" t="inlineStr">
        <is>
          <t xml:space="preserve"> </t>
        </is>
      </c>
      <c r="G163" s="4" t="inlineStr">
        <is>
          <t xml:space="preserve"> </t>
        </is>
      </c>
    </row>
    <row r="164">
      <c r="A164" s="4" t="inlineStr">
        <is>
          <t>Class C-1 Ordinary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List Of Accounting Poli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Number of shares issued (in shares) | shares</t>
        </is>
      </c>
      <c r="B166" s="6" t="n">
        <v>15999965</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losing share price (in usd per share) | $ / shares</t>
        </is>
      </c>
      <c r="B167" s="4" t="inlineStr">
        <is>
          <t xml:space="preserve"> </t>
        </is>
      </c>
      <c r="C167" s="4" t="inlineStr">
        <is>
          <t xml:space="preserve"> </t>
        </is>
      </c>
      <c r="D167" s="4" t="inlineStr">
        <is>
          <t xml:space="preserve"> </t>
        </is>
      </c>
      <c r="E167" s="7" t="n">
        <v>1.12</v>
      </c>
      <c r="F167" s="4" t="inlineStr">
        <is>
          <t xml:space="preserve"> </t>
        </is>
      </c>
      <c r="G167" s="4" t="inlineStr">
        <is>
          <t xml:space="preserve"> </t>
        </is>
      </c>
    </row>
    <row r="168">
      <c r="A168" s="4" t="inlineStr">
        <is>
          <t>Fair value of shares issued</t>
        </is>
      </c>
      <c r="B168" s="5" t="n">
        <v>40320</v>
      </c>
      <c r="C168" s="4" t="inlineStr">
        <is>
          <t xml:space="preserve"> </t>
        </is>
      </c>
      <c r="D168" s="4" t="inlineStr">
        <is>
          <t xml:space="preserve"> </t>
        </is>
      </c>
      <c r="E168" s="5" t="n">
        <v>17920</v>
      </c>
      <c r="F168" s="5" t="n">
        <v>0</v>
      </c>
      <c r="G168" s="4" t="inlineStr">
        <is>
          <t xml:space="preserve"> </t>
        </is>
      </c>
    </row>
    <row r="169">
      <c r="A169" s="4" t="inlineStr">
        <is>
          <t>Class C-1 Ordinary Shares | Polestar Automotive Holding UK PLC ("Par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isclosure Of List Of Accounting Polic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Number of shares issued (in shares) | shares</t>
        </is>
      </c>
      <c r="B171" s="4" t="inlineStr">
        <is>
          <t xml:space="preserve"> </t>
        </is>
      </c>
      <c r="C171" s="4" t="inlineStr">
        <is>
          <t xml:space="preserve"> </t>
        </is>
      </c>
      <c r="D171" s="4" t="inlineStr">
        <is>
          <t xml:space="preserve"> </t>
        </is>
      </c>
      <c r="E171" s="6" t="n">
        <v>15999965</v>
      </c>
      <c r="F171" s="4" t="inlineStr">
        <is>
          <t xml:space="preserve"> </t>
        </is>
      </c>
      <c r="G171" s="4" t="inlineStr">
        <is>
          <t xml:space="preserve"> </t>
        </is>
      </c>
    </row>
    <row r="172">
      <c r="A172" s="4" t="inlineStr">
        <is>
          <t>Min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closure Of List Of Accounting Polic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Useful life measured as period of time, intangible assets other than goodwill</t>
        </is>
      </c>
      <c r="B174" s="4" t="inlineStr">
        <is>
          <t xml:space="preserve"> </t>
        </is>
      </c>
      <c r="C174" s="4" t="inlineStr">
        <is>
          <t xml:space="preserve"> </t>
        </is>
      </c>
      <c r="D174" s="4" t="inlineStr">
        <is>
          <t xml:space="preserve"> </t>
        </is>
      </c>
      <c r="E174" s="4" t="inlineStr">
        <is>
          <t>3 years</t>
        </is>
      </c>
      <c r="F174" s="4" t="inlineStr">
        <is>
          <t xml:space="preserve"> </t>
        </is>
      </c>
      <c r="G174" s="4" t="inlineStr">
        <is>
          <t xml:space="preserve"> </t>
        </is>
      </c>
    </row>
    <row r="175">
      <c r="A175" s="4" t="inlineStr">
        <is>
          <t>Collective funding ratio</t>
        </is>
      </c>
      <c r="B175" s="4" t="inlineStr">
        <is>
          <t xml:space="preserve"> </t>
        </is>
      </c>
      <c r="C175" s="4" t="inlineStr">
        <is>
          <t xml:space="preserve"> </t>
        </is>
      </c>
      <c r="D175" s="4" t="inlineStr">
        <is>
          <t xml:space="preserve"> </t>
        </is>
      </c>
      <c r="E175" s="6" t="n">
        <v>125</v>
      </c>
      <c r="F175" s="4" t="inlineStr">
        <is>
          <t xml:space="preserve"> </t>
        </is>
      </c>
      <c r="G175" s="4" t="inlineStr">
        <is>
          <t xml:space="preserve"> </t>
        </is>
      </c>
    </row>
    <row r="176">
      <c r="A176" s="4" t="inlineStr">
        <is>
          <t>Minimum | Class A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List Of Accounting Polic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losing share price (in usd per share) | $ / shares</t>
        </is>
      </c>
      <c r="B178" s="4" t="inlineStr">
        <is>
          <t xml:space="preserve"> </t>
        </is>
      </c>
      <c r="C178" s="4" t="inlineStr">
        <is>
          <t xml:space="preserve"> </t>
        </is>
      </c>
      <c r="D178" s="4" t="inlineStr">
        <is>
          <t xml:space="preserve"> </t>
        </is>
      </c>
      <c r="E178" s="5" t="n">
        <v>10</v>
      </c>
      <c r="F178" s="4" t="inlineStr">
        <is>
          <t xml:space="preserve"> </t>
        </is>
      </c>
      <c r="G178" s="4" t="inlineStr">
        <is>
          <t xml:space="preserve"> </t>
        </is>
      </c>
    </row>
    <row r="179">
      <c r="A179" s="4" t="inlineStr">
        <is>
          <t>Minimum | Acquired I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closure Of List Of Accounting Polic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Useful life measured as period of time, intangible assets other than goodwill</t>
        </is>
      </c>
      <c r="B181" s="4" t="inlineStr">
        <is>
          <t xml:space="preserve"> </t>
        </is>
      </c>
      <c r="C181" s="4" t="inlineStr">
        <is>
          <t xml:space="preserve"> </t>
        </is>
      </c>
      <c r="D181" s="4" t="inlineStr">
        <is>
          <t xml:space="preserve"> </t>
        </is>
      </c>
      <c r="E181" s="4" t="inlineStr">
        <is>
          <t>3 years</t>
        </is>
      </c>
      <c r="F181" s="4" t="inlineStr">
        <is>
          <t xml:space="preserve"> </t>
        </is>
      </c>
      <c r="G181" s="4" t="inlineStr">
        <is>
          <t xml:space="preserve"> </t>
        </is>
      </c>
    </row>
    <row r="182">
      <c r="A182" s="4" t="inlineStr">
        <is>
          <t>Useful life measured as period of time, intangible assets other than goodwill, remaining period</t>
        </is>
      </c>
      <c r="B182" s="4" t="inlineStr">
        <is>
          <t xml:space="preserve"> </t>
        </is>
      </c>
      <c r="C182" s="4" t="inlineStr">
        <is>
          <t xml:space="preserve"> </t>
        </is>
      </c>
      <c r="D182" s="4" t="inlineStr">
        <is>
          <t xml:space="preserve"> </t>
        </is>
      </c>
      <c r="E182" s="4" t="inlineStr">
        <is>
          <t>1 year</t>
        </is>
      </c>
      <c r="F182" s="4" t="inlineStr">
        <is>
          <t xml:space="preserve"> </t>
        </is>
      </c>
      <c r="G182" s="4" t="inlineStr">
        <is>
          <t xml:space="preserve"> </t>
        </is>
      </c>
    </row>
    <row r="183">
      <c r="A183" s="4" t="inlineStr">
        <is>
          <t>Minimum | Internally developed IP</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isclosure Of List Of Accounting Polic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Useful life measured as period of time, intangible assets other than goodwill</t>
        </is>
      </c>
      <c r="B185" s="4" t="inlineStr">
        <is>
          <t xml:space="preserve"> </t>
        </is>
      </c>
      <c r="C185" s="4" t="inlineStr">
        <is>
          <t xml:space="preserve"> </t>
        </is>
      </c>
      <c r="D185" s="4" t="inlineStr">
        <is>
          <t xml:space="preserve"> </t>
        </is>
      </c>
      <c r="E185" s="4" t="inlineStr">
        <is>
          <t>3 years</t>
        </is>
      </c>
      <c r="F185" s="4" t="inlineStr">
        <is>
          <t xml:space="preserve"> </t>
        </is>
      </c>
      <c r="G185" s="4" t="inlineStr">
        <is>
          <t xml:space="preserve"> </t>
        </is>
      </c>
    </row>
    <row r="186">
      <c r="A186" s="4" t="inlineStr">
        <is>
          <t>Maximu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isclosure Of List Of Accounting Polic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Deferred Compensation Arrangement, Cash Awards, Percentage Of Annual Base Salary</t>
        </is>
      </c>
      <c r="B188" s="4" t="inlineStr">
        <is>
          <t xml:space="preserve"> </t>
        </is>
      </c>
      <c r="C188" s="4" t="inlineStr">
        <is>
          <t xml:space="preserve"> </t>
        </is>
      </c>
      <c r="D188" s="4" t="inlineStr">
        <is>
          <t xml:space="preserve"> </t>
        </is>
      </c>
      <c r="E188" s="6" t="n">
        <v>3</v>
      </c>
      <c r="F188" s="4" t="inlineStr">
        <is>
          <t xml:space="preserve"> </t>
        </is>
      </c>
      <c r="G188" s="4" t="inlineStr">
        <is>
          <t xml:space="preserve"> </t>
        </is>
      </c>
    </row>
    <row r="189">
      <c r="A189" s="4" t="inlineStr">
        <is>
          <t>Collective funding ratio</t>
        </is>
      </c>
      <c r="B189" s="4" t="inlineStr">
        <is>
          <t xml:space="preserve"> </t>
        </is>
      </c>
      <c r="C189" s="4" t="inlineStr">
        <is>
          <t xml:space="preserve"> </t>
        </is>
      </c>
      <c r="D189" s="4" t="inlineStr">
        <is>
          <t xml:space="preserve"> </t>
        </is>
      </c>
      <c r="E189" s="6" t="n">
        <v>175</v>
      </c>
      <c r="F189" s="4" t="inlineStr">
        <is>
          <t xml:space="preserve"> </t>
        </is>
      </c>
      <c r="G189" s="4" t="inlineStr">
        <is>
          <t xml:space="preserve"> </t>
        </is>
      </c>
    </row>
    <row r="190">
      <c r="A190" s="4" t="inlineStr">
        <is>
          <t>Maximum | Softw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isclosure Of List Of Accounting Polic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Useful life measured as period of time, intangible assets other than goodwill</t>
        </is>
      </c>
      <c r="B192" s="4" t="inlineStr">
        <is>
          <t xml:space="preserve"> </t>
        </is>
      </c>
      <c r="C192" s="4" t="inlineStr">
        <is>
          <t xml:space="preserve"> </t>
        </is>
      </c>
      <c r="D192" s="4" t="inlineStr">
        <is>
          <t xml:space="preserve"> </t>
        </is>
      </c>
      <c r="E192" s="4" t="inlineStr">
        <is>
          <t>8 years</t>
        </is>
      </c>
      <c r="F192" s="4" t="inlineStr">
        <is>
          <t xml:space="preserve"> </t>
        </is>
      </c>
      <c r="G192" s="4" t="inlineStr">
        <is>
          <t xml:space="preserve"> </t>
        </is>
      </c>
    </row>
    <row r="193">
      <c r="A193" s="4" t="inlineStr">
        <is>
          <t>Maximum | Acquired IP</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isclosure Of List Of Accounting Polic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Useful life measured as period of time, intangible assets other than goodwill</t>
        </is>
      </c>
      <c r="B195" s="4" t="inlineStr">
        <is>
          <t xml:space="preserve"> </t>
        </is>
      </c>
      <c r="C195" s="4" t="inlineStr">
        <is>
          <t xml:space="preserve"> </t>
        </is>
      </c>
      <c r="D195" s="4" t="inlineStr">
        <is>
          <t xml:space="preserve"> </t>
        </is>
      </c>
      <c r="E195" s="4" t="inlineStr">
        <is>
          <t>7 years</t>
        </is>
      </c>
      <c r="F195" s="4" t="inlineStr">
        <is>
          <t xml:space="preserve"> </t>
        </is>
      </c>
      <c r="G195" s="4" t="inlineStr">
        <is>
          <t xml:space="preserve"> </t>
        </is>
      </c>
    </row>
    <row r="196">
      <c r="A196" s="4" t="inlineStr">
        <is>
          <t>Useful life measured as period of time, intangible assets other than goodwill, remaining period</t>
        </is>
      </c>
      <c r="B196" s="4" t="inlineStr">
        <is>
          <t xml:space="preserve"> </t>
        </is>
      </c>
      <c r="C196" s="4" t="inlineStr">
        <is>
          <t xml:space="preserve"> </t>
        </is>
      </c>
      <c r="D196" s="4" t="inlineStr">
        <is>
          <t xml:space="preserve"> </t>
        </is>
      </c>
      <c r="E196" s="4" t="inlineStr">
        <is>
          <t>6 years</t>
        </is>
      </c>
      <c r="F196" s="4" t="inlineStr">
        <is>
          <t xml:space="preserve"> </t>
        </is>
      </c>
      <c r="G196" s="4" t="inlineStr">
        <is>
          <t xml:space="preserve"> </t>
        </is>
      </c>
    </row>
    <row r="197">
      <c r="A197" s="4" t="inlineStr">
        <is>
          <t>Maximum | Internally developed IP</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closure Of List Of Accounting Polic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Useful life measured as period of time, intangible assets other than goodwill</t>
        </is>
      </c>
      <c r="B199" s="4" t="inlineStr">
        <is>
          <t xml:space="preserve"> </t>
        </is>
      </c>
      <c r="C199" s="4" t="inlineStr">
        <is>
          <t xml:space="preserve"> </t>
        </is>
      </c>
      <c r="D199" s="4" t="inlineStr">
        <is>
          <t xml:space="preserve"> </t>
        </is>
      </c>
      <c r="E199" s="4" t="inlineStr">
        <is>
          <t>7 years</t>
        </is>
      </c>
      <c r="F199" s="4" t="inlineStr">
        <is>
          <t xml:space="preserve"> </t>
        </is>
      </c>
      <c r="G199" s="4" t="inlineStr">
        <is>
          <t xml:space="preserve"> </t>
        </is>
      </c>
    </row>
    <row r="200">
      <c r="A200" s="4" t="inlineStr">
        <is>
          <t>Extended Servi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closure Of List Of Accounting Polic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Capitalized Contract Cost, Amortization Period</t>
        </is>
      </c>
      <c r="B202" s="4" t="inlineStr">
        <is>
          <t xml:space="preserve"> </t>
        </is>
      </c>
      <c r="C202" s="4" t="inlineStr">
        <is>
          <t xml:space="preserve"> </t>
        </is>
      </c>
      <c r="D202" s="4" t="inlineStr">
        <is>
          <t xml:space="preserve"> </t>
        </is>
      </c>
      <c r="E202" s="4" t="inlineStr">
        <is>
          <t>3 years</t>
        </is>
      </c>
      <c r="F202" s="4" t="inlineStr">
        <is>
          <t xml:space="preserve"> </t>
        </is>
      </c>
      <c r="G202" s="4" t="inlineStr">
        <is>
          <t xml:space="preserve"> </t>
        </is>
      </c>
    </row>
    <row r="203">
      <c r="A203" s="4" t="inlineStr">
        <is>
          <t>Connected Serv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closure Of List Of Accounting Polic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apitalized Contract Cost, Amortization Period</t>
        </is>
      </c>
      <c r="B205" s="4" t="inlineStr">
        <is>
          <t xml:space="preserve"> </t>
        </is>
      </c>
      <c r="C205" s="4" t="inlineStr">
        <is>
          <t xml:space="preserve"> </t>
        </is>
      </c>
      <c r="D205" s="4" t="inlineStr">
        <is>
          <t xml:space="preserve"> </t>
        </is>
      </c>
      <c r="E205" s="4" t="inlineStr">
        <is>
          <t>8 years</t>
        </is>
      </c>
      <c r="F205" s="4" t="inlineStr">
        <is>
          <t xml:space="preserve"> </t>
        </is>
      </c>
      <c r="G205"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judgements - Schedule of Revenue and Non-Current Assets by Geographical Area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ontracts with customers</t>
        </is>
      </c>
      <c r="B4" s="5" t="n">
        <v>2461896</v>
      </c>
      <c r="C4" s="5" t="n">
        <v>1337181</v>
      </c>
      <c r="D4" s="5" t="n">
        <v>610245</v>
      </c>
    </row>
    <row r="5">
      <c r="A5" s="4" t="inlineStr">
        <is>
          <t>Non-current receivables from contracts with customers</t>
        </is>
      </c>
      <c r="B5" s="6" t="n">
        <v>1752029</v>
      </c>
      <c r="C5" s="6" t="n">
        <v>159176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 from contracts with customers</t>
        </is>
      </c>
      <c r="B8" s="6" t="n">
        <v>523537</v>
      </c>
      <c r="C8" s="6" t="n">
        <v>248168</v>
      </c>
      <c r="D8" s="6" t="n">
        <v>25077</v>
      </c>
    </row>
    <row r="9">
      <c r="A9" s="4" t="inlineStr">
        <is>
          <t>Non-current receivables from contracts with customers</t>
        </is>
      </c>
      <c r="B9" s="6" t="n">
        <v>37752</v>
      </c>
      <c r="C9" s="6" t="n">
        <v>64072</v>
      </c>
      <c r="D9" s="4" t="inlineStr">
        <is>
          <t xml:space="preserve"> </t>
        </is>
      </c>
    </row>
    <row r="10">
      <c r="A10" s="4" t="inlineStr">
        <is>
          <t>SWEDE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 from contracts with customers</t>
        </is>
      </c>
      <c r="B12" s="6" t="n">
        <v>368277</v>
      </c>
      <c r="C12" s="6" t="n">
        <v>189656</v>
      </c>
      <c r="D12" s="6" t="n">
        <v>162062</v>
      </c>
    </row>
    <row r="13">
      <c r="A13" s="4" t="inlineStr">
        <is>
          <t>Non-current receivables from contracts with customers</t>
        </is>
      </c>
      <c r="B13" s="6" t="n">
        <v>1151920</v>
      </c>
      <c r="C13" s="6" t="n">
        <v>954842</v>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 from contracts with customers</t>
        </is>
      </c>
      <c r="B16" s="6" t="n">
        <v>338182</v>
      </c>
      <c r="C16" s="6" t="n">
        <v>206866</v>
      </c>
      <c r="D16" s="6" t="n">
        <v>41605</v>
      </c>
    </row>
    <row r="17">
      <c r="A17" s="4" t="inlineStr">
        <is>
          <t>Non-current receivables from contracts with customers</t>
        </is>
      </c>
      <c r="B17" s="6" t="n">
        <v>22777</v>
      </c>
      <c r="C17" s="6" t="n">
        <v>2484</v>
      </c>
      <c r="D17" s="4" t="inlineStr">
        <is>
          <t xml:space="preserve"> </t>
        </is>
      </c>
    </row>
    <row r="18">
      <c r="A18" s="4" t="inlineStr">
        <is>
          <t>GERMANY</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 from contracts with customers</t>
        </is>
      </c>
      <c r="B20" s="6" t="n">
        <v>289213</v>
      </c>
      <c r="C20" s="6" t="n">
        <v>117549</v>
      </c>
      <c r="D20" s="6" t="n">
        <v>34880</v>
      </c>
    </row>
    <row r="21">
      <c r="A21" s="4" t="inlineStr">
        <is>
          <t>Non-current receivables from contracts with customers</t>
        </is>
      </c>
      <c r="B21" s="6" t="n">
        <v>36747</v>
      </c>
      <c r="C21" s="6" t="n">
        <v>24009</v>
      </c>
      <c r="D21" s="4" t="inlineStr">
        <is>
          <t xml:space="preserve"> </t>
        </is>
      </c>
    </row>
    <row r="22">
      <c r="A22" s="4" t="inlineStr">
        <is>
          <t>NORWAY</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 from contracts with customers</t>
        </is>
      </c>
      <c r="B24" s="6" t="n">
        <v>232357</v>
      </c>
      <c r="C24" s="6" t="n">
        <v>231456</v>
      </c>
      <c r="D24" s="6" t="n">
        <v>156077</v>
      </c>
    </row>
    <row r="25">
      <c r="A25" s="4" t="inlineStr">
        <is>
          <t>KOREA, REPUBLIC OF</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 from contracts with customers</t>
        </is>
      </c>
      <c r="B27" s="6" t="n">
        <v>119498</v>
      </c>
      <c r="C27" s="6" t="n">
        <v>0</v>
      </c>
      <c r="D27" s="6" t="n">
        <v>0</v>
      </c>
    </row>
    <row r="28">
      <c r="A28" s="4" t="inlineStr">
        <is>
          <t>NETHERLAND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 from contracts with customers</t>
        </is>
      </c>
      <c r="B30" s="6" t="n">
        <v>108966</v>
      </c>
      <c r="C30" s="6" t="n">
        <v>135030</v>
      </c>
      <c r="D30" s="6" t="n">
        <v>150133</v>
      </c>
    </row>
    <row r="31">
      <c r="A31" s="4" t="inlineStr">
        <is>
          <t>BELGIUM</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 from contracts with customers</t>
        </is>
      </c>
      <c r="B33" s="6" t="n">
        <v>88812</v>
      </c>
      <c r="C33" s="6" t="n">
        <v>53339</v>
      </c>
      <c r="D33" s="6" t="n">
        <v>22974</v>
      </c>
    </row>
    <row r="34">
      <c r="A34" s="4" t="inlineStr">
        <is>
          <t>CANADA</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 from contracts with customers</t>
        </is>
      </c>
      <c r="B36" s="6" t="n">
        <v>85521</v>
      </c>
      <c r="C36" s="6" t="n">
        <v>17493</v>
      </c>
      <c r="D36" s="6" t="n">
        <v>3007</v>
      </c>
    </row>
    <row r="37">
      <c r="A37" s="4" t="inlineStr">
        <is>
          <t>DENMARK</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 from contracts with customers</t>
        </is>
      </c>
      <c r="B39" s="6" t="n">
        <v>67235</v>
      </c>
      <c r="C39" s="6" t="n">
        <v>38538</v>
      </c>
      <c r="D39" s="6" t="n">
        <v>0</v>
      </c>
    </row>
    <row r="40">
      <c r="A40" s="4" t="inlineStr">
        <is>
          <t>AUSTRALIA</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 from contracts with customers</t>
        </is>
      </c>
      <c r="B42" s="6" t="n">
        <v>64539</v>
      </c>
      <c r="C42" s="6" t="n">
        <v>0</v>
      </c>
      <c r="D42" s="6" t="n">
        <v>0</v>
      </c>
    </row>
    <row r="43">
      <c r="A43" s="4" t="inlineStr">
        <is>
          <t>FINLAND</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 from contracts with customers</t>
        </is>
      </c>
      <c r="B45" s="6" t="n">
        <v>42281</v>
      </c>
      <c r="C45" s="6" t="n">
        <v>10048</v>
      </c>
      <c r="D45" s="6" t="n">
        <v>0</v>
      </c>
    </row>
    <row r="46">
      <c r="A46" s="4" t="inlineStr">
        <is>
          <t>SWITZERLAND</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 from contracts with customers</t>
        </is>
      </c>
      <c r="B48" s="6" t="n">
        <v>39274</v>
      </c>
      <c r="C48" s="6" t="n">
        <v>41115</v>
      </c>
      <c r="D48" s="6" t="n">
        <v>580</v>
      </c>
    </row>
    <row r="49">
      <c r="A49" s="4" t="inlineStr">
        <is>
          <t>CHINA</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evenue from contracts with customers</t>
        </is>
      </c>
      <c r="B51" s="6" t="n">
        <v>38218</v>
      </c>
      <c r="C51" s="6" t="n">
        <v>40819</v>
      </c>
      <c r="D51" s="6" t="n">
        <v>13850</v>
      </c>
    </row>
    <row r="52">
      <c r="A52" s="4" t="inlineStr">
        <is>
          <t>Non-current receivables from contracts with customers</t>
        </is>
      </c>
      <c r="B52" s="6" t="n">
        <v>474301</v>
      </c>
      <c r="C52" s="6" t="n">
        <v>532492</v>
      </c>
      <c r="D52" s="4" t="inlineStr">
        <is>
          <t xml:space="preserve"> </t>
        </is>
      </c>
    </row>
    <row r="53">
      <c r="A53" s="4" t="inlineStr">
        <is>
          <t>Other Regions</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 from contracts with customers</t>
        </is>
      </c>
      <c r="B55" s="6" t="n">
        <v>55986</v>
      </c>
      <c r="C55" s="6" t="n">
        <v>7104</v>
      </c>
      <c r="D55" s="5" t="n">
        <v>0</v>
      </c>
    </row>
    <row r="56">
      <c r="A56" s="4" t="inlineStr">
        <is>
          <t>Non-current receivables from contracts with customers</t>
        </is>
      </c>
      <c r="B56" s="5" t="n">
        <v>28532</v>
      </c>
      <c r="C56" s="5" t="n">
        <v>13869</v>
      </c>
      <c r="D5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judgements - Property, Plant and Equipment Useful Lives (Details)</t>
        </is>
      </c>
      <c r="B1" s="2" t="inlineStr">
        <is>
          <t>12 Months Ended</t>
        </is>
      </c>
    </row>
    <row r="2">
      <c r="B2" s="2" t="inlineStr">
        <is>
          <t>Dec. 31, 2022</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ves (in years)</t>
        </is>
      </c>
      <c r="B5" s="4" t="inlineStr">
        <is>
          <t>3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ves (in years)</t>
        </is>
      </c>
      <c r="B8" s="4" t="inlineStr">
        <is>
          <t>50 years</t>
        </is>
      </c>
    </row>
    <row r="9">
      <c r="A9" s="4" t="inlineStr">
        <is>
          <t>Machinery and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in years)</t>
        </is>
      </c>
      <c r="B11" s="4" t="inlineStr">
        <is>
          <t>3 years</t>
        </is>
      </c>
    </row>
    <row r="12">
      <c r="A12" s="4" t="inlineStr">
        <is>
          <t>Machinery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in years)</t>
        </is>
      </c>
      <c r="B14"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s>
  <sheetData>
    <row r="1">
      <c r="A1" s="1" t="inlineStr">
        <is>
          <t>Financial risk management - Narrative (Details) $ in Thousands</t>
        </is>
      </c>
      <c r="B1" s="2" t="inlineStr">
        <is>
          <t>12 Months Ended</t>
        </is>
      </c>
      <c r="D1" s="2" t="inlineStr">
        <is>
          <t>24 Months Ended</t>
        </is>
      </c>
    </row>
    <row r="2">
      <c r="B2" s="2" t="inlineStr">
        <is>
          <t>Dec. 31, 2022 USD ($)</t>
        </is>
      </c>
      <c r="C2" s="2" t="inlineStr">
        <is>
          <t>Dec. 31, 2021 USD ($)</t>
        </is>
      </c>
      <c r="D2" s="2" t="inlineStr">
        <is>
          <t>Dec. 31, 2022 USD ($)</t>
        </is>
      </c>
      <c r="E2" s="2" t="inlineStr">
        <is>
          <t>Jan. 01, 2022</t>
        </is>
      </c>
      <c r="F2" s="2" t="inlineStr">
        <is>
          <t>Jan. 01, 2021</t>
        </is>
      </c>
      <c r="G2" s="2" t="inlineStr">
        <is>
          <t>Dec. 31, 2020 USD ($)</t>
        </is>
      </c>
      <c r="H2" s="2" t="inlineStr">
        <is>
          <t>Dec. 31, 2019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oreign exchange rate</t>
        </is>
      </c>
      <c r="B4" s="10" t="n">
        <v>0.057</v>
      </c>
      <c r="C4" s="10" t="n">
        <v>0.114</v>
      </c>
      <c r="D4" s="14" t="n">
        <v>0.16</v>
      </c>
      <c r="E4" s="4" t="inlineStr">
        <is>
          <t xml:space="preserve"> </t>
        </is>
      </c>
      <c r="F4" s="4" t="inlineStr">
        <is>
          <t xml:space="preserve"> </t>
        </is>
      </c>
      <c r="G4" s="4" t="inlineStr">
        <is>
          <t xml:space="preserve"> </t>
        </is>
      </c>
      <c r="H4" s="4" t="inlineStr">
        <is>
          <t xml:space="preserve"> </t>
        </is>
      </c>
    </row>
    <row r="5">
      <c r="A5" s="4" t="inlineStr">
        <is>
          <t>Closing foreign exchange rate</t>
        </is>
      </c>
      <c r="B5" s="14" t="n">
        <v>0.66</v>
      </c>
      <c r="C5" s="15" t="n">
        <v>0.7</v>
      </c>
      <c r="D5" s="14" t="n">
        <v>0.66</v>
      </c>
      <c r="E5" s="15" t="n">
        <v>0.7</v>
      </c>
      <c r="F5" s="14" t="n">
        <v>0.79</v>
      </c>
      <c r="G5" s="4" t="inlineStr">
        <is>
          <t xml:space="preserve"> </t>
        </is>
      </c>
      <c r="H5" s="4" t="inlineStr">
        <is>
          <t xml:space="preserve"> </t>
        </is>
      </c>
    </row>
    <row r="6">
      <c r="A6" s="4" t="inlineStr">
        <is>
          <t>Financial liabilities</t>
        </is>
      </c>
      <c r="B6" s="5" t="n">
        <v>-3080884</v>
      </c>
      <c r="C6" s="5" t="n">
        <v>-2722957</v>
      </c>
      <c r="D6" s="5" t="n">
        <v>-3080884</v>
      </c>
      <c r="E6" s="4" t="inlineStr">
        <is>
          <t xml:space="preserve"> </t>
        </is>
      </c>
      <c r="F6" s="4" t="inlineStr">
        <is>
          <t xml:space="preserve"> </t>
        </is>
      </c>
      <c r="G6" s="4" t="inlineStr">
        <is>
          <t xml:space="preserve"> </t>
        </is>
      </c>
      <c r="H6" s="4" t="inlineStr">
        <is>
          <t xml:space="preserve"> </t>
        </is>
      </c>
    </row>
    <row r="7">
      <c r="A7" s="4" t="inlineStr">
        <is>
          <t>Net trade receivables</t>
        </is>
      </c>
      <c r="B7" s="6" t="n">
        <v>321103</v>
      </c>
      <c r="C7" s="6" t="n">
        <v>172441</v>
      </c>
      <c r="D7" s="6" t="n">
        <v>321103</v>
      </c>
      <c r="E7" s="4" t="inlineStr">
        <is>
          <t xml:space="preserve"> </t>
        </is>
      </c>
      <c r="F7" s="4" t="inlineStr">
        <is>
          <t xml:space="preserve"> </t>
        </is>
      </c>
      <c r="G7" s="4" t="inlineStr">
        <is>
          <t xml:space="preserve"> </t>
        </is>
      </c>
      <c r="H7" s="4" t="inlineStr">
        <is>
          <t xml:space="preserve"> </t>
        </is>
      </c>
    </row>
    <row r="8">
      <c r="A8" s="4" t="inlineStr">
        <is>
          <t>Cash and cash equivalents</t>
        </is>
      </c>
      <c r="B8" s="6" t="n">
        <v>973877</v>
      </c>
      <c r="C8" s="6" t="n">
        <v>756677</v>
      </c>
      <c r="D8" s="6" t="n">
        <v>973877</v>
      </c>
      <c r="E8" s="4" t="inlineStr">
        <is>
          <t xml:space="preserve"> </t>
        </is>
      </c>
      <c r="F8" s="4" t="inlineStr">
        <is>
          <t xml:space="preserve"> </t>
        </is>
      </c>
      <c r="G8" s="5" t="n">
        <v>316424</v>
      </c>
      <c r="H8" s="5" t="n">
        <v>236198</v>
      </c>
    </row>
    <row r="9">
      <c r="A9" s="4" t="inlineStr">
        <is>
          <t>Interest rate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al liabilities</t>
        </is>
      </c>
      <c r="B11" s="6" t="n">
        <v>819390</v>
      </c>
      <c r="C11" s="6" t="n">
        <v>-642338</v>
      </c>
      <c r="D11" s="6" t="n">
        <v>819390</v>
      </c>
      <c r="E11" s="4" t="inlineStr">
        <is>
          <t xml:space="preserve"> </t>
        </is>
      </c>
      <c r="F11" s="4" t="inlineStr">
        <is>
          <t xml:space="preserve"> </t>
        </is>
      </c>
      <c r="G11" s="4" t="inlineStr">
        <is>
          <t xml:space="preserve"> </t>
        </is>
      </c>
      <c r="H11" s="4" t="inlineStr">
        <is>
          <t xml:space="preserve"> </t>
        </is>
      </c>
    </row>
    <row r="12">
      <c r="A12" s="4" t="inlineStr">
        <is>
          <t>Credit risk | Trade receivables and trade receivables -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trade receivables</t>
        </is>
      </c>
      <c r="B14" s="5" t="n">
        <v>26649</v>
      </c>
      <c r="C14" s="5" t="n">
        <v>23031</v>
      </c>
      <c r="D14" s="5" t="n">
        <v>26649</v>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13" t="n">
        <v>0.131</v>
      </c>
      <c r="C15" s="13" t="n">
        <v>0.125</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Translation Exposure Risk (Details) - Currency risk - USD ($) $ in Thousands</t>
        </is>
      </c>
      <c r="B1" s="2" t="inlineStr">
        <is>
          <t>12 Months Ended</t>
        </is>
      </c>
    </row>
    <row r="2">
      <c r="B2" s="2" t="inlineStr">
        <is>
          <t>Dec. 31, 2022</t>
        </is>
      </c>
      <c r="C2" s="2" t="inlineStr">
        <is>
          <t>Dec. 31, 2021</t>
        </is>
      </c>
      <c r="D2" s="2" t="inlineStr">
        <is>
          <t>Dec. 31, 2020</t>
        </is>
      </c>
    </row>
    <row r="3">
      <c r="A3" s="4" t="inlineStr">
        <is>
          <t>China, Yuan Renminbi</t>
        </is>
      </c>
      <c r="B3" s="4" t="inlineStr">
        <is>
          <t xml:space="preserve"> </t>
        </is>
      </c>
      <c r="C3" s="4" t="inlineStr">
        <is>
          <t xml:space="preserve"> </t>
        </is>
      </c>
      <c r="D3" s="4" t="inlineStr">
        <is>
          <t xml:space="preserve"> </t>
        </is>
      </c>
    </row>
    <row r="4">
      <c r="A4" s="3" t="inlineStr">
        <is>
          <t>Disclosure of credit risk exposure [line items]</t>
        </is>
      </c>
      <c r="B4" s="4" t="inlineStr">
        <is>
          <t xml:space="preserve"> </t>
        </is>
      </c>
      <c r="C4" s="4" t="inlineStr">
        <is>
          <t xml:space="preserve"> </t>
        </is>
      </c>
      <c r="D4" s="4" t="inlineStr">
        <is>
          <t xml:space="preserve"> </t>
        </is>
      </c>
    </row>
    <row r="5">
      <c r="A5" s="4" t="inlineStr">
        <is>
          <t>Impact on loss before income taxes</t>
        </is>
      </c>
      <c r="B5" s="5" t="n">
        <v>210810</v>
      </c>
      <c r="C5" s="5" t="n">
        <v>111743</v>
      </c>
      <c r="D5" s="5" t="n">
        <v>86794</v>
      </c>
    </row>
    <row r="6">
      <c r="A6" s="4" t="inlineStr">
        <is>
          <t>United States of America, Dollars</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Impact on loss before income taxes</t>
        </is>
      </c>
      <c r="B8" s="6" t="n">
        <v>45359</v>
      </c>
      <c r="C8" s="6" t="n">
        <v>56052</v>
      </c>
      <c r="D8" s="4" t="inlineStr">
        <is>
          <t xml:space="preserve"> </t>
        </is>
      </c>
    </row>
    <row r="9">
      <c r="A9" s="4" t="inlineStr">
        <is>
          <t>Euro Member Countries, Euro</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Impact on loss before income taxes</t>
        </is>
      </c>
      <c r="B11" s="6" t="n">
        <v>35831</v>
      </c>
      <c r="C11" s="6" t="n">
        <v>46871</v>
      </c>
      <c r="D11" s="5" t="n">
        <v>34732</v>
      </c>
    </row>
    <row r="12">
      <c r="A12" s="4" t="inlineStr">
        <is>
          <t>United Kingdom, Pounds</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Impact on loss before income taxes</t>
        </is>
      </c>
      <c r="B14" s="6" t="n">
        <v>30201</v>
      </c>
      <c r="C14" s="6" t="n">
        <v>41688</v>
      </c>
      <c r="D14" s="4" t="inlineStr">
        <is>
          <t xml:space="preserve"> </t>
        </is>
      </c>
    </row>
    <row r="15">
      <c r="A15" s="4" t="inlineStr">
        <is>
          <t>Norway, Krone</t>
        </is>
      </c>
      <c r="B15" s="4" t="inlineStr">
        <is>
          <t xml:space="preserve"> </t>
        </is>
      </c>
      <c r="C15" s="4" t="inlineStr">
        <is>
          <t xml:space="preserve"> </t>
        </is>
      </c>
      <c r="D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row>
    <row r="17">
      <c r="A17" s="4" t="inlineStr">
        <is>
          <t>Impact on loss before income taxes</t>
        </is>
      </c>
      <c r="B17" s="5" t="n">
        <v>16118</v>
      </c>
      <c r="C17" s="5" t="n">
        <v>36493</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Market Volatility Risk (Details) - Market risk $ in Thousands</t>
        </is>
      </c>
      <c r="B1" s="2" t="inlineStr">
        <is>
          <t>12 Months Ended</t>
        </is>
      </c>
    </row>
    <row r="2">
      <c r="B2" s="2" t="inlineStr">
        <is>
          <t>Dec. 31, 2022 USD ($)</t>
        </is>
      </c>
    </row>
    <row r="3">
      <c r="A3" s="4" t="inlineStr">
        <is>
          <t>Contingent Consideration Liability</t>
        </is>
      </c>
      <c r="B3" s="4" t="inlineStr">
        <is>
          <t xml:space="preserve"> </t>
        </is>
      </c>
    </row>
    <row r="4">
      <c r="A4" s="3" t="inlineStr">
        <is>
          <t>Disclosure of credit risk exposure [line items]</t>
        </is>
      </c>
      <c r="B4" s="4" t="inlineStr">
        <is>
          <t xml:space="preserve"> </t>
        </is>
      </c>
    </row>
    <row r="5">
      <c r="A5" s="4" t="inlineStr">
        <is>
          <t>Impact on loss before income taxes due to increase</t>
        </is>
      </c>
      <c r="B5" s="5" t="n">
        <v>60531</v>
      </c>
    </row>
    <row r="6">
      <c r="A6" s="4" t="inlineStr">
        <is>
          <t>Impact on loss before income taxes due to decrease</t>
        </is>
      </c>
      <c r="B6" s="6" t="n">
        <v>-55828</v>
      </c>
    </row>
    <row r="7">
      <c r="A7" s="4" t="inlineStr">
        <is>
          <t>Class C Shares Liability | Class C-1 Ordinary Shares</t>
        </is>
      </c>
      <c r="B7" s="4" t="inlineStr">
        <is>
          <t xml:space="preserve"> </t>
        </is>
      </c>
    </row>
    <row r="8">
      <c r="A8" s="3" t="inlineStr">
        <is>
          <t>Disclosure of credit risk exposure [line items]</t>
        </is>
      </c>
      <c r="B8" s="4" t="inlineStr">
        <is>
          <t xml:space="preserve"> </t>
        </is>
      </c>
    </row>
    <row r="9">
      <c r="A9" s="4" t="inlineStr">
        <is>
          <t>Impact on loss before income taxes due to increase</t>
        </is>
      </c>
      <c r="B9" s="6" t="n">
        <v>800</v>
      </c>
    </row>
    <row r="10">
      <c r="A10" s="4" t="inlineStr">
        <is>
          <t>Impact on loss before income taxes due to decrease</t>
        </is>
      </c>
      <c r="B10" s="6" t="n">
        <v>-960</v>
      </c>
    </row>
    <row r="11">
      <c r="A11" s="4" t="inlineStr">
        <is>
          <t>Class C Shares Liability | Class C-2 American Depositary Shares</t>
        </is>
      </c>
      <c r="B11" s="4" t="inlineStr">
        <is>
          <t xml:space="preserve"> </t>
        </is>
      </c>
    </row>
    <row r="12">
      <c r="A12" s="3" t="inlineStr">
        <is>
          <t>Disclosure of credit risk exposure [line items]</t>
        </is>
      </c>
      <c r="B12" s="4" t="inlineStr">
        <is>
          <t xml:space="preserve"> </t>
        </is>
      </c>
    </row>
    <row r="13">
      <c r="A13" s="4" t="inlineStr">
        <is>
          <t>Impact on loss before income taxes due to increase</t>
        </is>
      </c>
      <c r="B13" s="6" t="n">
        <v>450</v>
      </c>
    </row>
    <row r="14">
      <c r="A14" s="4" t="inlineStr">
        <is>
          <t>Impact on loss before income taxes due to decrease</t>
        </is>
      </c>
      <c r="B14" s="5" t="n">
        <v>-5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nterest Rate Risk (Details) - USD ($) $ in Thousands</t>
        </is>
      </c>
      <c r="B1" s="2" t="inlineStr">
        <is>
          <t>12 Months Ended</t>
        </is>
      </c>
    </row>
    <row r="2">
      <c r="B2" s="2" t="inlineStr">
        <is>
          <t>Dec. 31, 2022</t>
        </is>
      </c>
      <c r="C2" s="2" t="inlineStr">
        <is>
          <t>Dec. 31, 2021</t>
        </is>
      </c>
    </row>
    <row r="3">
      <c r="A3" s="4" t="inlineStr">
        <is>
          <t>Interest rate risk</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Impact on loss before income taxes</t>
        </is>
      </c>
      <c r="B5" s="5" t="n">
        <v>5219</v>
      </c>
      <c r="C5" s="5" t="n">
        <v>17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ommon control transaction (Details) - USD ($) $ in Thousands</t>
        </is>
      </c>
      <c r="C1" s="2" t="inlineStr">
        <is>
          <t>12 Months Ended</t>
        </is>
      </c>
    </row>
    <row r="2">
      <c r="B2" s="2" t="inlineStr">
        <is>
          <t>Sep. 14, 2020</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Proportion of ownership interest in subsidiary</t>
        </is>
      </c>
      <c r="B4" s="12" t="n">
        <v>1</v>
      </c>
      <c r="C4" s="12" t="n">
        <v>1</v>
      </c>
    </row>
    <row r="5">
      <c r="A5" s="4" t="inlineStr">
        <is>
          <t>Noncash transaction, intercompany interest</t>
        </is>
      </c>
      <c r="B5" s="5" t="n">
        <v>5801</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5" t="n">
        <v>2461896</v>
      </c>
      <c r="C4" s="5" t="n">
        <v>1337181</v>
      </c>
      <c r="D4" s="5" t="n">
        <v>610245</v>
      </c>
    </row>
    <row r="5">
      <c r="A5" s="4" t="inlineStr">
        <is>
          <t>Contract liabilities</t>
        </is>
      </c>
      <c r="B5" s="6" t="n">
        <v>96469</v>
      </c>
      <c r="C5" s="6" t="n">
        <v>87290</v>
      </c>
      <c r="D5" s="6" t="n">
        <v>17072</v>
      </c>
    </row>
    <row r="6">
      <c r="A6" s="4" t="inlineStr">
        <is>
          <t>Revenue | Unrelated Custom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5" t="n">
        <v>71361</v>
      </c>
    </row>
    <row r="9">
      <c r="A9" s="4" t="inlineStr">
        <is>
          <t>Concentration risk, percentage</t>
        </is>
      </c>
      <c r="B9" s="4" t="inlineStr">
        <is>
          <t xml:space="preserve"> </t>
        </is>
      </c>
      <c r="C9" s="4" t="inlineStr">
        <is>
          <t xml:space="preserve"> </t>
        </is>
      </c>
      <c r="D9" s="4" t="inlineStr">
        <is>
          <t>(11.69%)</t>
        </is>
      </c>
    </row>
    <row r="10">
      <c r="A10" s="4" t="inlineStr">
        <is>
          <t>Revenue | Volvo Car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5" t="n">
        <v>107948</v>
      </c>
    </row>
    <row r="13">
      <c r="A13" s="4" t="inlineStr">
        <is>
          <t>Concentration risk, percentage</t>
        </is>
      </c>
      <c r="B13" s="4" t="inlineStr">
        <is>
          <t xml:space="preserve"> </t>
        </is>
      </c>
      <c r="C13" s="4" t="inlineStr">
        <is>
          <t xml:space="preserve"> </t>
        </is>
      </c>
      <c r="D13" s="4" t="inlineStr">
        <is>
          <t>(17.70%)</t>
        </is>
      </c>
    </row>
    <row r="14">
      <c r="A14" s="4" t="inlineStr">
        <is>
          <t>Revenue | Customer On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4" t="inlineStr">
        <is>
          <t xml:space="preserve"> </t>
        </is>
      </c>
      <c r="C16" s="5" t="n">
        <v>135544</v>
      </c>
      <c r="D16" s="4" t="inlineStr">
        <is>
          <t xml:space="preserve"> </t>
        </is>
      </c>
    </row>
    <row r="17">
      <c r="A17" s="4" t="inlineStr">
        <is>
          <t>Concentration risk, percentage</t>
        </is>
      </c>
      <c r="B17" s="4" t="inlineStr">
        <is>
          <t xml:space="preserve"> </t>
        </is>
      </c>
      <c r="C17" s="13" t="n">
        <v>0.1014</v>
      </c>
      <c r="D17" s="4" t="inlineStr">
        <is>
          <t xml:space="preserve"> </t>
        </is>
      </c>
    </row>
    <row r="18">
      <c r="A18" s="4" t="inlineStr">
        <is>
          <t>Revenue | Customer Two</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t>
        </is>
      </c>
      <c r="B20" s="4" t="inlineStr">
        <is>
          <t xml:space="preserve"> </t>
        </is>
      </c>
      <c r="C20" s="5" t="n">
        <v>129873</v>
      </c>
      <c r="D20" s="4" t="inlineStr">
        <is>
          <t xml:space="preserve"> </t>
        </is>
      </c>
    </row>
    <row r="21">
      <c r="A21" s="4" t="inlineStr">
        <is>
          <t>Concentration risk, percentage</t>
        </is>
      </c>
      <c r="B21" s="4" t="inlineStr">
        <is>
          <t xml:space="preserve"> </t>
        </is>
      </c>
      <c r="C21" s="13" t="n">
        <v>0.09710000000000001</v>
      </c>
      <c r="D21" s="4" t="inlineStr">
        <is>
          <t xml:space="preserve"> </t>
        </is>
      </c>
    </row>
    <row r="22">
      <c r="A22" s="4" t="inlineStr">
        <is>
          <t>Sales generated obligation</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Contract liabilities</t>
        </is>
      </c>
      <c r="B24" s="6" t="n">
        <v>13069</v>
      </c>
      <c r="C24" s="5" t="n">
        <v>24702</v>
      </c>
      <c r="D24" s="5" t="n">
        <v>2436</v>
      </c>
    </row>
    <row r="25">
      <c r="A25" s="4" t="inlineStr">
        <is>
          <t>Deferred Revenue</t>
        </is>
      </c>
      <c r="B25" s="4" t="inlineStr">
        <is>
          <t xml:space="preserve"> </t>
        </is>
      </c>
      <c r="C25" s="4" t="inlineStr">
        <is>
          <t xml:space="preserve"> </t>
        </is>
      </c>
      <c r="D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row>
    <row r="27">
      <c r="A27" s="4" t="inlineStr">
        <is>
          <t>Revenue</t>
        </is>
      </c>
      <c r="B27" s="6" t="n">
        <v>33666</v>
      </c>
      <c r="C27" s="5" t="n">
        <v>4648</v>
      </c>
      <c r="D27" s="4" t="inlineStr">
        <is>
          <t xml:space="preserve"> </t>
        </is>
      </c>
    </row>
    <row r="28">
      <c r="A28" s="4" t="inlineStr">
        <is>
          <t>Contract liabilities</t>
        </is>
      </c>
      <c r="B28" s="5" t="n">
        <v>834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ion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5" t="n">
        <v>2461896</v>
      </c>
      <c r="C4" s="5" t="n">
        <v>1337181</v>
      </c>
      <c r="D4" s="5" t="n">
        <v>610245</v>
      </c>
    </row>
    <row r="5">
      <c r="A5" s="4" t="inlineStr">
        <is>
          <t>Sales of vehicl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6" t="n">
        <v>2404246</v>
      </c>
      <c r="C7" s="6" t="n">
        <v>1290031</v>
      </c>
      <c r="D7" s="6" t="n">
        <v>542783</v>
      </c>
    </row>
    <row r="8">
      <c r="A8" s="4" t="inlineStr">
        <is>
          <t>Sales of software and performance engineered ki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6" t="n">
        <v>21308</v>
      </c>
      <c r="C10" s="6" t="n">
        <v>25881</v>
      </c>
      <c r="D10" s="6" t="n">
        <v>35434</v>
      </c>
    </row>
    <row r="11">
      <c r="A11" s="4" t="inlineStr">
        <is>
          <t>Sales of carbon credit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6" t="n">
        <v>10984</v>
      </c>
      <c r="C13" s="6" t="n">
        <v>6299</v>
      </c>
      <c r="D13" s="6" t="n">
        <v>27141</v>
      </c>
    </row>
    <row r="14">
      <c r="A14" s="4" t="inlineStr">
        <is>
          <t>Vehicle leasing revenu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6" t="n">
        <v>16719</v>
      </c>
      <c r="C16" s="6" t="n">
        <v>6217</v>
      </c>
      <c r="D16" s="6" t="n">
        <v>0</v>
      </c>
    </row>
    <row r="17">
      <c r="A17" s="4" t="inlineStr">
        <is>
          <t>Other revenu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8639</v>
      </c>
      <c r="C19" s="5" t="n">
        <v>8753</v>
      </c>
      <c r="D19" s="5" t="n">
        <v>48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risk management</t>
        </is>
      </c>
      <c r="B4" s="4" t="inlineStr">
        <is>
          <t xml:space="preserve">Note 2 - Financial risk management Management of financial risks As a result of its business and the global nature of its operations, Polestar Group is exposed to market risks from changes in foreign currency exchange rates, interest rate risk, credit risk and liquidity risk. Foreign currency exchange risk The global nature of Polestar Group’s business exposes the Group’s cash flows to risks arising from fluctuations in currency exchange rates. Changes in currency exchange rates have a direct impact on Polestar Group’s Operating income, Finance income, Finance expense, Consolidated Statement of Financial Position and Consolidated Statement of Cash Flows. To mitigate the impact of currency exchange rate fluctuations on business operations, the Group continually assesses its exposure to exchange rate risks. Transaction and translation exposure risk Currency transaction risk arises from future commercial transactions and settlement of recognized assets and liabilities denominated in a currency that is not the functional currency of the relevant Group entity. Primarily, the Group is exposed to currency transaction risk in Group companies with SEK as the functional currency. The primary risks in these companies are SEK/CNY, USD/SEK and EUR/SEK due to trade receivables, trade payables, and short-term credit facilities. For example, Polestar purchases vehicles via a SEK denominated legal entity from Volvo Cars’ CNY denominated Taizhou plant in China (see Note 25 - Related party transactions for further discussion on contract manufacturing arrangements). Under this contract manufacturing arrangement with Volvo Cars, Polestar’s purchasing entity bears the currency transaction risk upon purchasing and recognizing the vehicles in inventories, which are denominated in SEK. As the SEK/CNY exchange rate fluctuates, the amount of SEK required to purchase a vehicle in CNY has a corresponding fluctuation. During the year ended December 31, 2022, the SEK deteriorated against the CNY by approximately 5.7%, from 0.70 SEK/CNY on January 1, 2022 to 0.66 SEK/CNY as of December 31, 2022. During the comparative period, the SEK deteriorated against the CNY by approximately 11.4%, from 0.79 SEK/CNY on January 1, 2021 to 0.70 SEK/CNY as of December 31, 2021. In total, since January 1, 2021, the SEK foreign exchange rate deteriorated against the CNY by approximately 16%, indicating that the cost per vehicle purchased has increased over time as Polestar has been required to spend more SEK for every vehicle purchased in CNY. Currency translation risk arises from the consolidation of foreign subsidiaries that maintain net assets denominated in their respective functional currencies other than USD (i.e., the functional currency of the Parent). Translation risk also arises from the conversion of balances denominated in foreign currencies to the functional currency using monthly closing exchange rates. Such currency effects (i.e., foreign currency gains and losses) are recorded in the Consolidated Statement of Loss and Comprehensive Loss. The Group is primarily exposed to currency translation risk from subsidiaries with functional currencies in the Swedish Krona (“SEK”), the Euro (“EUR”) and the Chinese yuan (“CNY”). During the year ended December 31, 2022, the Group was primarily exposed to changes in SEK/CNY, EUR/SEK and GBP/SEK foreign exchange rates. The following table illustrates the estimated impact of a 10% change in these foreign exchange rates:
Impact on loss
SEK/CNY exchange rate - increase/decrease 10% -/+ 210,810
USD/SEK exchange rate - increase/decrease 10% +/- 45,359
EUR/SEK exchange rate - increase/decrease 10% +/- 35,831
GBP/SEK exchange rate - increase/decrease 10% +/- 30,201
NOK/SEK exchange rate - increase/decrease 10% +/- 16,118 During the year ended December 31, 2021, the Group was primarily exposed to changes in SEK/CNY, USD/SEK, and EUR/SEK foreign exchange rates. The following table illustrates the estimated impact of a 10% change in these foreign exchange rates:
Impact on loss
SEK/CNY exchange rate - increase/decrease 10% +/- 111,743
USD/SEK exchange rate - increase/decrease 10% -/+ 56,052
EUR/SEK exchange rate - increase/decrease 10% +/- 46,871
GBP/SEK exchange rate - increase/decrease 10% -/+ 41,688
NOK/SEK exchange rate - increase/decrease 10% +/- 36,493 During the year ended December 31, 2020, the Group was primarily exposed to changes in the EUR/CNY and EUR/SEK foreign exchange rate. The following table illustrates the impact of a 10% change in these foreign exchange rates:
Impact on loss
SEK/CNY exchange rate - increase/decrease 10% +/- 86,794
EUR/SEK exchange rate - increase/decrease 10% -/+ 34,732 The Group’s overall currency exposure is reduced by natural hedging, which consists of the currency exposures of the business operations of different entities partially offsetting each other at the Group level. These natural hedges eliminate the need for hedging to the extent of the matched exposures. Other risk The Group is exposed to market volatility risk through the financial liabilities for the Class C Shares and Earn-out Class C-1 Class C-2 Earn-out Earn-out
Impact on loss before income taxes
Earn-out + 60,531
Earn-out - (55,828 )
Impact on loss before income taxes
Fair value change - Class C-1 Shares Fair value change - Class C-2 Shares
Class C Shares liability - increase of 10% + 800 450
Class C Shares liability - decrease of 10% - (960 ) (540 ) Interest rate risk The Polestar Group’s main interest rate risk arises from short-term liabilities to credit institutions with variable rates, which exposes the Group to cash flow interest rate risk. As of December 31, 2022 and 2021, the nominal amount of liabilities to credit institutions with floating interest rates was $819,390 and $642,338, respectively. Management closely monitors the effects of changes in the interest rates on the Group’s interest rate risk exposures, but the Group currently does not take any measures to hedge interest rate risks. Interest rate risk associated with these loans is limited given their short-term duration. The table below shows the estimated effect on profit or loss and equity of a parallel shift of the interest rate curves up or down by one percent on all loans. This analysis assumes that all other variables, in particular foreign currency rates, remain constant. The calculation considers the effect of financial instruments with variable interest rates, financial instruments at fair value through profit or loss or available for sale with fixed interest rates, and the fixed rate element of interest rate caps. The analysis is performed on the same basis for 2022 and 2021.
Impact on loss before income
2022 2021
Interest rates - increase/decrease by 1% +/- 5,219 +/- 1,791 Credit risk The Polestar Group is exposed to counterparty credit risks if contractual partners, fleet customers for example, are unable or only partially able to meet their contractual obligations. Polestar Group’s credit risk can be divided into financial credit risk and operational credit risk. Credit risk encompasses both the direct risk of default and the risk of a deterioration of creditworthiness, as well as concentration risks. The Group defines default as the inability to collect receivables once all reasonable means of collection have been unsuccessful and the expectation of recovering contractual cash flows on the receivables is not probable. Financial credit risk Financial credit risk on financial transactions is the risk that Polestar Group will incur losses as a result of non-payment Assets that potentially subject the Group to concentrations of credit risk primarily consist of cash and cash equivalents, marketable securities, restricted cash, and trade receivables. Cash and cash equivalents, restricted cash and marketable securities are all invested in major financial institutions with high credit ratings. Generally, these assets may be redeemed upon demand and, therefore, bear low risk. Risks associated with the Group’s trade receivables are further specified below. Operational credit risk Operational credit risk arises from trade receivables. It refers to the risk that a counterparty will default on its contractual obligations which would, in turn, result in financial loss to the Group. Trade receivables at Polestar Group mostly consist of receivables resulting from the global sales of vehicles and technology. The credit risk from trade receivables encompasses the default risk of customers. Management evaluates for concentrations of credit risk at the customer level based on the outstanding trade receivables balance of each respective customer account. As of December 31, 2022, an unrelated party accounted for $26,649 (13.1%) of the Group’s total trade receivables (i.e., trade receivables plus trade receivables - related parties). As of December 31, 2021, an unrelated party accounted for $23,031 (12.5%) of the Group’s total trade receivables. Historically, the Group has not incurred any losses from these customers and does not have any contractual right to off-set Polestar has five categories of customers when considering sales of vehicles: (1) end customers who pay up-front up-front Liquidity risk Liquidity risk is the risk that Polestar Group is unable to meet ongoing financial obligations on time. The Group faces liquidity risk as all loans from financial institutions are short-term in nature, typically with a credit term of one year or less, and trade payables with related parties represent working capital arrangements under which the liquidity needs of the Group are highly dependent on the continued flexible payment terms offered to the Group by its related parties. These flexible payment terms are not a contractual right and may be called upon in the future. Refer to Note 25 - Related party transactions for additional information on these arrangements. Polestar Group needs to have adequate cash and highly liquid assets on hand to ensure the Group can meet its short-term financing obligations and other working capital needs. Polestar manages its liquidity by holding adequate volumes of liquid assets such as cash and cash equivalents and accounts receivable, by maintaining credit facilities in addition to the cash inflows generated by its business operations and through capital contributions from private equity investors. As of December 31, 2022 and 2021, the Group held cash and cash equivalents of $973,877 and $756,677, respectively, that were available for managing liquidity risk. The Group entered into short-term financing arrangements with credit institutions and other financial service providers to enhance short term liquidity and financing needs. Refer to Note 23 - Liabilities to credit institutions for further details on short-term borrowings. The Group’s short-term and mid-term Management has established an appropriate liquidity risk management framework for management of the Group’s short, medium and long-term funding and liquidity management requirements and the Group prepares long-term planning in order to mitigate funding and re-financing Capital management Safeguarding the Group’s ability to continue as a going concern, driving growth to provide future returns for shareholders, and maintaining an optimal capital structure to reduce the cost of capital are Polestar Group’s primary objectives when managing capital and implementing related capital management strategies. To maintain or adjust the capital structure, the Group may issue new shares, sell assets to reduce debt, or enter into short term debt and financing arrangements to increase cash on hand. Capital is calculated as total equity as shown on the Consolidated Statement of Financial Position plus total borrowings and lease liabilities, less cash and cash equival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Liabilities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Beginning balance, contract liabilities</t>
        </is>
      </c>
      <c r="B4" s="5" t="n">
        <v>87290</v>
      </c>
      <c r="C4" s="5" t="n">
        <v>17072</v>
      </c>
    </row>
    <row r="5">
      <c r="A5" s="4" t="inlineStr">
        <is>
          <t>Provided for during the year</t>
        </is>
      </c>
      <c r="B5" s="6" t="n">
        <v>130219</v>
      </c>
      <c r="C5" s="6" t="n">
        <v>126815</v>
      </c>
    </row>
    <row r="6">
      <c r="A6" s="4" t="inlineStr">
        <is>
          <t>Settled during the year</t>
        </is>
      </c>
      <c r="B6" s="6" t="n">
        <v>-77667</v>
      </c>
      <c r="C6" s="6" t="n">
        <v>-43469</v>
      </c>
    </row>
    <row r="7">
      <c r="A7" s="4" t="inlineStr">
        <is>
          <t>Released during the year</t>
        </is>
      </c>
      <c r="B7" s="6" t="n">
        <v>-39178</v>
      </c>
      <c r="C7" s="6" t="n">
        <v>-10677</v>
      </c>
    </row>
    <row r="8">
      <c r="A8" s="4" t="inlineStr">
        <is>
          <t>Effect of foreign currency exchange rate differences</t>
        </is>
      </c>
      <c r="B8" s="6" t="n">
        <v>-4195</v>
      </c>
      <c r="C8" s="6" t="n">
        <v>-2451</v>
      </c>
    </row>
    <row r="9">
      <c r="A9" s="4" t="inlineStr">
        <is>
          <t>Ending balance, contract liabilities</t>
        </is>
      </c>
      <c r="B9" s="6" t="n">
        <v>96469</v>
      </c>
      <c r="C9" s="6" t="n">
        <v>87290</v>
      </c>
    </row>
    <row r="10">
      <c r="A10" s="4" t="inlineStr">
        <is>
          <t>Current contract liabilities</t>
        </is>
      </c>
      <c r="B10" s="6" t="n">
        <v>46217</v>
      </c>
      <c r="C10" s="6" t="n">
        <v>58368</v>
      </c>
    </row>
    <row r="11">
      <c r="A11" s="4" t="inlineStr">
        <is>
          <t>Non-current contract liabilities</t>
        </is>
      </c>
      <c r="B11" s="6" t="n">
        <v>50252</v>
      </c>
      <c r="C11" s="6" t="n">
        <v>28922</v>
      </c>
    </row>
    <row r="12">
      <c r="A12" s="4" t="inlineStr">
        <is>
          <t>Sales generated obligation</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Beginning balance, contract liabilities</t>
        </is>
      </c>
      <c r="B14" s="6" t="n">
        <v>24702</v>
      </c>
      <c r="C14" s="6" t="n">
        <v>2436</v>
      </c>
    </row>
    <row r="15">
      <c r="A15" s="4" t="inlineStr">
        <is>
          <t>Provided for during the year</t>
        </is>
      </c>
      <c r="B15" s="6" t="n">
        <v>66769</v>
      </c>
      <c r="C15" s="6" t="n">
        <v>65862</v>
      </c>
    </row>
    <row r="16">
      <c r="A16" s="4" t="inlineStr">
        <is>
          <t>Settled during the year</t>
        </is>
      </c>
      <c r="B16" s="6" t="n">
        <v>-77667</v>
      </c>
      <c r="C16" s="6" t="n">
        <v>-43469</v>
      </c>
    </row>
    <row r="17">
      <c r="A17" s="4" t="inlineStr">
        <is>
          <t>Released during the year</t>
        </is>
      </c>
      <c r="B17" s="6" t="n">
        <v>0</v>
      </c>
      <c r="C17" s="6" t="n">
        <v>0</v>
      </c>
    </row>
    <row r="18">
      <c r="A18" s="4" t="inlineStr">
        <is>
          <t>Effect of foreign currency exchange rate differences</t>
        </is>
      </c>
      <c r="B18" s="6" t="n">
        <v>-735</v>
      </c>
      <c r="C18" s="6" t="n">
        <v>-127</v>
      </c>
    </row>
    <row r="19">
      <c r="A19" s="4" t="inlineStr">
        <is>
          <t>Ending balance, contract liabilities</t>
        </is>
      </c>
      <c r="B19" s="6" t="n">
        <v>13069</v>
      </c>
      <c r="C19" s="6" t="n">
        <v>24702</v>
      </c>
    </row>
    <row r="20">
      <c r="A20" s="4" t="inlineStr">
        <is>
          <t>Current contract liabilities</t>
        </is>
      </c>
      <c r="B20" s="6" t="n">
        <v>13069</v>
      </c>
      <c r="C20" s="6" t="n">
        <v>24702</v>
      </c>
    </row>
    <row r="21">
      <c r="A21" s="4" t="inlineStr">
        <is>
          <t>Non-current contract liabilities</t>
        </is>
      </c>
      <c r="B21" s="6" t="n">
        <v>0</v>
      </c>
      <c r="C21" s="6" t="n">
        <v>0</v>
      </c>
    </row>
    <row r="22">
      <c r="A22" s="4" t="inlineStr">
        <is>
          <t>Deferred revenue - extended service</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Beginning balance, contract liabilities</t>
        </is>
      </c>
      <c r="B24" s="6" t="n">
        <v>23680</v>
      </c>
      <c r="C24" s="6" t="n">
        <v>8967</v>
      </c>
    </row>
    <row r="25">
      <c r="A25" s="4" t="inlineStr">
        <is>
          <t>Provided for during the year</t>
        </is>
      </c>
      <c r="B25" s="6" t="n">
        <v>31928</v>
      </c>
      <c r="C25" s="6" t="n">
        <v>20612</v>
      </c>
    </row>
    <row r="26">
      <c r="A26" s="4" t="inlineStr">
        <is>
          <t>Settled during the year</t>
        </is>
      </c>
      <c r="B26" s="6" t="n">
        <v>0</v>
      </c>
      <c r="C26" s="6" t="n">
        <v>0</v>
      </c>
    </row>
    <row r="27">
      <c r="A27" s="4" t="inlineStr">
        <is>
          <t>Released during the year</t>
        </is>
      </c>
      <c r="B27" s="6" t="n">
        <v>-13882</v>
      </c>
      <c r="C27" s="6" t="n">
        <v>-3673</v>
      </c>
    </row>
    <row r="28">
      <c r="A28" s="4" t="inlineStr">
        <is>
          <t>Effect of foreign currency exchange rate differences</t>
        </is>
      </c>
      <c r="B28" s="6" t="n">
        <v>-934</v>
      </c>
      <c r="C28" s="6" t="n">
        <v>-2226</v>
      </c>
    </row>
    <row r="29">
      <c r="A29" s="4" t="inlineStr">
        <is>
          <t>Ending balance, contract liabilities</t>
        </is>
      </c>
      <c r="B29" s="6" t="n">
        <v>40792</v>
      </c>
      <c r="C29" s="6" t="n">
        <v>23680</v>
      </c>
    </row>
    <row r="30">
      <c r="A30" s="4" t="inlineStr">
        <is>
          <t>Current contract liabilities</t>
        </is>
      </c>
      <c r="B30" s="6" t="n">
        <v>18979</v>
      </c>
      <c r="C30" s="6" t="n">
        <v>11178</v>
      </c>
    </row>
    <row r="31">
      <c r="A31" s="4" t="inlineStr">
        <is>
          <t>Non-current contract liabilities</t>
        </is>
      </c>
      <c r="B31" s="6" t="n">
        <v>21813</v>
      </c>
      <c r="C31" s="6" t="n">
        <v>12502</v>
      </c>
    </row>
    <row r="32">
      <c r="A32" s="4" t="inlineStr">
        <is>
          <t>Deferred revenue - connected service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Beginning balance, contract liabilities</t>
        </is>
      </c>
      <c r="B34" s="6" t="n">
        <v>18593</v>
      </c>
      <c r="C34" s="6" t="n">
        <v>5669</v>
      </c>
    </row>
    <row r="35">
      <c r="A35" s="4" t="inlineStr">
        <is>
          <t>Provided for during the year</t>
        </is>
      </c>
      <c r="B35" s="6" t="n">
        <v>17325</v>
      </c>
      <c r="C35" s="6" t="n">
        <v>14472</v>
      </c>
    </row>
    <row r="36">
      <c r="A36" s="4" t="inlineStr">
        <is>
          <t>Settled during the year</t>
        </is>
      </c>
      <c r="B36" s="6" t="n">
        <v>0</v>
      </c>
      <c r="C36" s="6" t="n">
        <v>0</v>
      </c>
    </row>
    <row r="37">
      <c r="A37" s="4" t="inlineStr">
        <is>
          <t>Released during the year</t>
        </is>
      </c>
      <c r="B37" s="6" t="n">
        <v>-3859</v>
      </c>
      <c r="C37" s="6" t="n">
        <v>-1450</v>
      </c>
    </row>
    <row r="38">
      <c r="A38" s="4" t="inlineStr">
        <is>
          <t>Effect of foreign currency exchange rate differences</t>
        </is>
      </c>
      <c r="B38" s="6" t="n">
        <v>-1966</v>
      </c>
      <c r="C38" s="6" t="n">
        <v>-98</v>
      </c>
    </row>
    <row r="39">
      <c r="A39" s="4" t="inlineStr">
        <is>
          <t>Ending balance, contract liabilities</t>
        </is>
      </c>
      <c r="B39" s="6" t="n">
        <v>30093</v>
      </c>
      <c r="C39" s="6" t="n">
        <v>18593</v>
      </c>
    </row>
    <row r="40">
      <c r="A40" s="4" t="inlineStr">
        <is>
          <t>Current contract liabilities</t>
        </is>
      </c>
      <c r="B40" s="6" t="n">
        <v>4431</v>
      </c>
      <c r="C40" s="6" t="n">
        <v>2521</v>
      </c>
    </row>
    <row r="41">
      <c r="A41" s="4" t="inlineStr">
        <is>
          <t>Non-current contract liabilities</t>
        </is>
      </c>
      <c r="B41" s="6" t="n">
        <v>25662</v>
      </c>
      <c r="C41" s="6" t="n">
        <v>16072</v>
      </c>
    </row>
    <row r="42">
      <c r="A42" s="4" t="inlineStr">
        <is>
          <t>Deferred revenue - operating leases &amp; other</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Beginning balance, contract liabilities</t>
        </is>
      </c>
      <c r="B44" s="6" t="n">
        <v>20315</v>
      </c>
      <c r="C44" s="6" t="n">
        <v>0</v>
      </c>
    </row>
    <row r="45">
      <c r="A45" s="4" t="inlineStr">
        <is>
          <t>Provided for during the year</t>
        </is>
      </c>
      <c r="B45" s="6" t="n">
        <v>14197</v>
      </c>
      <c r="C45" s="6" t="n">
        <v>25869</v>
      </c>
    </row>
    <row r="46">
      <c r="A46" s="4" t="inlineStr">
        <is>
          <t>Settled during the year</t>
        </is>
      </c>
      <c r="B46" s="6" t="n">
        <v>0</v>
      </c>
      <c r="C46" s="6" t="n">
        <v>0</v>
      </c>
    </row>
    <row r="47">
      <c r="A47" s="4" t="inlineStr">
        <is>
          <t>Released during the year</t>
        </is>
      </c>
      <c r="B47" s="6" t="n">
        <v>-21437</v>
      </c>
      <c r="C47" s="6" t="n">
        <v>-5554</v>
      </c>
    </row>
    <row r="48">
      <c r="A48" s="4" t="inlineStr">
        <is>
          <t>Effect of foreign currency exchange rate differences</t>
        </is>
      </c>
      <c r="B48" s="6" t="n">
        <v>-560</v>
      </c>
      <c r="C48" s="6" t="n">
        <v>0</v>
      </c>
    </row>
    <row r="49">
      <c r="A49" s="4" t="inlineStr">
        <is>
          <t>Ending balance, contract liabilities</t>
        </is>
      </c>
      <c r="B49" s="6" t="n">
        <v>12515</v>
      </c>
      <c r="C49" s="6" t="n">
        <v>20315</v>
      </c>
    </row>
    <row r="50">
      <c r="A50" s="4" t="inlineStr">
        <is>
          <t>Current contract liabilities</t>
        </is>
      </c>
      <c r="B50" s="6" t="n">
        <v>9738</v>
      </c>
      <c r="C50" s="6" t="n">
        <v>19967</v>
      </c>
    </row>
    <row r="51">
      <c r="A51" s="4" t="inlineStr">
        <is>
          <t>Non-current contract liabilities</t>
        </is>
      </c>
      <c r="B51" s="5" t="n">
        <v>2777</v>
      </c>
      <c r="C51" s="5" t="n">
        <v>3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preciation and amortization by function (Details) - USD ($) $ in Thousands</t>
        </is>
      </c>
      <c r="B1" s="2" t="inlineStr">
        <is>
          <t>12 Months Ended</t>
        </is>
      </c>
    </row>
    <row r="2">
      <c r="B2" s="2" t="inlineStr">
        <is>
          <t>Dec. 31, 2022</t>
        </is>
      </c>
      <c r="C2" s="2" t="inlineStr">
        <is>
          <t>Dec. 31, 2021</t>
        </is>
      </c>
      <c r="D2" s="2" t="inlineStr">
        <is>
          <t>Dec. 31, 2020</t>
        </is>
      </c>
    </row>
    <row r="3">
      <c r="A3" s="3" t="inlineStr">
        <is>
          <t>Disclosure Of Depreciation And Amortization [Line Items]</t>
        </is>
      </c>
      <c r="B3" s="4" t="inlineStr">
        <is>
          <t xml:space="preserve"> </t>
        </is>
      </c>
      <c r="C3" s="4" t="inlineStr">
        <is>
          <t xml:space="preserve"> </t>
        </is>
      </c>
      <c r="D3" s="4" t="inlineStr">
        <is>
          <t xml:space="preserve"> </t>
        </is>
      </c>
    </row>
    <row r="4">
      <c r="A4" s="4" t="inlineStr">
        <is>
          <t>Depreciation and amortisation expense</t>
        </is>
      </c>
      <c r="B4" s="5" t="n">
        <v>158392</v>
      </c>
      <c r="C4" s="5" t="n">
        <v>239163</v>
      </c>
      <c r="D4" s="5" t="n">
        <v>216076</v>
      </c>
    </row>
    <row r="5">
      <c r="A5" s="4" t="inlineStr">
        <is>
          <t>Property, plant and equipment</t>
        </is>
      </c>
      <c r="B5" s="4" t="inlineStr">
        <is>
          <t xml:space="preserve"> </t>
        </is>
      </c>
      <c r="C5" s="4" t="inlineStr">
        <is>
          <t xml:space="preserve"> </t>
        </is>
      </c>
      <c r="D5" s="4" t="inlineStr">
        <is>
          <t xml:space="preserve"> </t>
        </is>
      </c>
    </row>
    <row r="6">
      <c r="A6" s="3" t="inlineStr">
        <is>
          <t>Disclosure Of Depreciation And Amortization [Line Items]</t>
        </is>
      </c>
      <c r="B6" s="4" t="inlineStr">
        <is>
          <t xml:space="preserve"> </t>
        </is>
      </c>
      <c r="C6" s="4" t="inlineStr">
        <is>
          <t xml:space="preserve"> </t>
        </is>
      </c>
      <c r="D6" s="4" t="inlineStr">
        <is>
          <t xml:space="preserve"> </t>
        </is>
      </c>
    </row>
    <row r="7">
      <c r="A7" s="4" t="inlineStr">
        <is>
          <t>Depreciation and amortisation expense</t>
        </is>
      </c>
      <c r="B7" s="6" t="n">
        <v>21365</v>
      </c>
      <c r="C7" s="6" t="n">
        <v>36176</v>
      </c>
      <c r="D7" s="6" t="n">
        <v>40073</v>
      </c>
    </row>
    <row r="8">
      <c r="A8" s="4" t="inlineStr">
        <is>
          <t>Right-of-use assets</t>
        </is>
      </c>
      <c r="B8" s="4" t="inlineStr">
        <is>
          <t xml:space="preserve"> </t>
        </is>
      </c>
      <c r="C8" s="4" t="inlineStr">
        <is>
          <t xml:space="preserve"> </t>
        </is>
      </c>
      <c r="D8" s="4" t="inlineStr">
        <is>
          <t xml:space="preserve"> </t>
        </is>
      </c>
    </row>
    <row r="9">
      <c r="A9" s="3" t="inlineStr">
        <is>
          <t>Disclosure Of Depreciation And Amortization [Line Items]</t>
        </is>
      </c>
      <c r="B9" s="4" t="inlineStr">
        <is>
          <t xml:space="preserve"> </t>
        </is>
      </c>
      <c r="C9" s="4" t="inlineStr">
        <is>
          <t xml:space="preserve"> </t>
        </is>
      </c>
      <c r="D9" s="4" t="inlineStr">
        <is>
          <t xml:space="preserve"> </t>
        </is>
      </c>
    </row>
    <row r="10">
      <c r="A10" s="4" t="inlineStr">
        <is>
          <t>Depreciation and amortisation expense</t>
        </is>
      </c>
      <c r="B10" s="6" t="n">
        <v>20167</v>
      </c>
      <c r="C10" s="6" t="n">
        <v>14611</v>
      </c>
      <c r="D10" s="6" t="n">
        <v>9117</v>
      </c>
    </row>
    <row r="11">
      <c r="A11" s="4" t="inlineStr">
        <is>
          <t>Assets under operating leases</t>
        </is>
      </c>
      <c r="B11" s="4" t="inlineStr">
        <is>
          <t xml:space="preserve"> </t>
        </is>
      </c>
      <c r="C11" s="4" t="inlineStr">
        <is>
          <t xml:space="preserve"> </t>
        </is>
      </c>
      <c r="D11" s="4" t="inlineStr">
        <is>
          <t xml:space="preserve"> </t>
        </is>
      </c>
    </row>
    <row r="12">
      <c r="A12" s="3" t="inlineStr">
        <is>
          <t>Disclosure Of Depreciation And Amortization [Line Items]</t>
        </is>
      </c>
      <c r="B12" s="4" t="inlineStr">
        <is>
          <t xml:space="preserve"> </t>
        </is>
      </c>
      <c r="C12" s="4" t="inlineStr">
        <is>
          <t xml:space="preserve"> </t>
        </is>
      </c>
      <c r="D12" s="4" t="inlineStr">
        <is>
          <t xml:space="preserve"> </t>
        </is>
      </c>
    </row>
    <row r="13">
      <c r="A13" s="4" t="inlineStr">
        <is>
          <t>Depreciation and amortisation expense</t>
        </is>
      </c>
      <c r="B13" s="6" t="n">
        <v>14004</v>
      </c>
      <c r="C13" s="6" t="n">
        <v>0</v>
      </c>
      <c r="D13" s="6" t="n">
        <v>0</v>
      </c>
    </row>
    <row r="14">
      <c r="A14" s="4" t="inlineStr">
        <is>
          <t>Intangible assets</t>
        </is>
      </c>
      <c r="B14" s="4" t="inlineStr">
        <is>
          <t xml:space="preserve"> </t>
        </is>
      </c>
      <c r="C14" s="4" t="inlineStr">
        <is>
          <t xml:space="preserve"> </t>
        </is>
      </c>
      <c r="D14" s="4" t="inlineStr">
        <is>
          <t xml:space="preserve"> </t>
        </is>
      </c>
    </row>
    <row r="15">
      <c r="A15" s="3" t="inlineStr">
        <is>
          <t>Disclosure Of Depreciation And Amortization [Line Items]</t>
        </is>
      </c>
      <c r="B15" s="4" t="inlineStr">
        <is>
          <t xml:space="preserve"> </t>
        </is>
      </c>
      <c r="C15" s="4" t="inlineStr">
        <is>
          <t xml:space="preserve"> </t>
        </is>
      </c>
      <c r="D15" s="4" t="inlineStr">
        <is>
          <t xml:space="preserve"> </t>
        </is>
      </c>
    </row>
    <row r="16">
      <c r="A16" s="4" t="inlineStr">
        <is>
          <t>Depreciation and amortisation expense</t>
        </is>
      </c>
      <c r="B16" s="6" t="n">
        <v>102856</v>
      </c>
      <c r="C16" s="6" t="n">
        <v>188376</v>
      </c>
      <c r="D16" s="6" t="n">
        <v>166886</v>
      </c>
    </row>
    <row r="17">
      <c r="A17" s="4" t="inlineStr">
        <is>
          <t>Cost of sales</t>
        </is>
      </c>
      <c r="B17" s="4" t="inlineStr">
        <is>
          <t xml:space="preserve"> </t>
        </is>
      </c>
      <c r="C17" s="4" t="inlineStr">
        <is>
          <t xml:space="preserve"> </t>
        </is>
      </c>
      <c r="D17" s="4" t="inlineStr">
        <is>
          <t xml:space="preserve"> </t>
        </is>
      </c>
    </row>
    <row r="18">
      <c r="A18" s="3" t="inlineStr">
        <is>
          <t>Disclosure Of Depreciation And Amortization [Line Items]</t>
        </is>
      </c>
      <c r="B18" s="4" t="inlineStr">
        <is>
          <t xml:space="preserve"> </t>
        </is>
      </c>
      <c r="C18" s="4" t="inlineStr">
        <is>
          <t xml:space="preserve"> </t>
        </is>
      </c>
      <c r="D18" s="4" t="inlineStr">
        <is>
          <t xml:space="preserve"> </t>
        </is>
      </c>
    </row>
    <row r="19">
      <c r="A19" s="4" t="inlineStr">
        <is>
          <t>Depreciation and amortisation expense</t>
        </is>
      </c>
      <c r="B19" s="6" t="n">
        <v>45276</v>
      </c>
      <c r="C19" s="6" t="n">
        <v>54051</v>
      </c>
      <c r="D19" s="6" t="n">
        <v>60065</v>
      </c>
    </row>
    <row r="20">
      <c r="A20" s="4" t="inlineStr">
        <is>
          <t>Cost of sales | Property, plant and equipment</t>
        </is>
      </c>
      <c r="B20" s="4" t="inlineStr">
        <is>
          <t xml:space="preserve"> </t>
        </is>
      </c>
      <c r="C20" s="4" t="inlineStr">
        <is>
          <t xml:space="preserve"> </t>
        </is>
      </c>
      <c r="D20" s="4" t="inlineStr">
        <is>
          <t xml:space="preserve"> </t>
        </is>
      </c>
    </row>
    <row r="21">
      <c r="A21" s="3" t="inlineStr">
        <is>
          <t>Disclosure Of Depreciation And Amortization [Line Items]</t>
        </is>
      </c>
      <c r="B21" s="4" t="inlineStr">
        <is>
          <t xml:space="preserve"> </t>
        </is>
      </c>
      <c r="C21" s="4" t="inlineStr">
        <is>
          <t xml:space="preserve"> </t>
        </is>
      </c>
      <c r="D21" s="4" t="inlineStr">
        <is>
          <t xml:space="preserve"> </t>
        </is>
      </c>
    </row>
    <row r="22">
      <c r="A22" s="4" t="inlineStr">
        <is>
          <t>Depreciation and amortisation expense</t>
        </is>
      </c>
      <c r="B22" s="6" t="n">
        <v>16188</v>
      </c>
      <c r="C22" s="6" t="n">
        <v>30557</v>
      </c>
      <c r="D22" s="6" t="n">
        <v>38671</v>
      </c>
    </row>
    <row r="23">
      <c r="A23" s="4" t="inlineStr">
        <is>
          <t>Cost of sales | Right-of-use assets</t>
        </is>
      </c>
      <c r="B23" s="4" t="inlineStr">
        <is>
          <t xml:space="preserve"> </t>
        </is>
      </c>
      <c r="C23" s="4" t="inlineStr">
        <is>
          <t xml:space="preserve"> </t>
        </is>
      </c>
      <c r="D23" s="4" t="inlineStr">
        <is>
          <t xml:space="preserve"> </t>
        </is>
      </c>
    </row>
    <row r="24">
      <c r="A24" s="3" t="inlineStr">
        <is>
          <t>Disclosure Of Depreciation And Amortization [Line Items]</t>
        </is>
      </c>
      <c r="B24" s="4" t="inlineStr">
        <is>
          <t xml:space="preserve"> </t>
        </is>
      </c>
      <c r="C24" s="4" t="inlineStr">
        <is>
          <t xml:space="preserve"> </t>
        </is>
      </c>
      <c r="D24" s="4" t="inlineStr">
        <is>
          <t xml:space="preserve"> </t>
        </is>
      </c>
    </row>
    <row r="25">
      <c r="A25" s="4" t="inlineStr">
        <is>
          <t>Depreciation and amortisation expense</t>
        </is>
      </c>
      <c r="B25" s="6" t="n">
        <v>7852</v>
      </c>
      <c r="C25" s="6" t="n">
        <v>9822</v>
      </c>
      <c r="D25" s="6" t="n">
        <v>6947</v>
      </c>
    </row>
    <row r="26">
      <c r="A26" s="4" t="inlineStr">
        <is>
          <t>Cost of sales | Assets under operating leases</t>
        </is>
      </c>
      <c r="B26" s="4" t="inlineStr">
        <is>
          <t xml:space="preserve"> </t>
        </is>
      </c>
      <c r="C26" s="4" t="inlineStr">
        <is>
          <t xml:space="preserve"> </t>
        </is>
      </c>
      <c r="D26" s="4" t="inlineStr">
        <is>
          <t xml:space="preserve"> </t>
        </is>
      </c>
    </row>
    <row r="27">
      <c r="A27" s="3" t="inlineStr">
        <is>
          <t>Disclosure Of Depreciation And Amortization [Line Items]</t>
        </is>
      </c>
      <c r="B27" s="4" t="inlineStr">
        <is>
          <t xml:space="preserve"> </t>
        </is>
      </c>
      <c r="C27" s="4" t="inlineStr">
        <is>
          <t xml:space="preserve"> </t>
        </is>
      </c>
      <c r="D27" s="4" t="inlineStr">
        <is>
          <t xml:space="preserve"> </t>
        </is>
      </c>
    </row>
    <row r="28">
      <c r="A28" s="4" t="inlineStr">
        <is>
          <t>Depreciation and amortisation expense</t>
        </is>
      </c>
      <c r="B28" s="6" t="n">
        <v>14004</v>
      </c>
      <c r="C28" s="6" t="n">
        <v>0</v>
      </c>
      <c r="D28" s="6" t="n">
        <v>0</v>
      </c>
    </row>
    <row r="29">
      <c r="A29" s="4" t="inlineStr">
        <is>
          <t>Cost of sales | Intangible assets</t>
        </is>
      </c>
      <c r="B29" s="4" t="inlineStr">
        <is>
          <t xml:space="preserve"> </t>
        </is>
      </c>
      <c r="C29" s="4" t="inlineStr">
        <is>
          <t xml:space="preserve"> </t>
        </is>
      </c>
      <c r="D29" s="4" t="inlineStr">
        <is>
          <t xml:space="preserve"> </t>
        </is>
      </c>
    </row>
    <row r="30">
      <c r="A30" s="3" t="inlineStr">
        <is>
          <t>Disclosure Of Depreciation And Amortization [Line Items]</t>
        </is>
      </c>
      <c r="B30" s="4" t="inlineStr">
        <is>
          <t xml:space="preserve"> </t>
        </is>
      </c>
      <c r="C30" s="4" t="inlineStr">
        <is>
          <t xml:space="preserve"> </t>
        </is>
      </c>
      <c r="D30" s="4" t="inlineStr">
        <is>
          <t xml:space="preserve"> </t>
        </is>
      </c>
    </row>
    <row r="31">
      <c r="A31" s="4" t="inlineStr">
        <is>
          <t>Depreciation and amortisation expense</t>
        </is>
      </c>
      <c r="B31" s="6" t="n">
        <v>7232</v>
      </c>
      <c r="C31" s="6" t="n">
        <v>13672</v>
      </c>
      <c r="D31" s="6" t="n">
        <v>14447</v>
      </c>
    </row>
    <row r="32">
      <c r="A32" s="4" t="inlineStr">
        <is>
          <t>Research and development expense</t>
        </is>
      </c>
      <c r="B32" s="4" t="inlineStr">
        <is>
          <t xml:space="preserve"> </t>
        </is>
      </c>
      <c r="C32" s="4" t="inlineStr">
        <is>
          <t xml:space="preserve"> </t>
        </is>
      </c>
      <c r="D32" s="4" t="inlineStr">
        <is>
          <t xml:space="preserve"> </t>
        </is>
      </c>
    </row>
    <row r="33">
      <c r="A33" s="3" t="inlineStr">
        <is>
          <t>Disclosure Of Depreciation And Amortization [Line Items]</t>
        </is>
      </c>
      <c r="B33" s="4" t="inlineStr">
        <is>
          <t xml:space="preserve"> </t>
        </is>
      </c>
      <c r="C33" s="4" t="inlineStr">
        <is>
          <t xml:space="preserve"> </t>
        </is>
      </c>
      <c r="D33" s="4" t="inlineStr">
        <is>
          <t xml:space="preserve"> </t>
        </is>
      </c>
    </row>
    <row r="34">
      <c r="A34" s="4" t="inlineStr">
        <is>
          <t>Depreciation and amortisation expense</t>
        </is>
      </c>
      <c r="B34" s="6" t="n">
        <v>96036</v>
      </c>
      <c r="C34" s="6" t="n">
        <v>176869</v>
      </c>
      <c r="D34" s="6" t="n">
        <v>152395</v>
      </c>
    </row>
    <row r="35">
      <c r="A35" s="4" t="inlineStr">
        <is>
          <t>Research and development expense | Property, plant and equipment</t>
        </is>
      </c>
      <c r="B35" s="4" t="inlineStr">
        <is>
          <t xml:space="preserve"> </t>
        </is>
      </c>
      <c r="C35" s="4" t="inlineStr">
        <is>
          <t xml:space="preserve"> </t>
        </is>
      </c>
      <c r="D35" s="4" t="inlineStr">
        <is>
          <t xml:space="preserve"> </t>
        </is>
      </c>
    </row>
    <row r="36">
      <c r="A36" s="3" t="inlineStr">
        <is>
          <t>Disclosure Of Depreciation And Amortization [Line Items]</t>
        </is>
      </c>
      <c r="B36" s="4" t="inlineStr">
        <is>
          <t xml:space="preserve"> </t>
        </is>
      </c>
      <c r="C36" s="4" t="inlineStr">
        <is>
          <t xml:space="preserve"> </t>
        </is>
      </c>
      <c r="D36" s="4" t="inlineStr">
        <is>
          <t xml:space="preserve"> </t>
        </is>
      </c>
    </row>
    <row r="37">
      <c r="A37" s="4" t="inlineStr">
        <is>
          <t>Depreciation and amortisation expense</t>
        </is>
      </c>
      <c r="B37" s="6" t="n">
        <v>23</v>
      </c>
      <c r="C37" s="6" t="n">
        <v>1845</v>
      </c>
      <c r="D37" s="6" t="n">
        <v>0</v>
      </c>
    </row>
    <row r="38">
      <c r="A38" s="4" t="inlineStr">
        <is>
          <t>Research and development expense | Right-of-use assets</t>
        </is>
      </c>
      <c r="B38" s="4" t="inlineStr">
        <is>
          <t xml:space="preserve"> </t>
        </is>
      </c>
      <c r="C38" s="4" t="inlineStr">
        <is>
          <t xml:space="preserve"> </t>
        </is>
      </c>
      <c r="D38" s="4" t="inlineStr">
        <is>
          <t xml:space="preserve"> </t>
        </is>
      </c>
    </row>
    <row r="39">
      <c r="A39" s="3" t="inlineStr">
        <is>
          <t>Disclosure Of Depreciation And Amortization [Line Items]</t>
        </is>
      </c>
      <c r="B39" s="4" t="inlineStr">
        <is>
          <t xml:space="preserve"> </t>
        </is>
      </c>
      <c r="C39" s="4" t="inlineStr">
        <is>
          <t xml:space="preserve"> </t>
        </is>
      </c>
      <c r="D39" s="4" t="inlineStr">
        <is>
          <t xml:space="preserve"> </t>
        </is>
      </c>
    </row>
    <row r="40">
      <c r="A40" s="4" t="inlineStr">
        <is>
          <t>Depreciation and amortisation expense</t>
        </is>
      </c>
      <c r="B40" s="6" t="n">
        <v>389</v>
      </c>
      <c r="C40" s="6" t="n">
        <v>385</v>
      </c>
      <c r="D40" s="6" t="n">
        <v>0</v>
      </c>
    </row>
    <row r="41">
      <c r="A41" s="4" t="inlineStr">
        <is>
          <t>Research and development expense | Assets under operating leases</t>
        </is>
      </c>
      <c r="B41" s="4" t="inlineStr">
        <is>
          <t xml:space="preserve"> </t>
        </is>
      </c>
      <c r="C41" s="4" t="inlineStr">
        <is>
          <t xml:space="preserve"> </t>
        </is>
      </c>
      <c r="D41" s="4" t="inlineStr">
        <is>
          <t xml:space="preserve"> </t>
        </is>
      </c>
    </row>
    <row r="42">
      <c r="A42" s="3" t="inlineStr">
        <is>
          <t>Disclosure Of Depreciation And Amortization [Line Items]</t>
        </is>
      </c>
      <c r="B42" s="4" t="inlineStr">
        <is>
          <t xml:space="preserve"> </t>
        </is>
      </c>
      <c r="C42" s="4" t="inlineStr">
        <is>
          <t xml:space="preserve"> </t>
        </is>
      </c>
      <c r="D42" s="4" t="inlineStr">
        <is>
          <t xml:space="preserve"> </t>
        </is>
      </c>
    </row>
    <row r="43">
      <c r="A43" s="4" t="inlineStr">
        <is>
          <t>Depreciation and amortisation expense</t>
        </is>
      </c>
      <c r="B43" s="6" t="n">
        <v>0</v>
      </c>
      <c r="C43" s="6" t="n">
        <v>0</v>
      </c>
      <c r="D43" s="6" t="n">
        <v>0</v>
      </c>
    </row>
    <row r="44">
      <c r="A44" s="4" t="inlineStr">
        <is>
          <t>Research and development expense | Intangible assets</t>
        </is>
      </c>
      <c r="B44" s="4" t="inlineStr">
        <is>
          <t xml:space="preserve"> </t>
        </is>
      </c>
      <c r="C44" s="4" t="inlineStr">
        <is>
          <t xml:space="preserve"> </t>
        </is>
      </c>
      <c r="D44" s="4" t="inlineStr">
        <is>
          <t xml:space="preserve"> </t>
        </is>
      </c>
    </row>
    <row r="45">
      <c r="A45" s="3" t="inlineStr">
        <is>
          <t>Disclosure Of Depreciation And Amortization [Line Items]</t>
        </is>
      </c>
      <c r="B45" s="4" t="inlineStr">
        <is>
          <t xml:space="preserve"> </t>
        </is>
      </c>
      <c r="C45" s="4" t="inlineStr">
        <is>
          <t xml:space="preserve"> </t>
        </is>
      </c>
      <c r="D45" s="4" t="inlineStr">
        <is>
          <t xml:space="preserve"> </t>
        </is>
      </c>
    </row>
    <row r="46">
      <c r="A46" s="4" t="inlineStr">
        <is>
          <t>Depreciation and amortisation expense</t>
        </is>
      </c>
      <c r="B46" s="6" t="n">
        <v>95624</v>
      </c>
      <c r="C46" s="6" t="n">
        <v>174639</v>
      </c>
      <c r="D46" s="6" t="n">
        <v>152395</v>
      </c>
    </row>
    <row r="47">
      <c r="A47" s="4" t="inlineStr">
        <is>
          <t>Selling, general and administrative expense</t>
        </is>
      </c>
      <c r="B47" s="4" t="inlineStr">
        <is>
          <t xml:space="preserve"> </t>
        </is>
      </c>
      <c r="C47" s="4" t="inlineStr">
        <is>
          <t xml:space="preserve"> </t>
        </is>
      </c>
      <c r="D47" s="4" t="inlineStr">
        <is>
          <t xml:space="preserve"> </t>
        </is>
      </c>
    </row>
    <row r="48">
      <c r="A48" s="3" t="inlineStr">
        <is>
          <t>Disclosure Of Depreciation And Amortization [Line Items]</t>
        </is>
      </c>
      <c r="B48" s="4" t="inlineStr">
        <is>
          <t xml:space="preserve"> </t>
        </is>
      </c>
      <c r="C48" s="4" t="inlineStr">
        <is>
          <t xml:space="preserve"> </t>
        </is>
      </c>
      <c r="D48" s="4" t="inlineStr">
        <is>
          <t xml:space="preserve"> </t>
        </is>
      </c>
    </row>
    <row r="49">
      <c r="A49" s="4" t="inlineStr">
        <is>
          <t>Depreciation and amortisation expense</t>
        </is>
      </c>
      <c r="B49" s="6" t="n">
        <v>17080</v>
      </c>
      <c r="C49" s="6" t="n">
        <v>8243</v>
      </c>
      <c r="D49" s="6" t="n">
        <v>3616</v>
      </c>
    </row>
    <row r="50">
      <c r="A50" s="4" t="inlineStr">
        <is>
          <t>Selling, general and administrative expense | Property, plant and equipment</t>
        </is>
      </c>
      <c r="B50" s="4" t="inlineStr">
        <is>
          <t xml:space="preserve"> </t>
        </is>
      </c>
      <c r="C50" s="4" t="inlineStr">
        <is>
          <t xml:space="preserve"> </t>
        </is>
      </c>
      <c r="D50" s="4" t="inlineStr">
        <is>
          <t xml:space="preserve"> </t>
        </is>
      </c>
    </row>
    <row r="51">
      <c r="A51" s="3" t="inlineStr">
        <is>
          <t>Disclosure Of Depreciation And Amortization [Line Items]</t>
        </is>
      </c>
      <c r="B51" s="4" t="inlineStr">
        <is>
          <t xml:space="preserve"> </t>
        </is>
      </c>
      <c r="C51" s="4" t="inlineStr">
        <is>
          <t xml:space="preserve"> </t>
        </is>
      </c>
      <c r="D51" s="4" t="inlineStr">
        <is>
          <t xml:space="preserve"> </t>
        </is>
      </c>
    </row>
    <row r="52">
      <c r="A52" s="4" t="inlineStr">
        <is>
          <t>Depreciation and amortisation expense</t>
        </is>
      </c>
      <c r="B52" s="6" t="n">
        <v>5154</v>
      </c>
      <c r="C52" s="6" t="n">
        <v>3774</v>
      </c>
      <c r="D52" s="6" t="n">
        <v>1402</v>
      </c>
    </row>
    <row r="53">
      <c r="A53" s="4" t="inlineStr">
        <is>
          <t>Selling, general and administrative expense | Right-of-use assets</t>
        </is>
      </c>
      <c r="B53" s="4" t="inlineStr">
        <is>
          <t xml:space="preserve"> </t>
        </is>
      </c>
      <c r="C53" s="4" t="inlineStr">
        <is>
          <t xml:space="preserve"> </t>
        </is>
      </c>
      <c r="D53" s="4" t="inlineStr">
        <is>
          <t xml:space="preserve"> </t>
        </is>
      </c>
    </row>
    <row r="54">
      <c r="A54" s="3" t="inlineStr">
        <is>
          <t>Disclosure Of Depreciation And Amortization [Line Items]</t>
        </is>
      </c>
      <c r="B54" s="4" t="inlineStr">
        <is>
          <t xml:space="preserve"> </t>
        </is>
      </c>
      <c r="C54" s="4" t="inlineStr">
        <is>
          <t xml:space="preserve"> </t>
        </is>
      </c>
      <c r="D54" s="4" t="inlineStr">
        <is>
          <t xml:space="preserve"> </t>
        </is>
      </c>
    </row>
    <row r="55">
      <c r="A55" s="4" t="inlineStr">
        <is>
          <t>Depreciation and amortisation expense</t>
        </is>
      </c>
      <c r="B55" s="6" t="n">
        <v>11926</v>
      </c>
      <c r="C55" s="6" t="n">
        <v>4404</v>
      </c>
      <c r="D55" s="6" t="n">
        <v>2170</v>
      </c>
    </row>
    <row r="56">
      <c r="A56" s="4" t="inlineStr">
        <is>
          <t>Selling, general and administrative expense | Assets under operating leases</t>
        </is>
      </c>
      <c r="B56" s="4" t="inlineStr">
        <is>
          <t xml:space="preserve"> </t>
        </is>
      </c>
      <c r="C56" s="4" t="inlineStr">
        <is>
          <t xml:space="preserve"> </t>
        </is>
      </c>
      <c r="D56" s="4" t="inlineStr">
        <is>
          <t xml:space="preserve"> </t>
        </is>
      </c>
    </row>
    <row r="57">
      <c r="A57" s="3" t="inlineStr">
        <is>
          <t>Disclosure Of Depreciation And Amortization [Line Items]</t>
        </is>
      </c>
      <c r="B57" s="4" t="inlineStr">
        <is>
          <t xml:space="preserve"> </t>
        </is>
      </c>
      <c r="C57" s="4" t="inlineStr">
        <is>
          <t xml:space="preserve"> </t>
        </is>
      </c>
      <c r="D57" s="4" t="inlineStr">
        <is>
          <t xml:space="preserve"> </t>
        </is>
      </c>
    </row>
    <row r="58">
      <c r="A58" s="4" t="inlineStr">
        <is>
          <t>Depreciation and amortisation expense</t>
        </is>
      </c>
      <c r="B58" s="6" t="n">
        <v>0</v>
      </c>
      <c r="C58" s="6" t="n">
        <v>0</v>
      </c>
      <c r="D58" s="6" t="n">
        <v>0</v>
      </c>
    </row>
    <row r="59">
      <c r="A59" s="4" t="inlineStr">
        <is>
          <t>Selling, general and administrative expense | Intangible assets</t>
        </is>
      </c>
      <c r="B59" s="4" t="inlineStr">
        <is>
          <t xml:space="preserve"> </t>
        </is>
      </c>
      <c r="C59" s="4" t="inlineStr">
        <is>
          <t xml:space="preserve"> </t>
        </is>
      </c>
      <c r="D59" s="4" t="inlineStr">
        <is>
          <t xml:space="preserve"> </t>
        </is>
      </c>
    </row>
    <row r="60">
      <c r="A60" s="3" t="inlineStr">
        <is>
          <t>Disclosure Of Depreciation And Amortization [Line Items]</t>
        </is>
      </c>
      <c r="B60" s="4" t="inlineStr">
        <is>
          <t xml:space="preserve"> </t>
        </is>
      </c>
      <c r="C60" s="4" t="inlineStr">
        <is>
          <t xml:space="preserve"> </t>
        </is>
      </c>
      <c r="D60" s="4" t="inlineStr">
        <is>
          <t xml:space="preserve"> </t>
        </is>
      </c>
    </row>
    <row r="61">
      <c r="A61" s="4" t="inlineStr">
        <is>
          <t>Depreciation and amortisation expense</t>
        </is>
      </c>
      <c r="B61" s="5" t="n">
        <v>0</v>
      </c>
      <c r="C61" s="5" t="n">
        <v>65</v>
      </c>
      <c r="D61" s="5" t="n">
        <v>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mployee Benefits (Details) - USD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Short-term employee benefits</t>
        </is>
      </c>
      <c r="B4" s="5" t="n">
        <v>187202</v>
      </c>
      <c r="C4" s="5" t="n">
        <v>100461</v>
      </c>
      <c r="D4" s="5" t="n">
        <v>70555</v>
      </c>
    </row>
    <row r="5">
      <c r="A5" s="4" t="inlineStr">
        <is>
          <t>Post-employment benefits</t>
        </is>
      </c>
      <c r="B5" s="6" t="n">
        <v>26294</v>
      </c>
      <c r="C5" s="6" t="n">
        <v>18600</v>
      </c>
      <c r="D5" s="6" t="n">
        <v>10590</v>
      </c>
    </row>
    <row r="6">
      <c r="A6" s="4" t="inlineStr">
        <is>
          <t>Share-based compensation</t>
        </is>
      </c>
      <c r="B6" s="6" t="n">
        <v>4958</v>
      </c>
      <c r="C6" s="6" t="n">
        <v>0</v>
      </c>
      <c r="D6" s="6" t="n">
        <v>0</v>
      </c>
    </row>
    <row r="7">
      <c r="A7" s="4" t="inlineStr">
        <is>
          <t>Total employee benefits</t>
        </is>
      </c>
      <c r="B7" s="6" t="n">
        <v>218454</v>
      </c>
      <c r="C7" s="6" t="n">
        <v>119061</v>
      </c>
      <c r="D7" s="6" t="n">
        <v>81145</v>
      </c>
    </row>
    <row r="8">
      <c r="A8" s="4" t="inlineStr">
        <is>
          <t>Executive Management Team ("EMT") And Managing Director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Short-term employee benefits</t>
        </is>
      </c>
      <c r="B10" s="6" t="n">
        <v>8486</v>
      </c>
      <c r="C10" s="6" t="n">
        <v>5094</v>
      </c>
      <c r="D10" s="6" t="n">
        <v>5788</v>
      </c>
    </row>
    <row r="11">
      <c r="A11" s="4" t="inlineStr">
        <is>
          <t>Post-employment benefits</t>
        </is>
      </c>
      <c r="B11" s="6" t="n">
        <v>996</v>
      </c>
      <c r="C11" s="6" t="n">
        <v>525</v>
      </c>
      <c r="D11" s="6" t="n">
        <v>351</v>
      </c>
    </row>
    <row r="12">
      <c r="A12" s="4" t="inlineStr">
        <is>
          <t>Other long-term benefits</t>
        </is>
      </c>
      <c r="B12" s="6" t="n">
        <v>228</v>
      </c>
      <c r="C12" s="6" t="n">
        <v>417</v>
      </c>
      <c r="D12" s="6" t="n">
        <v>600</v>
      </c>
    </row>
    <row r="13">
      <c r="A13" s="4" t="inlineStr">
        <is>
          <t>Share-based compensation</t>
        </is>
      </c>
      <c r="B13" s="6" t="n">
        <v>1294</v>
      </c>
      <c r="C13" s="6" t="n">
        <v>0</v>
      </c>
      <c r="D13" s="6" t="n">
        <v>0</v>
      </c>
    </row>
    <row r="14">
      <c r="A14" s="4" t="inlineStr">
        <is>
          <t>Total employee benefits</t>
        </is>
      </c>
      <c r="B14" s="5" t="n">
        <v>11004</v>
      </c>
      <c r="C14" s="5" t="n">
        <v>6036</v>
      </c>
      <c r="D14" s="5" t="n">
        <v>67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Narrative (Details) - USD ($) $ in Thousand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Post-employment benefit expense, defined contribution plans</t>
        </is>
      </c>
      <c r="B4" s="5" t="n">
        <v>20664</v>
      </c>
      <c r="C4" s="5" t="n">
        <v>13916</v>
      </c>
      <c r="D4" s="5" t="n">
        <v>79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hare-based payment - Share Activity (Details) shares in Thousands</t>
        </is>
      </c>
      <c r="B1" s="2" t="inlineStr">
        <is>
          <t>12 Months Ended</t>
        </is>
      </c>
    </row>
    <row r="2">
      <c r="B2" s="2" t="inlineStr">
        <is>
          <t>Dec. 31, 2022 shares</t>
        </is>
      </c>
    </row>
    <row r="3">
      <c r="A3" s="3" t="inlineStr">
        <is>
          <t>Disclosure of terms and conditions of share-based payment arrangement [line items]</t>
        </is>
      </c>
      <c r="B3" s="4" t="inlineStr">
        <is>
          <t xml:space="preserve"> </t>
        </is>
      </c>
    </row>
    <row r="4">
      <c r="A4" s="4" t="inlineStr">
        <is>
          <t>Number of units outstanding, beginning of the year (in shares)</t>
        </is>
      </c>
      <c r="B4" s="6" t="n">
        <v>0</v>
      </c>
    </row>
    <row r="5">
      <c r="A5" s="4" t="inlineStr">
        <is>
          <t>Granted (in shares)</t>
        </is>
      </c>
      <c r="B5" s="6" t="n">
        <v>1823114</v>
      </c>
    </row>
    <row r="6">
      <c r="A6" s="4" t="inlineStr">
        <is>
          <t>Vested (in shares)</t>
        </is>
      </c>
      <c r="B6" s="6" t="n">
        <v>-501451</v>
      </c>
    </row>
    <row r="7">
      <c r="A7" s="4" t="inlineStr">
        <is>
          <t>Cancelled (in shares)</t>
        </is>
      </c>
      <c r="B7" s="6" t="n">
        <v>0</v>
      </c>
    </row>
    <row r="8">
      <c r="A8" s="4" t="inlineStr">
        <is>
          <t>Number of units outstanding, end of the year (in shares)</t>
        </is>
      </c>
      <c r="B8" s="6" t="n">
        <v>1321663</v>
      </c>
    </row>
    <row r="9">
      <c r="A9" s="4" t="inlineStr">
        <is>
          <t>Performance Share Units (PSU)</t>
        </is>
      </c>
      <c r="B9" s="4" t="inlineStr">
        <is>
          <t xml:space="preserve"> </t>
        </is>
      </c>
    </row>
    <row r="10">
      <c r="A10" s="3" t="inlineStr">
        <is>
          <t>Disclosure of terms and conditions of share-based payment arrangement [line items]</t>
        </is>
      </c>
      <c r="B10" s="4" t="inlineStr">
        <is>
          <t xml:space="preserve"> </t>
        </is>
      </c>
    </row>
    <row r="11">
      <c r="A11" s="4" t="inlineStr">
        <is>
          <t>Number of units outstanding, beginning of the year (in shares)</t>
        </is>
      </c>
      <c r="B11" s="6" t="n">
        <v>0</v>
      </c>
    </row>
    <row r="12">
      <c r="A12" s="4" t="inlineStr">
        <is>
          <t>Granted (in shares)</t>
        </is>
      </c>
      <c r="B12" s="6" t="n">
        <v>858821</v>
      </c>
    </row>
    <row r="13">
      <c r="A13" s="4" t="inlineStr">
        <is>
          <t>Vested (in shares)</t>
        </is>
      </c>
      <c r="B13" s="6" t="n">
        <v>0</v>
      </c>
    </row>
    <row r="14">
      <c r="A14" s="4" t="inlineStr">
        <is>
          <t>Cancelled (in shares)</t>
        </is>
      </c>
      <c r="B14" s="6" t="n">
        <v>0</v>
      </c>
    </row>
    <row r="15">
      <c r="A15" s="4" t="inlineStr">
        <is>
          <t>Number of units outstanding, end of the year (in shares)</t>
        </is>
      </c>
      <c r="B15" s="6" t="n">
        <v>858821</v>
      </c>
    </row>
    <row r="16">
      <c r="A16" s="4" t="inlineStr">
        <is>
          <t>Restricted Share Units (RSU)</t>
        </is>
      </c>
      <c r="B16" s="4" t="inlineStr">
        <is>
          <t xml:space="preserve"> </t>
        </is>
      </c>
    </row>
    <row r="17">
      <c r="A17" s="3" t="inlineStr">
        <is>
          <t>Disclosure of terms and conditions of share-based payment arrangement [line items]</t>
        </is>
      </c>
      <c r="B17" s="4" t="inlineStr">
        <is>
          <t xml:space="preserve"> </t>
        </is>
      </c>
    </row>
    <row r="18">
      <c r="A18" s="4" t="inlineStr">
        <is>
          <t>Number of units outstanding, beginning of the year (in shares)</t>
        </is>
      </c>
      <c r="B18" s="6" t="n">
        <v>0</v>
      </c>
    </row>
    <row r="19">
      <c r="A19" s="4" t="inlineStr">
        <is>
          <t>Granted (in shares)</t>
        </is>
      </c>
      <c r="B19" s="6" t="n">
        <v>629303</v>
      </c>
    </row>
    <row r="20">
      <c r="A20" s="4" t="inlineStr">
        <is>
          <t>Vested (in shares)</t>
        </is>
      </c>
      <c r="B20" s="6" t="n">
        <v>-170683</v>
      </c>
    </row>
    <row r="21">
      <c r="A21" s="4" t="inlineStr">
        <is>
          <t>Cancelled (in shares)</t>
        </is>
      </c>
      <c r="B21" s="6" t="n">
        <v>0</v>
      </c>
    </row>
    <row r="22">
      <c r="A22" s="4" t="inlineStr">
        <is>
          <t>Number of units outstanding, end of the year (in shares)</t>
        </is>
      </c>
      <c r="B22" s="6" t="n">
        <v>458620</v>
      </c>
    </row>
    <row r="23">
      <c r="A23" s="4" t="inlineStr">
        <is>
          <t>Free Share Units</t>
        </is>
      </c>
      <c r="B23" s="4" t="inlineStr">
        <is>
          <t xml:space="preserve"> </t>
        </is>
      </c>
    </row>
    <row r="24">
      <c r="A24" s="3" t="inlineStr">
        <is>
          <t>Disclosure of terms and conditions of share-based payment arrangement [line items]</t>
        </is>
      </c>
      <c r="B24" s="4" t="inlineStr">
        <is>
          <t xml:space="preserve"> </t>
        </is>
      </c>
    </row>
    <row r="25">
      <c r="A25" s="4" t="inlineStr">
        <is>
          <t>Number of units outstanding, beginning of the year (in shares)</t>
        </is>
      </c>
      <c r="B25" s="6" t="n">
        <v>0</v>
      </c>
    </row>
    <row r="26">
      <c r="A26" s="4" t="inlineStr">
        <is>
          <t>Granted (in shares)</t>
        </is>
      </c>
      <c r="B26" s="6" t="n">
        <v>334990</v>
      </c>
    </row>
    <row r="27">
      <c r="A27" s="4" t="inlineStr">
        <is>
          <t>Vested (in shares)</t>
        </is>
      </c>
      <c r="B27" s="6" t="n">
        <v>-330768</v>
      </c>
    </row>
    <row r="28">
      <c r="A28" s="4" t="inlineStr">
        <is>
          <t>Cancelled (in shares)</t>
        </is>
      </c>
      <c r="B28" s="6" t="n">
        <v>0</v>
      </c>
    </row>
    <row r="29">
      <c r="A29" s="4" t="inlineStr">
        <is>
          <t>Number of units outstanding, end of the year (in shares)</t>
        </is>
      </c>
      <c r="B29" s="6" t="n">
        <v>42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Share-Based Payment Arrangements (Details) - US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IFRS 2 Listing Expense</t>
        </is>
      </c>
      <c r="B4" s="5" t="n">
        <v>9909</v>
      </c>
      <c r="C4" s="5" t="n">
        <v>0</v>
      </c>
      <c r="D4" s="5" t="n">
        <v>0</v>
      </c>
    </row>
    <row r="5">
      <c r="A5" s="4" t="inlineStr">
        <is>
          <t>Selling, general and administrative expens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IFRS 2 Listing Expense</t>
        </is>
      </c>
      <c r="B7" s="6" t="n">
        <v>7128</v>
      </c>
      <c r="C7" s="6" t="n">
        <v>0</v>
      </c>
      <c r="D7" s="6" t="n">
        <v>0</v>
      </c>
    </row>
    <row r="8">
      <c r="A8" s="4" t="inlineStr">
        <is>
          <t>Research and development expens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IFRS 2 Listing Expense</t>
        </is>
      </c>
      <c r="B10" s="5" t="n">
        <v>2781</v>
      </c>
      <c r="C10" s="5" t="n">
        <v>0</v>
      </c>
      <c r="D10"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Share-based payment - Narrative (Details) $ in Thousands</t>
        </is>
      </c>
      <c r="C1" s="2" t="inlineStr">
        <is>
          <t>12 Months Ended</t>
        </is>
      </c>
    </row>
    <row r="2">
      <c r="B2" s="2" t="inlineStr">
        <is>
          <t>Aug. 31, 2022 shares</t>
        </is>
      </c>
      <c r="C2" s="2" t="inlineStr">
        <is>
          <t>Dec. 31, 2022 USD ($) shares installment</t>
        </is>
      </c>
    </row>
    <row r="3">
      <c r="A3" s="3" t="inlineStr">
        <is>
          <t>Disclosure of terms and conditions of share-based payment arrangement [line items]</t>
        </is>
      </c>
      <c r="B3" s="4" t="inlineStr">
        <is>
          <t xml:space="preserve"> </t>
        </is>
      </c>
      <c r="C3" s="4" t="inlineStr">
        <is>
          <t xml:space="preserve"> </t>
        </is>
      </c>
    </row>
    <row r="4">
      <c r="A4" s="4" t="inlineStr">
        <is>
          <t>Granted (in shares)</t>
        </is>
      </c>
      <c r="B4" s="4" t="inlineStr">
        <is>
          <t xml:space="preserve"> </t>
        </is>
      </c>
      <c r="C4" s="6" t="n">
        <v>1823114000</v>
      </c>
    </row>
    <row r="5">
      <c r="A5" s="4" t="inlineStr">
        <is>
          <t>Vested (in shares)</t>
        </is>
      </c>
      <c r="B5" s="4" t="inlineStr">
        <is>
          <t xml:space="preserve"> </t>
        </is>
      </c>
      <c r="C5" s="6" t="n">
        <v>501451000</v>
      </c>
    </row>
    <row r="6">
      <c r="A6" s="4" t="inlineStr">
        <is>
          <t>Free Share Plan</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Holding period</t>
        </is>
      </c>
      <c r="B8" s="4" t="inlineStr">
        <is>
          <t xml:space="preserve"> </t>
        </is>
      </c>
      <c r="C8" s="4" t="inlineStr">
        <is>
          <t>1 year</t>
        </is>
      </c>
    </row>
    <row r="9">
      <c r="A9" s="4" t="inlineStr">
        <is>
          <t>Restricted Share Units (RSU)</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Granted (in shares)</t>
        </is>
      </c>
      <c r="B11" s="4" t="inlineStr">
        <is>
          <t xml:space="preserve"> </t>
        </is>
      </c>
      <c r="C11" s="6" t="n">
        <v>629303000</v>
      </c>
    </row>
    <row r="12">
      <c r="A12" s="4" t="inlineStr">
        <is>
          <t>Vested (in shares)</t>
        </is>
      </c>
      <c r="B12" s="4" t="inlineStr">
        <is>
          <t xml:space="preserve"> </t>
        </is>
      </c>
      <c r="C12" s="6" t="n">
        <v>170683000</v>
      </c>
    </row>
    <row r="13">
      <c r="A13" s="4" t="inlineStr">
        <is>
          <t>Performance Share Units (PSU)</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Granted (in shares)</t>
        </is>
      </c>
      <c r="B15" s="4" t="inlineStr">
        <is>
          <t xml:space="preserve"> </t>
        </is>
      </c>
      <c r="C15" s="6" t="n">
        <v>858821000</v>
      </c>
    </row>
    <row r="16">
      <c r="A16" s="4" t="inlineStr">
        <is>
          <t>Vested (in shares)</t>
        </is>
      </c>
      <c r="B16" s="4" t="inlineStr">
        <is>
          <t xml:space="preserve"> </t>
        </is>
      </c>
      <c r="C16" s="6" t="n">
        <v>0</v>
      </c>
    </row>
    <row r="17">
      <c r="A17" s="4" t="inlineStr">
        <is>
          <t>Free Share Unit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Granted (in shares)</t>
        </is>
      </c>
      <c r="B19" s="4" t="inlineStr">
        <is>
          <t xml:space="preserve"> </t>
        </is>
      </c>
      <c r="C19" s="6" t="n">
        <v>334990000</v>
      </c>
    </row>
    <row r="20">
      <c r="A20" s="4" t="inlineStr">
        <is>
          <t>Vested (in shares)</t>
        </is>
      </c>
      <c r="B20" s="4" t="inlineStr">
        <is>
          <t xml:space="preserve"> </t>
        </is>
      </c>
      <c r="C20" s="6" t="n">
        <v>330768000</v>
      </c>
    </row>
    <row r="21">
      <c r="A21" s="4" t="inlineStr">
        <is>
          <t>Free Share Units | Free Share Plan</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Weighted average fair value at measurement date, other equity instruments granted | $</t>
        </is>
      </c>
      <c r="B23" s="4" t="inlineStr">
        <is>
          <t xml:space="preserve"> </t>
        </is>
      </c>
      <c r="C23" s="5" t="n">
        <v>1715</v>
      </c>
    </row>
    <row r="24">
      <c r="A24" s="4" t="inlineStr">
        <is>
          <t>Equity-Settled Share-Based Payment Arrangement</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Number of share options vested in share-based payment arrangement (in shares)</t>
        </is>
      </c>
      <c r="B26" s="6" t="n">
        <v>250000</v>
      </c>
      <c r="C26" s="6" t="n">
        <v>250000</v>
      </c>
    </row>
    <row r="27">
      <c r="A27" s="4" t="inlineStr">
        <is>
          <t>Expense from equity-settled share-based payment transactions | $</t>
        </is>
      </c>
      <c r="B27" s="4" t="inlineStr">
        <is>
          <t xml:space="preserve"> </t>
        </is>
      </c>
      <c r="C27" s="5" t="n">
        <v>5308</v>
      </c>
    </row>
    <row r="28">
      <c r="A28" s="4" t="inlineStr">
        <is>
          <t>Equity-Settled Share-Based Payment Arrangement | Class A Shares</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Granted (in shares)</t>
        </is>
      </c>
      <c r="B30" s="4" t="inlineStr">
        <is>
          <t xml:space="preserve"> </t>
        </is>
      </c>
      <c r="C30" s="6" t="n">
        <v>500000000</v>
      </c>
    </row>
    <row r="31">
      <c r="A31" s="4" t="inlineStr">
        <is>
          <t>Weighted average fair value at measurement date, other equity instruments vested | $</t>
        </is>
      </c>
      <c r="B31" s="4" t="inlineStr">
        <is>
          <t xml:space="preserve"> </t>
        </is>
      </c>
      <c r="C31" s="5" t="n">
        <v>4946</v>
      </c>
    </row>
    <row r="32">
      <c r="A32" s="4" t="inlineStr">
        <is>
          <t>Number of share options vested in share-based payment arrangement (in shares)</t>
        </is>
      </c>
      <c r="B32" s="4" t="inlineStr">
        <is>
          <t xml:space="preserve"> </t>
        </is>
      </c>
      <c r="C32" s="6" t="n">
        <v>375000</v>
      </c>
    </row>
    <row r="33">
      <c r="A33" s="4" t="inlineStr">
        <is>
          <t>Executives and Key Management</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Number of vesting installments | installment</t>
        </is>
      </c>
      <c r="B35" s="4" t="inlineStr">
        <is>
          <t xml:space="preserve"> </t>
        </is>
      </c>
      <c r="C35" s="6" t="n">
        <v>2</v>
      </c>
    </row>
    <row r="36">
      <c r="A36" s="4" t="inlineStr">
        <is>
          <t>Executives and Key Management | Post-Listing Plan</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Vesting period</t>
        </is>
      </c>
      <c r="B38" s="4" t="inlineStr">
        <is>
          <t xml:space="preserve"> </t>
        </is>
      </c>
      <c r="C38" s="4" t="inlineStr">
        <is>
          <t>3 years</t>
        </is>
      </c>
    </row>
    <row r="39">
      <c r="A39" s="4" t="inlineStr">
        <is>
          <t>Value creation, target percentage</t>
        </is>
      </c>
      <c r="B39" s="4" t="inlineStr">
        <is>
          <t xml:space="preserve"> </t>
        </is>
      </c>
      <c r="C39" s="14" t="n">
        <v>0.25</v>
      </c>
    </row>
    <row r="40">
      <c r="A40" s="4" t="inlineStr">
        <is>
          <t>Cash flow, target percentage</t>
        </is>
      </c>
      <c r="B40" s="4" t="inlineStr">
        <is>
          <t xml:space="preserve"> </t>
        </is>
      </c>
      <c r="C40" s="14" t="n">
        <v>0.25</v>
      </c>
    </row>
    <row r="41">
      <c r="A41" s="4" t="inlineStr">
        <is>
          <t>ESG target percentage</t>
        </is>
      </c>
      <c r="B41" s="4" t="inlineStr">
        <is>
          <t xml:space="preserve"> </t>
        </is>
      </c>
      <c r="C41" s="14" t="n">
        <v>0.2</v>
      </c>
    </row>
    <row r="42">
      <c r="A42" s="4" t="inlineStr">
        <is>
          <t>Operational target percentage</t>
        </is>
      </c>
      <c r="B42" s="4" t="inlineStr">
        <is>
          <t xml:space="preserve"> </t>
        </is>
      </c>
      <c r="C42" s="14" t="n">
        <v>0.3</v>
      </c>
    </row>
    <row r="43">
      <c r="A43" s="4" t="inlineStr">
        <is>
          <t>Executives and Key Management | Restricted Share Units (RSU)</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Granted (in shares)</t>
        </is>
      </c>
      <c r="B45" s="4" t="inlineStr">
        <is>
          <t xml:space="preserve"> </t>
        </is>
      </c>
      <c r="C45" s="6" t="n">
        <v>517220000</v>
      </c>
    </row>
    <row r="46">
      <c r="A46" s="4" t="inlineStr">
        <is>
          <t>Weighted average fair value at measurement date, other equity instruments granted | $</t>
        </is>
      </c>
      <c r="B46" s="4" t="inlineStr">
        <is>
          <t xml:space="preserve"> </t>
        </is>
      </c>
      <c r="C46" s="5" t="n">
        <v>3476</v>
      </c>
    </row>
    <row r="47">
      <c r="A47" s="4" t="inlineStr">
        <is>
          <t>Vested (in shares)</t>
        </is>
      </c>
      <c r="B47" s="4" t="inlineStr">
        <is>
          <t xml:space="preserve"> </t>
        </is>
      </c>
      <c r="C47" s="6" t="n">
        <v>170683000</v>
      </c>
    </row>
    <row r="48">
      <c r="A48" s="4" t="inlineStr">
        <is>
          <t>Weighted average fair value at measurement date, other equity instruments vested | $</t>
        </is>
      </c>
      <c r="B48" s="4" t="inlineStr">
        <is>
          <t xml:space="preserve"> </t>
        </is>
      </c>
      <c r="C48" s="5" t="n">
        <v>1147</v>
      </c>
    </row>
    <row r="49">
      <c r="A49" s="4" t="inlineStr">
        <is>
          <t>Executives and Key Management | Restricted Share Units (RSU) | Post-Listing Plan</t>
        </is>
      </c>
      <c r="B49" s="4" t="inlineStr">
        <is>
          <t xml:space="preserve"> </t>
        </is>
      </c>
      <c r="C49" s="4" t="inlineStr">
        <is>
          <t xml:space="preserve"> </t>
        </is>
      </c>
    </row>
    <row r="50">
      <c r="A50" s="3" t="inlineStr">
        <is>
          <t>Disclosure of terms and conditions of share-based payment arrangement [line items]</t>
        </is>
      </c>
      <c r="B50" s="4" t="inlineStr">
        <is>
          <t xml:space="preserve"> </t>
        </is>
      </c>
      <c r="C50" s="4" t="inlineStr">
        <is>
          <t xml:space="preserve"> </t>
        </is>
      </c>
    </row>
    <row r="51">
      <c r="A51" s="4" t="inlineStr">
        <is>
          <t>Granted (in shares)</t>
        </is>
      </c>
      <c r="B51" s="4" t="inlineStr">
        <is>
          <t xml:space="preserve"> </t>
        </is>
      </c>
      <c r="C51" s="6" t="n">
        <v>112083000</v>
      </c>
    </row>
    <row r="52">
      <c r="A52" s="4" t="inlineStr">
        <is>
          <t>Weighted average fair value at measurement date, other equity instruments granted | $</t>
        </is>
      </c>
      <c r="B52" s="4" t="inlineStr">
        <is>
          <t xml:space="preserve"> </t>
        </is>
      </c>
      <c r="C52" s="5" t="n">
        <v>753</v>
      </c>
    </row>
    <row r="53">
      <c r="A53" s="4" t="inlineStr">
        <is>
          <t>Executives and Key Management | Performance Share Units (PSU) | Post-Listing Plan</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Granted (in shares)</t>
        </is>
      </c>
      <c r="B55" s="4" t="inlineStr">
        <is>
          <t xml:space="preserve"> </t>
        </is>
      </c>
      <c r="C55" s="6" t="n">
        <v>858821000</v>
      </c>
    </row>
    <row r="56">
      <c r="A56" s="4" t="inlineStr">
        <is>
          <t>Weighted average fair value at measurement date, other equity instruments granted | $</t>
        </is>
      </c>
      <c r="B56" s="4" t="inlineStr">
        <is>
          <t xml:space="preserve"> </t>
        </is>
      </c>
      <c r="C56" s="5" t="n">
        <v>6031</v>
      </c>
    </row>
    <row r="57">
      <c r="A57" s="4" t="inlineStr">
        <is>
          <t>Share-based Payment Arrangement, Tranche One | Executives and Key Management</t>
        </is>
      </c>
      <c r="B57" s="4" t="inlineStr">
        <is>
          <t xml:space="preserve"> </t>
        </is>
      </c>
      <c r="C57" s="4" t="inlineStr">
        <is>
          <t xml:space="preserve"> </t>
        </is>
      </c>
    </row>
    <row r="58">
      <c r="A58" s="3" t="inlineStr">
        <is>
          <t>Disclosure of terms and conditions of share-based payment arrangement [line items]</t>
        </is>
      </c>
      <c r="B58" s="4" t="inlineStr">
        <is>
          <t xml:space="preserve"> </t>
        </is>
      </c>
      <c r="C58" s="4" t="inlineStr">
        <is>
          <t xml:space="preserve"> </t>
        </is>
      </c>
    </row>
    <row r="59">
      <c r="A59" s="4" t="inlineStr">
        <is>
          <t>Share-based payment arrangement, percent vested</t>
        </is>
      </c>
      <c r="B59" s="4" t="inlineStr">
        <is>
          <t xml:space="preserve"> </t>
        </is>
      </c>
      <c r="C59" s="14" t="n">
        <v>0.33</v>
      </c>
    </row>
    <row r="60">
      <c r="A60" s="4" t="inlineStr">
        <is>
          <t>Share-based Payment Arrangement, Tranche Two | Executives and Key Management</t>
        </is>
      </c>
      <c r="B60" s="4" t="inlineStr">
        <is>
          <t xml:space="preserve"> </t>
        </is>
      </c>
      <c r="C60" s="4" t="inlineStr">
        <is>
          <t xml:space="preserve"> </t>
        </is>
      </c>
    </row>
    <row r="61">
      <c r="A61" s="3" t="inlineStr">
        <is>
          <t>Disclosure of terms and conditions of share-based payment arrangement [line items]</t>
        </is>
      </c>
      <c r="B61" s="4" t="inlineStr">
        <is>
          <t xml:space="preserve"> </t>
        </is>
      </c>
      <c r="C61" s="4" t="inlineStr">
        <is>
          <t xml:space="preserve"> </t>
        </is>
      </c>
    </row>
    <row r="62">
      <c r="A62" s="4" t="inlineStr">
        <is>
          <t>Share-based payment arrangement, percent vested</t>
        </is>
      </c>
      <c r="B62" s="4" t="inlineStr">
        <is>
          <t xml:space="preserve"> </t>
        </is>
      </c>
      <c r="C62" s="14" t="n">
        <v>0.33</v>
      </c>
    </row>
    <row r="63">
      <c r="A63" s="4" t="inlineStr">
        <is>
          <t>Share-based Payment Arrangement, Tranche Three | Executives and Key Management</t>
        </is>
      </c>
      <c r="B63" s="4" t="inlineStr">
        <is>
          <t xml:space="preserve"> </t>
        </is>
      </c>
      <c r="C63" s="4" t="inlineStr">
        <is>
          <t xml:space="preserve"> </t>
        </is>
      </c>
    </row>
    <row r="64">
      <c r="A64" s="3" t="inlineStr">
        <is>
          <t>Disclosure of terms and conditions of share-based payment arrangement [line items]</t>
        </is>
      </c>
      <c r="B64" s="4" t="inlineStr">
        <is>
          <t xml:space="preserve"> </t>
        </is>
      </c>
      <c r="C64" s="4" t="inlineStr">
        <is>
          <t xml:space="preserve"> </t>
        </is>
      </c>
    </row>
    <row r="65">
      <c r="A65" s="4" t="inlineStr">
        <is>
          <t>Share-based payment arrangement, percent vested</t>
        </is>
      </c>
      <c r="B65" s="4" t="inlineStr">
        <is>
          <t xml:space="preserve"> </t>
        </is>
      </c>
      <c r="C65" s="14" t="n">
        <v>0.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Net foreign exchange rate differences</t>
        </is>
      </c>
      <c r="B4" s="5" t="n">
        <v>0</v>
      </c>
      <c r="C4" s="5" t="n">
        <v>0</v>
      </c>
      <c r="D4" s="5" t="n">
        <v>2478</v>
      </c>
    </row>
    <row r="5">
      <c r="A5" s="4" t="inlineStr">
        <is>
          <t>Sold services</t>
        </is>
      </c>
      <c r="B5" s="6" t="n">
        <v>0</v>
      </c>
      <c r="C5" s="6" t="n">
        <v>847</v>
      </c>
      <c r="D5" s="6" t="n">
        <v>0</v>
      </c>
    </row>
    <row r="6">
      <c r="A6" s="4" t="inlineStr">
        <is>
          <t>Other operating income</t>
        </is>
      </c>
      <c r="B6" s="6" t="n">
        <v>4724</v>
      </c>
      <c r="C6" s="6" t="n">
        <v>1776</v>
      </c>
      <c r="D6" s="6" t="n">
        <v>1598</v>
      </c>
    </row>
    <row r="7">
      <c r="A7" s="4" t="inlineStr">
        <is>
          <t>Total</t>
        </is>
      </c>
      <c r="B7" s="6" t="n">
        <v>4724</v>
      </c>
      <c r="C7" s="6" t="n">
        <v>2623</v>
      </c>
      <c r="D7" s="6" t="n">
        <v>4076</v>
      </c>
    </row>
    <row r="8">
      <c r="A8" s="4" t="inlineStr">
        <is>
          <t>Net foreign exchange rate differences</t>
        </is>
      </c>
      <c r="B8" s="6" t="n">
        <v>3595</v>
      </c>
      <c r="C8" s="6" t="n">
        <v>49298</v>
      </c>
      <c r="D8" s="6" t="n">
        <v>0</v>
      </c>
    </row>
    <row r="9">
      <c r="A9" s="4" t="inlineStr">
        <is>
          <t>Non-income tax</t>
        </is>
      </c>
      <c r="B9" s="6" t="n">
        <v>1502</v>
      </c>
      <c r="C9" s="6" t="n">
        <v>1064</v>
      </c>
      <c r="D9" s="6" t="n">
        <v>1347</v>
      </c>
    </row>
    <row r="10">
      <c r="A10" s="4" t="inlineStr">
        <is>
          <t>Other operating expense</t>
        </is>
      </c>
      <c r="B10" s="6" t="n">
        <v>1192</v>
      </c>
      <c r="C10" s="6" t="n">
        <v>314</v>
      </c>
      <c r="D10" s="6" t="n">
        <v>963</v>
      </c>
    </row>
    <row r="11">
      <c r="A11" s="4" t="inlineStr">
        <is>
          <t>Total</t>
        </is>
      </c>
      <c r="B11" s="5" t="n">
        <v>6289</v>
      </c>
      <c r="C11" s="5" t="n">
        <v>50676</v>
      </c>
      <c r="D11" s="5" t="n">
        <v>23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e income and expense (Details) - USD ($) $ in Thousands</t>
        </is>
      </c>
      <c r="B1" s="2" t="inlineStr">
        <is>
          <t>12 Months Ended</t>
        </is>
      </c>
    </row>
    <row r="2">
      <c r="B2" s="2" t="inlineStr">
        <is>
          <t>Dec. 31, 2022</t>
        </is>
      </c>
      <c r="C2" s="2" t="inlineStr">
        <is>
          <t>Dec. 31, 2021</t>
        </is>
      </c>
      <c r="D2" s="2" t="inlineStr">
        <is>
          <t>Dec. 31, 2020</t>
        </is>
      </c>
    </row>
    <row r="3">
      <c r="A3" s="3" t="inlineStr">
        <is>
          <t>Finance Income And Expense [Abstract]</t>
        </is>
      </c>
      <c r="B3" s="4" t="inlineStr">
        <is>
          <t xml:space="preserve"> </t>
        </is>
      </c>
      <c r="C3" s="4" t="inlineStr">
        <is>
          <t xml:space="preserve"> </t>
        </is>
      </c>
      <c r="D3" s="4" t="inlineStr">
        <is>
          <t xml:space="preserve"> </t>
        </is>
      </c>
    </row>
    <row r="4">
      <c r="A4" s="4" t="inlineStr">
        <is>
          <t>Net foreign exchange rate gains on financial activities</t>
        </is>
      </c>
      <c r="B4" s="5" t="n">
        <v>0</v>
      </c>
      <c r="C4" s="5" t="n">
        <v>31574</v>
      </c>
      <c r="D4" s="5" t="n">
        <v>0</v>
      </c>
    </row>
    <row r="5">
      <c r="A5" s="4" t="inlineStr">
        <is>
          <t>Interest income on bank deposits</t>
        </is>
      </c>
      <c r="B5" s="6" t="n">
        <v>7658</v>
      </c>
      <c r="C5" s="6" t="n">
        <v>1396</v>
      </c>
      <c r="D5" s="6" t="n">
        <v>3199</v>
      </c>
    </row>
    <row r="6">
      <c r="A6" s="4" t="inlineStr">
        <is>
          <t>Other finance income</t>
        </is>
      </c>
      <c r="B6" s="6" t="n">
        <v>894</v>
      </c>
      <c r="C6" s="6" t="n">
        <v>0</v>
      </c>
      <c r="D6" s="6" t="n">
        <v>0</v>
      </c>
    </row>
    <row r="7">
      <c r="A7" s="4" t="inlineStr">
        <is>
          <t>Finance income</t>
        </is>
      </c>
      <c r="B7" s="6" t="n">
        <v>8552</v>
      </c>
      <c r="C7" s="6" t="n">
        <v>32970</v>
      </c>
      <c r="D7" s="6" t="n">
        <v>3199</v>
      </c>
    </row>
    <row r="8">
      <c r="A8" s="4" t="inlineStr">
        <is>
          <t>Interest expense on credit facilities and financing obligations</t>
        </is>
      </c>
      <c r="B8" s="6" t="n">
        <v>33331</v>
      </c>
      <c r="C8" s="6" t="n">
        <v>11681</v>
      </c>
      <c r="D8" s="6" t="n">
        <v>13169</v>
      </c>
    </row>
    <row r="9">
      <c r="A9" s="4" t="inlineStr">
        <is>
          <t>Interest expense to related parties</t>
        </is>
      </c>
      <c r="B9" s="6" t="n">
        <v>37978</v>
      </c>
      <c r="C9" s="6" t="n">
        <v>30801</v>
      </c>
      <c r="D9" s="6" t="n">
        <v>11210</v>
      </c>
    </row>
    <row r="10">
      <c r="A10" s="4" t="inlineStr">
        <is>
          <t>Net foreign exchange rate losses on financial activities</t>
        </is>
      </c>
      <c r="B10" s="6" t="n">
        <v>30920</v>
      </c>
      <c r="C10" s="6" t="n">
        <v>0</v>
      </c>
      <c r="D10" s="6" t="n">
        <v>7527</v>
      </c>
    </row>
    <row r="11">
      <c r="A11" s="4" t="inlineStr">
        <is>
          <t>Interest expense related to lease liabilities</t>
        </is>
      </c>
      <c r="B11" s="6" t="n">
        <v>6201</v>
      </c>
      <c r="C11" s="6" t="n">
        <v>2377</v>
      </c>
      <c r="D11" s="6" t="n">
        <v>2122</v>
      </c>
    </row>
    <row r="12">
      <c r="A12" s="4" t="inlineStr">
        <is>
          <t>Credit facility expenses</t>
        </is>
      </c>
      <c r="B12" s="6" t="n">
        <v>0</v>
      </c>
      <c r="C12" s="6" t="n">
        <v>377</v>
      </c>
      <c r="D12" s="6" t="n">
        <v>0</v>
      </c>
    </row>
    <row r="13">
      <c r="A13" s="4" t="inlineStr">
        <is>
          <t>Other finance expenses</t>
        </is>
      </c>
      <c r="B13" s="6" t="n">
        <v>5</v>
      </c>
      <c r="C13" s="6" t="n">
        <v>13</v>
      </c>
      <c r="D13" s="6" t="n">
        <v>6</v>
      </c>
    </row>
    <row r="14">
      <c r="A14" s="4" t="inlineStr">
        <is>
          <t>Finance expense</t>
        </is>
      </c>
      <c r="B14" s="5" t="n">
        <v>108435</v>
      </c>
      <c r="C14" s="5" t="n">
        <v>45249</v>
      </c>
      <c r="D14" s="5" t="n">
        <v>340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Principal repayments of lease liabilities</t>
        </is>
      </c>
      <c r="B4" s="5" t="n">
        <v>18905</v>
      </c>
      <c r="C4" s="5" t="n">
        <v>8578</v>
      </c>
      <c r="D4" s="5" t="n">
        <v>2298</v>
      </c>
    </row>
    <row r="5">
      <c r="A5" s="4" t="inlineStr">
        <is>
          <t>Land</t>
        </is>
      </c>
      <c r="B5" s="4" t="inlineStr">
        <is>
          <t xml:space="preserve"> </t>
        </is>
      </c>
      <c r="C5" s="4" t="inlineStr">
        <is>
          <t xml:space="preserve"> </t>
        </is>
      </c>
      <c r="D5" s="4" t="inlineStr">
        <is>
          <t xml:space="preserve"> </t>
        </is>
      </c>
    </row>
    <row r="6">
      <c r="A6" s="3" t="inlineStr">
        <is>
          <t>Disclosure of maturity analysis of operating lease payments [line items]</t>
        </is>
      </c>
      <c r="B6" s="4" t="inlineStr">
        <is>
          <t xml:space="preserve"> </t>
        </is>
      </c>
      <c r="C6" s="4" t="inlineStr">
        <is>
          <t xml:space="preserve"> </t>
        </is>
      </c>
      <c r="D6" s="4" t="inlineStr">
        <is>
          <t xml:space="preserve"> </t>
        </is>
      </c>
    </row>
    <row r="7">
      <c r="A7" s="4" t="inlineStr">
        <is>
          <t>Lessee, term of contract</t>
        </is>
      </c>
      <c r="B7" s="4" t="inlineStr">
        <is>
          <t>50 years</t>
        </is>
      </c>
      <c r="C7" s="4" t="inlineStr">
        <is>
          <t xml:space="preserve"> </t>
        </is>
      </c>
      <c r="D7" s="4" t="inlineStr">
        <is>
          <t xml:space="preserve"> </t>
        </is>
      </c>
    </row>
    <row r="8">
      <c r="A8" s="4" t="inlineStr">
        <is>
          <t>Minimum | Buildings and land</t>
        </is>
      </c>
      <c r="B8" s="4" t="inlineStr">
        <is>
          <t xml:space="preserve"> </t>
        </is>
      </c>
      <c r="C8" s="4" t="inlineStr">
        <is>
          <t xml:space="preserve"> </t>
        </is>
      </c>
      <c r="D8" s="4" t="inlineStr">
        <is>
          <t xml:space="preserve"> </t>
        </is>
      </c>
    </row>
    <row r="9">
      <c r="A9" s="3" t="inlineStr">
        <is>
          <t>Disclosure of maturity analysis of operating lease payments [line items]</t>
        </is>
      </c>
      <c r="B9" s="4" t="inlineStr">
        <is>
          <t xml:space="preserve"> </t>
        </is>
      </c>
      <c r="C9" s="4" t="inlineStr">
        <is>
          <t xml:space="preserve"> </t>
        </is>
      </c>
      <c r="D9" s="4" t="inlineStr">
        <is>
          <t xml:space="preserve"> </t>
        </is>
      </c>
    </row>
    <row r="10">
      <c r="A10" s="4" t="inlineStr">
        <is>
          <t>Lessee, term of contract</t>
        </is>
      </c>
      <c r="B10" s="4" t="inlineStr">
        <is>
          <t>2 years</t>
        </is>
      </c>
      <c r="C10" s="4" t="inlineStr">
        <is>
          <t xml:space="preserve"> </t>
        </is>
      </c>
      <c r="D10" s="4" t="inlineStr">
        <is>
          <t xml:space="preserve"> </t>
        </is>
      </c>
    </row>
    <row r="11">
      <c r="A11" s="4" t="inlineStr">
        <is>
          <t>Minimum | Machinery and equipment</t>
        </is>
      </c>
      <c r="B11" s="4" t="inlineStr">
        <is>
          <t xml:space="preserve"> </t>
        </is>
      </c>
      <c r="C11" s="4" t="inlineStr">
        <is>
          <t xml:space="preserve"> </t>
        </is>
      </c>
      <c r="D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row>
    <row r="13">
      <c r="A13" s="4" t="inlineStr">
        <is>
          <t>Lessee, term of contract</t>
        </is>
      </c>
      <c r="B13" s="4" t="inlineStr">
        <is>
          <t>2 years</t>
        </is>
      </c>
      <c r="C13" s="4" t="inlineStr">
        <is>
          <t xml:space="preserve"> </t>
        </is>
      </c>
      <c r="D13" s="4" t="inlineStr">
        <is>
          <t xml:space="preserve"> </t>
        </is>
      </c>
    </row>
    <row r="14">
      <c r="A14" s="4" t="inlineStr">
        <is>
          <t>Maximum | Buildings and land</t>
        </is>
      </c>
      <c r="B14" s="4" t="inlineStr">
        <is>
          <t xml:space="preserve"> </t>
        </is>
      </c>
      <c r="C14" s="4" t="inlineStr">
        <is>
          <t xml:space="preserve"> </t>
        </is>
      </c>
      <c r="D14" s="4" t="inlineStr">
        <is>
          <t xml:space="preserve"> </t>
        </is>
      </c>
    </row>
    <row r="15">
      <c r="A15" s="3" t="inlineStr">
        <is>
          <t>Disclosure of maturity analysis of operating lease payments [line items]</t>
        </is>
      </c>
      <c r="B15" s="4" t="inlineStr">
        <is>
          <t xml:space="preserve"> </t>
        </is>
      </c>
      <c r="C15" s="4" t="inlineStr">
        <is>
          <t xml:space="preserve"> </t>
        </is>
      </c>
      <c r="D15" s="4" t="inlineStr">
        <is>
          <t xml:space="preserve"> </t>
        </is>
      </c>
    </row>
    <row r="16">
      <c r="A16" s="4" t="inlineStr">
        <is>
          <t>Lessee, term of contract</t>
        </is>
      </c>
      <c r="B16" s="4" t="inlineStr">
        <is>
          <t>15 years</t>
        </is>
      </c>
      <c r="C16" s="4" t="inlineStr">
        <is>
          <t xml:space="preserve"> </t>
        </is>
      </c>
      <c r="D16" s="4" t="inlineStr">
        <is>
          <t xml:space="preserve"> </t>
        </is>
      </c>
    </row>
    <row r="17">
      <c r="A17" s="4" t="inlineStr">
        <is>
          <t>Maximum | Machinery and equipment</t>
        </is>
      </c>
      <c r="B17" s="4" t="inlineStr">
        <is>
          <t xml:space="preserve"> </t>
        </is>
      </c>
      <c r="C17" s="4" t="inlineStr">
        <is>
          <t xml:space="preserve"> </t>
        </is>
      </c>
      <c r="D17" s="4" t="inlineStr">
        <is>
          <t xml:space="preserve"> </t>
        </is>
      </c>
    </row>
    <row r="18">
      <c r="A18" s="3" t="inlineStr">
        <is>
          <t>Disclosure of maturity analysis of operating lease payments [line items]</t>
        </is>
      </c>
      <c r="B18" s="4" t="inlineStr">
        <is>
          <t xml:space="preserve"> </t>
        </is>
      </c>
      <c r="C18" s="4" t="inlineStr">
        <is>
          <t xml:space="preserve"> </t>
        </is>
      </c>
      <c r="D18" s="4" t="inlineStr">
        <is>
          <t xml:space="preserve"> </t>
        </is>
      </c>
    </row>
    <row r="19">
      <c r="A19" s="4" t="inlineStr">
        <is>
          <t>Lessee, term of contract</t>
        </is>
      </c>
      <c r="B19" s="4" t="inlineStr">
        <is>
          <t>6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control transaction</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ommon control transaction</t>
        </is>
      </c>
      <c r="B4" s="4" t="inlineStr">
        <is>
          <t>Note 3 - Common control transaction On September 14, 2020, Polestar Automotive (Shanghai) Co., Ltd (incorporated in the People’s Republic of China) (“Old Parent”) along with its consolidated subsidiaries (“Former Group”) was restructured so that 100% of ownership interests in the Former Group were transitioned from Old Parent to Polestar Automotive (Singapore) Pte. Ltd, which is a wholly owned entity of Polestar Automotive Holding Limited (incorporated in Hong Kong) (“New Parent”). The restructuring represented a common control transaction rather than a business combination under the guidance in IFRS 3, Business Combinations (“IFRS 3”), because (1) the New Parent was a shell company that did not meet the definition of a business at the time of the transaction, (2) ultimate control of the Former Group was the same before and after the transaction, and (3) control of the Former Group was not transitory (i.e., organized to effect a ‘grooming’ transaction). Accordingly, the restructuring was recognized using the historic value method (i.e., the assets and liabilities are measured using the existing book value) and the impact of the restructuring is reflected in the Consolidated Statement of Changes in Equity under the “Changes in the consolidated group” subheading. Additionally, the presentation of the Consolidated Statement of Changes in Equity was required to be adjusted following the restructuring. Prior to the restructuring, the concept of share capital did not exist under the Old Parent’s limited company structure in China. Ownership interests were only represented by percentages of paid-in Consideration transferred for the Former Group from the New Parent to the Old Parent under the restructuring was equal to the initial investment of the controlling owners in the Former Group. However, when the Polestar Group was separated from the Old Parent, the intercompany relationship between the Old Parent and the Former Group was severed. This resulted in the realization of accumulated gains in equity of $5,801 in the Old Parent, which were historically eliminated upon consolidation. The $5,801 adjustment to equity does not reflect cash consideration transferred, but rather, the non-cas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 in Right-of-Use Assets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Leases [Roll Forward]</t>
        </is>
      </c>
      <c r="B3" s="4" t="inlineStr">
        <is>
          <t xml:space="preserve"> </t>
        </is>
      </c>
      <c r="C3" s="4" t="inlineStr">
        <is>
          <t xml:space="preserve"> </t>
        </is>
      </c>
      <c r="D3" s="4" t="inlineStr">
        <is>
          <t xml:space="preserve"> </t>
        </is>
      </c>
    </row>
    <row r="4">
      <c r="A4" s="4" t="inlineStr">
        <is>
          <t>Gross lease liabilities, beginning balance</t>
        </is>
      </c>
      <c r="B4" s="5" t="n">
        <v>-25606</v>
      </c>
      <c r="C4" s="5" t="n">
        <v>-11034</v>
      </c>
      <c r="D4" s="4" t="inlineStr">
        <is>
          <t xml:space="preserve"> </t>
        </is>
      </c>
    </row>
    <row r="5">
      <c r="A5" s="4" t="inlineStr">
        <is>
          <t>Additions</t>
        </is>
      </c>
      <c r="B5" s="6" t="n">
        <v>53870</v>
      </c>
      <c r="C5" s="6" t="n">
        <v>12376</v>
      </c>
      <c r="D5" s="5" t="n">
        <v>61529</v>
      </c>
    </row>
    <row r="6">
      <c r="A6" s="4" t="inlineStr">
        <is>
          <t>Reclassification to Assets held for sale</t>
        </is>
      </c>
      <c r="B6" s="6" t="n">
        <v>430</v>
      </c>
      <c r="C6" s="4" t="inlineStr">
        <is>
          <t xml:space="preserve"> </t>
        </is>
      </c>
      <c r="D6" s="4" t="inlineStr">
        <is>
          <t xml:space="preserve"> </t>
        </is>
      </c>
    </row>
    <row r="7">
      <c r="A7" s="4" t="inlineStr">
        <is>
          <t>Effect of foreign currency exchange rate differences</t>
        </is>
      </c>
      <c r="B7" s="6" t="n">
        <v>5641</v>
      </c>
      <c r="C7" s="6" t="n">
        <v>39</v>
      </c>
      <c r="D7" s="6" t="n">
        <v>584</v>
      </c>
    </row>
    <row r="8">
      <c r="A8" s="4" t="inlineStr">
        <is>
          <t>Depreciation expense</t>
        </is>
      </c>
      <c r="B8" s="6" t="n">
        <v>-20167</v>
      </c>
      <c r="C8" s="6" t="n">
        <v>-14611</v>
      </c>
      <c r="D8" s="4" t="inlineStr">
        <is>
          <t xml:space="preserve"> </t>
        </is>
      </c>
    </row>
    <row r="9">
      <c r="A9" s="4" t="inlineStr">
        <is>
          <t>Gross lease liabilities, ending balance</t>
        </is>
      </c>
      <c r="B9" s="6" t="n">
        <v>-39702</v>
      </c>
      <c r="C9" s="6" t="n">
        <v>-25606</v>
      </c>
      <c r="D9" s="6" t="n">
        <v>-11034</v>
      </c>
    </row>
    <row r="10">
      <c r="A10" s="4" t="inlineStr">
        <is>
          <t>Right-of-use assets</t>
        </is>
      </c>
      <c r="B10" s="4" t="inlineStr">
        <is>
          <t xml:space="preserve"> </t>
        </is>
      </c>
      <c r="C10" s="4" t="inlineStr">
        <is>
          <t xml:space="preserve"> </t>
        </is>
      </c>
      <c r="D10" s="4" t="inlineStr">
        <is>
          <t xml:space="preserve"> </t>
        </is>
      </c>
    </row>
    <row r="11">
      <c r="A11" s="3" t="inlineStr">
        <is>
          <t>Reconciliation Of Changes In Leases [Roll Forward]</t>
        </is>
      </c>
      <c r="B11" s="4" t="inlineStr">
        <is>
          <t xml:space="preserve"> </t>
        </is>
      </c>
      <c r="C11" s="4" t="inlineStr">
        <is>
          <t xml:space="preserve"> </t>
        </is>
      </c>
      <c r="D11" s="4" t="inlineStr">
        <is>
          <t xml:space="preserve"> </t>
        </is>
      </c>
    </row>
    <row r="12">
      <c r="A12" s="4" t="inlineStr">
        <is>
          <t>Gross lease liabilities, beginning balance</t>
        </is>
      </c>
      <c r="B12" s="6" t="n">
        <v>69606</v>
      </c>
      <c r="C12" s="4" t="inlineStr">
        <is>
          <t xml:space="preserve"> </t>
        </is>
      </c>
      <c r="D12" s="4" t="inlineStr">
        <is>
          <t xml:space="preserve"> </t>
        </is>
      </c>
    </row>
    <row r="13">
      <c r="A13" s="4" t="inlineStr">
        <is>
          <t>Gross lease liabilities, ending balance</t>
        </is>
      </c>
      <c r="B13" s="6" t="n">
        <v>95323</v>
      </c>
      <c r="C13" s="6" t="n">
        <v>69606</v>
      </c>
      <c r="D13" s="4" t="inlineStr">
        <is>
          <t xml:space="preserve"> </t>
        </is>
      </c>
    </row>
    <row r="14">
      <c r="A14" s="4" t="inlineStr">
        <is>
          <t>Buildings and land | Right-of-use assets</t>
        </is>
      </c>
      <c r="B14" s="4" t="inlineStr">
        <is>
          <t xml:space="preserve"> </t>
        </is>
      </c>
      <c r="C14" s="4" t="inlineStr">
        <is>
          <t xml:space="preserve"> </t>
        </is>
      </c>
      <c r="D14" s="4" t="inlineStr">
        <is>
          <t xml:space="preserve"> </t>
        </is>
      </c>
    </row>
    <row r="15">
      <c r="A15" s="3" t="inlineStr">
        <is>
          <t>Reconciliation Of Changes In Leases [Roll Forward]</t>
        </is>
      </c>
      <c r="B15" s="4" t="inlineStr">
        <is>
          <t xml:space="preserve"> </t>
        </is>
      </c>
      <c r="C15" s="4" t="inlineStr">
        <is>
          <t xml:space="preserve"> </t>
        </is>
      </c>
      <c r="D15" s="4" t="inlineStr">
        <is>
          <t xml:space="preserve"> </t>
        </is>
      </c>
    </row>
    <row r="16">
      <c r="A16" s="4" t="inlineStr">
        <is>
          <t>Gross lease liabilities, beginning balance</t>
        </is>
      </c>
      <c r="B16" s="6" t="n">
        <v>34954</v>
      </c>
      <c r="C16" s="4" t="inlineStr">
        <is>
          <t xml:space="preserve"> </t>
        </is>
      </c>
      <c r="D16" s="4" t="inlineStr">
        <is>
          <t xml:space="preserve"> </t>
        </is>
      </c>
    </row>
    <row r="17">
      <c r="A17" s="4" t="inlineStr">
        <is>
          <t>Gross lease liabilities, ending balance</t>
        </is>
      </c>
      <c r="B17" s="6" t="n">
        <v>70675</v>
      </c>
      <c r="C17" s="6" t="n">
        <v>34954</v>
      </c>
      <c r="D17" s="4" t="inlineStr">
        <is>
          <t xml:space="preserve"> </t>
        </is>
      </c>
    </row>
    <row r="18">
      <c r="A18" s="4" t="inlineStr">
        <is>
          <t>Machinery and equipment | Right-of-use assets</t>
        </is>
      </c>
      <c r="B18" s="4" t="inlineStr">
        <is>
          <t xml:space="preserve"> </t>
        </is>
      </c>
      <c r="C18" s="4" t="inlineStr">
        <is>
          <t xml:space="preserve"> </t>
        </is>
      </c>
      <c r="D18" s="4" t="inlineStr">
        <is>
          <t xml:space="preserve"> </t>
        </is>
      </c>
    </row>
    <row r="19">
      <c r="A19" s="3" t="inlineStr">
        <is>
          <t>Reconciliation Of Changes In Leases [Roll Forward]</t>
        </is>
      </c>
      <c r="B19" s="4" t="inlineStr">
        <is>
          <t xml:space="preserve"> </t>
        </is>
      </c>
      <c r="C19" s="4" t="inlineStr">
        <is>
          <t xml:space="preserve"> </t>
        </is>
      </c>
      <c r="D19" s="4" t="inlineStr">
        <is>
          <t xml:space="preserve"> </t>
        </is>
      </c>
    </row>
    <row r="20">
      <c r="A20" s="4" t="inlineStr">
        <is>
          <t>Gross lease liabilities, beginning balance</t>
        </is>
      </c>
      <c r="B20" s="6" t="n">
        <v>34652</v>
      </c>
      <c r="C20" s="4" t="inlineStr">
        <is>
          <t xml:space="preserve"> </t>
        </is>
      </c>
      <c r="D20" s="4" t="inlineStr">
        <is>
          <t xml:space="preserve"> </t>
        </is>
      </c>
    </row>
    <row r="21">
      <c r="A21" s="4" t="inlineStr">
        <is>
          <t>Gross lease liabilities, ending balance</t>
        </is>
      </c>
      <c r="B21" s="6" t="n">
        <v>24648</v>
      </c>
      <c r="C21" s="6" t="n">
        <v>34652</v>
      </c>
      <c r="D21" s="4" t="inlineStr">
        <is>
          <t xml:space="preserve"> </t>
        </is>
      </c>
    </row>
    <row r="22">
      <c r="A22" s="4" t="inlineStr">
        <is>
          <t>Vehicles under operating leases</t>
        </is>
      </c>
      <c r="B22" s="4" t="inlineStr">
        <is>
          <t xml:space="preserve"> </t>
        </is>
      </c>
      <c r="C22" s="4" t="inlineStr">
        <is>
          <t xml:space="preserve"> </t>
        </is>
      </c>
      <c r="D22" s="4" t="inlineStr">
        <is>
          <t xml:space="preserve"> </t>
        </is>
      </c>
    </row>
    <row r="23">
      <c r="A23" s="3" t="inlineStr">
        <is>
          <t>Reconciliation Of Changes In Leases [Roll Forward]</t>
        </is>
      </c>
      <c r="B23" s="4" t="inlineStr">
        <is>
          <t xml:space="preserve"> </t>
        </is>
      </c>
      <c r="C23" s="4" t="inlineStr">
        <is>
          <t xml:space="preserve"> </t>
        </is>
      </c>
      <c r="D23" s="4" t="inlineStr">
        <is>
          <t xml:space="preserve"> </t>
        </is>
      </c>
    </row>
    <row r="24">
      <c r="A24" s="4" t="inlineStr">
        <is>
          <t>Gross lease liabilities, beginning balance</t>
        </is>
      </c>
      <c r="B24" s="6" t="n">
        <v>120626</v>
      </c>
      <c r="C24" s="4" t="inlineStr">
        <is>
          <t xml:space="preserve"> </t>
        </is>
      </c>
      <c r="D24" s="4" t="inlineStr">
        <is>
          <t xml:space="preserve"> </t>
        </is>
      </c>
    </row>
    <row r="25">
      <c r="A25" s="4" t="inlineStr">
        <is>
          <t>Gross lease liabilities, ending balance</t>
        </is>
      </c>
      <c r="B25" s="6" t="n">
        <v>92198</v>
      </c>
      <c r="C25" s="6" t="n">
        <v>120626</v>
      </c>
      <c r="D25" s="4" t="inlineStr">
        <is>
          <t xml:space="preserve"> </t>
        </is>
      </c>
    </row>
    <row r="26">
      <c r="A26" s="4" t="inlineStr">
        <is>
          <t>Acquisition cost | Right-of-use assets</t>
        </is>
      </c>
      <c r="B26" s="4" t="inlineStr">
        <is>
          <t xml:space="preserve"> </t>
        </is>
      </c>
      <c r="C26" s="4" t="inlineStr">
        <is>
          <t xml:space="preserve"> </t>
        </is>
      </c>
      <c r="D26" s="4" t="inlineStr">
        <is>
          <t xml:space="preserve"> </t>
        </is>
      </c>
    </row>
    <row r="27">
      <c r="A27" s="3" t="inlineStr">
        <is>
          <t>Reconciliation Of Changes In Leases [Roll Forward]</t>
        </is>
      </c>
      <c r="B27" s="4" t="inlineStr">
        <is>
          <t xml:space="preserve"> </t>
        </is>
      </c>
      <c r="C27" s="4" t="inlineStr">
        <is>
          <t xml:space="preserve"> </t>
        </is>
      </c>
      <c r="D27" s="4" t="inlineStr">
        <is>
          <t xml:space="preserve"> </t>
        </is>
      </c>
    </row>
    <row r="28">
      <c r="A28" s="4" t="inlineStr">
        <is>
          <t>Gross lease liabilities, beginning balance</t>
        </is>
      </c>
      <c r="B28" s="6" t="n">
        <v>95212</v>
      </c>
      <c r="C28" s="6" t="n">
        <v>82911</v>
      </c>
      <c r="D28" s="4" t="inlineStr">
        <is>
          <t xml:space="preserve"> </t>
        </is>
      </c>
    </row>
    <row r="29">
      <c r="A29" s="4" t="inlineStr">
        <is>
          <t>Additions</t>
        </is>
      </c>
      <c r="B29" s="6" t="n">
        <v>53870</v>
      </c>
      <c r="C29" s="6" t="n">
        <v>12376</v>
      </c>
      <c r="D29" s="4" t="inlineStr">
        <is>
          <t xml:space="preserve"> </t>
        </is>
      </c>
    </row>
    <row r="30">
      <c r="A30" s="4" t="inlineStr">
        <is>
          <t>Reclassification to Assets held for sale</t>
        </is>
      </c>
      <c r="B30" s="6" t="n">
        <v>-4975</v>
      </c>
      <c r="C30" s="4" t="inlineStr">
        <is>
          <t xml:space="preserve"> </t>
        </is>
      </c>
      <c r="D30" s="4" t="inlineStr">
        <is>
          <t xml:space="preserve"> </t>
        </is>
      </c>
    </row>
    <row r="31">
      <c r="A31" s="4" t="inlineStr">
        <is>
          <t>Effect of foreign currency exchange rate differences</t>
        </is>
      </c>
      <c r="B31" s="6" t="n">
        <v>-9082</v>
      </c>
      <c r="C31" s="6" t="n">
        <v>-75</v>
      </c>
      <c r="D31" s="4" t="inlineStr">
        <is>
          <t xml:space="preserve"> </t>
        </is>
      </c>
    </row>
    <row r="32">
      <c r="A32" s="4" t="inlineStr">
        <is>
          <t>Gross lease liabilities, ending balance</t>
        </is>
      </c>
      <c r="B32" s="6" t="n">
        <v>135025</v>
      </c>
      <c r="C32" s="6" t="n">
        <v>95212</v>
      </c>
      <c r="D32" s="6" t="n">
        <v>82911</v>
      </c>
    </row>
    <row r="33">
      <c r="A33" s="4" t="inlineStr">
        <is>
          <t>Acquisition cost | Buildings and land | Right-of-use assets</t>
        </is>
      </c>
      <c r="B33" s="4" t="inlineStr">
        <is>
          <t xml:space="preserve"> </t>
        </is>
      </c>
      <c r="C33" s="4" t="inlineStr">
        <is>
          <t xml:space="preserve"> </t>
        </is>
      </c>
      <c r="D33" s="4" t="inlineStr">
        <is>
          <t xml:space="preserve"> </t>
        </is>
      </c>
    </row>
    <row r="34">
      <c r="A34" s="3" t="inlineStr">
        <is>
          <t>Reconciliation Of Changes In Leases [Roll Forward]</t>
        </is>
      </c>
      <c r="B34" s="4" t="inlineStr">
        <is>
          <t xml:space="preserve"> </t>
        </is>
      </c>
      <c r="C34" s="4" t="inlineStr">
        <is>
          <t xml:space="preserve"> </t>
        </is>
      </c>
      <c r="D34" s="4" t="inlineStr">
        <is>
          <t xml:space="preserve"> </t>
        </is>
      </c>
    </row>
    <row r="35">
      <c r="A35" s="4" t="inlineStr">
        <is>
          <t>Gross lease liabilities, beginning balance</t>
        </is>
      </c>
      <c r="B35" s="6" t="n">
        <v>45113</v>
      </c>
      <c r="C35" s="6" t="n">
        <v>33965</v>
      </c>
      <c r="D35" s="4" t="inlineStr">
        <is>
          <t xml:space="preserve"> </t>
        </is>
      </c>
    </row>
    <row r="36">
      <c r="A36" s="4" t="inlineStr">
        <is>
          <t>Additions</t>
        </is>
      </c>
      <c r="B36" s="6" t="n">
        <v>53870</v>
      </c>
      <c r="C36" s="6" t="n">
        <v>12345</v>
      </c>
      <c r="D36" s="4" t="inlineStr">
        <is>
          <t xml:space="preserve"> </t>
        </is>
      </c>
    </row>
    <row r="37">
      <c r="A37" s="4" t="inlineStr">
        <is>
          <t>Reclassification to Assets held for sale</t>
        </is>
      </c>
      <c r="B37" s="6" t="n">
        <v>-4975</v>
      </c>
      <c r="C37" s="4" t="inlineStr">
        <is>
          <t xml:space="preserve"> </t>
        </is>
      </c>
      <c r="D37" s="4" t="inlineStr">
        <is>
          <t xml:space="preserve"> </t>
        </is>
      </c>
    </row>
    <row r="38">
      <c r="A38" s="4" t="inlineStr">
        <is>
          <t>Effect of foreign currency exchange rate differences</t>
        </is>
      </c>
      <c r="B38" s="6" t="n">
        <v>-4399</v>
      </c>
      <c r="C38" s="6" t="n">
        <v>-1197</v>
      </c>
      <c r="D38" s="4" t="inlineStr">
        <is>
          <t xml:space="preserve"> </t>
        </is>
      </c>
    </row>
    <row r="39">
      <c r="A39" s="4" t="inlineStr">
        <is>
          <t>Gross lease liabilities, ending balance</t>
        </is>
      </c>
      <c r="B39" s="6" t="n">
        <v>89609</v>
      </c>
      <c r="C39" s="6" t="n">
        <v>45113</v>
      </c>
      <c r="D39" s="6" t="n">
        <v>33965</v>
      </c>
    </row>
    <row r="40">
      <c r="A40" s="4" t="inlineStr">
        <is>
          <t>Acquisition cost | Machinery and equipment | Right-of-use assets</t>
        </is>
      </c>
      <c r="B40" s="4" t="inlineStr">
        <is>
          <t xml:space="preserve"> </t>
        </is>
      </c>
      <c r="C40" s="4" t="inlineStr">
        <is>
          <t xml:space="preserve"> </t>
        </is>
      </c>
      <c r="D40" s="4" t="inlineStr">
        <is>
          <t xml:space="preserve"> </t>
        </is>
      </c>
    </row>
    <row r="41">
      <c r="A41" s="3" t="inlineStr">
        <is>
          <t>Reconciliation Of Changes In Leases [Roll Forward]</t>
        </is>
      </c>
      <c r="B41" s="4" t="inlineStr">
        <is>
          <t xml:space="preserve"> </t>
        </is>
      </c>
      <c r="C41" s="4" t="inlineStr">
        <is>
          <t xml:space="preserve"> </t>
        </is>
      </c>
      <c r="D41" s="4" t="inlineStr">
        <is>
          <t xml:space="preserve"> </t>
        </is>
      </c>
    </row>
    <row r="42">
      <c r="A42" s="4" t="inlineStr">
        <is>
          <t>Gross lease liabilities, beginning balance</t>
        </is>
      </c>
      <c r="B42" s="6" t="n">
        <v>50099</v>
      </c>
      <c r="C42" s="6" t="n">
        <v>48946</v>
      </c>
      <c r="D42" s="4" t="inlineStr">
        <is>
          <t xml:space="preserve"> </t>
        </is>
      </c>
    </row>
    <row r="43">
      <c r="A43" s="4" t="inlineStr">
        <is>
          <t>Additions</t>
        </is>
      </c>
      <c r="B43" s="6" t="n">
        <v>0</v>
      </c>
      <c r="C43" s="6" t="n">
        <v>31</v>
      </c>
      <c r="D43" s="4" t="inlineStr">
        <is>
          <t xml:space="preserve"> </t>
        </is>
      </c>
    </row>
    <row r="44">
      <c r="A44" s="4" t="inlineStr">
        <is>
          <t>Reclassification to Assets held for sale</t>
        </is>
      </c>
      <c r="B44" s="6" t="n">
        <v>0</v>
      </c>
      <c r="C44" s="4" t="inlineStr">
        <is>
          <t xml:space="preserve"> </t>
        </is>
      </c>
      <c r="D44" s="4" t="inlineStr">
        <is>
          <t xml:space="preserve"> </t>
        </is>
      </c>
    </row>
    <row r="45">
      <c r="A45" s="4" t="inlineStr">
        <is>
          <t>Effect of foreign currency exchange rate differences</t>
        </is>
      </c>
      <c r="B45" s="6" t="n">
        <v>-4683</v>
      </c>
      <c r="C45" s="6" t="n">
        <v>1122</v>
      </c>
      <c r="D45" s="4" t="inlineStr">
        <is>
          <t xml:space="preserve"> </t>
        </is>
      </c>
    </row>
    <row r="46">
      <c r="A46" s="4" t="inlineStr">
        <is>
          <t>Gross lease liabilities, ending balance</t>
        </is>
      </c>
      <c r="B46" s="6" t="n">
        <v>45416</v>
      </c>
      <c r="C46" s="6" t="n">
        <v>50099</v>
      </c>
      <c r="D46" s="6" t="n">
        <v>48946</v>
      </c>
    </row>
    <row r="47">
      <c r="A47" s="4" t="inlineStr">
        <is>
          <t>Acquisition cost | Vehicles under operating leases</t>
        </is>
      </c>
      <c r="B47" s="4" t="inlineStr">
        <is>
          <t xml:space="preserve"> </t>
        </is>
      </c>
      <c r="C47" s="4" t="inlineStr">
        <is>
          <t xml:space="preserve"> </t>
        </is>
      </c>
      <c r="D47" s="4" t="inlineStr">
        <is>
          <t xml:space="preserve"> </t>
        </is>
      </c>
    </row>
    <row r="48">
      <c r="A48" s="3" t="inlineStr">
        <is>
          <t>Reconciliation Of Changes In Leases [Roll Forward]</t>
        </is>
      </c>
      <c r="B48" s="4" t="inlineStr">
        <is>
          <t xml:space="preserve"> </t>
        </is>
      </c>
      <c r="C48" s="4" t="inlineStr">
        <is>
          <t xml:space="preserve"> </t>
        </is>
      </c>
      <c r="D48" s="4" t="inlineStr">
        <is>
          <t xml:space="preserve"> </t>
        </is>
      </c>
    </row>
    <row r="49">
      <c r="A49" s="4" t="inlineStr">
        <is>
          <t>Gross lease liabilities, beginning balance</t>
        </is>
      </c>
      <c r="B49" s="6" t="n">
        <v>124764</v>
      </c>
      <c r="C49" s="6" t="n">
        <v>0</v>
      </c>
      <c r="D49" s="4" t="inlineStr">
        <is>
          <t xml:space="preserve"> </t>
        </is>
      </c>
    </row>
    <row r="50">
      <c r="A50" s="4" t="inlineStr">
        <is>
          <t>Additions</t>
        </is>
      </c>
      <c r="B50" s="6" t="n">
        <v>41134</v>
      </c>
      <c r="C50" s="6" t="n">
        <v>124764</v>
      </c>
      <c r="D50" s="4" t="inlineStr">
        <is>
          <t xml:space="preserve"> </t>
        </is>
      </c>
    </row>
    <row r="51">
      <c r="A51" s="4" t="inlineStr">
        <is>
          <t>Reclassification to inventories</t>
        </is>
      </c>
      <c r="B51" s="6" t="n">
        <v>-58581</v>
      </c>
      <c r="C51" s="4" t="inlineStr">
        <is>
          <t xml:space="preserve"> </t>
        </is>
      </c>
      <c r="D51" s="4" t="inlineStr">
        <is>
          <t xml:space="preserve"> </t>
        </is>
      </c>
    </row>
    <row r="52">
      <c r="A52" s="4" t="inlineStr">
        <is>
          <t>Effect of foreign currency exchange rate differences</t>
        </is>
      </c>
      <c r="B52" s="6" t="n">
        <v>-2317</v>
      </c>
      <c r="C52" s="4" t="inlineStr">
        <is>
          <t xml:space="preserve"> </t>
        </is>
      </c>
      <c r="D52" s="4" t="inlineStr">
        <is>
          <t xml:space="preserve"> </t>
        </is>
      </c>
    </row>
    <row r="53">
      <c r="A53" s="4" t="inlineStr">
        <is>
          <t>Gross lease liabilities, ending balance</t>
        </is>
      </c>
      <c r="B53" s="6" t="n">
        <v>105000</v>
      </c>
      <c r="C53" s="6" t="n">
        <v>124764</v>
      </c>
      <c r="D53" s="6" t="n">
        <v>0</v>
      </c>
    </row>
    <row r="54">
      <c r="A54" s="4" t="inlineStr">
        <is>
          <t>Depreciation and impairment | Buildings and land | Right-of-use assets</t>
        </is>
      </c>
      <c r="B54" s="4" t="inlineStr">
        <is>
          <t xml:space="preserve"> </t>
        </is>
      </c>
      <c r="C54" s="4" t="inlineStr">
        <is>
          <t xml:space="preserve"> </t>
        </is>
      </c>
      <c r="D54" s="4" t="inlineStr">
        <is>
          <t xml:space="preserve"> </t>
        </is>
      </c>
    </row>
    <row r="55">
      <c r="A55" s="3" t="inlineStr">
        <is>
          <t>Reconciliation Of Changes In Leases [Roll Forward]</t>
        </is>
      </c>
      <c r="B55" s="4" t="inlineStr">
        <is>
          <t xml:space="preserve"> </t>
        </is>
      </c>
      <c r="C55" s="4" t="inlineStr">
        <is>
          <t xml:space="preserve"> </t>
        </is>
      </c>
      <c r="D55" s="4" t="inlineStr">
        <is>
          <t xml:space="preserve"> </t>
        </is>
      </c>
    </row>
    <row r="56">
      <c r="A56" s="4" t="inlineStr">
        <is>
          <t>Gross lease liabilities, beginning balance</t>
        </is>
      </c>
      <c r="B56" s="6" t="n">
        <v>-10159</v>
      </c>
      <c r="C56" s="6" t="n">
        <v>-4196</v>
      </c>
      <c r="D56" s="4" t="inlineStr">
        <is>
          <t xml:space="preserve"> </t>
        </is>
      </c>
    </row>
    <row r="57">
      <c r="A57" s="4" t="inlineStr">
        <is>
          <t>Reclassification to Assets held for sale</t>
        </is>
      </c>
      <c r="B57" s="6" t="n">
        <v>430</v>
      </c>
      <c r="C57" s="4" t="inlineStr">
        <is>
          <t xml:space="preserve"> </t>
        </is>
      </c>
      <c r="D57" s="4" t="inlineStr">
        <is>
          <t xml:space="preserve"> </t>
        </is>
      </c>
    </row>
    <row r="58">
      <c r="A58" s="4" t="inlineStr">
        <is>
          <t>Effect of foreign currency exchange rate differences</t>
        </is>
      </c>
      <c r="B58" s="6" t="n">
        <v>3184</v>
      </c>
      <c r="C58" s="6" t="n">
        <v>217</v>
      </c>
      <c r="D58" s="4" t="inlineStr">
        <is>
          <t xml:space="preserve"> </t>
        </is>
      </c>
    </row>
    <row r="59">
      <c r="A59" s="4" t="inlineStr">
        <is>
          <t>Depreciation expense</t>
        </is>
      </c>
      <c r="B59" s="6" t="n">
        <v>-12389</v>
      </c>
      <c r="C59" s="6" t="n">
        <v>-6180</v>
      </c>
      <c r="D59" s="4" t="inlineStr">
        <is>
          <t xml:space="preserve"> </t>
        </is>
      </c>
    </row>
    <row r="60">
      <c r="A60" s="4" t="inlineStr">
        <is>
          <t>Gross lease liabilities, ending balance</t>
        </is>
      </c>
      <c r="B60" s="6" t="n">
        <v>-18934</v>
      </c>
      <c r="C60" s="6" t="n">
        <v>-10159</v>
      </c>
      <c r="D60" s="6" t="n">
        <v>-4196</v>
      </c>
    </row>
    <row r="61">
      <c r="A61" s="4" t="inlineStr">
        <is>
          <t>Depreciation and impairment | Machinery and equipment | Right-of-use assets</t>
        </is>
      </c>
      <c r="B61" s="4" t="inlineStr">
        <is>
          <t xml:space="preserve"> </t>
        </is>
      </c>
      <c r="C61" s="4" t="inlineStr">
        <is>
          <t xml:space="preserve"> </t>
        </is>
      </c>
      <c r="D61" s="4" t="inlineStr">
        <is>
          <t xml:space="preserve"> </t>
        </is>
      </c>
    </row>
    <row r="62">
      <c r="A62" s="3" t="inlineStr">
        <is>
          <t>Reconciliation Of Changes In Leases [Roll Forward]</t>
        </is>
      </c>
      <c r="B62" s="4" t="inlineStr">
        <is>
          <t xml:space="preserve"> </t>
        </is>
      </c>
      <c r="C62" s="4" t="inlineStr">
        <is>
          <t xml:space="preserve"> </t>
        </is>
      </c>
      <c r="D62" s="4" t="inlineStr">
        <is>
          <t xml:space="preserve"> </t>
        </is>
      </c>
    </row>
    <row r="63">
      <c r="A63" s="4" t="inlineStr">
        <is>
          <t>Gross lease liabilities, beginning balance</t>
        </is>
      </c>
      <c r="B63" s="6" t="n">
        <v>-15447</v>
      </c>
      <c r="C63" s="6" t="n">
        <v>-6838</v>
      </c>
      <c r="D63" s="4" t="inlineStr">
        <is>
          <t xml:space="preserve"> </t>
        </is>
      </c>
    </row>
    <row r="64">
      <c r="A64" s="4" t="inlineStr">
        <is>
          <t>Reclassification to Assets held for sale</t>
        </is>
      </c>
      <c r="B64" s="6" t="n">
        <v>0</v>
      </c>
      <c r="C64" s="4" t="inlineStr">
        <is>
          <t xml:space="preserve"> </t>
        </is>
      </c>
      <c r="D64" s="4" t="inlineStr">
        <is>
          <t xml:space="preserve"> </t>
        </is>
      </c>
    </row>
    <row r="65">
      <c r="A65" s="4" t="inlineStr">
        <is>
          <t>Effect of foreign currency exchange rate differences</t>
        </is>
      </c>
      <c r="B65" s="6" t="n">
        <v>2457</v>
      </c>
      <c r="C65" s="6" t="n">
        <v>-178</v>
      </c>
      <c r="D65" s="4" t="inlineStr">
        <is>
          <t xml:space="preserve"> </t>
        </is>
      </c>
    </row>
    <row r="66">
      <c r="A66" s="4" t="inlineStr">
        <is>
          <t>Depreciation expense</t>
        </is>
      </c>
      <c r="B66" s="6" t="n">
        <v>-7778</v>
      </c>
      <c r="C66" s="6" t="n">
        <v>-8431</v>
      </c>
      <c r="D66" s="4" t="inlineStr">
        <is>
          <t xml:space="preserve"> </t>
        </is>
      </c>
    </row>
    <row r="67">
      <c r="A67" s="4" t="inlineStr">
        <is>
          <t>Gross lease liabilities, ending balance</t>
        </is>
      </c>
      <c r="B67" s="6" t="n">
        <v>-20768</v>
      </c>
      <c r="C67" s="6" t="n">
        <v>-15447</v>
      </c>
      <c r="D67" s="6" t="n">
        <v>-6838</v>
      </c>
    </row>
    <row r="68">
      <c r="A68" s="4" t="inlineStr">
        <is>
          <t>Depreciation and impairment | Vehicles under operating leases</t>
        </is>
      </c>
      <c r="B68" s="4" t="inlineStr">
        <is>
          <t xml:space="preserve"> </t>
        </is>
      </c>
      <c r="C68" s="4" t="inlineStr">
        <is>
          <t xml:space="preserve"> </t>
        </is>
      </c>
      <c r="D68" s="4" t="inlineStr">
        <is>
          <t xml:space="preserve"> </t>
        </is>
      </c>
    </row>
    <row r="69">
      <c r="A69" s="3" t="inlineStr">
        <is>
          <t>Reconciliation Of Changes In Leases [Roll Forward]</t>
        </is>
      </c>
      <c r="B69" s="4" t="inlineStr">
        <is>
          <t xml:space="preserve"> </t>
        </is>
      </c>
      <c r="C69" s="4" t="inlineStr">
        <is>
          <t xml:space="preserve"> </t>
        </is>
      </c>
      <c r="D69" s="4" t="inlineStr">
        <is>
          <t xml:space="preserve"> </t>
        </is>
      </c>
    </row>
    <row r="70">
      <c r="A70" s="4" t="inlineStr">
        <is>
          <t>Gross lease liabilities, beginning balance</t>
        </is>
      </c>
      <c r="B70" s="6" t="n">
        <v>-4138</v>
      </c>
      <c r="C70" s="6" t="n">
        <v>0</v>
      </c>
      <c r="D70" s="4" t="inlineStr">
        <is>
          <t xml:space="preserve"> </t>
        </is>
      </c>
    </row>
    <row r="71">
      <c r="A71" s="4" t="inlineStr">
        <is>
          <t>Reclassification to inventories</t>
        </is>
      </c>
      <c r="B71" s="6" t="n">
        <v>4578</v>
      </c>
      <c r="C71" s="4" t="inlineStr">
        <is>
          <t xml:space="preserve"> </t>
        </is>
      </c>
      <c r="D71" s="4" t="inlineStr">
        <is>
          <t xml:space="preserve"> </t>
        </is>
      </c>
    </row>
    <row r="72">
      <c r="A72" s="4" t="inlineStr">
        <is>
          <t>Effect of foreign currency exchange rate differences</t>
        </is>
      </c>
      <c r="B72" s="6" t="n">
        <v>762</v>
      </c>
      <c r="C72" s="4" t="inlineStr">
        <is>
          <t xml:space="preserve"> </t>
        </is>
      </c>
      <c r="D72" s="4" t="inlineStr">
        <is>
          <t xml:space="preserve"> </t>
        </is>
      </c>
    </row>
    <row r="73">
      <c r="A73" s="4" t="inlineStr">
        <is>
          <t>Depreciation expense</t>
        </is>
      </c>
      <c r="B73" s="6" t="n">
        <v>-14004</v>
      </c>
      <c r="C73" s="6" t="n">
        <v>-4138</v>
      </c>
      <c r="D73" s="4" t="inlineStr">
        <is>
          <t xml:space="preserve"> </t>
        </is>
      </c>
    </row>
    <row r="74">
      <c r="A74" s="4" t="inlineStr">
        <is>
          <t>Gross lease liabilities, ending balance</t>
        </is>
      </c>
      <c r="B74" s="5" t="n">
        <v>-12802</v>
      </c>
      <c r="C74" s="5" t="n">
        <v>-4138</v>
      </c>
      <c r="D7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Income from sub-leasing right-of-use assets</t>
        </is>
      </c>
      <c r="B4" s="5" t="n">
        <v>1415</v>
      </c>
      <c r="C4" s="5" t="n">
        <v>0</v>
      </c>
      <c r="D4" s="5" t="n">
        <v>0</v>
      </c>
    </row>
    <row r="5">
      <c r="A5" s="4" t="inlineStr">
        <is>
          <t>Expense relating to short-term leases</t>
        </is>
      </c>
      <c r="B5" s="6" t="n">
        <v>-1598</v>
      </c>
      <c r="C5" s="6" t="n">
        <v>-1300</v>
      </c>
      <c r="D5" s="6" t="n">
        <v>-1390</v>
      </c>
    </row>
    <row r="6">
      <c r="A6" s="4" t="inlineStr">
        <is>
          <t>Expense relating to lease of low value assets</t>
        </is>
      </c>
      <c r="B6" s="6" t="n">
        <v>-4454</v>
      </c>
      <c r="C6" s="6" t="n">
        <v>-4218</v>
      </c>
      <c r="D6" s="6" t="n">
        <v>-25</v>
      </c>
    </row>
    <row r="7">
      <c r="A7" s="4" t="inlineStr">
        <is>
          <t>Interest expense on leases</t>
        </is>
      </c>
      <c r="B7" s="6" t="n">
        <v>-6201</v>
      </c>
      <c r="C7" s="6" t="n">
        <v>-2377</v>
      </c>
      <c r="D7" s="6" t="n">
        <v>-2122</v>
      </c>
    </row>
    <row r="8">
      <c r="A8" s="4" t="inlineStr">
        <is>
          <t>Effect of foreign currency exchange rate differences</t>
        </is>
      </c>
      <c r="B8" s="5" t="n">
        <v>5641</v>
      </c>
      <c r="C8" s="5" t="n">
        <v>39</v>
      </c>
      <c r="D8" s="5" t="n">
        <v>5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urrent and Noncurrent Lease Liabilities (Details) - USD ($) $ in Thousands</t>
        </is>
      </c>
      <c r="B1" s="2" t="inlineStr">
        <is>
          <t>Dec. 31, 2022</t>
        </is>
      </c>
      <c r="C1" s="2" t="inlineStr">
        <is>
          <t>Dec. 31, 2021</t>
        </is>
      </c>
    </row>
    <row r="2">
      <c r="A2" s="3" t="inlineStr">
        <is>
          <t>Lease liabilities [abstract]</t>
        </is>
      </c>
      <c r="B2" s="4" t="inlineStr">
        <is>
          <t xml:space="preserve"> </t>
        </is>
      </c>
      <c r="C2" s="4" t="inlineStr">
        <is>
          <t xml:space="preserve"> </t>
        </is>
      </c>
    </row>
    <row r="3">
      <c r="A3" s="4" t="inlineStr">
        <is>
          <t>Current lease liability</t>
        </is>
      </c>
      <c r="B3" s="5" t="n">
        <v>21545</v>
      </c>
      <c r="C3" s="5" t="n">
        <v>10250</v>
      </c>
    </row>
    <row r="4">
      <c r="A4" s="4" t="inlineStr">
        <is>
          <t>Non-current lease liability</t>
        </is>
      </c>
      <c r="B4" s="6" t="n">
        <v>85556</v>
      </c>
      <c r="C4" s="6" t="n">
        <v>66575</v>
      </c>
    </row>
    <row r="5">
      <c r="A5" s="4" t="inlineStr">
        <is>
          <t>Total</t>
        </is>
      </c>
      <c r="B5" s="5" t="n">
        <v>107101</v>
      </c>
      <c r="C5" s="5" t="n">
        <v>768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Lease liability, payment, due</t>
        </is>
      </c>
      <c r="B3" s="5" t="n">
        <v>120464</v>
      </c>
      <c r="C3" s="5" t="n">
        <v>89329</v>
      </c>
    </row>
    <row r="4">
      <c r="A4" s="4" t="inlineStr">
        <is>
          <t>Withi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y, payment, due</t>
        </is>
      </c>
      <c r="B6" s="6" t="n">
        <v>21717</v>
      </c>
      <c r="C6" s="6" t="n">
        <v>10250</v>
      </c>
    </row>
    <row r="7">
      <c r="A7" s="4" t="inlineStr">
        <is>
          <t>Between 1 and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y, payment, due</t>
        </is>
      </c>
      <c r="B9" s="6" t="n">
        <v>24484</v>
      </c>
      <c r="C9" s="6" t="n">
        <v>11715</v>
      </c>
    </row>
    <row r="10">
      <c r="A10" s="4" t="inlineStr">
        <is>
          <t>Between 2 and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y, payment, due</t>
        </is>
      </c>
      <c r="B12" s="6" t="n">
        <v>20739</v>
      </c>
      <c r="C12" s="6" t="n">
        <v>10375</v>
      </c>
    </row>
    <row r="13">
      <c r="A13" s="4" t="inlineStr">
        <is>
          <t>Between 3 and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liability, payment, due</t>
        </is>
      </c>
      <c r="B15" s="6" t="n">
        <v>17924</v>
      </c>
      <c r="C15" s="6" t="n">
        <v>8596</v>
      </c>
    </row>
    <row r="16">
      <c r="A16" s="4" t="inlineStr">
        <is>
          <t>Between 4 and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liability, payment, due</t>
        </is>
      </c>
      <c r="B18" s="6" t="n">
        <v>5987</v>
      </c>
      <c r="C18" s="6" t="n">
        <v>42032</v>
      </c>
    </row>
    <row r="19">
      <c r="A19" s="4" t="inlineStr">
        <is>
          <t>Later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liability, payment, due</t>
        </is>
      </c>
      <c r="B21" s="5" t="n">
        <v>29613</v>
      </c>
      <c r="C21" s="5" t="n">
        <v>63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Income from Operating Leases (Details) - USD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Vehicle leasing revenue</t>
        </is>
      </c>
      <c r="B4" s="5" t="n">
        <v>16719</v>
      </c>
      <c r="C4" s="5" t="n">
        <v>6217</v>
      </c>
      <c r="D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Income Tax Expense Recognized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income tax for the year</t>
        </is>
      </c>
      <c r="B4" s="5" t="n">
        <v>-17277</v>
      </c>
      <c r="C4" s="5" t="n">
        <v>-3336</v>
      </c>
      <c r="D4" s="5" t="n">
        <v>-1966</v>
      </c>
    </row>
    <row r="5">
      <c r="A5" s="4" t="inlineStr">
        <is>
          <t>Deferred taxes</t>
        </is>
      </c>
      <c r="B5" s="6" t="n">
        <v>4210</v>
      </c>
      <c r="C5" s="6" t="n">
        <v>5517</v>
      </c>
      <c r="D5" s="6" t="n">
        <v>-4422</v>
      </c>
    </row>
    <row r="6">
      <c r="A6" s="4" t="inlineStr">
        <is>
          <t>Foreign taxes</t>
        </is>
      </c>
      <c r="B6" s="6" t="n">
        <v>-3717</v>
      </c>
      <c r="C6" s="6" t="n">
        <v>-2517</v>
      </c>
      <c r="D6" s="6" t="n">
        <v>-7147</v>
      </c>
    </row>
    <row r="7">
      <c r="A7" s="4" t="inlineStr">
        <is>
          <t>Income tax expense</t>
        </is>
      </c>
      <c r="B7" s="5" t="n">
        <v>-16784</v>
      </c>
      <c r="C7" s="5" t="n">
        <v>-336</v>
      </c>
      <c r="D7" s="5" t="n">
        <v>-135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Income tax expense - Narrative (Details) $ in Thousands, $ in Thousands</t>
        </is>
      </c>
      <c r="B1" s="2" t="inlineStr">
        <is>
          <t>12 Months Ended</t>
        </is>
      </c>
    </row>
    <row r="2">
      <c r="B2" s="2" t="inlineStr">
        <is>
          <t>Dec. 31, 2022 USD ($)</t>
        </is>
      </c>
      <c r="C2" s="2" t="inlineStr">
        <is>
          <t>Dec. 31, 2021 USD ($)</t>
        </is>
      </c>
      <c r="D2" s="2" t="inlineStr">
        <is>
          <t>Dec. 31, 2020</t>
        </is>
      </c>
      <c r="E2" s="2" t="inlineStr">
        <is>
          <t>Dec. 31, 2022 HKD ($)</t>
        </is>
      </c>
      <c r="F2" s="2" t="inlineStr">
        <is>
          <t>Sep. 30, 2020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12" t="n">
        <v>0.19</v>
      </c>
      <c r="C4" s="13" t="n">
        <v>0.165</v>
      </c>
      <c r="D4" s="13" t="n">
        <v>0.158</v>
      </c>
      <c r="E4" s="4" t="inlineStr">
        <is>
          <t xml:space="preserve"> </t>
        </is>
      </c>
      <c r="F4" s="4" t="inlineStr">
        <is>
          <t xml:space="preserve"> </t>
        </is>
      </c>
    </row>
    <row r="5">
      <c r="A5" s="4" t="inlineStr">
        <is>
          <t>Tax losses</t>
        </is>
      </c>
      <c r="B5" s="5" t="n">
        <v>479926</v>
      </c>
      <c r="C5" s="5" t="n">
        <v>339389</v>
      </c>
      <c r="D5" s="4" t="inlineStr">
        <is>
          <t xml:space="preserve"> </t>
        </is>
      </c>
      <c r="E5" s="4" t="inlineStr">
        <is>
          <t xml:space="preserve"> </t>
        </is>
      </c>
      <c r="F5" s="4" t="inlineStr">
        <is>
          <t xml:space="preserve"> </t>
        </is>
      </c>
    </row>
    <row r="6">
      <c r="A6" s="4" t="inlineStr">
        <is>
          <t>Profit tax rate threshold, minimum</t>
        </is>
      </c>
      <c r="B6" s="4" t="inlineStr">
        <is>
          <t xml:space="preserve"> </t>
        </is>
      </c>
      <c r="C6" s="4" t="inlineStr">
        <is>
          <t xml:space="preserve"> </t>
        </is>
      </c>
      <c r="D6" s="4" t="inlineStr">
        <is>
          <t xml:space="preserve"> </t>
        </is>
      </c>
      <c r="E6" s="5" t="n">
        <v>2000000</v>
      </c>
      <c r="F6" s="4" t="inlineStr">
        <is>
          <t xml:space="preserve"> </t>
        </is>
      </c>
    </row>
    <row r="7">
      <c r="A7" s="4" t="inlineStr">
        <is>
          <t>Profit tax rate threshold, minimum, percentage</t>
        </is>
      </c>
      <c r="B7" s="13" t="n">
        <v>0.0825</v>
      </c>
      <c r="C7" s="4" t="inlineStr">
        <is>
          <t xml:space="preserve"> </t>
        </is>
      </c>
      <c r="D7" s="4" t="inlineStr">
        <is>
          <t xml:space="preserve"> </t>
        </is>
      </c>
      <c r="E7" s="4" t="inlineStr">
        <is>
          <t xml:space="preserve"> </t>
        </is>
      </c>
      <c r="F7" s="4" t="inlineStr">
        <is>
          <t xml:space="preserve"> </t>
        </is>
      </c>
    </row>
    <row r="8">
      <c r="A8" s="4" t="inlineStr">
        <is>
          <t>Profit tax rate threshold, maximum</t>
        </is>
      </c>
      <c r="B8" s="4" t="inlineStr">
        <is>
          <t xml:space="preserve"> </t>
        </is>
      </c>
      <c r="C8" s="4" t="inlineStr">
        <is>
          <t xml:space="preserve"> </t>
        </is>
      </c>
      <c r="D8" s="4" t="inlineStr">
        <is>
          <t xml:space="preserve"> </t>
        </is>
      </c>
      <c r="E8" s="5" t="n">
        <v>2000000</v>
      </c>
      <c r="F8" s="4" t="inlineStr">
        <is>
          <t xml:space="preserve"> </t>
        </is>
      </c>
    </row>
    <row r="9">
      <c r="A9" s="4" t="inlineStr">
        <is>
          <t>Profit tax rate threshold, maximum, percentage</t>
        </is>
      </c>
      <c r="B9" s="13" t="n">
        <v>0.165</v>
      </c>
      <c r="C9" s="4" t="inlineStr">
        <is>
          <t xml:space="preserve"> </t>
        </is>
      </c>
      <c r="D9" s="4" t="inlineStr">
        <is>
          <t xml:space="preserve"> </t>
        </is>
      </c>
      <c r="E9" s="4" t="inlineStr">
        <is>
          <t xml:space="preserve"> </t>
        </is>
      </c>
      <c r="F9" s="4" t="inlineStr">
        <is>
          <t xml:space="preserve"> </t>
        </is>
      </c>
    </row>
    <row r="10">
      <c r="A10" s="4" t="inlineStr">
        <is>
          <t>Temporary differences associated with investments in subsidiaries, branches and associates and interests in joint arrangements for which deferred tax liabilities have not been recognised</t>
        </is>
      </c>
      <c r="B10" s="5" t="n">
        <v>251566</v>
      </c>
      <c r="C10" s="6" t="n">
        <v>40544</v>
      </c>
      <c r="D10" s="4" t="inlineStr">
        <is>
          <t xml:space="preserve"> </t>
        </is>
      </c>
      <c r="E10" s="4" t="inlineStr">
        <is>
          <t xml:space="preserve"> </t>
        </is>
      </c>
      <c r="F10" s="4" t="inlineStr">
        <is>
          <t xml:space="preserve"> </t>
        </is>
      </c>
    </row>
    <row r="11">
      <c r="A11" s="4" t="inlineStr">
        <is>
          <t>Tax loss carryforwards as of December 31</t>
        </is>
      </c>
      <c r="B11" s="6" t="n">
        <v>2202008</v>
      </c>
      <c r="C11" s="6" t="n">
        <v>1553313</v>
      </c>
      <c r="D11" s="4" t="inlineStr">
        <is>
          <t xml:space="preserve"> </t>
        </is>
      </c>
      <c r="E11" s="4" t="inlineStr">
        <is>
          <t xml:space="preserve"> </t>
        </is>
      </c>
      <c r="F11" s="4" t="inlineStr">
        <is>
          <t xml:space="preserve"> </t>
        </is>
      </c>
    </row>
    <row r="12">
      <c r="A12" s="4" t="inlineStr">
        <is>
          <t>Disposal groups classified as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loss carryforwards as of December 31</t>
        </is>
      </c>
      <c r="B14" s="6" t="n">
        <v>117229</v>
      </c>
      <c r="C14" s="4" t="inlineStr">
        <is>
          <t xml:space="preserve"> </t>
        </is>
      </c>
      <c r="D14" s="4" t="inlineStr">
        <is>
          <t xml:space="preserve"> </t>
        </is>
      </c>
      <c r="E14" s="4" t="inlineStr">
        <is>
          <t xml:space="preserve"> </t>
        </is>
      </c>
      <c r="F14" s="4" t="inlineStr">
        <is>
          <t xml:space="preserve"> </t>
        </is>
      </c>
    </row>
    <row r="15">
      <c r="A15" s="4" t="inlineStr">
        <is>
          <t>SWEDE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losses</t>
        </is>
      </c>
      <c r="B17" s="6" t="n">
        <v>1605529</v>
      </c>
      <c r="C17" s="6" t="n">
        <v>1113842</v>
      </c>
      <c r="D17" s="4" t="inlineStr">
        <is>
          <t xml:space="preserve"> </t>
        </is>
      </c>
      <c r="E17" s="4" t="inlineStr">
        <is>
          <t xml:space="preserve"> </t>
        </is>
      </c>
      <c r="F17" s="5" t="n">
        <v>30418</v>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losses</t>
        </is>
      </c>
      <c r="B20" s="5" t="n">
        <v>585299</v>
      </c>
      <c r="C20" s="5" t="n">
        <v>430035</v>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urrent Year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Loss before tax for the year</t>
        </is>
      </c>
      <c r="B4" s="5" t="n">
        <v>-449005</v>
      </c>
      <c r="C4" s="5" t="n">
        <v>-1007118</v>
      </c>
      <c r="D4" s="5" t="n">
        <v>-471323</v>
      </c>
    </row>
    <row r="5">
      <c r="A5" s="4" t="inlineStr">
        <is>
          <t>Tax according to the applicable Hong Kong tax rate</t>
        </is>
      </c>
      <c r="B5" s="6" t="n">
        <v>85311</v>
      </c>
      <c r="C5" s="6" t="n">
        <v>166174</v>
      </c>
      <c r="D5" s="6" t="n">
        <v>74449</v>
      </c>
    </row>
    <row r="6">
      <c r="A6" s="4" t="inlineStr">
        <is>
          <t>Operating income/costs, non-taxable</t>
        </is>
      </c>
      <c r="B6" s="6" t="n">
        <v>86504</v>
      </c>
      <c r="C6" s="6" t="n">
        <v>-5407</v>
      </c>
      <c r="D6" s="6" t="n">
        <v>-2178</v>
      </c>
    </row>
    <row r="7">
      <c r="A7" s="4" t="inlineStr">
        <is>
          <t>Effect of different tax rates</t>
        </is>
      </c>
      <c r="B7" s="6" t="n">
        <v>17142</v>
      </c>
      <c r="C7" s="6" t="n">
        <v>64384</v>
      </c>
      <c r="D7" s="6" t="n">
        <v>34700</v>
      </c>
    </row>
    <row r="8">
      <c r="A8" s="4" t="inlineStr">
        <is>
          <t>Tax effect on deferred tax due to change of tax rate</t>
        </is>
      </c>
      <c r="B8" s="6" t="n">
        <v>0</v>
      </c>
      <c r="C8" s="6" t="n">
        <v>0</v>
      </c>
      <c r="D8" s="6" t="n">
        <v>-575</v>
      </c>
    </row>
    <row r="9">
      <c r="A9" s="4" t="inlineStr">
        <is>
          <t>Withholding tax</t>
        </is>
      </c>
      <c r="B9" s="6" t="n">
        <v>-3717</v>
      </c>
      <c r="C9" s="6" t="n">
        <v>-2517</v>
      </c>
      <c r="D9" s="6" t="n">
        <v>-7147</v>
      </c>
    </row>
    <row r="10">
      <c r="A10" s="4" t="inlineStr">
        <is>
          <t>Non-recognition of deferred tax assets on temporary differences</t>
        </is>
      </c>
      <c r="B10" s="6" t="n">
        <v>-13672</v>
      </c>
      <c r="C10" s="6" t="n">
        <v>-9042</v>
      </c>
      <c r="D10" s="6" t="n">
        <v>-32223</v>
      </c>
    </row>
    <row r="11">
      <c r="A11" s="4" t="inlineStr">
        <is>
          <t>Not recognized loss carry-forward</t>
        </is>
      </c>
      <c r="B11" s="6" t="n">
        <v>-188352</v>
      </c>
      <c r="C11" s="6" t="n">
        <v>-213928</v>
      </c>
      <c r="D11" s="6" t="n">
        <v>-80434</v>
      </c>
    </row>
    <row r="12">
      <c r="A12" s="4" t="inlineStr">
        <is>
          <t>Other</t>
        </is>
      </c>
      <c r="B12" s="6" t="n">
        <v>0</v>
      </c>
      <c r="C12" s="6" t="n">
        <v>0</v>
      </c>
      <c r="D12" s="6" t="n">
        <v>-127</v>
      </c>
    </row>
    <row r="13">
      <c r="A13" s="4" t="inlineStr">
        <is>
          <t>Income tax expense</t>
        </is>
      </c>
      <c r="B13" s="6" t="n">
        <v>-16784</v>
      </c>
      <c r="C13" s="5" t="n">
        <v>-336</v>
      </c>
      <c r="D13" s="5" t="n">
        <v>-13535</v>
      </c>
    </row>
    <row r="14">
      <c r="A14" s="4" t="inlineStr">
        <is>
          <t>Expense from share-based payment transactions, tax</t>
        </is>
      </c>
      <c r="B14" s="6" t="n">
        <v>70740</v>
      </c>
      <c r="C14" s="4" t="inlineStr">
        <is>
          <t xml:space="preserve"> </t>
        </is>
      </c>
      <c r="D14" s="4" t="inlineStr">
        <is>
          <t xml:space="preserve"> </t>
        </is>
      </c>
    </row>
    <row r="15">
      <c r="A15" s="4" t="inlineStr">
        <is>
          <t>Change in fair value of earn-out rights, tax</t>
        </is>
      </c>
      <c r="B15" s="6" t="n">
        <v>171393</v>
      </c>
      <c r="C15" s="4" t="inlineStr">
        <is>
          <t xml:space="preserve"> </t>
        </is>
      </c>
      <c r="D15" s="4" t="inlineStr">
        <is>
          <t xml:space="preserve"> </t>
        </is>
      </c>
    </row>
    <row r="16">
      <c r="A16" s="4" t="inlineStr">
        <is>
          <t>Other non-tax deductible income (expense)</t>
        </is>
      </c>
      <c r="B16" s="5" t="n">
        <v>1414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Composition Of Recognized Deferred Tax Asset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gross</t>
        </is>
      </c>
      <c r="B3" s="5" t="n">
        <v>57559</v>
      </c>
      <c r="C3" s="5" t="n">
        <v>33587</v>
      </c>
    </row>
    <row r="4">
      <c r="A4" s="4" t="inlineStr">
        <is>
          <t>Deferred tax liabilities, gross</t>
        </is>
      </c>
      <c r="B4" s="6" t="n">
        <v>50280</v>
      </c>
      <c r="C4" s="6" t="n">
        <v>30246</v>
      </c>
    </row>
    <row r="5">
      <c r="A5" s="4" t="inlineStr">
        <is>
          <t>Netting of asset and liability tax positions</t>
        </is>
      </c>
      <c r="B5" s="6" t="n">
        <v>-49804</v>
      </c>
      <c r="C5" s="6" t="n">
        <v>-29737</v>
      </c>
    </row>
    <row r="6">
      <c r="A6" s="4" t="inlineStr">
        <is>
          <t>Deferred tax asset</t>
        </is>
      </c>
      <c r="B6" s="6" t="n">
        <v>7755</v>
      </c>
      <c r="C6" s="6" t="n">
        <v>3850</v>
      </c>
    </row>
    <row r="7">
      <c r="A7" s="4" t="inlineStr">
        <is>
          <t>Deferred tax liabilities</t>
        </is>
      </c>
      <c r="B7" s="6" t="n">
        <v>476</v>
      </c>
      <c r="C7" s="6" t="n">
        <v>509</v>
      </c>
    </row>
    <row r="8">
      <c r="A8" s="4" t="inlineStr">
        <is>
          <t>Tax loss carry-forward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 gross</t>
        </is>
      </c>
      <c r="B10" s="6" t="n">
        <v>49804</v>
      </c>
      <c r="C10" s="6" t="n">
        <v>29737</v>
      </c>
    </row>
    <row r="11">
      <c r="A11" s="4" t="inlineStr">
        <is>
          <t>Other temporary differenc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 gross</t>
        </is>
      </c>
      <c r="B13" s="6" t="n">
        <v>7755</v>
      </c>
      <c r="C13" s="6" t="n">
        <v>3850</v>
      </c>
    </row>
    <row r="14">
      <c r="A14" s="4" t="inlineStr">
        <is>
          <t>Intangible asse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liabilities, gross</t>
        </is>
      </c>
      <c r="B16" s="6" t="n">
        <v>41452</v>
      </c>
      <c r="C16" s="6" t="n">
        <v>28753</v>
      </c>
    </row>
    <row r="17">
      <c r="A17" s="4" t="inlineStr">
        <is>
          <t>Inventory</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liabilities, gross</t>
        </is>
      </c>
      <c r="B19" s="6" t="n">
        <v>7890</v>
      </c>
      <c r="C19" s="6" t="n">
        <v>408</v>
      </c>
    </row>
    <row r="20">
      <c r="A20" s="4" t="inlineStr">
        <is>
          <t>Warranty</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liabilities, gross</t>
        </is>
      </c>
      <c r="B22" s="5" t="n">
        <v>938</v>
      </c>
      <c r="C22" s="5" t="n">
        <v>10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expense - Tax Loss Carryforward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2023</t>
        </is>
      </c>
      <c r="B3" s="5" t="n">
        <v>0</v>
      </c>
      <c r="C3" s="5" t="n">
        <v>0</v>
      </c>
    </row>
    <row r="4">
      <c r="A4" s="4" t="inlineStr">
        <is>
          <t>2024</t>
        </is>
      </c>
      <c r="B4" s="6" t="n">
        <v>67221</v>
      </c>
      <c r="C4" s="6" t="n">
        <v>74736</v>
      </c>
    </row>
    <row r="5">
      <c r="A5" s="4" t="inlineStr">
        <is>
          <t>2025</t>
        </is>
      </c>
      <c r="B5" s="6" t="n">
        <v>174128</v>
      </c>
      <c r="C5" s="6" t="n">
        <v>193596</v>
      </c>
    </row>
    <row r="6">
      <c r="A6" s="4" t="inlineStr">
        <is>
          <t>2026</t>
        </is>
      </c>
      <c r="B6" s="6" t="n">
        <v>142496</v>
      </c>
      <c r="C6" s="6" t="n">
        <v>158427</v>
      </c>
    </row>
    <row r="7">
      <c r="A7" s="4" t="inlineStr">
        <is>
          <t>2027</t>
        </is>
      </c>
      <c r="B7" s="6" t="n">
        <v>201454</v>
      </c>
      <c r="C7" s="6" t="n">
        <v>12672</v>
      </c>
    </row>
    <row r="8">
      <c r="A8" s="4" t="inlineStr">
        <is>
          <t>2028 onwards</t>
        </is>
      </c>
      <c r="B8" s="6" t="n">
        <v>1616709</v>
      </c>
      <c r="C8" s="6" t="n">
        <v>1113882</v>
      </c>
    </row>
    <row r="9">
      <c r="A9" s="4" t="inlineStr">
        <is>
          <t>Tax credit carryforward</t>
        </is>
      </c>
      <c r="B9" s="5" t="n">
        <v>2202008</v>
      </c>
      <c r="C9" s="5" t="n">
        <v>15533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Note 4 - Revenue Polestar Group disaggregates revenue by major category based on the primary economic factors that may impact the nature, amount, timing, and uncertainty of revenue and cash flows from these customer contracts as seen in the table below:
For the year ended December 31,
2022 2021 2020
Sales of vehicles 1 2,404,246 1,290,031 542,783
Sales of software and performance engineered kits 21,308 25,881 35,434
Sales of carbon credits 10,984 6,299 27,141
Vehicle leasing revenue 16,719 6,217 —
Other revenue 8,639 8,753 4,887
Total 2,461,896 1,337,181 610,245
1 - Revenues related to sales of vehicles are inclusive of extended and connected services recognized over time. For the years ended December 31, 2022 and 2021, other revenue primarily consisted of license revenue generated from sales-based royalties received from Volvo Cars on sales of parts and accessories for Polestar vehicles, which Volvo Cars began selling to customers during 2021. For the year ended December 31, 2020, other revenue primarily consisted of revenue generated through the sale of technology to a related party. For the year ended December 31, 2022, no sole customer exceeded 10% of total revenue. The Group’s two largest customers that are third parties accounted for $135,544 (10.14%) and $129,873 (9.71%) of revenue, respectively, for the year ended December 31, 2021. For the year ended December 31, 2020, Volvo Cars accounted for $107,948 (17.7%) of the Group’s revenue and a third party customer accounted for $71,361 (11.69%) of the Group’s revenue. Refer to Note 25 - Related party transactions for further details on revenues from related parties. Contract liabilities
Sales generated Deferred revenue - extended Deferred revenue - Deferred revenue - Total
Balance as of January 1, 2021 2,436 8,967 5,669 — 17,072
Provided for during the year 65,862 20,612 14,472 25,869 126,815
Settled during the year (43,469 ) — — — (43,469 )
Released during the year — (3,673 ) (1,450 ) (5,554 ) (10,677 )
Effect of foreign currency exchange rate differences (127 ) (2,226 ) (98 ) — (2,451 )
Balance as of December 31, 2021 24,702 23,680 18,593 20,315 87,290
of which current 24,702 11,178 2,521 19,967 58,368
of which non-current — 12,502 16,072 348 28,922
Provided for during the year 66,769 31,928 17,325 14,197 130,219
Settled during the year (77,667 ) — — — (77,667 )
Released during the year — (13,882 ) (3,859 ) (21,437 ) (39,178 )
Effect of foreign currency exchange rate differences (735 ) (934 ) (1,966 ) (560 ) (4,195 )
Balance as of December 31, 2022 13,069 40,792 30,093 12,515 96,469
of which current 13,069 18,979 4,431 9,738 46,217
of which non-current — 21,813 25,662 2,777 50,252 As of December 31, 2022, contract liabilities amounted to $96,469, of which $13,069 was related to variable consideration payable to fleet customers in the form of volume related bonuses and $83,400 was related to remaining performance obligations associated with sales of vehicles and vehicle leasing revenue. As of December 31, 2021, the aggregate amount of the transaction price related to sales of vehicles allocated to the remaining performance obligations was $87,290. Revenue recognized during the year ended December 31, 2022 related to contract liabilities outstanding as of January 1, 2022 was $33,666, and no revenue was recognized during the period related to performance obligations fully (or partially) satisfied in prior periods. Revenue recognized during the year ended December 31, 2021 related to contract liabilities outstanding as of January 1, 2021 was $4,648, and no revenue was recognized during the period related to performance obligations fully (or partially) satisfied in prior periods. Since Polestar Group did not enter the commercial space until the third quarter of 2020, there was no revenue recognized during the year ended December 31, 2020 related to contract liabilities outstanding as of January 1, 2020 or performance obligations fully (or partially) satisfi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et loss per share - Narrative (Details)</t>
        </is>
      </c>
      <c r="B1" s="2" t="inlineStr">
        <is>
          <t>12 Months Ended</t>
        </is>
      </c>
    </row>
    <row r="2">
      <c r="B2" s="2" t="inlineStr">
        <is>
          <t>Dec. 31, 2022 shares</t>
        </is>
      </c>
      <c r="C2" s="2" t="inlineStr">
        <is>
          <t>Dec. 31, 2021 shares</t>
        </is>
      </c>
      <c r="D2" s="2" t="inlineStr">
        <is>
          <t>Dec. 31, 2020 shares</t>
        </is>
      </c>
    </row>
    <row r="3">
      <c r="A3" s="3" t="inlineStr">
        <is>
          <t>Earnings per share [abstract]</t>
        </is>
      </c>
      <c r="B3" s="4" t="inlineStr">
        <is>
          <t xml:space="preserve"> </t>
        </is>
      </c>
      <c r="C3" s="4" t="inlineStr">
        <is>
          <t xml:space="preserve"> </t>
        </is>
      </c>
      <c r="D3" s="4" t="inlineStr">
        <is>
          <t xml:space="preserve"> </t>
        </is>
      </c>
    </row>
    <row r="4">
      <c r="A4" s="4" t="inlineStr">
        <is>
          <t>Dilutive effect of convertible instruments on number of ordinary shares (in shares)</t>
        </is>
      </c>
      <c r="B4" s="6" t="n">
        <v>0</v>
      </c>
      <c r="C4" s="6" t="n">
        <v>4306466</v>
      </c>
      <c r="D4" s="6" t="n">
        <v>0</v>
      </c>
    </row>
    <row r="5">
      <c r="A5" s="4" t="inlineStr">
        <is>
          <t>Exchange ratio</t>
        </is>
      </c>
      <c r="B5" s="10" t="n">
        <v>8.33500000000000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 holders, basic</t>
        </is>
      </c>
      <c r="B4" s="4" t="inlineStr">
        <is>
          <t xml:space="preserve"> </t>
        </is>
      </c>
      <c r="C4" s="5" t="n">
        <v>-1007454</v>
      </c>
      <c r="D4" s="5" t="n">
        <v>-484858</v>
      </c>
    </row>
    <row r="5">
      <c r="A5" s="4" t="inlineStr">
        <is>
          <t>Net loss attributable to common share holders, diluted</t>
        </is>
      </c>
      <c r="B5" s="5" t="n">
        <v>-465789</v>
      </c>
      <c r="C5" s="4" t="inlineStr">
        <is>
          <t xml:space="preserve"> </t>
        </is>
      </c>
      <c r="D5" s="4" t="inlineStr">
        <is>
          <t xml:space="preserve"> </t>
        </is>
      </c>
    </row>
    <row r="6">
      <c r="A6" s="4" t="inlineStr">
        <is>
          <t>Weighted-average number of common shares outstanding, basic (in shares)</t>
        </is>
      </c>
      <c r="B6" s="4" t="inlineStr">
        <is>
          <t xml:space="preserve"> </t>
        </is>
      </c>
      <c r="C6" s="6" t="n">
        <v>1911580</v>
      </c>
      <c r="D6" s="6" t="n">
        <v>1681417</v>
      </c>
    </row>
    <row r="7">
      <c r="A7" s="4" t="inlineStr">
        <is>
          <t>Weighted-average number of common shares outstanding, diluted (in shares)</t>
        </is>
      </c>
      <c r="B7" s="6" t="n">
        <v>2027328</v>
      </c>
      <c r="C7" s="4" t="inlineStr">
        <is>
          <t xml:space="preserve"> </t>
        </is>
      </c>
      <c r="D7" s="4" t="inlineStr">
        <is>
          <t xml:space="preserve"> </t>
        </is>
      </c>
    </row>
    <row r="8">
      <c r="A8" s="4" t="inlineStr">
        <is>
          <t>Net loss per share - basic (in dollars per share)</t>
        </is>
      </c>
      <c r="B8" s="7" t="n">
        <v>-0.23</v>
      </c>
      <c r="C8" s="7" t="n">
        <v>-0.53</v>
      </c>
      <c r="D8" s="7" t="n">
        <v>-0.29</v>
      </c>
    </row>
    <row r="9">
      <c r="A9" s="4" t="inlineStr">
        <is>
          <t>Net loss per share - diluted (in dollars per share)</t>
        </is>
      </c>
      <c r="B9" s="7" t="n">
        <v>-0.23</v>
      </c>
      <c r="C9" s="7" t="n">
        <v>-0.53</v>
      </c>
      <c r="D9" s="7" t="n">
        <v>-0.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loss per share - Summary of Antidilutive Shares (Details)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Earn-out Shares (in shares)</t>
        </is>
      </c>
      <c r="B4" s="6" t="n">
        <v>158177609</v>
      </c>
      <c r="C4" s="6" t="n">
        <v>0</v>
      </c>
      <c r="D4" s="6" t="n">
        <v>0</v>
      </c>
    </row>
    <row r="5">
      <c r="A5" s="4" t="inlineStr">
        <is>
          <t>Performance Stock Units (in shares)</t>
        </is>
      </c>
      <c r="B5" s="6" t="n">
        <v>858821</v>
      </c>
      <c r="C5" s="6" t="n">
        <v>0</v>
      </c>
      <c r="D5" s="6" t="n">
        <v>0</v>
      </c>
    </row>
    <row r="6">
      <c r="A6" s="4" t="inlineStr">
        <is>
          <t>Restricted Stock Units (in shares)</t>
        </is>
      </c>
      <c r="B6" s="6" t="n">
        <v>458620</v>
      </c>
      <c r="C6" s="6" t="n">
        <v>0</v>
      </c>
      <c r="D6" s="6" t="n">
        <v>0</v>
      </c>
    </row>
    <row r="7">
      <c r="A7" s="4" t="inlineStr">
        <is>
          <t>Marketing consulting services agreement (in shares)</t>
        </is>
      </c>
      <c r="B7" s="6" t="n">
        <v>125000</v>
      </c>
      <c r="C7" s="6" t="n">
        <v>0</v>
      </c>
      <c r="D7" s="6" t="n">
        <v>0</v>
      </c>
    </row>
    <row r="8">
      <c r="A8" s="4" t="inlineStr">
        <is>
          <t>Convertible Notes (in shares)</t>
        </is>
      </c>
      <c r="B8" s="6" t="n">
        <v>0</v>
      </c>
      <c r="C8" s="6" t="n">
        <v>4306466</v>
      </c>
      <c r="D8" s="6" t="n">
        <v>0</v>
      </c>
    </row>
    <row r="9">
      <c r="A9" s="4" t="inlineStr">
        <is>
          <t>Total antidilutive shares (in shares)</t>
        </is>
      </c>
      <c r="B9" s="6" t="n">
        <v>184620015</v>
      </c>
      <c r="C9" s="6" t="n">
        <v>4306466</v>
      </c>
      <c r="D9" s="6" t="n">
        <v>0</v>
      </c>
    </row>
    <row r="10">
      <c r="A10" s="4" t="inlineStr">
        <is>
          <t>Class C-1 Ordinary Share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Class C Shares (in shares)</t>
        </is>
      </c>
      <c r="B12" s="6" t="n">
        <v>15999965</v>
      </c>
      <c r="C12" s="6" t="n">
        <v>0</v>
      </c>
      <c r="D12" s="6" t="n">
        <v>0</v>
      </c>
    </row>
    <row r="13">
      <c r="A13" s="4" t="inlineStr">
        <is>
          <t>Class C-2 American Depositary Shares</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Class C Shares (in shares)</t>
        </is>
      </c>
      <c r="B15" s="6" t="n">
        <v>9000000</v>
      </c>
      <c r="C15" s="6" t="n">
        <v>0</v>
      </c>
      <c r="D15"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5" t="n">
        <v>258048</v>
      </c>
      <c r="C4" s="5" t="n">
        <v>208193</v>
      </c>
      <c r="D4" s="4" t="inlineStr">
        <is>
          <t xml:space="preserve"> </t>
        </is>
      </c>
    </row>
    <row r="5">
      <c r="A5" s="4" t="inlineStr">
        <is>
          <t>Vehicles under operating leases</t>
        </is>
      </c>
      <c r="B5" s="6" t="n">
        <v>92198</v>
      </c>
      <c r="C5" s="6" t="n">
        <v>120626</v>
      </c>
      <c r="D5" s="4" t="inlineStr">
        <is>
          <t xml:space="preserve"> </t>
        </is>
      </c>
    </row>
    <row r="6">
      <c r="A6" s="4" t="inlineStr">
        <is>
          <t>Additions to property, plant and equipment</t>
        </is>
      </c>
      <c r="B6" s="6" t="n">
        <v>32269</v>
      </c>
      <c r="C6" s="6" t="n">
        <v>24701</v>
      </c>
      <c r="D6" s="5" t="n">
        <v>49599</v>
      </c>
    </row>
    <row r="7">
      <c r="A7" s="4" t="inlineStr">
        <is>
          <t>Acquisition 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Additions</t>
        </is>
      </c>
      <c r="B9" s="6" t="n">
        <v>67214</v>
      </c>
      <c r="C9" s="6" t="n">
        <v>42043</v>
      </c>
      <c r="D9" s="4" t="inlineStr">
        <is>
          <t xml:space="preserve"> </t>
        </is>
      </c>
    </row>
    <row r="10">
      <c r="A10" s="4" t="inlineStr">
        <is>
          <t>Additions to property, plant and equipment</t>
        </is>
      </c>
      <c r="B10" s="6" t="n">
        <v>32269</v>
      </c>
      <c r="C10" s="4" t="inlineStr">
        <is>
          <t xml:space="preserve"> </t>
        </is>
      </c>
      <c r="D10" s="4" t="inlineStr">
        <is>
          <t xml:space="preserve"> </t>
        </is>
      </c>
    </row>
    <row r="11">
      <c r="A11" s="4" t="inlineStr">
        <is>
          <t>Buildings and land</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Vehicles under operating leases</t>
        </is>
      </c>
      <c r="B13" s="6" t="n">
        <v>70675</v>
      </c>
      <c r="C13" s="6" t="n">
        <v>34954</v>
      </c>
      <c r="D13" s="4" t="inlineStr">
        <is>
          <t xml:space="preserve"> </t>
        </is>
      </c>
    </row>
    <row r="14">
      <c r="A14" s="4" t="inlineStr">
        <is>
          <t>Buildings and land | Acquisition cos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dditions</t>
        </is>
      </c>
      <c r="B16" s="6" t="n">
        <v>2789</v>
      </c>
      <c r="C16" s="6" t="n">
        <v>2106</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Vehicles under operating leases</t>
        </is>
      </c>
      <c r="B19" s="6" t="n">
        <v>24648</v>
      </c>
      <c r="C19" s="6" t="n">
        <v>34652</v>
      </c>
      <c r="D19" s="4" t="inlineStr">
        <is>
          <t xml:space="preserve"> </t>
        </is>
      </c>
    </row>
    <row r="20">
      <c r="A20" s="4" t="inlineStr">
        <is>
          <t>Machinery and equipment | Acquisition cos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Additions</t>
        </is>
      </c>
      <c r="B22" s="5" t="n">
        <v>6254</v>
      </c>
      <c r="C22" s="5" t="n">
        <v>6315</v>
      </c>
      <c r="D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t>
        </is>
      </c>
      <c r="B4" s="5" t="n">
        <v>138587</v>
      </c>
      <c r="C4" s="4" t="inlineStr">
        <is>
          <t xml:space="preserve"> </t>
        </is>
      </c>
    </row>
    <row r="5">
      <c r="A5" s="4" t="inlineStr">
        <is>
          <t>Property, plant and equipment</t>
        </is>
      </c>
      <c r="B5" s="6" t="n">
        <v>162725</v>
      </c>
      <c r="C5" s="5" t="n">
        <v>138587</v>
      </c>
    </row>
    <row r="6">
      <c r="A6" s="4" t="inlineStr">
        <is>
          <t>Acquisition 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t>
        </is>
      </c>
      <c r="B8" s="6" t="n">
        <v>227873</v>
      </c>
      <c r="C8" s="6" t="n">
        <v>182177</v>
      </c>
    </row>
    <row r="9">
      <c r="A9" s="4" t="inlineStr">
        <is>
          <t>Additions</t>
        </is>
      </c>
      <c r="B9" s="6" t="n">
        <v>67214</v>
      </c>
      <c r="C9" s="6" t="n">
        <v>42043</v>
      </c>
    </row>
    <row r="10">
      <c r="A10" s="4" t="inlineStr">
        <is>
          <t>Divestments and disposals</t>
        </is>
      </c>
      <c r="B10" s="6" t="n">
        <v>-1523</v>
      </c>
      <c r="C10" s="4" t="inlineStr">
        <is>
          <t xml:space="preserve"> </t>
        </is>
      </c>
    </row>
    <row r="11">
      <c r="A11" s="4" t="inlineStr">
        <is>
          <t>Reclassifications</t>
        </is>
      </c>
      <c r="B11" s="6" t="n">
        <v>42504</v>
      </c>
      <c r="C11" s="6" t="n">
        <v>0</v>
      </c>
    </row>
    <row r="12">
      <c r="A12" s="4" t="inlineStr">
        <is>
          <t>Reclassified to Assets held for sale</t>
        </is>
      </c>
      <c r="B12" s="6" t="n">
        <v>-64383</v>
      </c>
      <c r="C12" s="4" t="inlineStr">
        <is>
          <t xml:space="preserve"> </t>
        </is>
      </c>
    </row>
    <row r="13">
      <c r="A13" s="4" t="inlineStr">
        <is>
          <t>Effect of foreign currency exchange rate differences</t>
        </is>
      </c>
      <c r="B13" s="6" t="n">
        <v>-16220</v>
      </c>
      <c r="C13" s="6" t="n">
        <v>3653</v>
      </c>
    </row>
    <row r="14">
      <c r="A14" s="4" t="inlineStr">
        <is>
          <t>Property, plant and equipment</t>
        </is>
      </c>
      <c r="B14" s="6" t="n">
        <v>255465</v>
      </c>
      <c r="C14" s="6" t="n">
        <v>227873</v>
      </c>
    </row>
    <row r="15">
      <c r="A15" s="4" t="inlineStr">
        <is>
          <t>Cash-settled additions</t>
        </is>
      </c>
      <c r="B15" s="6" t="n">
        <v>30881</v>
      </c>
      <c r="C15" s="6" t="n">
        <v>17341</v>
      </c>
    </row>
    <row r="16">
      <c r="A16" s="4" t="inlineStr">
        <is>
          <t>Amounts payable, related party transactions</t>
        </is>
      </c>
      <c r="B16" s="6" t="n">
        <v>1388</v>
      </c>
      <c r="C16" s="6" t="n">
        <v>7360</v>
      </c>
    </row>
    <row r="17">
      <c r="A17" s="4" t="inlineStr">
        <is>
          <t>Depreciation and impairment</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Property, plant and equipment</t>
        </is>
      </c>
      <c r="B19" s="6" t="n">
        <v>-89286</v>
      </c>
      <c r="C19" s="6" t="n">
        <v>-52383</v>
      </c>
    </row>
    <row r="20">
      <c r="A20" s="4" t="inlineStr">
        <is>
          <t>Divestments and disposals</t>
        </is>
      </c>
      <c r="B20" s="6" t="n">
        <v>494</v>
      </c>
      <c r="C20" s="4" t="inlineStr">
        <is>
          <t xml:space="preserve"> </t>
        </is>
      </c>
    </row>
    <row r="21">
      <c r="A21" s="4" t="inlineStr">
        <is>
          <t>Reclassifications</t>
        </is>
      </c>
      <c r="B21" s="6" t="n">
        <v>0</v>
      </c>
      <c r="C21" s="4" t="inlineStr">
        <is>
          <t xml:space="preserve"> </t>
        </is>
      </c>
    </row>
    <row r="22">
      <c r="A22" s="4" t="inlineStr">
        <is>
          <t>Reclassified to Assets held for sale</t>
        </is>
      </c>
      <c r="B22" s="6" t="n">
        <v>11008</v>
      </c>
      <c r="C22" s="4" t="inlineStr">
        <is>
          <t xml:space="preserve"> </t>
        </is>
      </c>
    </row>
    <row r="23">
      <c r="A23" s="4" t="inlineStr">
        <is>
          <t>Effect of foreign currency exchange rate differences</t>
        </is>
      </c>
      <c r="B23" s="6" t="n">
        <v>6409</v>
      </c>
      <c r="C23" s="6" t="n">
        <v>-727</v>
      </c>
    </row>
    <row r="24">
      <c r="A24" s="4" t="inlineStr">
        <is>
          <t>Depreciation expense</t>
        </is>
      </c>
      <c r="B24" s="6" t="n">
        <v>-21365</v>
      </c>
      <c r="C24" s="6" t="n">
        <v>-36176</v>
      </c>
    </row>
    <row r="25">
      <c r="A25" s="4" t="inlineStr">
        <is>
          <t>Property, plant and equipment</t>
        </is>
      </c>
      <c r="B25" s="6" t="n">
        <v>-92740</v>
      </c>
      <c r="C25" s="6" t="n">
        <v>-89286</v>
      </c>
    </row>
    <row r="26">
      <c r="A26" s="4" t="inlineStr">
        <is>
          <t>Buildings and land</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Property, plant and equipment</t>
        </is>
      </c>
      <c r="B28" s="6" t="n">
        <v>47518</v>
      </c>
      <c r="C28" s="4" t="inlineStr">
        <is>
          <t xml:space="preserve"> </t>
        </is>
      </c>
    </row>
    <row r="29">
      <c r="A29" s="4" t="inlineStr">
        <is>
          <t>Property, plant and equipment</t>
        </is>
      </c>
      <c r="B29" s="6" t="n">
        <v>3060</v>
      </c>
      <c r="C29" s="6" t="n">
        <v>47518</v>
      </c>
    </row>
    <row r="30">
      <c r="A30" s="4" t="inlineStr">
        <is>
          <t>Buildings and land | Acquisition cos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Property, plant and equipment</t>
        </is>
      </c>
      <c r="B32" s="6" t="n">
        <v>52230</v>
      </c>
      <c r="C32" s="6" t="n">
        <v>48820</v>
      </c>
    </row>
    <row r="33">
      <c r="A33" s="4" t="inlineStr">
        <is>
          <t>Additions</t>
        </is>
      </c>
      <c r="B33" s="6" t="n">
        <v>2789</v>
      </c>
      <c r="C33" s="6" t="n">
        <v>2106</v>
      </c>
    </row>
    <row r="34">
      <c r="A34" s="4" t="inlineStr">
        <is>
          <t>Divestments and disposals</t>
        </is>
      </c>
      <c r="B34" s="6" t="n">
        <v>-604</v>
      </c>
      <c r="C34" s="4" t="inlineStr">
        <is>
          <t xml:space="preserve"> </t>
        </is>
      </c>
    </row>
    <row r="35">
      <c r="A35" s="4" t="inlineStr">
        <is>
          <t>Reclassifications</t>
        </is>
      </c>
      <c r="B35" s="6" t="n">
        <v>-1976</v>
      </c>
      <c r="C35" s="6" t="n">
        <v>0</v>
      </c>
    </row>
    <row r="36">
      <c r="A36" s="4" t="inlineStr">
        <is>
          <t>Reclassified to Assets held for sale</t>
        </is>
      </c>
      <c r="B36" s="6" t="n">
        <v>-44342</v>
      </c>
      <c r="C36" s="4" t="inlineStr">
        <is>
          <t xml:space="preserve"> </t>
        </is>
      </c>
    </row>
    <row r="37">
      <c r="A37" s="4" t="inlineStr">
        <is>
          <t>Effect of foreign currency exchange rate differences</t>
        </is>
      </c>
      <c r="B37" s="6" t="n">
        <v>-4027</v>
      </c>
      <c r="C37" s="6" t="n">
        <v>1304</v>
      </c>
    </row>
    <row r="38">
      <c r="A38" s="4" t="inlineStr">
        <is>
          <t>Property, plant and equipment</t>
        </is>
      </c>
      <c r="B38" s="6" t="n">
        <v>4070</v>
      </c>
      <c r="C38" s="6" t="n">
        <v>52230</v>
      </c>
    </row>
    <row r="39">
      <c r="A39" s="4" t="inlineStr">
        <is>
          <t>Buildings and land | Depreciation and impairment</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Property, plant and equipment</t>
        </is>
      </c>
      <c r="B41" s="6" t="n">
        <v>-4712</v>
      </c>
      <c r="C41" s="6" t="n">
        <v>-2376</v>
      </c>
    </row>
    <row r="42">
      <c r="A42" s="4" t="inlineStr">
        <is>
          <t>Divestments and disposals</t>
        </is>
      </c>
      <c r="B42" s="6" t="n">
        <v>47</v>
      </c>
      <c r="C42" s="4" t="inlineStr">
        <is>
          <t xml:space="preserve"> </t>
        </is>
      </c>
    </row>
    <row r="43">
      <c r="A43" s="4" t="inlineStr">
        <is>
          <t>Reclassifications</t>
        </is>
      </c>
      <c r="B43" s="6" t="n">
        <v>195</v>
      </c>
      <c r="C43" s="4" t="inlineStr">
        <is>
          <t xml:space="preserve"> </t>
        </is>
      </c>
    </row>
    <row r="44">
      <c r="A44" s="4" t="inlineStr">
        <is>
          <t>Reclassified to Assets held for sale</t>
        </is>
      </c>
      <c r="B44" s="6" t="n">
        <v>5623</v>
      </c>
      <c r="C44" s="4" t="inlineStr">
        <is>
          <t xml:space="preserve"> </t>
        </is>
      </c>
    </row>
    <row r="45">
      <c r="A45" s="4" t="inlineStr">
        <is>
          <t>Effect of foreign currency exchange rate differences</t>
        </is>
      </c>
      <c r="B45" s="6" t="n">
        <v>938</v>
      </c>
      <c r="C45" s="6" t="n">
        <v>-70</v>
      </c>
    </row>
    <row r="46">
      <c r="A46" s="4" t="inlineStr">
        <is>
          <t>Depreciation expense</t>
        </is>
      </c>
      <c r="B46" s="6" t="n">
        <v>-3101</v>
      </c>
      <c r="C46" s="6" t="n">
        <v>-2266</v>
      </c>
    </row>
    <row r="47">
      <c r="A47" s="4" t="inlineStr">
        <is>
          <t>Property, plant and equipment</t>
        </is>
      </c>
      <c r="B47" s="6" t="n">
        <v>-1010</v>
      </c>
      <c r="C47" s="6" t="n">
        <v>-4712</v>
      </c>
    </row>
    <row r="48">
      <c r="A48" s="4" t="inlineStr">
        <is>
          <t>Machinery and equipmen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Property, plant and equipment</t>
        </is>
      </c>
      <c r="B50" s="6" t="n">
        <v>63403</v>
      </c>
      <c r="C50" s="4" t="inlineStr">
        <is>
          <t xml:space="preserve"> </t>
        </is>
      </c>
    </row>
    <row r="51">
      <c r="A51" s="4" t="inlineStr">
        <is>
          <t>Property, plant and equipment</t>
        </is>
      </c>
      <c r="B51" s="6" t="n">
        <v>75771</v>
      </c>
      <c r="C51" s="6" t="n">
        <v>63403</v>
      </c>
    </row>
    <row r="52">
      <c r="A52" s="4" t="inlineStr">
        <is>
          <t>Machinery and equipment | Acquisition cost</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Property, plant and equipment</t>
        </is>
      </c>
      <c r="B54" s="6" t="n">
        <v>147977</v>
      </c>
      <c r="C54" s="6" t="n">
        <v>131479</v>
      </c>
    </row>
    <row r="55">
      <c r="A55" s="4" t="inlineStr">
        <is>
          <t>Additions</t>
        </is>
      </c>
      <c r="B55" s="6" t="n">
        <v>6254</v>
      </c>
      <c r="C55" s="6" t="n">
        <v>6315</v>
      </c>
    </row>
    <row r="56">
      <c r="A56" s="4" t="inlineStr">
        <is>
          <t>Divestments and disposals</t>
        </is>
      </c>
      <c r="B56" s="6" t="n">
        <v>-919</v>
      </c>
      <c r="C56" s="4" t="inlineStr">
        <is>
          <t xml:space="preserve"> </t>
        </is>
      </c>
    </row>
    <row r="57">
      <c r="A57" s="4" t="inlineStr">
        <is>
          <t>Reclassifications</t>
        </is>
      </c>
      <c r="B57" s="6" t="n">
        <v>44447</v>
      </c>
      <c r="C57" s="6" t="n">
        <v>7977</v>
      </c>
    </row>
    <row r="58">
      <c r="A58" s="4" t="inlineStr">
        <is>
          <t>Reclassified to Assets held for sale</t>
        </is>
      </c>
      <c r="B58" s="6" t="n">
        <v>-20041</v>
      </c>
      <c r="C58" s="4" t="inlineStr">
        <is>
          <t xml:space="preserve"> </t>
        </is>
      </c>
    </row>
    <row r="59">
      <c r="A59" s="4" t="inlineStr">
        <is>
          <t>Effect of foreign currency exchange rate differences</t>
        </is>
      </c>
      <c r="B59" s="6" t="n">
        <v>-10217</v>
      </c>
      <c r="C59" s="6" t="n">
        <v>2206</v>
      </c>
    </row>
    <row r="60">
      <c r="A60" s="4" t="inlineStr">
        <is>
          <t>Property, plant and equipment</t>
        </is>
      </c>
      <c r="B60" s="6" t="n">
        <v>167501</v>
      </c>
      <c r="C60" s="6" t="n">
        <v>147977</v>
      </c>
    </row>
    <row r="61">
      <c r="A61" s="4" t="inlineStr">
        <is>
          <t>Machinery and equipment | Depreciation and impairment</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Property, plant and equipment</t>
        </is>
      </c>
      <c r="B63" s="6" t="n">
        <v>-84574</v>
      </c>
      <c r="C63" s="6" t="n">
        <v>-50007</v>
      </c>
    </row>
    <row r="64">
      <c r="A64" s="4" t="inlineStr">
        <is>
          <t>Divestments and disposals</t>
        </is>
      </c>
      <c r="B64" s="6" t="n">
        <v>447</v>
      </c>
      <c r="C64" s="4" t="inlineStr">
        <is>
          <t xml:space="preserve"> </t>
        </is>
      </c>
    </row>
    <row r="65">
      <c r="A65" s="4" t="inlineStr">
        <is>
          <t>Reclassifications</t>
        </is>
      </c>
      <c r="B65" s="6" t="n">
        <v>-195</v>
      </c>
      <c r="C65" s="4" t="inlineStr">
        <is>
          <t xml:space="preserve"> </t>
        </is>
      </c>
    </row>
    <row r="66">
      <c r="A66" s="4" t="inlineStr">
        <is>
          <t>Reclassified to Assets held for sale</t>
        </is>
      </c>
      <c r="B66" s="6" t="n">
        <v>5385</v>
      </c>
      <c r="C66" s="4" t="inlineStr">
        <is>
          <t xml:space="preserve"> </t>
        </is>
      </c>
    </row>
    <row r="67">
      <c r="A67" s="4" t="inlineStr">
        <is>
          <t>Effect of foreign currency exchange rate differences</t>
        </is>
      </c>
      <c r="B67" s="6" t="n">
        <v>5471</v>
      </c>
      <c r="C67" s="6" t="n">
        <v>-657</v>
      </c>
    </row>
    <row r="68">
      <c r="A68" s="4" t="inlineStr">
        <is>
          <t>Depreciation expense</t>
        </is>
      </c>
      <c r="B68" s="6" t="n">
        <v>-18264</v>
      </c>
      <c r="C68" s="6" t="n">
        <v>-33910</v>
      </c>
    </row>
    <row r="69">
      <c r="A69" s="4" t="inlineStr">
        <is>
          <t>Property, plant and equipment</t>
        </is>
      </c>
      <c r="B69" s="6" t="n">
        <v>-91730</v>
      </c>
      <c r="C69" s="6" t="n">
        <v>-84574</v>
      </c>
    </row>
    <row r="70">
      <c r="A70" s="4" t="inlineStr">
        <is>
          <t>Machinery under developmen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Property, plant and equipment</t>
        </is>
      </c>
      <c r="B72" s="6" t="n">
        <v>27666</v>
      </c>
      <c r="C72" s="4" t="inlineStr">
        <is>
          <t xml:space="preserve"> </t>
        </is>
      </c>
    </row>
    <row r="73">
      <c r="A73" s="4" t="inlineStr">
        <is>
          <t>Property, plant and equipment</t>
        </is>
      </c>
      <c r="B73" s="6" t="n">
        <v>83894</v>
      </c>
      <c r="C73" s="6" t="n">
        <v>27666</v>
      </c>
    </row>
    <row r="74">
      <c r="A74" s="4" t="inlineStr">
        <is>
          <t>Machinery under development | Acquisition cost</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Property, plant and equipment</t>
        </is>
      </c>
      <c r="B76" s="6" t="n">
        <v>27666</v>
      </c>
      <c r="C76" s="6" t="n">
        <v>1878</v>
      </c>
    </row>
    <row r="77">
      <c r="A77" s="4" t="inlineStr">
        <is>
          <t>Additions</t>
        </is>
      </c>
      <c r="B77" s="6" t="n">
        <v>58171</v>
      </c>
      <c r="C77" s="6" t="n">
        <v>33622</v>
      </c>
    </row>
    <row r="78">
      <c r="A78" s="4" t="inlineStr">
        <is>
          <t>Divestments and disposals</t>
        </is>
      </c>
      <c r="B78" s="6" t="n">
        <v>0</v>
      </c>
      <c r="C78" s="4" t="inlineStr">
        <is>
          <t xml:space="preserve"> </t>
        </is>
      </c>
    </row>
    <row r="79">
      <c r="A79" s="4" t="inlineStr">
        <is>
          <t>Reclassifications</t>
        </is>
      </c>
      <c r="B79" s="6" t="n">
        <v>33</v>
      </c>
      <c r="C79" s="6" t="n">
        <v>-7977</v>
      </c>
    </row>
    <row r="80">
      <c r="A80" s="4" t="inlineStr">
        <is>
          <t>Reclassified to Assets held for sale</t>
        </is>
      </c>
      <c r="B80" s="6" t="n">
        <v>0</v>
      </c>
      <c r="C80" s="4" t="inlineStr">
        <is>
          <t xml:space="preserve"> </t>
        </is>
      </c>
    </row>
    <row r="81">
      <c r="A81" s="4" t="inlineStr">
        <is>
          <t>Effect of foreign currency exchange rate differences</t>
        </is>
      </c>
      <c r="B81" s="6" t="n">
        <v>-1976</v>
      </c>
      <c r="C81" s="6" t="n">
        <v>143</v>
      </c>
    </row>
    <row r="82">
      <c r="A82" s="4" t="inlineStr">
        <is>
          <t>Property, plant and equipment</t>
        </is>
      </c>
      <c r="B82" s="6" t="n">
        <v>83894</v>
      </c>
      <c r="C82" s="6" t="n">
        <v>27666</v>
      </c>
    </row>
    <row r="83">
      <c r="A83" s="4" t="inlineStr">
        <is>
          <t>Machinery under development | Depreciation and impairment</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Property, plant and equipment</t>
        </is>
      </c>
      <c r="B85" s="6" t="n">
        <v>0</v>
      </c>
      <c r="C85" s="6" t="n">
        <v>0</v>
      </c>
    </row>
    <row r="86">
      <c r="A86" s="4" t="inlineStr">
        <is>
          <t>Divestments and disposals</t>
        </is>
      </c>
      <c r="B86" s="6" t="n">
        <v>0</v>
      </c>
      <c r="C86" s="4" t="inlineStr">
        <is>
          <t xml:space="preserve"> </t>
        </is>
      </c>
    </row>
    <row r="87">
      <c r="A87" s="4" t="inlineStr">
        <is>
          <t>Reclassifications</t>
        </is>
      </c>
      <c r="B87" s="6" t="n">
        <v>0</v>
      </c>
      <c r="C87" s="4" t="inlineStr">
        <is>
          <t xml:space="preserve"> </t>
        </is>
      </c>
    </row>
    <row r="88">
      <c r="A88" s="4" t="inlineStr">
        <is>
          <t>Reclassified to Assets held for sale</t>
        </is>
      </c>
      <c r="B88" s="6" t="n">
        <v>0</v>
      </c>
      <c r="C88" s="4" t="inlineStr">
        <is>
          <t xml:space="preserve"> </t>
        </is>
      </c>
    </row>
    <row r="89">
      <c r="A89" s="4" t="inlineStr">
        <is>
          <t>Effect of foreign currency exchange rate differences</t>
        </is>
      </c>
      <c r="B89" s="6" t="n">
        <v>0</v>
      </c>
      <c r="C89" s="6" t="n">
        <v>0</v>
      </c>
    </row>
    <row r="90">
      <c r="A90" s="4" t="inlineStr">
        <is>
          <t>Depreciation expense</t>
        </is>
      </c>
      <c r="B90" s="6" t="n">
        <v>0</v>
      </c>
      <c r="C90" s="6" t="n">
        <v>0</v>
      </c>
    </row>
    <row r="91">
      <c r="A91" s="4" t="inlineStr">
        <is>
          <t>Property, plant and equipment</t>
        </is>
      </c>
      <c r="B91" s="5" t="n">
        <v>0</v>
      </c>
      <c r="C91"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Intangible Assets, Goodwill And Trademarks (Details) - USD ($) $ in Thousands</t>
        </is>
      </c>
      <c r="B1" s="2" t="inlineStr">
        <is>
          <t>Dec. 31, 2022</t>
        </is>
      </c>
      <c r="C1" s="2" t="inlineStr">
        <is>
          <t>Dec. 31, 2021</t>
        </is>
      </c>
      <c r="D1" s="2" t="inlineStr">
        <is>
          <t>Dec. 31, 2020</t>
        </is>
      </c>
    </row>
    <row r="2">
      <c r="A2" s="3" t="inlineStr">
        <is>
          <t>Intangible Assets [Abstract]</t>
        </is>
      </c>
      <c r="B2" s="4" t="inlineStr">
        <is>
          <t xml:space="preserve"> </t>
        </is>
      </c>
      <c r="C2" s="4" t="inlineStr">
        <is>
          <t xml:space="preserve"> </t>
        </is>
      </c>
      <c r="D2" s="4" t="inlineStr">
        <is>
          <t xml:space="preserve"> </t>
        </is>
      </c>
    </row>
    <row r="3">
      <c r="A3" s="4" t="inlineStr">
        <is>
          <t>Intangible assets</t>
        </is>
      </c>
      <c r="B3" s="5" t="n">
        <v>1347709</v>
      </c>
      <c r="C3" s="5" t="n">
        <v>1312427</v>
      </c>
      <c r="D3" s="4" t="inlineStr">
        <is>
          <t xml:space="preserve"> </t>
        </is>
      </c>
    </row>
    <row r="4">
      <c r="A4" s="4" t="inlineStr">
        <is>
          <t>Goodwill and trademarks</t>
        </is>
      </c>
      <c r="B4" s="6" t="n">
        <v>48768</v>
      </c>
      <c r="C4" s="6" t="n">
        <v>55929</v>
      </c>
      <c r="D4" s="5" t="n">
        <v>62066</v>
      </c>
    </row>
    <row r="5">
      <c r="A5" s="4" t="inlineStr">
        <is>
          <t>Total intangible assets, goodwill and trademarks</t>
        </is>
      </c>
      <c r="B5" s="5" t="n">
        <v>1396477</v>
      </c>
      <c r="C5" s="5" t="n">
        <v>1368356</v>
      </c>
      <c r="D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 other than goodwill</t>
        </is>
      </c>
      <c r="B4" s="5" t="n">
        <v>1312427</v>
      </c>
      <c r="C4" s="4" t="inlineStr">
        <is>
          <t xml:space="preserve"> </t>
        </is>
      </c>
      <c r="D4" s="4" t="inlineStr">
        <is>
          <t xml:space="preserve"> </t>
        </is>
      </c>
    </row>
    <row r="5">
      <c r="A5" s="4" t="inlineStr">
        <is>
          <t>Intangible assets other than goodwill</t>
        </is>
      </c>
      <c r="B5" s="6" t="n">
        <v>1347709</v>
      </c>
      <c r="C5" s="5" t="n">
        <v>1312427</v>
      </c>
      <c r="D5" s="4" t="inlineStr">
        <is>
          <t xml:space="preserve"> </t>
        </is>
      </c>
    </row>
    <row r="6">
      <c r="A6" s="4" t="inlineStr">
        <is>
          <t>Cash-settled additions</t>
        </is>
      </c>
      <c r="B6" s="6" t="n">
        <v>238463</v>
      </c>
      <c r="C6" s="4" t="inlineStr">
        <is>
          <t xml:space="preserve"> </t>
        </is>
      </c>
      <c r="D6" s="4" t="inlineStr">
        <is>
          <t xml:space="preserve"> </t>
        </is>
      </c>
    </row>
    <row r="7">
      <c r="A7" s="4" t="inlineStr">
        <is>
          <t>Additions to intangible assets</t>
        </is>
      </c>
      <c r="B7" s="6" t="n">
        <v>-681204</v>
      </c>
      <c r="C7" s="6" t="n">
        <v>-104971</v>
      </c>
      <c r="D7" s="5" t="n">
        <v>-194108</v>
      </c>
    </row>
    <row r="8">
      <c r="A8" s="4" t="inlineStr">
        <is>
          <t>Operating Activities</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Cash-settled additions</t>
        </is>
      </c>
      <c r="B10" s="6" t="n">
        <v>442741</v>
      </c>
      <c r="C10" s="4" t="inlineStr">
        <is>
          <t xml:space="preserve"> </t>
        </is>
      </c>
      <c r="D10" s="4" t="inlineStr">
        <is>
          <t xml:space="preserve"> </t>
        </is>
      </c>
    </row>
    <row r="11">
      <c r="A11" s="4" t="inlineStr">
        <is>
          <t>Investing Activities</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Cash-settled additions</t>
        </is>
      </c>
      <c r="B13" s="4" t="inlineStr">
        <is>
          <t xml:space="preserve"> </t>
        </is>
      </c>
      <c r="C13" s="6" t="n">
        <v>104971</v>
      </c>
      <c r="D13" s="4" t="inlineStr">
        <is>
          <t xml:space="preserve"> </t>
        </is>
      </c>
    </row>
    <row r="14">
      <c r="A14" s="4" t="inlineStr">
        <is>
          <t>Internally developed IP</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Intangible assets other than goodwill</t>
        </is>
      </c>
      <c r="B16" s="6" t="n">
        <v>136225</v>
      </c>
      <c r="C16" s="4" t="inlineStr">
        <is>
          <t xml:space="preserve"> </t>
        </is>
      </c>
      <c r="D16" s="4" t="inlineStr">
        <is>
          <t xml:space="preserve"> </t>
        </is>
      </c>
    </row>
    <row r="17">
      <c r="A17" s="4" t="inlineStr">
        <is>
          <t>Intangible assets other than goodwill</t>
        </is>
      </c>
      <c r="B17" s="6" t="n">
        <v>202744</v>
      </c>
      <c r="C17" s="6" t="n">
        <v>136225</v>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Intangible assets other than goodwill</t>
        </is>
      </c>
      <c r="B20" s="6" t="n">
        <v>984</v>
      </c>
      <c r="C20" s="4" t="inlineStr">
        <is>
          <t xml:space="preserve"> </t>
        </is>
      </c>
      <c r="D20" s="4" t="inlineStr">
        <is>
          <t xml:space="preserve"> </t>
        </is>
      </c>
    </row>
    <row r="21">
      <c r="A21" s="4" t="inlineStr">
        <is>
          <t>Intangible assets other than goodwill</t>
        </is>
      </c>
      <c r="B21" s="6" t="n">
        <v>725</v>
      </c>
      <c r="C21" s="6" t="n">
        <v>984</v>
      </c>
      <c r="D21" s="4" t="inlineStr">
        <is>
          <t xml:space="preserve"> </t>
        </is>
      </c>
    </row>
    <row r="22">
      <c r="A22" s="4" t="inlineStr">
        <is>
          <t>Acquired IP</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Intangible assets other than goodwill</t>
        </is>
      </c>
      <c r="B24" s="6" t="n">
        <v>1175218</v>
      </c>
      <c r="C24" s="4" t="inlineStr">
        <is>
          <t xml:space="preserve"> </t>
        </is>
      </c>
      <c r="D24" s="4" t="inlineStr">
        <is>
          <t xml:space="preserve"> </t>
        </is>
      </c>
    </row>
    <row r="25">
      <c r="A25" s="4" t="inlineStr">
        <is>
          <t>Intangible assets other than goodwill</t>
        </is>
      </c>
      <c r="B25" s="6" t="n">
        <v>1144240</v>
      </c>
      <c r="C25" s="6" t="n">
        <v>1175218</v>
      </c>
      <c r="D25" s="4" t="inlineStr">
        <is>
          <t xml:space="preserve"> </t>
        </is>
      </c>
    </row>
    <row r="26">
      <c r="A26" s="4" t="inlineStr">
        <is>
          <t>Acquisition cost</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Intangible assets other than goodwill</t>
        </is>
      </c>
      <c r="B28" s="6" t="n">
        <v>1695006</v>
      </c>
      <c r="C28" s="6" t="n">
        <v>1318659</v>
      </c>
      <c r="D28" s="4" t="inlineStr">
        <is>
          <t xml:space="preserve"> </t>
        </is>
      </c>
    </row>
    <row r="29">
      <c r="A29" s="4" t="inlineStr">
        <is>
          <t>Additions</t>
        </is>
      </c>
      <c r="B29" s="6" t="n">
        <v>313244</v>
      </c>
      <c r="C29" s="6" t="n">
        <v>462731</v>
      </c>
      <c r="D29" s="4" t="inlineStr">
        <is>
          <t xml:space="preserve"> </t>
        </is>
      </c>
    </row>
    <row r="30">
      <c r="A30" s="4" t="inlineStr">
        <is>
          <t>Effect of foreign currency exchange rate differences</t>
        </is>
      </c>
      <c r="B30" s="6" t="n">
        <v>-210134</v>
      </c>
      <c r="C30" s="6" t="n">
        <v>-86384</v>
      </c>
      <c r="D30" s="4" t="inlineStr">
        <is>
          <t xml:space="preserve"> </t>
        </is>
      </c>
    </row>
    <row r="31">
      <c r="A31" s="4" t="inlineStr">
        <is>
          <t>Replacement cost development project</t>
        </is>
      </c>
      <c r="B31" s="6" t="n">
        <v>-10007</v>
      </c>
      <c r="C31" s="4" t="inlineStr">
        <is>
          <t xml:space="preserve"> </t>
        </is>
      </c>
      <c r="D31" s="4" t="inlineStr">
        <is>
          <t xml:space="preserve"> </t>
        </is>
      </c>
    </row>
    <row r="32">
      <c r="A32" s="4" t="inlineStr">
        <is>
          <t>Intangible assets other than goodwill</t>
        </is>
      </c>
      <c r="B32" s="6" t="n">
        <v>1788109</v>
      </c>
      <c r="C32" s="6" t="n">
        <v>1695006</v>
      </c>
      <c r="D32" s="6" t="n">
        <v>1318659</v>
      </c>
    </row>
    <row r="33">
      <c r="A33" s="4" t="inlineStr">
        <is>
          <t>Cash-settled additions</t>
        </is>
      </c>
      <c r="B33" s="6" t="n">
        <v>313244</v>
      </c>
      <c r="C33" s="4" t="inlineStr">
        <is>
          <t xml:space="preserve"> </t>
        </is>
      </c>
      <c r="D33" s="4" t="inlineStr">
        <is>
          <t xml:space="preserve"> </t>
        </is>
      </c>
    </row>
    <row r="34">
      <c r="A34" s="4" t="inlineStr">
        <is>
          <t>Acquisition cost | Internally developed IP</t>
        </is>
      </c>
      <c r="B34" s="4" t="inlineStr">
        <is>
          <t xml:space="preserve"> </t>
        </is>
      </c>
      <c r="C34" s="4" t="inlineStr">
        <is>
          <t xml:space="preserve"> </t>
        </is>
      </c>
      <c r="D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row>
    <row r="36">
      <c r="A36" s="4" t="inlineStr">
        <is>
          <t>Intangible assets other than goodwill</t>
        </is>
      </c>
      <c r="B36" s="6" t="n">
        <v>151884</v>
      </c>
      <c r="C36" s="6" t="n">
        <v>44002</v>
      </c>
      <c r="D36" s="4" t="inlineStr">
        <is>
          <t xml:space="preserve"> </t>
        </is>
      </c>
    </row>
    <row r="37">
      <c r="A37" s="4" t="inlineStr">
        <is>
          <t>Additions</t>
        </is>
      </c>
      <c r="B37" s="6" t="n">
        <v>95213</v>
      </c>
      <c r="C37" s="6" t="n">
        <v>112844</v>
      </c>
      <c r="D37" s="4" t="inlineStr">
        <is>
          <t xml:space="preserve"> </t>
        </is>
      </c>
    </row>
    <row r="38">
      <c r="A38" s="4" t="inlineStr">
        <is>
          <t>Effect of foreign currency exchange rate differences</t>
        </is>
      </c>
      <c r="B38" s="6" t="n">
        <v>-19490</v>
      </c>
      <c r="C38" s="6" t="n">
        <v>-4962</v>
      </c>
      <c r="D38" s="4" t="inlineStr">
        <is>
          <t xml:space="preserve"> </t>
        </is>
      </c>
    </row>
    <row r="39">
      <c r="A39" s="4" t="inlineStr">
        <is>
          <t>Replacement cost development project</t>
        </is>
      </c>
      <c r="B39" s="6" t="n">
        <v>-10007</v>
      </c>
      <c r="C39" s="4" t="inlineStr">
        <is>
          <t xml:space="preserve"> </t>
        </is>
      </c>
      <c r="D39" s="4" t="inlineStr">
        <is>
          <t xml:space="preserve"> </t>
        </is>
      </c>
    </row>
    <row r="40">
      <c r="A40" s="4" t="inlineStr">
        <is>
          <t>Intangible assets other than goodwill</t>
        </is>
      </c>
      <c r="B40" s="6" t="n">
        <v>217600</v>
      </c>
      <c r="C40" s="6" t="n">
        <v>151884</v>
      </c>
      <c r="D40" s="6" t="n">
        <v>44002</v>
      </c>
    </row>
    <row r="41">
      <c r="A41" s="4" t="inlineStr">
        <is>
          <t>Acquisition cost | Software</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Intangible assets other than goodwill</t>
        </is>
      </c>
      <c r="B43" s="6" t="n">
        <v>1267</v>
      </c>
      <c r="C43" s="6" t="n">
        <v>1343</v>
      </c>
      <c r="D43" s="4" t="inlineStr">
        <is>
          <t xml:space="preserve"> </t>
        </is>
      </c>
    </row>
    <row r="44">
      <c r="A44" s="4" t="inlineStr">
        <is>
          <t>Additions</t>
        </is>
      </c>
      <c r="B44" s="6" t="n">
        <v>0</v>
      </c>
      <c r="C44" s="6" t="n">
        <v>11</v>
      </c>
      <c r="D44" s="4" t="inlineStr">
        <is>
          <t xml:space="preserve"> </t>
        </is>
      </c>
    </row>
    <row r="45">
      <c r="A45" s="4" t="inlineStr">
        <is>
          <t>Effect of foreign currency exchange rate differences</t>
        </is>
      </c>
      <c r="B45" s="6" t="n">
        <v>-153</v>
      </c>
      <c r="C45" s="6" t="n">
        <v>-87</v>
      </c>
      <c r="D45" s="4" t="inlineStr">
        <is>
          <t xml:space="preserve"> </t>
        </is>
      </c>
    </row>
    <row r="46">
      <c r="A46" s="4" t="inlineStr">
        <is>
          <t>Replacement cost development project</t>
        </is>
      </c>
      <c r="B46" s="6" t="n">
        <v>0</v>
      </c>
      <c r="C46" s="4" t="inlineStr">
        <is>
          <t xml:space="preserve"> </t>
        </is>
      </c>
      <c r="D46" s="4" t="inlineStr">
        <is>
          <t xml:space="preserve"> </t>
        </is>
      </c>
    </row>
    <row r="47">
      <c r="A47" s="4" t="inlineStr">
        <is>
          <t>Intangible assets other than goodwill</t>
        </is>
      </c>
      <c r="B47" s="6" t="n">
        <v>1114</v>
      </c>
      <c r="C47" s="6" t="n">
        <v>1267</v>
      </c>
      <c r="D47" s="6" t="n">
        <v>1343</v>
      </c>
    </row>
    <row r="48">
      <c r="A48" s="4" t="inlineStr">
        <is>
          <t>Acquisition cost | Acquired IP</t>
        </is>
      </c>
      <c r="B48" s="4" t="inlineStr">
        <is>
          <t xml:space="preserve"> </t>
        </is>
      </c>
      <c r="C48" s="4" t="inlineStr">
        <is>
          <t xml:space="preserve"> </t>
        </is>
      </c>
      <c r="D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row>
    <row r="50">
      <c r="A50" s="4" t="inlineStr">
        <is>
          <t>Intangible assets other than goodwill</t>
        </is>
      </c>
      <c r="B50" s="6" t="n">
        <v>1541855</v>
      </c>
      <c r="C50" s="6" t="n">
        <v>1273314</v>
      </c>
      <c r="D50" s="4" t="inlineStr">
        <is>
          <t xml:space="preserve"> </t>
        </is>
      </c>
    </row>
    <row r="51">
      <c r="A51" s="4" t="inlineStr">
        <is>
          <t>Additions</t>
        </is>
      </c>
      <c r="B51" s="6" t="n">
        <v>218031</v>
      </c>
      <c r="C51" s="6" t="n">
        <v>349876</v>
      </c>
      <c r="D51" s="4" t="inlineStr">
        <is>
          <t xml:space="preserve"> </t>
        </is>
      </c>
    </row>
    <row r="52">
      <c r="A52" s="4" t="inlineStr">
        <is>
          <t>Effect of foreign currency exchange rate differences</t>
        </is>
      </c>
      <c r="B52" s="6" t="n">
        <v>-190491</v>
      </c>
      <c r="C52" s="6" t="n">
        <v>-81335</v>
      </c>
      <c r="D52" s="4" t="inlineStr">
        <is>
          <t xml:space="preserve"> </t>
        </is>
      </c>
    </row>
    <row r="53">
      <c r="A53" s="4" t="inlineStr">
        <is>
          <t>Replacement cost development project</t>
        </is>
      </c>
      <c r="B53" s="6" t="n">
        <v>0</v>
      </c>
      <c r="C53" s="4" t="inlineStr">
        <is>
          <t xml:space="preserve"> </t>
        </is>
      </c>
      <c r="D53" s="4" t="inlineStr">
        <is>
          <t xml:space="preserve"> </t>
        </is>
      </c>
    </row>
    <row r="54">
      <c r="A54" s="4" t="inlineStr">
        <is>
          <t>Intangible assets other than goodwill</t>
        </is>
      </c>
      <c r="B54" s="6" t="n">
        <v>1569395</v>
      </c>
      <c r="C54" s="6" t="n">
        <v>1541855</v>
      </c>
      <c r="D54" s="6" t="n">
        <v>1273314</v>
      </c>
    </row>
    <row r="55">
      <c r="A55" s="4" t="inlineStr">
        <is>
          <t>Depreciation and impairment</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Intangible assets other than goodwill</t>
        </is>
      </c>
      <c r="B57" s="6" t="n">
        <v>-382579</v>
      </c>
      <c r="C57" s="6" t="n">
        <v>-209388</v>
      </c>
      <c r="D57" s="4" t="inlineStr">
        <is>
          <t xml:space="preserve"> </t>
        </is>
      </c>
    </row>
    <row r="58">
      <c r="A58" s="4" t="inlineStr">
        <is>
          <t>Effect of foreign currency exchange rate differences</t>
        </is>
      </c>
      <c r="B58" s="6" t="n">
        <v>45035</v>
      </c>
      <c r="C58" s="6" t="n">
        <v>15185</v>
      </c>
      <c r="D58" s="4" t="inlineStr">
        <is>
          <t xml:space="preserve"> </t>
        </is>
      </c>
    </row>
    <row r="59">
      <c r="A59" s="4" t="inlineStr">
        <is>
          <t>Amortization expense</t>
        </is>
      </c>
      <c r="B59" s="6" t="n">
        <v>-102856</v>
      </c>
      <c r="C59" s="6" t="n">
        <v>-188376</v>
      </c>
      <c r="D59" s="4" t="inlineStr">
        <is>
          <t xml:space="preserve"> </t>
        </is>
      </c>
    </row>
    <row r="60">
      <c r="A60" s="4" t="inlineStr">
        <is>
          <t>Intangible assets other than goodwill</t>
        </is>
      </c>
      <c r="B60" s="6" t="n">
        <v>-440400</v>
      </c>
      <c r="C60" s="6" t="n">
        <v>-382579</v>
      </c>
      <c r="D60" s="6" t="n">
        <v>-209388</v>
      </c>
    </row>
    <row r="61">
      <c r="A61" s="4" t="inlineStr">
        <is>
          <t>Depreciation and impairment | Internally developed IP</t>
        </is>
      </c>
      <c r="B61" s="4" t="inlineStr">
        <is>
          <t xml:space="preserve"> </t>
        </is>
      </c>
      <c r="C61" s="4" t="inlineStr">
        <is>
          <t xml:space="preserve"> </t>
        </is>
      </c>
      <c r="D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row>
    <row r="63">
      <c r="A63" s="4" t="inlineStr">
        <is>
          <t>Intangible assets other than goodwill</t>
        </is>
      </c>
      <c r="B63" s="6" t="n">
        <v>-15659</v>
      </c>
      <c r="C63" s="6" t="n">
        <v>-16246</v>
      </c>
      <c r="D63" s="4" t="inlineStr">
        <is>
          <t xml:space="preserve"> </t>
        </is>
      </c>
    </row>
    <row r="64">
      <c r="A64" s="4" t="inlineStr">
        <is>
          <t>Effect of foreign currency exchange rate differences</t>
        </is>
      </c>
      <c r="B64" s="6" t="n">
        <v>2014</v>
      </c>
      <c r="C64" s="6" t="n">
        <v>1612</v>
      </c>
      <c r="D64" s="4" t="inlineStr">
        <is>
          <t xml:space="preserve"> </t>
        </is>
      </c>
    </row>
    <row r="65">
      <c r="A65" s="4" t="inlineStr">
        <is>
          <t>Amortization expense</t>
        </is>
      </c>
      <c r="B65" s="6" t="n">
        <v>-1211</v>
      </c>
      <c r="C65" s="6" t="n">
        <v>-1025</v>
      </c>
      <c r="D65" s="4" t="inlineStr">
        <is>
          <t xml:space="preserve"> </t>
        </is>
      </c>
    </row>
    <row r="66">
      <c r="A66" s="4" t="inlineStr">
        <is>
          <t>Intangible assets other than goodwill</t>
        </is>
      </c>
      <c r="B66" s="6" t="n">
        <v>-14856</v>
      </c>
      <c r="C66" s="6" t="n">
        <v>-15659</v>
      </c>
      <c r="D66" s="6" t="n">
        <v>-16246</v>
      </c>
    </row>
    <row r="67">
      <c r="A67" s="4" t="inlineStr">
        <is>
          <t>Depreciation and impairment | Software</t>
        </is>
      </c>
      <c r="B67" s="4" t="inlineStr">
        <is>
          <t xml:space="preserve"> </t>
        </is>
      </c>
      <c r="C67" s="4" t="inlineStr">
        <is>
          <t xml:space="preserve"> </t>
        </is>
      </c>
      <c r="D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row>
    <row r="69">
      <c r="A69" s="4" t="inlineStr">
        <is>
          <t>Intangible assets other than goodwill</t>
        </is>
      </c>
      <c r="B69" s="6" t="n">
        <v>-283</v>
      </c>
      <c r="C69" s="6" t="n">
        <v>-138</v>
      </c>
      <c r="D69" s="4" t="inlineStr">
        <is>
          <t xml:space="preserve"> </t>
        </is>
      </c>
    </row>
    <row r="70">
      <c r="A70" s="4" t="inlineStr">
        <is>
          <t>Effect of foreign currency exchange rate differences</t>
        </is>
      </c>
      <c r="B70" s="6" t="n">
        <v>38</v>
      </c>
      <c r="C70" s="6" t="n">
        <v>12</v>
      </c>
      <c r="D70" s="4" t="inlineStr">
        <is>
          <t xml:space="preserve"> </t>
        </is>
      </c>
    </row>
    <row r="71">
      <c r="A71" s="4" t="inlineStr">
        <is>
          <t>Amortization expense</t>
        </is>
      </c>
      <c r="B71" s="6" t="n">
        <v>-144</v>
      </c>
      <c r="C71" s="6" t="n">
        <v>-157</v>
      </c>
      <c r="D71" s="4" t="inlineStr">
        <is>
          <t xml:space="preserve"> </t>
        </is>
      </c>
    </row>
    <row r="72">
      <c r="A72" s="4" t="inlineStr">
        <is>
          <t>Intangible assets other than goodwill</t>
        </is>
      </c>
      <c r="B72" s="6" t="n">
        <v>-389</v>
      </c>
      <c r="C72" s="6" t="n">
        <v>-283</v>
      </c>
      <c r="D72" s="6" t="n">
        <v>-138</v>
      </c>
    </row>
    <row r="73">
      <c r="A73" s="4" t="inlineStr">
        <is>
          <t>Depreciation and impairment | Acquired IP</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Intangible assets other than goodwill</t>
        </is>
      </c>
      <c r="B75" s="6" t="n">
        <v>-366637</v>
      </c>
      <c r="C75" s="6" t="n">
        <v>-193004</v>
      </c>
      <c r="D75" s="4" t="inlineStr">
        <is>
          <t xml:space="preserve"> </t>
        </is>
      </c>
    </row>
    <row r="76">
      <c r="A76" s="4" t="inlineStr">
        <is>
          <t>Effect of foreign currency exchange rate differences</t>
        </is>
      </c>
      <c r="B76" s="6" t="n">
        <v>42983</v>
      </c>
      <c r="C76" s="6" t="n">
        <v>13561</v>
      </c>
      <c r="D76" s="4" t="inlineStr">
        <is>
          <t xml:space="preserve"> </t>
        </is>
      </c>
    </row>
    <row r="77">
      <c r="A77" s="4" t="inlineStr">
        <is>
          <t>Amortization expense</t>
        </is>
      </c>
      <c r="B77" s="6" t="n">
        <v>-101501</v>
      </c>
      <c r="C77" s="6" t="n">
        <v>-187194</v>
      </c>
      <c r="D77" s="4" t="inlineStr">
        <is>
          <t xml:space="preserve"> </t>
        </is>
      </c>
    </row>
    <row r="78">
      <c r="A78" s="4" t="inlineStr">
        <is>
          <t>Intangible assets other than goodwill</t>
        </is>
      </c>
      <c r="B78" s="5" t="n">
        <v>-425155</v>
      </c>
      <c r="C78" s="5" t="n">
        <v>-366637</v>
      </c>
      <c r="D78" s="5" t="n">
        <v>-193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and Trademarks (Details) - USD ($) $ in Thousand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Goodwill and trademarks</t>
        </is>
      </c>
      <c r="B4" s="5" t="n">
        <v>55929</v>
      </c>
      <c r="C4" s="5" t="n">
        <v>62066</v>
      </c>
    </row>
    <row r="5">
      <c r="A5" s="4" t="inlineStr">
        <is>
          <t>Effect of foreign currency exchange rate differences</t>
        </is>
      </c>
      <c r="B5" s="6" t="n">
        <v>-7161</v>
      </c>
      <c r="C5" s="6" t="n">
        <v>-6137</v>
      </c>
    </row>
    <row r="6">
      <c r="A6" s="4" t="inlineStr">
        <is>
          <t>Goodwill and trademarks</t>
        </is>
      </c>
      <c r="B6" s="6" t="n">
        <v>48768</v>
      </c>
      <c r="C6" s="6" t="n">
        <v>55929</v>
      </c>
    </row>
    <row r="7">
      <c r="A7" s="4" t="inlineStr">
        <is>
          <t>Goodwill</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Goodwill and trademarks</t>
        </is>
      </c>
      <c r="B9" s="6" t="n">
        <v>53282</v>
      </c>
      <c r="C9" s="6" t="n">
        <v>59129</v>
      </c>
    </row>
    <row r="10">
      <c r="A10" s="4" t="inlineStr">
        <is>
          <t>Effect of foreign currency exchange rate differences</t>
        </is>
      </c>
      <c r="B10" s="6" t="n">
        <v>-6822</v>
      </c>
      <c r="C10" s="6" t="n">
        <v>-5847</v>
      </c>
    </row>
    <row r="11">
      <c r="A11" s="4" t="inlineStr">
        <is>
          <t>Goodwill and trademarks</t>
        </is>
      </c>
      <c r="B11" s="6" t="n">
        <v>46460</v>
      </c>
      <c r="C11" s="6" t="n">
        <v>53282</v>
      </c>
    </row>
    <row r="12">
      <c r="A12" s="4" t="inlineStr">
        <is>
          <t>Trademarks</t>
        </is>
      </c>
      <c r="B12" s="4" t="inlineStr">
        <is>
          <t xml:space="preserve"> </t>
        </is>
      </c>
      <c r="C12" s="4" t="inlineStr">
        <is>
          <t xml:space="preserve"> </t>
        </is>
      </c>
    </row>
    <row r="13">
      <c r="A13" s="3" t="inlineStr">
        <is>
          <t>Reconciliation of changes in intangible assets and goodwill [abstract]</t>
        </is>
      </c>
      <c r="B13" s="4" t="inlineStr">
        <is>
          <t xml:space="preserve"> </t>
        </is>
      </c>
      <c r="C13" s="4" t="inlineStr">
        <is>
          <t xml:space="preserve"> </t>
        </is>
      </c>
    </row>
    <row r="14">
      <c r="A14" s="4" t="inlineStr">
        <is>
          <t>Goodwill and trademarks</t>
        </is>
      </c>
      <c r="B14" s="6" t="n">
        <v>2647</v>
      </c>
      <c r="C14" s="6" t="n">
        <v>2937</v>
      </c>
    </row>
    <row r="15">
      <c r="A15" s="4" t="inlineStr">
        <is>
          <t>Effect of foreign currency exchange rate differences</t>
        </is>
      </c>
      <c r="B15" s="6" t="n">
        <v>-339</v>
      </c>
      <c r="C15" s="6" t="n">
        <v>-290</v>
      </c>
    </row>
    <row r="16">
      <c r="A16" s="4" t="inlineStr">
        <is>
          <t>Goodwill and trademarks</t>
        </is>
      </c>
      <c r="B16" s="5" t="n">
        <v>2308</v>
      </c>
      <c r="C16" s="5" t="n">
        <v>26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Fair Value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t>
        </is>
      </c>
      <c r="B3" s="5" t="n">
        <v>2333</v>
      </c>
      <c r="C3" s="5" t="n">
        <v>1258</v>
      </c>
    </row>
    <row r="4">
      <c r="A4" s="4" t="inlineStr">
        <is>
          <t>Financial liabilities, at fair value</t>
        </is>
      </c>
      <c r="B4" s="6" t="n">
        <v>626570</v>
      </c>
      <c r="C4" s="6" t="n">
        <v>0</v>
      </c>
    </row>
    <row r="5">
      <c r="A5" s="4" t="inlineStr">
        <is>
          <t>Earn-out righ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at fair value</t>
        </is>
      </c>
      <c r="B7" s="6" t="n">
        <v>598570</v>
      </c>
      <c r="C7" s="6" t="n">
        <v>0</v>
      </c>
    </row>
    <row r="8">
      <c r="A8" s="4" t="inlineStr">
        <is>
          <t>Ordinary shares | Class C-1 Shar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fair value</t>
        </is>
      </c>
      <c r="B10" s="6" t="n">
        <v>17920</v>
      </c>
      <c r="C10" s="6" t="n">
        <v>0</v>
      </c>
    </row>
    <row r="11">
      <c r="A11" s="4" t="inlineStr">
        <is>
          <t>Ordinary shares | Class C-2 Shar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fair value</t>
        </is>
      </c>
      <c r="B13" s="6" t="n">
        <v>10080</v>
      </c>
      <c r="C13" s="6" t="n">
        <v>0</v>
      </c>
    </row>
    <row r="14">
      <c r="A14" s="4" t="inlineStr">
        <is>
          <t>Marketable securiti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 at fair value</t>
        </is>
      </c>
      <c r="B16" s="6" t="n">
        <v>0</v>
      </c>
      <c r="C16" s="6" t="n">
        <v>1258</v>
      </c>
    </row>
    <row r="17">
      <c r="A17" s="4" t="inlineStr">
        <is>
          <t>Other investmen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 at fair value</t>
        </is>
      </c>
      <c r="B19" s="6" t="n">
        <v>2333</v>
      </c>
      <c r="C19" s="6" t="n">
        <v>0</v>
      </c>
    </row>
    <row r="20">
      <c r="A20" s="4" t="inlineStr">
        <is>
          <t>Level 1</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at fair value</t>
        </is>
      </c>
      <c r="B22" s="6" t="n">
        <v>0</v>
      </c>
      <c r="C22" s="6" t="n">
        <v>1258</v>
      </c>
    </row>
    <row r="23">
      <c r="A23" s="4" t="inlineStr">
        <is>
          <t>Financial liabilities, at fair value</t>
        </is>
      </c>
      <c r="B23" s="6" t="n">
        <v>17920</v>
      </c>
      <c r="C23" s="6" t="n">
        <v>0</v>
      </c>
    </row>
    <row r="24">
      <c r="A24" s="4" t="inlineStr">
        <is>
          <t>Level 1 | Earn-out right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 at fair value</t>
        </is>
      </c>
      <c r="B26" s="6" t="n">
        <v>0</v>
      </c>
      <c r="C26" s="6" t="n">
        <v>0</v>
      </c>
    </row>
    <row r="27">
      <c r="A27" s="4" t="inlineStr">
        <is>
          <t>Level 1 | Ordinary shares | Class C-1 Shar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 at fair value</t>
        </is>
      </c>
      <c r="B29" s="6" t="n">
        <v>17920</v>
      </c>
      <c r="C29" s="6" t="n">
        <v>0</v>
      </c>
    </row>
    <row r="30">
      <c r="A30" s="4" t="inlineStr">
        <is>
          <t>Level 1 | Ordinary shares | Class C-2 Shar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 at fair value</t>
        </is>
      </c>
      <c r="B32" s="6" t="n">
        <v>0</v>
      </c>
      <c r="C32" s="6" t="n">
        <v>0</v>
      </c>
    </row>
    <row r="33">
      <c r="A33" s="4" t="inlineStr">
        <is>
          <t>Level 1 | Marketable securiti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 at fair value</t>
        </is>
      </c>
      <c r="B35" s="6" t="n">
        <v>0</v>
      </c>
      <c r="C35" s="6" t="n">
        <v>1258</v>
      </c>
    </row>
    <row r="36">
      <c r="A36" s="4" t="inlineStr">
        <is>
          <t>Level 1 | Other investm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 at fair value</t>
        </is>
      </c>
      <c r="B38" s="6" t="n">
        <v>0</v>
      </c>
      <c r="C38" s="6" t="n">
        <v>0</v>
      </c>
    </row>
    <row r="39">
      <c r="A39" s="4" t="inlineStr">
        <is>
          <t>Level 2</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 at fair value</t>
        </is>
      </c>
      <c r="B41" s="6" t="n">
        <v>0</v>
      </c>
      <c r="C41" s="6" t="n">
        <v>0</v>
      </c>
    </row>
    <row r="42">
      <c r="A42" s="4" t="inlineStr">
        <is>
          <t>Financial liabilities, at fair value</t>
        </is>
      </c>
      <c r="B42" s="6" t="n">
        <v>10080</v>
      </c>
      <c r="C42" s="6" t="n">
        <v>0</v>
      </c>
    </row>
    <row r="43">
      <c r="A43" s="4" t="inlineStr">
        <is>
          <t>Level 2 | Earn-out right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at fair value</t>
        </is>
      </c>
      <c r="B45" s="6" t="n">
        <v>0</v>
      </c>
      <c r="C45" s="6" t="n">
        <v>0</v>
      </c>
    </row>
    <row r="46">
      <c r="A46" s="4" t="inlineStr">
        <is>
          <t>Level 2 | Ordinary shares | Class C-1 Shar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 at fair value</t>
        </is>
      </c>
      <c r="B48" s="6" t="n">
        <v>0</v>
      </c>
      <c r="C48" s="6" t="n">
        <v>0</v>
      </c>
    </row>
    <row r="49">
      <c r="A49" s="4" t="inlineStr">
        <is>
          <t>Level 2 | Ordinary shares | Class C-2 Shar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 at fair value</t>
        </is>
      </c>
      <c r="B51" s="6" t="n">
        <v>10080</v>
      </c>
      <c r="C51" s="6" t="n">
        <v>0</v>
      </c>
    </row>
    <row r="52">
      <c r="A52" s="4" t="inlineStr">
        <is>
          <t>Level 2 | Marketable securitie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assets, at fair value</t>
        </is>
      </c>
      <c r="B54" s="6" t="n">
        <v>0</v>
      </c>
      <c r="C54" s="6" t="n">
        <v>0</v>
      </c>
    </row>
    <row r="55">
      <c r="A55" s="4" t="inlineStr">
        <is>
          <t>Level 2 | Other investment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assets, at fair value</t>
        </is>
      </c>
      <c r="B57" s="6" t="n">
        <v>0</v>
      </c>
      <c r="C57" s="6" t="n">
        <v>0</v>
      </c>
    </row>
    <row r="58">
      <c r="A58" s="4" t="inlineStr">
        <is>
          <t>Level 3</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assets, at fair value</t>
        </is>
      </c>
      <c r="B60" s="6" t="n">
        <v>2333</v>
      </c>
      <c r="C60" s="6" t="n">
        <v>0</v>
      </c>
    </row>
    <row r="61">
      <c r="A61" s="4" t="inlineStr">
        <is>
          <t>Financial liabilities, at fair value</t>
        </is>
      </c>
      <c r="B61" s="6" t="n">
        <v>598570</v>
      </c>
      <c r="C61" s="6" t="n">
        <v>0</v>
      </c>
    </row>
    <row r="62">
      <c r="A62" s="4" t="inlineStr">
        <is>
          <t>Level 3 | Earn-out righ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liabilities, at fair value</t>
        </is>
      </c>
      <c r="B64" s="6" t="n">
        <v>598570</v>
      </c>
      <c r="C64" s="6" t="n">
        <v>0</v>
      </c>
    </row>
    <row r="65">
      <c r="A65" s="4" t="inlineStr">
        <is>
          <t>Level 3 | Ordinary shares | Class C-1 Shar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liabilities, at fair value</t>
        </is>
      </c>
      <c r="B67" s="6" t="n">
        <v>0</v>
      </c>
      <c r="C67" s="6" t="n">
        <v>0</v>
      </c>
    </row>
    <row r="68">
      <c r="A68" s="4" t="inlineStr">
        <is>
          <t>Level 3 | Ordinary shares | Class C-2 Shar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liabilities, at fair value</t>
        </is>
      </c>
      <c r="B70" s="6" t="n">
        <v>0</v>
      </c>
      <c r="C70" s="6" t="n">
        <v>0</v>
      </c>
    </row>
    <row r="71">
      <c r="A71" s="4" t="inlineStr">
        <is>
          <t>Level 3 | Marketable securitie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 at fair value</t>
        </is>
      </c>
      <c r="B73" s="6" t="n">
        <v>0</v>
      </c>
      <c r="C73" s="6" t="n">
        <v>0</v>
      </c>
    </row>
    <row r="74">
      <c r="A74" s="4" t="inlineStr">
        <is>
          <t>Level 3 | Other investmen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 at fair value</t>
        </is>
      </c>
      <c r="B76" s="5" t="n">
        <v>2333</v>
      </c>
      <c r="C7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urchase of investments other than investments accounted for using equity method</t>
        </is>
      </c>
      <c r="B4" s="5" t="n">
        <v>2500</v>
      </c>
      <c r="C4" s="4" t="inlineStr">
        <is>
          <t xml:space="preserve"> </t>
        </is>
      </c>
      <c r="D4" s="4" t="inlineStr">
        <is>
          <t xml:space="preserve"> </t>
        </is>
      </c>
    </row>
    <row r="5">
      <c r="A5" s="4" t="inlineStr">
        <is>
          <t>Financial assets, at fair value</t>
        </is>
      </c>
      <c r="B5" s="6" t="n">
        <v>2333</v>
      </c>
      <c r="C5" s="5" t="n">
        <v>1258</v>
      </c>
      <c r="D5" s="4" t="inlineStr">
        <is>
          <t xml:space="preserve"> </t>
        </is>
      </c>
    </row>
    <row r="6">
      <c r="A6" s="4" t="inlineStr">
        <is>
          <t>Interest revenue for financial assets measured at amortised cost</t>
        </is>
      </c>
      <c r="B6" s="6" t="n">
        <v>7658</v>
      </c>
      <c r="C6" s="6" t="n">
        <v>1396</v>
      </c>
      <c r="D6" s="5" t="n">
        <v>3199</v>
      </c>
    </row>
    <row r="7">
      <c r="A7" s="4" t="inlineStr">
        <is>
          <t>Interest expense for financial liabilities measured at amortised cost</t>
        </is>
      </c>
      <c r="B7" s="6" t="n">
        <v>77510</v>
      </c>
      <c r="C7" s="6" t="n">
        <v>42482</v>
      </c>
      <c r="D7" s="6" t="n">
        <v>24379</v>
      </c>
    </row>
    <row r="8">
      <c r="A8" s="4" t="inlineStr">
        <is>
          <t>Realized gain (loss) on derivatives</t>
        </is>
      </c>
      <c r="B8" s="6" t="n">
        <v>0</v>
      </c>
      <c r="C8" s="6" t="n">
        <v>0</v>
      </c>
      <c r="D8" s="5" t="n">
        <v>554</v>
      </c>
    </row>
    <row r="9">
      <c r="A9" s="4" t="inlineStr">
        <is>
          <t>Level 3</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assets, at fair value</t>
        </is>
      </c>
      <c r="B11" s="6" t="n">
        <v>2333</v>
      </c>
      <c r="C11" s="6" t="n">
        <v>0</v>
      </c>
      <c r="D11" s="4" t="inlineStr">
        <is>
          <t xml:space="preserve"> </t>
        </is>
      </c>
    </row>
    <row r="12">
      <c r="A12" s="4" t="inlineStr">
        <is>
          <t>Other investment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 at fair value</t>
        </is>
      </c>
      <c r="B14" s="6" t="n">
        <v>2333</v>
      </c>
      <c r="C14" s="6" t="n">
        <v>0</v>
      </c>
      <c r="D14" s="4" t="inlineStr">
        <is>
          <t xml:space="preserve"> </t>
        </is>
      </c>
    </row>
    <row r="15">
      <c r="A15" s="4" t="inlineStr">
        <is>
          <t>Other investments | Level 3</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 at fair value</t>
        </is>
      </c>
      <c r="B17" s="5" t="n">
        <v>2333</v>
      </c>
      <c r="C17" s="5" t="n">
        <v>0</v>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17:24Z</dcterms:created>
  <dcterms:modified xmlns:dcterms="http://purl.org/dc/terms/" xmlns:xsi="http://www.w3.org/2001/XMLSchema-instance" xsi:type="dcterms:W3CDTF">2023-04-21T21:17:24Z</dcterms:modified>
</cp:coreProperties>
</file>